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BUSINESS COMBINATIONS BUSINESS " sheetId="8" state="visible" r:id="rId8"/>
    <sheet xmlns:r="http://schemas.openxmlformats.org/officeDocument/2006/relationships" name="Revenue Recognition Revenue Rec" sheetId="9" state="visible" r:id="rId9"/>
    <sheet xmlns:r="http://schemas.openxmlformats.org/officeDocument/2006/relationships" name="FAIR VALUE MEASUREMENTS AND DIS" sheetId="10" state="visible" r:id="rId10"/>
    <sheet xmlns:r="http://schemas.openxmlformats.org/officeDocument/2006/relationships" name="CONCENTRATION OF RISK" sheetId="11" state="visible" r:id="rId11"/>
    <sheet xmlns:r="http://schemas.openxmlformats.org/officeDocument/2006/relationships" name="DERIVATIVE FINANCIAL INSTRUMENT" sheetId="12" state="visible" r:id="rId12"/>
    <sheet xmlns:r="http://schemas.openxmlformats.org/officeDocument/2006/relationships" name="PROPERTIES AND EQUIPMENT" sheetId="13" state="visible" r:id="rId13"/>
    <sheet xmlns:r="http://schemas.openxmlformats.org/officeDocument/2006/relationships" name="GOODWILL (Notes)" sheetId="14" state="visible" r:id="rId14"/>
    <sheet xmlns:r="http://schemas.openxmlformats.org/officeDocument/2006/relationships" name="LONG-TERM DEBT" sheetId="15" state="visible" r:id="rId15"/>
    <sheet xmlns:r="http://schemas.openxmlformats.org/officeDocument/2006/relationships" name="CAPITAL LEASES CAPITAL LEASES ("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SUBSIDIARY GUARANTOR SUBSIDIARY" sheetId="23" state="visible" r:id="rId23"/>
    <sheet xmlns:r="http://schemas.openxmlformats.org/officeDocument/2006/relationships" name="SUPPLEMENTAL INFORMATION - NATU" sheetId="24" state="visible" r:id="rId24"/>
    <sheet xmlns:r="http://schemas.openxmlformats.org/officeDocument/2006/relationships" name="SUPPLEMENTAL INFORMATION - QUAR" sheetId="25" state="visible" r:id="rId25"/>
    <sheet xmlns:r="http://schemas.openxmlformats.org/officeDocument/2006/relationships" name="SCHEDULE II - VALUATION AND QUA" sheetId="26" state="visible" r:id="rId26"/>
    <sheet xmlns:r="http://schemas.openxmlformats.org/officeDocument/2006/relationships" name="SUMMARY OF SIGNIFICANT ACCOUNTI" sheetId="27" state="visible" r:id="rId27"/>
    <sheet xmlns:r="http://schemas.openxmlformats.org/officeDocument/2006/relationships" name="SUMMARY OF SIGNIFICANT ACCOUN_2" sheetId="28" state="visible" r:id="rId28"/>
    <sheet xmlns:r="http://schemas.openxmlformats.org/officeDocument/2006/relationships" name="BUSINESS COMBINATIONS BUSINES_2" sheetId="29" state="visible" r:id="rId29"/>
    <sheet xmlns:r="http://schemas.openxmlformats.org/officeDocument/2006/relationships" name="Revenue Recognition Revenue R_2" sheetId="30" state="visible" r:id="rId30"/>
    <sheet xmlns:r="http://schemas.openxmlformats.org/officeDocument/2006/relationships" name="FAIR VALUE MEASUREMENTS AND D_2" sheetId="31" state="visible" r:id="rId31"/>
    <sheet xmlns:r="http://schemas.openxmlformats.org/officeDocument/2006/relationships" name="CONCENTRATION OF RISK Accounts " sheetId="32" state="visible" r:id="rId32"/>
    <sheet xmlns:r="http://schemas.openxmlformats.org/officeDocument/2006/relationships" name="DERIVATIVE FINANCIAL INSTRUME_2" sheetId="33" state="visible" r:id="rId33"/>
    <sheet xmlns:r="http://schemas.openxmlformats.org/officeDocument/2006/relationships" name="PROPERTIES AND EQUIPMENT Proper" sheetId="34" state="visible" r:id="rId34"/>
    <sheet xmlns:r="http://schemas.openxmlformats.org/officeDocument/2006/relationships" name="PROPERTIES AND EQUIPMENT Explor" sheetId="35" state="visible" r:id="rId35"/>
    <sheet xmlns:r="http://schemas.openxmlformats.org/officeDocument/2006/relationships" name="PROPERTIES AND EQUIPMENT Assets" sheetId="36" state="visible" r:id="rId36"/>
    <sheet xmlns:r="http://schemas.openxmlformats.org/officeDocument/2006/relationships" name="LONG-TERM DEBT LONG-TERM DEBT (" sheetId="37" state="visible" r:id="rId37"/>
    <sheet xmlns:r="http://schemas.openxmlformats.org/officeDocument/2006/relationships" name="CAPITAL LEASES CAPITAL LEASES_2" sheetId="38" state="visible" r:id="rId38"/>
    <sheet xmlns:r="http://schemas.openxmlformats.org/officeDocument/2006/relationships" name="ASSET RETIREMENT OBLIGATIONS As" sheetId="39" state="visible" r:id="rId39"/>
    <sheet xmlns:r="http://schemas.openxmlformats.org/officeDocument/2006/relationships" name="COMMITMENTS AND CONTINGENCIES C" sheetId="40" state="visible" r:id="rId40"/>
    <sheet xmlns:r="http://schemas.openxmlformats.org/officeDocument/2006/relationships" name="COMMON STOCK Common Stock (Tabl" sheetId="41" state="visible" r:id="rId41"/>
    <sheet xmlns:r="http://schemas.openxmlformats.org/officeDocument/2006/relationships" name="INCOME TAXES Income Taxes (Tabl" sheetId="42" state="visible" r:id="rId42"/>
    <sheet xmlns:r="http://schemas.openxmlformats.org/officeDocument/2006/relationships" name="EARNINGS PER SHARE (Tables)" sheetId="43" state="visible" r:id="rId43"/>
    <sheet xmlns:r="http://schemas.openxmlformats.org/officeDocument/2006/relationships" name="SUPPLEMENTAL CASH FLOW INFORM_2" sheetId="44" state="visible" r:id="rId44"/>
    <sheet xmlns:r="http://schemas.openxmlformats.org/officeDocument/2006/relationships" name="SUBSIDIARY GUARANTOR SUBSIDIA_2" sheetId="45" state="visible" r:id="rId45"/>
    <sheet xmlns:r="http://schemas.openxmlformats.org/officeDocument/2006/relationships" name="SUPPLEMENTAL INFORMATION - NA_2" sheetId="46" state="visible" r:id="rId46"/>
    <sheet xmlns:r="http://schemas.openxmlformats.org/officeDocument/2006/relationships" name="SUPPLEMENTAL INFORMATION - QU_2" sheetId="47" state="visible" r:id="rId47"/>
    <sheet xmlns:r="http://schemas.openxmlformats.org/officeDocument/2006/relationships" name="SCHEDULE II - VALUATION AND Q_2" sheetId="48" state="visible" r:id="rId48"/>
    <sheet xmlns:r="http://schemas.openxmlformats.org/officeDocument/2006/relationships" name="NATURE OF OPERATIONS AND BASI_2" sheetId="49" state="visible" r:id="rId49"/>
    <sheet xmlns:r="http://schemas.openxmlformats.org/officeDocument/2006/relationships" name="SUMMARY OF SIGNIFICANT ACCOUN_3" sheetId="50" state="visible" r:id="rId50"/>
    <sheet xmlns:r="http://schemas.openxmlformats.org/officeDocument/2006/relationships" name="BUSINESS COMBINATIONS BUSINES_3" sheetId="51" state="visible" r:id="rId51"/>
    <sheet xmlns:r="http://schemas.openxmlformats.org/officeDocument/2006/relationships" name="BUSINESS COMBINATIONS Fair Valu" sheetId="52" state="visible" r:id="rId52"/>
    <sheet xmlns:r="http://schemas.openxmlformats.org/officeDocument/2006/relationships" name="BUSINESS COMBINATIONS Busines_4" sheetId="53" state="visible" r:id="rId53"/>
    <sheet xmlns:r="http://schemas.openxmlformats.org/officeDocument/2006/relationships" name="Revenue Recognition Revenue fro" sheetId="54" state="visible" r:id="rId54"/>
    <sheet xmlns:r="http://schemas.openxmlformats.org/officeDocument/2006/relationships" name="Revenue Recognition Revenue R_3" sheetId="55" state="visible" r:id="rId55"/>
    <sheet xmlns:r="http://schemas.openxmlformats.org/officeDocument/2006/relationships" name="Revenue Recognition Revenue by " sheetId="56" state="visible" r:id="rId56"/>
    <sheet xmlns:r="http://schemas.openxmlformats.org/officeDocument/2006/relationships" name="Revenue Recognition Contract As"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CONCENTRATION OF RISK Account_2" sheetId="60" state="visible" r:id="rId60"/>
    <sheet xmlns:r="http://schemas.openxmlformats.org/officeDocument/2006/relationships" name="DERIVATIVE FINANCIAL INSTRUME_3" sheetId="61" state="visible" r:id="rId61"/>
    <sheet xmlns:r="http://schemas.openxmlformats.org/officeDocument/2006/relationships" name="CONCENTRATION OF RISK Customer "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CONCENTRATION OF RISK Notes Rec" sheetId="65" state="visible" r:id="rId65"/>
    <sheet xmlns:r="http://schemas.openxmlformats.org/officeDocument/2006/relationships" name="DERIVATIVE FINANCIAL INSTRUME_6" sheetId="66" state="visible" r:id="rId66"/>
    <sheet xmlns:r="http://schemas.openxmlformats.org/officeDocument/2006/relationships" name="CONCENTRATION OF RISK Other acc" sheetId="67" state="visible" r:id="rId67"/>
    <sheet xmlns:r="http://schemas.openxmlformats.org/officeDocument/2006/relationships" name="DERIVATIVE FINANCIAL INSTRUME_7" sheetId="68" state="visible" r:id="rId68"/>
    <sheet xmlns:r="http://schemas.openxmlformats.org/officeDocument/2006/relationships" name="PROPERTIES AND EQUIPMENT Prop_2" sheetId="69" state="visible" r:id="rId69"/>
    <sheet xmlns:r="http://schemas.openxmlformats.org/officeDocument/2006/relationships" name="PROPERTIES AND EQUIPMENT Impair" sheetId="70" state="visible" r:id="rId70"/>
    <sheet xmlns:r="http://schemas.openxmlformats.org/officeDocument/2006/relationships" name="PROPERTIES AND EQUIPMENT Prop_3" sheetId="71" state="visible" r:id="rId71"/>
    <sheet xmlns:r="http://schemas.openxmlformats.org/officeDocument/2006/relationships" name="PROPERTIES AND EQUIPMENT Acreag" sheetId="72" state="visible" r:id="rId72"/>
    <sheet xmlns:r="http://schemas.openxmlformats.org/officeDocument/2006/relationships" name="PROPERTIES AND EQUIPMENT Asse_2" sheetId="73" state="visible" r:id="rId73"/>
    <sheet xmlns:r="http://schemas.openxmlformats.org/officeDocument/2006/relationships" name="GOODWILL (Details)" sheetId="74" state="visible" r:id="rId74"/>
    <sheet xmlns:r="http://schemas.openxmlformats.org/officeDocument/2006/relationships" name="LONG-TERM DEBT SCHEDULE OF LONG" sheetId="75" state="visible" r:id="rId75"/>
    <sheet xmlns:r="http://schemas.openxmlformats.org/officeDocument/2006/relationships" name="LONG-TERM DEBT ADDITIONAL INFOR" sheetId="76" state="visible" r:id="rId76"/>
    <sheet xmlns:r="http://schemas.openxmlformats.org/officeDocument/2006/relationships" name="CAPITAL LEASES Leased Vehicles " sheetId="77" state="visible" r:id="rId77"/>
    <sheet xmlns:r="http://schemas.openxmlformats.org/officeDocument/2006/relationships" name="CAPITAL LEASES Future Minimum L" sheetId="78" state="visible" r:id="rId78"/>
    <sheet xmlns:r="http://schemas.openxmlformats.org/officeDocument/2006/relationships" name="ASSET RETIREMENT OBLIGATIONS _2" sheetId="79" state="visible" r:id="rId79"/>
    <sheet xmlns:r="http://schemas.openxmlformats.org/officeDocument/2006/relationships" name="COMMITMENTS AND CONTINGENCIES_2" sheetId="80" state="visible" r:id="rId80"/>
    <sheet xmlns:r="http://schemas.openxmlformats.org/officeDocument/2006/relationships" name="COMMITMENTS AND CONTINGENCIES M" sheetId="81" state="visible" r:id="rId81"/>
    <sheet xmlns:r="http://schemas.openxmlformats.org/officeDocument/2006/relationships" name="COMMITMENTS AND CONTINGENCIES A" sheetId="82" state="visible" r:id="rId82"/>
    <sheet xmlns:r="http://schemas.openxmlformats.org/officeDocument/2006/relationships" name="COMMITMENTS AND CONTINGENCIES L"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ON STOCK Stock based compen" sheetId="86" state="visible" r:id="rId86"/>
    <sheet xmlns:r="http://schemas.openxmlformats.org/officeDocument/2006/relationships" name="COMMON STOCK Stocked Based Comp" sheetId="87" state="visible" r:id="rId87"/>
    <sheet xmlns:r="http://schemas.openxmlformats.org/officeDocument/2006/relationships" name="COMMON STOCK SARs Fair Value As" sheetId="88" state="visible" r:id="rId88"/>
    <sheet xmlns:r="http://schemas.openxmlformats.org/officeDocument/2006/relationships" name="COMMON STOCK Schedule of Change" sheetId="89" state="visible" r:id="rId89"/>
    <sheet xmlns:r="http://schemas.openxmlformats.org/officeDocument/2006/relationships" name="COMMON STOCK Schedule of Chan_2" sheetId="90" state="visible" r:id="rId90"/>
    <sheet xmlns:r="http://schemas.openxmlformats.org/officeDocument/2006/relationships" name="COMMON STOCK Restricted Stock -" sheetId="91" state="visible" r:id="rId91"/>
    <sheet xmlns:r="http://schemas.openxmlformats.org/officeDocument/2006/relationships" name="COMMON STOCK Schedule of Chan_3" sheetId="92" state="visible" r:id="rId92"/>
    <sheet xmlns:r="http://schemas.openxmlformats.org/officeDocument/2006/relationships" name="COMMON STOCK Treasury Shares (D" sheetId="93" state="visible" r:id="rId93"/>
    <sheet xmlns:r="http://schemas.openxmlformats.org/officeDocument/2006/relationships" name="COMMON STOCK Preferred Stock (D" sheetId="94" state="visible" r:id="rId94"/>
    <sheet xmlns:r="http://schemas.openxmlformats.org/officeDocument/2006/relationships" name="INCOME TAXES Provision for Inco" sheetId="95" state="visible" r:id="rId95"/>
    <sheet xmlns:r="http://schemas.openxmlformats.org/officeDocument/2006/relationships" name="INCOME TAXES Reconciliation of " sheetId="96" state="visible" r:id="rId96"/>
    <sheet xmlns:r="http://schemas.openxmlformats.org/officeDocument/2006/relationships" name="INCOME TAXES Tax Effects of Tem" sheetId="97" state="visible" r:id="rId97"/>
    <sheet xmlns:r="http://schemas.openxmlformats.org/officeDocument/2006/relationships" name="INCOME TAXES Additional Informa" sheetId="98" state="visible" r:id="rId98"/>
    <sheet xmlns:r="http://schemas.openxmlformats.org/officeDocument/2006/relationships" name="EARNINGS PER SHARE Earnings Per"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SUBSIDIARY GUARANTOR SUBSIDIA_3" sheetId="102" state="visible" r:id="rId102"/>
    <sheet xmlns:r="http://schemas.openxmlformats.org/officeDocument/2006/relationships" name="SUBSIDIARY GUARANTOR SUBSIDIA_4" sheetId="103" state="visible" r:id="rId103"/>
    <sheet xmlns:r="http://schemas.openxmlformats.org/officeDocument/2006/relationships" name="SUBSIDIARY GUARANTOR SUBSIDIA_5" sheetId="104" state="visible" r:id="rId104"/>
    <sheet xmlns:r="http://schemas.openxmlformats.org/officeDocument/2006/relationships" name="SUPPLEMENTAL INFORMATION - NA_3" sheetId="105" state="visible" r:id="rId105"/>
    <sheet xmlns:r="http://schemas.openxmlformats.org/officeDocument/2006/relationships" name="SUPPLEMENTAL INFORMATION - NA_4" sheetId="106" state="visible" r:id="rId106"/>
    <sheet xmlns:r="http://schemas.openxmlformats.org/officeDocument/2006/relationships" name="SUPPLEMENTAL INFORMATION - NA_5" sheetId="107" state="visible" r:id="rId107"/>
    <sheet xmlns:r="http://schemas.openxmlformats.org/officeDocument/2006/relationships" name="SUPPLEMENTAL INFORMATION - NA_6" sheetId="108" state="visible" r:id="rId108"/>
    <sheet xmlns:r="http://schemas.openxmlformats.org/officeDocument/2006/relationships" name="SUPPLEMENTAL INFORMATION - NA_7" sheetId="109" state="visible" r:id="rId109"/>
    <sheet xmlns:r="http://schemas.openxmlformats.org/officeDocument/2006/relationships" name="SUPPLEMENTAL INFORMATION - NA_8" sheetId="110" state="visible" r:id="rId110"/>
    <sheet xmlns:r="http://schemas.openxmlformats.org/officeDocument/2006/relationships" name="SUPPLEMENTAL INFORMATION - NA_9" sheetId="111" state="visible" r:id="rId111"/>
    <sheet xmlns:r="http://schemas.openxmlformats.org/officeDocument/2006/relationships" name="SUPPLEMENTAL INFORMATION - N_10" sheetId="112" state="visible" r:id="rId112"/>
    <sheet xmlns:r="http://schemas.openxmlformats.org/officeDocument/2006/relationships" name="SUPPLEMENTAL INFORMATION - N_11" sheetId="113" state="visible" r:id="rId113"/>
    <sheet xmlns:r="http://schemas.openxmlformats.org/officeDocument/2006/relationships" name="SUPPLEMENTAL INFORMATION - QU_3" sheetId="114" state="visible" r:id="rId114"/>
    <sheet xmlns:r="http://schemas.openxmlformats.org/officeDocument/2006/relationships" name="SCHEDULE II - VALUATION AND Q_3" sheetId="115" state="visible" r:id="rId115"/>
  </sheets>
  <definedNames/>
  <calcPr calcId="124519" fullCalcOnLoad="1"/>
</workbook>
</file>

<file path=xl/sharedStrings.xml><?xml version="1.0" encoding="utf-8"?>
<sst xmlns="http://schemas.openxmlformats.org/spreadsheetml/2006/main" uniqueCount="1300">
  <si>
    <t>Document and Entity Information Document Document - USD ($)</t>
  </si>
  <si>
    <t>12 Months Ended</t>
  </si>
  <si>
    <t>Dec. 31, 2018</t>
  </si>
  <si>
    <t>Feb. 15, 2019</t>
  </si>
  <si>
    <t>Jun. 30, 2018</t>
  </si>
  <si>
    <t>Entity Information [Line Items]</t>
  </si>
  <si>
    <t>Entity Registrant Name</t>
  </si>
  <si>
    <t>PDC ENERG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Amendment Description</t>
  </si>
  <si>
    <t xml:space="preserve"> </t>
  </si>
  <si>
    <t>Entity Common Stock, Shares Outstanding</t>
  </si>
  <si>
    <t>Entity Well-known Seasoned Issuer</t>
  </si>
  <si>
    <t>Yes</t>
  </si>
  <si>
    <t>Entity Voluntary Filers</t>
  </si>
  <si>
    <t>No</t>
  </si>
  <si>
    <t>Entity Shell Company</t>
  </si>
  <si>
    <t>Entity Small Business</t>
  </si>
  <si>
    <t>Entity Emerging Growth Company</t>
  </si>
  <si>
    <t>Entity Current Reporting Status</t>
  </si>
  <si>
    <t>Entity Public Float</t>
  </si>
  <si>
    <t>Consolidated Balance Sheets - USD ($) $ in Thousands</t>
  </si>
  <si>
    <t>Dec. 31, 2017</t>
  </si>
  <si>
    <t>Current assets:</t>
  </si>
  <si>
    <t>Cash and cash equivalents</t>
  </si>
  <si>
    <t>Accounts receivable, net</t>
  </si>
  <si>
    <t>Fair value of derivatives</t>
  </si>
  <si>
    <t>Prepaid expenses and other current assets</t>
  </si>
  <si>
    <t>Total current assets</t>
  </si>
  <si>
    <t>Properties and equipment, net</t>
  </si>
  <si>
    <t>Assets held-for-sale</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es</t>
  </si>
  <si>
    <t>Asset retirement obligations</t>
  </si>
  <si>
    <t>Liabilities held-for-sale</t>
  </si>
  <si>
    <t>Other liabilities</t>
  </si>
  <si>
    <t>Total liabilities</t>
  </si>
  <si>
    <t>Shareholders' Equity:</t>
  </si>
  <si>
    <t>Common shares - par value $0.01 per share, 150,000,000 authorized, 66,148,609 and 65,955,080 issued as of December 31, 2018 and 2017, respectively</t>
  </si>
  <si>
    <t>Additional paid-in capital</t>
  </si>
  <si>
    <t>Retained earnings</t>
  </si>
  <si>
    <t>Treasury shares - at cost, 45,220 and 55,927 as of December 31, 2018 and 2017, respectively</t>
  </si>
  <si>
    <t>Total stockholders' equity</t>
  </si>
  <si>
    <t>Total Liabilities and Stockholders' Equity</t>
  </si>
  <si>
    <t>Balance Sheet Parentheticals (Parentheticals) - $ / shares</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 USD ($) shares in Thousands, $ in Thousands</t>
  </si>
  <si>
    <t>3 Months Ended</t>
  </si>
  <si>
    <t>Sep. 30, 2018</t>
  </si>
  <si>
    <t>Mar. 31, 2018</t>
  </si>
  <si>
    <t>Sep. 30, 2017</t>
  </si>
  <si>
    <t>Jun. 30, 2017</t>
  </si>
  <si>
    <t>Mar. 31, 2017</t>
  </si>
  <si>
    <t>Dec. 31, 2016</t>
  </si>
  <si>
    <t>Revenues:</t>
  </si>
  <si>
    <t>Results of Operations, Revenue from Oil and Gas Producing Activities</t>
  </si>
  <si>
    <t>Commodity price risk management gain (loss), net</t>
  </si>
  <si>
    <t>Other income</t>
  </si>
  <si>
    <t>Total revenues</t>
  </si>
  <si>
    <t>Costs, expenses and other:</t>
  </si>
  <si>
    <t>Lease operating expenses</t>
  </si>
  <si>
    <t>Production taxes</t>
  </si>
  <si>
    <t>Transportation, gathering and processing expenses</t>
  </si>
  <si>
    <t>Exploration, geologic and geophysical expense</t>
  </si>
  <si>
    <t>Impairment of properties and equipment</t>
  </si>
  <si>
    <t>Impairment of goodwill</t>
  </si>
  <si>
    <t>General and administrative expense</t>
  </si>
  <si>
    <t>Depreciation, depletion and amortization</t>
  </si>
  <si>
    <t>Accretion of asset retirement obligations</t>
  </si>
  <si>
    <t>(Gain) loss on sale of properties and equipment</t>
  </si>
  <si>
    <t>Provision for uncollectible notes receivable</t>
  </si>
  <si>
    <t>Other expenses</t>
  </si>
  <si>
    <t>Total costs, expenses and other</t>
  </si>
  <si>
    <t>Income (loss) from operations</t>
  </si>
  <si>
    <t>Loss on extinguishment of debt</t>
  </si>
  <si>
    <t>Interest expense</t>
  </si>
  <si>
    <t>Interest income</t>
  </si>
  <si>
    <t>Income (loss) before income taxes</t>
  </si>
  <si>
    <t>Income tax (expense) benefit</t>
  </si>
  <si>
    <t>Net income (loss)</t>
  </si>
  <si>
    <t>Earnings per share attributable to shareholders:</t>
  </si>
  <si>
    <t>Basic</t>
  </si>
  <si>
    <t>Diluted</t>
  </si>
  <si>
    <t>Weighted-average common shares outstanding:</t>
  </si>
  <si>
    <t>Consolidated Statements of Cash Flows - USD ($) $ in Thousands</t>
  </si>
  <si>
    <t>Cash flows from operating activities:</t>
  </si>
  <si>
    <t>Adjustments to net income (loss) to reconcile to net cash provided by operating activities:</t>
  </si>
  <si>
    <t>Net change in fair value of unsettled commodity derivatives</t>
  </si>
  <si>
    <t>Exploratory dry hole costs</t>
  </si>
  <si>
    <t>Non-cash stock-based compensation</t>
  </si>
  <si>
    <t>Amortization of debt discount and issuance costs</t>
  </si>
  <si>
    <t>Other</t>
  </si>
  <si>
    <t>Total adjustments to net income (loss) to reconcile to net cash from operating activities:</t>
  </si>
  <si>
    <t>Changes in current assets and liabilities:</t>
  </si>
  <si>
    <t>Accounts receivable</t>
  </si>
  <si>
    <t>Accounts payable and accrued expenses</t>
  </si>
  <si>
    <t>Funds held for future distribution</t>
  </si>
  <si>
    <t>Total 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t>
  </si>
  <si>
    <t>Proceeds from sale of properties and equipment</t>
  </si>
  <si>
    <t>Proceeds from divestiture</t>
  </si>
  <si>
    <t>Sale of promissory note</t>
  </si>
  <si>
    <t>Restricted cash</t>
  </si>
  <si>
    <t>Sale of short-term investments</t>
  </si>
  <si>
    <t>Purchase of short-term investments</t>
  </si>
  <si>
    <t>Net cash from investing activities</t>
  </si>
  <si>
    <t>Proceeds from revolving credit facility</t>
  </si>
  <si>
    <t>Repayment of revolving credit facility</t>
  </si>
  <si>
    <t>Proceeds from issuance of equity, net of issuance costs</t>
  </si>
  <si>
    <t>Proceeds from issuance of senior notes</t>
  </si>
  <si>
    <t>Proceeds from issuance of convertible senior notes</t>
  </si>
  <si>
    <t>Redemption of senior notes</t>
  </si>
  <si>
    <t>Redemption of convertible notes</t>
  </si>
  <si>
    <t>Payment of debt issuance costs</t>
  </si>
  <si>
    <t>Purchase of treasury shares</t>
  </si>
  <si>
    <t>Net cash from financing activities</t>
  </si>
  <si>
    <t>Net change in cash, cash equivalents and restricted cash</t>
  </si>
  <si>
    <t>Cash, cash equivalents and restricted cash, beginning of year</t>
  </si>
  <si>
    <t>Cash, cash equivalents and restricted cash, end of year</t>
  </si>
  <si>
    <t>Consolidated Statement of Equity - USD ($) $ in Thousands</t>
  </si>
  <si>
    <t>Total</t>
  </si>
  <si>
    <t>Parent [Member]</t>
  </si>
  <si>
    <t>Common Stock [Member]</t>
  </si>
  <si>
    <t>Additional Paid-in Capital [Member]</t>
  </si>
  <si>
    <t>Retained Earnings [Member]</t>
  </si>
  <si>
    <t>Treasury Stock [Member]</t>
  </si>
  <si>
    <t>Stockholders' Equity, Including Portion Attributable to Noncontrolling Interest [Abstract]</t>
  </si>
  <si>
    <t>Shares, Issued</t>
  </si>
  <si>
    <t>Shares issued pursuant to sale of equity</t>
  </si>
  <si>
    <t>Issuance of stock awards, net of forfeitures</t>
  </si>
  <si>
    <t>Stock Issued During Period, Value, Conversion of Convertible Securities</t>
  </si>
  <si>
    <t>Stock Issued During Period, Value, Acquisitions</t>
  </si>
  <si>
    <t>Stock Issued During Period, Value, New Issues</t>
  </si>
  <si>
    <t>Treasury Stock Transactions, Excluding Value of Shares Reissued [Abstract]</t>
  </si>
  <si>
    <t>Issuance of treasury shares</t>
  </si>
  <si>
    <t>Non-employee directors' deferred compensation plan</t>
  </si>
  <si>
    <t>Stockholders' Equity Beginning, Including Portion Attributable to Noncontrolling Interest at Dec. 31, 2015</t>
  </si>
  <si>
    <t>Increase (Decrease) in Stockholders' Equity [Roll Forward]</t>
  </si>
  <si>
    <t>Stock Issued During Period, Shares, Restricted Stock Award, Gross</t>
  </si>
  <si>
    <t>Share-based Compensation expense</t>
  </si>
  <si>
    <t>Net income (Loss) attributable to shareholders</t>
  </si>
  <si>
    <t>Stockholders' Equity Ending, Including Portion Attributable to Noncontrolling Interest at Dec. 31, 2016</t>
  </si>
  <si>
    <t>Adjustments to Additional Paid in Capital, Equity Component of Convertible Debt, Subsequent Adjustments</t>
  </si>
  <si>
    <t>Stockholders' Equity, Other</t>
  </si>
  <si>
    <t>Cumulative Effect on Retained Earnings, Net of Tax</t>
  </si>
  <si>
    <t>Stockholders' Equity Ending, Including Portion Attributable to Noncontrolling Interest at Dec. 31, 2017</t>
  </si>
  <si>
    <t>Stockholders' Equity Ending, Including Portion Attributable to Noncontrolling Interest at Dec. 31, 2018</t>
  </si>
  <si>
    <t>NATURE OF OPERATIONS AND BASIS OF PRESENTATION</t>
  </si>
  <si>
    <t>NATURE OF OPERATIONS AND BASIS OF PRESENTATION [Abstract]</t>
  </si>
  <si>
    <t>Nature of Operations [Text Block]</t>
  </si>
  <si>
    <t>NATURE OF OPERATIONS AND BASIS OF PRESENTATION PDC Energy, Inc. ("PDC", the "Company," "we," "us," or "our") is a domestic independent exploration and production company that acquires, explores and develops properties for the production of crude oil, natural gas and NGLs, with operations in the Wattenberg Field in Colorado and the Delaware Basin in Texas. Our operations in the Wattenberg Field are focused in the rural areas of the horizontal Niobrara and Codell plays and our Delaware Basin operations are primarily focused in the Wolfcamp zones. We previously operated properties in the Utica Shale in Southeastern Ohio; however, we divested these properties during the first quarter of 2018. As of December 31, 2018 , we owned an interest in approximately 2,900 productive gross wells. We are engaged in two operating segments: our oil and gas exploration and production segment and our gas marketing segment. Our gas marketing segment does not meet the quantitative thresholds to require disclosure as a separate reportable segment. All of our material operations are attributable to our exploration and production business; therefore, all of our operations are presented as a single segment for all periods presented. The audited consolidated financial statements include the accounts of PDC, our wholly-owned subsidiaries and our proportionate share of our affiliated partnerships. All intercompany accounts and transactions have been eliminated in consolidation. 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and exchanged businesses and assets; estimates of fair value of our fixed rate debt instruments; and valuation of deferred income tax assets. Certain immaterial reclassifications have been made to our prior period balance sheet to conform to the current period presentation. The reclassifications had no impact on previously reported results.</t>
  </si>
  <si>
    <t>BUSINESS COMBINATIONS BUSINESS COMBINATIONS (Notes)</t>
  </si>
  <si>
    <t>Business Acquisition [Line Items]</t>
  </si>
  <si>
    <t>Business Combination Disclosure [Text Block]</t>
  </si>
  <si>
    <t>BUSINESS COMBINATIONS In January 2018, we closed the acquisition of properties from Bayswater Exploration and Production LLC (the "Bayswater Asset Acquisition") for approximately $200.0 million in cash, after post-closing adjustments, including $21.0 million deposited into an escrow account in 2017. The $21.0 million deposit was included in other assets on our December 31, 2017 consolidated balance sheet. We acquired approximately 7,400 net acres, approximately 220 gross drilling locations and 24 operated horizontal wells that were either DUCs or in-process wells at the time of closing. The final purchase price and allocation of the assets acquired and the liabilities assumed in the acquisition are presented below. Adjustments made subsequent to the preliminary purchase price stem from final settlement of the proceeds from operating activities and additional information we obtained about facts and circumstances that existed at the acquisition date that impact the underlying value of certain assets acquired and liabilities assumed. Such adjustments primarily relate to sales, operating expenses and capital costs from the effective date through closing. The details of the final purchase price and allocation of the purchase price for the transaction, are presented below (in thousands): December 31, 2018 Acquisition costs: Cash $ 168,560 Deposit made in prior period 21,000 Total cash consideration 189,560 Other purchase price adjustments 10,422 Total acquisition costs $ 199,982 Recognized amounts of identifiable assets acquired and liabilities assumed: Assets acquired: Current assets $ 468 Crude oil and natural gas properties - proved 205,834 Other assets 2,796 Total assets acquired 209,098 Liabilities assumed: Current liabilities (4,429 ) Asset retirement obligations (4,687 ) Total liabilities assumed (9,116 ) Total identifiable net assets acquired $ 199,982 This transaction was accounted for under the acquisition method.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 estimates of reserves, future operating and development costs, future commodity prices, estimated future cash flows, lease terms and expirations and a market-based weighted-average cost of capital rate. The allocation of the value to the underlying leases also requires significant judgment and is based on a combination of comparable market transactions, the term and conditions associated with the individual leases, our ability and intent to develop specific leases and our initial assessment of the underlying relative value of the leases given our knowledge of the geology at the time of closing. These inputs require significant judgments and estimates by management at the time of the valuation. The results of operations for the Bayswater Asset Acquisition for the year ended December 31, 2018 have been included in our consolidated financial statements, including approximately $70.8 million of total revenue, $39.3 million of income from operations and $0.59 of diluted earnings per share. Pro forma results of operations for the Bayswater Asset Acquisition showing results as if the acquisition had been completed as of January 1, 2017 would not have been material to our consolidated financial statements for the year ended December 31, 2017 .</t>
  </si>
  <si>
    <t>Revenue Recognition Revenue Recognition (Notes)</t>
  </si>
  <si>
    <t>Revenue from Contract with Customer [Abstract]</t>
  </si>
  <si>
    <t>Revenue from Contract with Customer [Text Block]</t>
  </si>
  <si>
    <t>REVENUE RECOGNITION On January 1, 2018, we adopted the new accounting standard that was issued by the FASB to provide a single, comprehensive model to determine the measurement of revenue and timing of when it is recognized and all related amendments (the “New Revenue Standard”) using the modified retrospective method. The comparative information has not been restated and continues to be reported under the accounting standards in effect for those periods. Based upon our review, we determined that the adoption of the New Revenue Standard would have reduced our crude oil, natural gas and NGLs sales by approximately $11.3 million in 2017 with a corresponding decrease in transportation, gathering and processing expenses and no impact on net earnings. To determine the impact on our crude oil, natural gas and NGLs sales and our transportation, processing and gathering expenses for 2018 , we applied the new guidance to contracts that were not completed as of December 31, 2017. We do not expect adoption of the New Revenue Standard to have a significant impact on our net income going forward. Based on our evaluation of when control of crude oil and natural gas sales are transferred to the customer under the guidance of the New Revenue Standard, certain crude oil sales in the Wattenberg Field that were recognized using the gross method prior to the adoption of the New Revenue Standard will be recognized using the net-back method. In the Delaware Basin, certain crude oil and natural gas sales that were recognized using the gross method prior to the adoption of the New Revenue Standard will be recognized using the net-back method. As discussed above, we enter into agreements for the sale, transportation, gathering and processing of our production. The terms of these agreements can result in variances in the per unit realized prices that we receive for our crude oil, natural gas and NGLs. For crude oil, the average NYMEX prices are based upon average daily prices throughout each month and, for natural gas, the average NYMEX pricing is based upon first-of-the-month index prices, as in each case this is how the majority of each of these commodities is sold pursuant to terms of the respective sales agreements. For NGLs, we use the NYMEX crude oil price as a reference for presentation purposes. Disaggregated Revenue. The following table presents crude oil, natural gas and NGLs sales disaggregated by commodity and operating region for 2018 , 2017 and 2016 (in thousands): Year Ended December 31, Revenue by Commodity and Operating Region 2018 2017 (1) 2016 (1) Crude oil Wattenberg Field $ 783,158 $ 529,562 $ 329,168 Delaware Basin 252,107 82,677 3,918 Utica Shale (2) 2,696 12,814 15,769 Total $ 1,037,961 $ 625,053 $ 348,855 Natural gas Wattenberg Field $ 130,073 $ 131,792 $ 86,633 Delaware Basin 32,010 21,251 1,039 Utica Shale (2) 1,109 5,216 3,904 Total $ 163,192 $ 158,259 $ 91,576 NGLs Wattenberg Field $ 132,820 $ 104,298 $ 52,919 Delaware Basin 55,148 20,756 645 Utica Shale (2) 840 4,718 3,358 Total $ 188,808 $ 129,772 $ 56,922 Revenue by Operating Region Wattenberg Field $ 1,046,051 $ 765,652 $ 468,720 Delaware Basin 339,265 124,684 5,602 Utica Shale (2) 4,645 22,748 23,031 Total $ 1,389,961 $ 913,084 $ 497,353 ________________________________________ (1) As we have elected the modified retrospective method of adoption for the New Revenue Standard, revenues for 2017 and 2016 have not been restated. Such changes would not have been material. (2) In March 2018, we completed the disposition of our Utica Shale properties. Contract Assets. Contract assets include material contributions in aid of construction, which are common in purchase and processing agreements with midstream service providers that are our customers. Generally, the intent of the payments is to reimburse the customer for actual costs incurred related to the construction of its gathering and processing infrastructure. Contract assets are classified as long-term assets and included in other assets on our consolidated balance sheet. The contract assets will b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year ended December 31, 2018 : Amount (in thousands) Beginning balance, January 1, 2018 $ 3,746 Additions 2,884 Amortized as a reduction to crude oil, natural gas and NGLs sales (3,096 ) Ending balance, December 31, 2018 $ 3,534 Customer Accounts Receivable. Our accounts receivable include amounts billed and currently due from sales of our crude oil, natural gas and NGLs production. Our gross accounts receivable balance from crude oil, natural gas and NGLs sales at December 31, 2018 and 2017 was $155.8 million and $154.3 million , respectively. We did not record an allowance for doubtful accounts for these receivables at December 31, 2018 or 2017.</t>
  </si>
  <si>
    <t>Disaggregation of Revenue [Table Text Block]</t>
  </si>
  <si>
    <t>REVENUE RECOGNITION On January 1, 2018, we adopted the new accounting standard that was issued by the FASB to provide a single, comprehensive model to determine the measurement of revenue and timing of when it is recognized and all related amendments (the “New Revenue Standard”) using the modified retrospective method. The comparative information has not been restated and continues to be reported under the accounting standards in effect for those periods. Based upon our review, we determined that the adoption of the New Revenue Standard would have reduced our crude oil, natural gas and NGLs sales by approximately $11.3 million in 2017 with a corresponding decrease in transportation, gathering and processing expenses and no impact on net earnings. To determine the impact on our crude oil, natural gas and NGLs sales and our transportation, processing and gathering expenses for 2018 , we applied the new guidance to contracts that were not completed as of December 31, 2017. We do not expect adoption of the New Revenue Standard to have a significant impact on our net income going forward. Based on our evaluation of when control of crude oil and natural gas sales are transferred to the customer under the guidance of the New Revenue Standard, certain crude oil sales in the Wattenberg Field that were recognized using the gross method prior to the adoption of the New Revenue Standard will be recognized using the net-back method. In the Delaware Basin, certain crude oil and natural gas sales that were recognized using the gross method prior to the adoption of the New Revenue Standard will be recognized using the net-back method. As discussed above, we enter into agreements for the sale, transportation, gathering and processing of our production. The terms of these agreements can result in variances in the per unit realized prices that we receive for our crude oil, natural gas and NGLs. For crude oil, the average NYMEX prices are based upon average daily prices throughout each month and, for natural gas, the average NYMEX pricing is based upon first-of-the-month index prices, as in each case this is how the majority of each of these commodities is sold pursuant to terms of the respective sales agreements. For NGLs, we use the NYMEX crude oil price as a reference for presentation purposes. Disaggregated Revenue. The following table presents crude oil, natural gas and NGLs sales disaggregated by commodity and operating region for 2018 , 2017 and 2016 (in thousands): Year Ended December 31, Revenue by Commodity and Operating Region 2018 2017 (1) 2016 (1) Crude oil Wattenberg Field $ 783,158 $ 529,562 $ 329,168 Delaware Basin 252,107 82,677 3,918 Utica Shale (2) 2,696 12,814 15,769 Total $ 1,037,961 $ 625,053 $ 348,855 Natural gas Wattenberg Field $ 130,073 $ 131,792 $ 86,633 Delaware Basin 32,010 21,251 1,039 Utica Shale (2) 1,109 5,216 3,904 Total $ 163,192 $ 158,259 $ 91,576 NGLs Wattenberg Field $ 132,820 $ 104,298 $ 52,919 Delaware Basin 55,148 20,756 645 Utica Shale (2) 840 4,718 3,358 Total $ 188,808 $ 129,772 $ 56,922 Revenue by Operating Region Wattenberg Field $ 1,046,051 $ 765,652 $ 468,720 Delaware Basin 339,265 124,684 5,602 Utica Shale (2) 4,645 22,748 23,031 Total $ 1,389,961 $ 913,084 $ 497,353 ________________________________________ (1) As we have elected the modified retrospective method of adoption for the New Revenue Standard, revenues for 2017 and 2016 have not been restated. Such changes would not have been material. (2) In March 2018, we completed the disposition of our Utica Shale properties. Contract Assets. Contract assets include material contributions in aid of construction, which are common in purchase and processing agreements with midstream service providers that are our customers. Generally, the intent of the payments is to reimburse the customer for actual costs incurred related to the construction of its gathering and processing infrastructure. Contract assets are classified as long-term assets and included in other assets on our consolidated balance sheet. The contract assets will b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year ended December 31, 2018 : Amount (in thousands) Beginning balance, January 1, 2018 $ 3,746 Additions 2,884 Amortized as a reduction to crude oil, natural gas and NGLs sales (3,096 ) Ending balance, December 31, 2018 $ 3,534 Customer Accounts Receivable. Our accounts receivable include amounts billed and currently due from sales of our crude oil, natural gas and NGLs production. Our gross accounts receivable balance from crude oil, natural gas and NGLs sales at December 31, 2018 and 2017 was $155.8 million and $154.3 million , respectively. We did not record an allowance for doubtful accounts for these receivables at December 31, 2018 or 2017. Disaggregated Revenue. The following table presents crude oil, natural gas and NGLs sales disaggregated by commodity and operating region for 2018 , 2017 and 2016 (in thousands): Year Ended December 31, Revenue by Commodity and Operating Region 2018 2017 (1) 2016 (1) Crude oil Wattenberg Field $ 783,158 $ 529,562 $ 329,168 Delaware Basin 252,107 82,677 3,918 Utica Shale (2) 2,696 12,814 15,769 Total $ 1,037,961 $ 625,053 $ 348,855 Natural gas Wattenberg Field $ 130,073 $ 131,792 $ 86,633 Delaware Basin 32,010 21,251 1,039 Utica Shale (2) 1,109 5,216 3,904 Total $ 163,192 $ 158,259 $ 91,576 NGLs Wattenberg Field $ 132,820 $ 104,298 $ 52,919 Delaware Basin 55,148 20,756 645 Utica Shale (2) 840 4,718 3,358 Total $ 188,808 $ 129,772 $ 56,922 Revenue by Operating Region Wattenberg Field $ 1,046,051 $ 765,652 $ 468,720 Delaware Basin 339,265 124,684 5,602 Utica Shale (2) 4,645 22,748 23,031 Total $ 1,389,961 $ 913,084 $ 497,353 ________________________________________ (1) As we have elected the modified retrospective method of adoption for the New Revenue Standard, revenues for 2017 and 2016 have not been restated. Such changes would not have been material. (2) In March 2018, we completed the disposition of our Utica Shale properties.</t>
  </si>
  <si>
    <t>FAIR VALUE MEASUREMENTS AND DISCLOSURES</t>
  </si>
  <si>
    <t>Fair Value Disclosures [Abstract]</t>
  </si>
  <si>
    <t>Fair Value Measurement and Measurement Inputs, Recurring and Nonrecurring [Text Block]</t>
  </si>
  <si>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commodity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Our crude oil and natural gas fixed-price swaps are included in Level 2. Our collar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As of December 31, 2018 2017 Significant Other Significant Total Significant Other Significant Total (in thousands) Total assets $ 118,521 $ 59,693 $ 178,214 $ 12,949 $ 1,389 $ 14,338 Total liabilities (3,364 ) (1,364 ) (4,728 ) (90,569 ) (11,076 ) (101,645 ) Net asset (liability) $ 115,157 $ 58,329 $ 173,486 $ (77,620 ) $ (9,687 ) $ (87,307 ) The following table presents a reconciliation of our Level 3 commodity derivative instruments measured at fair value: Year Ended December 31, 2018 2017 2016 (in thousands) Fair value of Level 3 instruments, net asset (liability) beginning of period $ (9,687 ) $ (9,574 ) $ 91,288 Changes in fair value included in consolidated statements of operations line item: Commodity price risk management gain (loss), net 63,257 6,241 (28,550 ) Settlements included in consolidated statements of operations line items: Commodity price risk management ( loss) , net 4,759 (6,354 ) (72,312 ) Fair value of Level 3 instruments, net asset (liability) end of period $ 58,329 $ (9,687 ) $ (9,574 ) Net change in fair value of Level 3 unsettled derivatives included in consolidated statements of operations line item: Commodity price risk management gain (loss), net $ — $ (866 ) $ (12,905 ) Total $ — $ (866 ) $ (12,905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crude oil and natural gas properties and goodwill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fair value of the goodwill is determined using either a qualitative method or a quantitative method, both of which utilize market data, a Level 3 input, in the derivation of the value estimation.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8 and 2017: As of December 31, 2018 2017 Estimated Fair Value Percent of Par Estimated Fair Value Percent of Par (in millions) Senior notes: 2021 Convertible Notes $ 175.4 87.7 % $ 195.6 97.8 % 2024 Senior Notes 370.2 92.5 % 416.0 104.0 % 2026 Senior Notes 532.4 88.7 % 616.5 102.8 % The carrying value of our capital lease obligations approximates fair value due to the variable nature of the imputed interest rates and the duration of the related vehicle lease.</t>
  </si>
  <si>
    <t>CONCENTRATION OF RISK</t>
  </si>
  <si>
    <t>Concentration Risks, Types, No Concentration Percentage [Abstract]</t>
  </si>
  <si>
    <t>Concentration Risk Disclosure [Text Block]</t>
  </si>
  <si>
    <t>CONCENTRATION OF RISK Accounts Receivable. The following table presents the components of accounts receivable, net of allowance for doubtful accounts: As of December 31, 2018 2017 (in thousands) Crude oil, natural gas and NGLs sales $ 155,756 $ 154,260 Joint interest billings 19,580 34,576 Derivative counterparties 3,937 (18 ) Income tax receivable — 6,015 Other 6,542 5,893 Allowance for doubtful accounts (4,381 ) (3,128 ) Accounts receivable, net $ 181,434 $ 197,598 Our accounts receivable primarily relate to sales of our crude oil, natural gas and NGLs production, receivable balances from other third parties that own working interests in the properties we operate, and derivative counterparties. For the years ended December 31, 2018 and 2017 , amounts written off to allowance for doubtful accounts were not material. As of December 31, 2018 , two of our customers represent 10 percent or greater of our accounts receivable balance. As of December 31, 2017 , none of our customers represented 10 percent or greater of our accounts receivable balance. Major Customers. The following table presents the individual customers constituting 10 percent or more of total revenues: Year Ended December 31, Customer 2018 2017 2016 DCP Midstream, LP 12.5 % 19.6 % 20.2 % Suncor Energy Marketing, Inc. — % 16.4 % 22.3 % Aka Energy Group, LLC — % — % 13.4 % Concord Energy, LLC — % — % 13.4 % Bridger Energy, LLC — % — % 11.5 % Derivative Counterparties. A portion of our liquidity relates to commodity derivative instruments that enable us to manage a portion of our exposure to price volatility from producing crude oil, natural gas and NGLs. These arrangements expose us to credit risk of nonperformance by our counterparties. We primarily use financial institutions who are also major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18 . Note Receivable. Note Receivable. In 2014, we sold our entire 50 percent ownership interest in PDC Mountaineer, LLC to an unrelated third-party. As part of the consideration, we received a promissory note (the “Promissory Note”) for a principal sum of $39.0 million . We regularly analyzed the Promissory Note for evidence of collectibility, evaluating factors such as the creditworthiness of the issuer of the Promissory Note and the value of the issuer's assets. Based upon this analysis, during the quarter ended March 31, 2016, we recognized a provision and recorded an allowance for uncollectible notes receivable for the $44.0 million accumulated outstanding balance, including interest. In April 2017, we sold the Promissory Note to an unrelated third-party buyer for approximately $40.2 million in cash. Accordingly, we reversed $40.2 million of the provision for uncollectible notes receivable during the second quarter of 2017. Other Accrued Expenses. The following table presents the components of other accrued expenses: As of December 31, 2018 2017 (in thousands) Employee benefits $ 25,811 $ 22,383 Asset retirement obligations 25,598 15,801 Environmental expenses 3,038 1,374 Other 20,686 3,429 Other accrued expenses $ 75,133 $ 42,987 Other Liabilities. The following table presents the components of other liabilities as of: As of December 31, 2018 2017 (in thousands) Production taxes $ 61,310 $ 50,476 Deferred oil gathering credit 22,710 — Other 8,644 6,857 Other liabilities $ 92,664 $ 57,333 Deferred Oil Gathering Credit. In January 2018, we received a payment of $24.1 million from a midstream service provider for the execution of an amendment to an existing crude oil purchase and sale agreement signed in December 2017. The amendment was effective contingent upon certain events which occurred in late January 2018. The amendment, among other things, dedicates crude oil from the majority of our Wattenberg Field acreage to the midstream provider's gathering lines and extends the term of the agreement through December 2029. The payment will be amortized using the straight-line method over the life of the amendment. Amortization charges totaling approximately $1.4 million for 2018 related to the deferred oil gathering credit are included as a reduction to transportation, gathering and processing expenses in our consolidated statements of operations.</t>
  </si>
  <si>
    <t>DERIVATIVE FINANCIAL INSTRUMENTS</t>
  </si>
  <si>
    <t>Derivative Instruments and Hedging Activities Disclosure [Abstract]</t>
  </si>
  <si>
    <t>Derivative Instruments and Hedging Activities Disclosure [Text Block]</t>
  </si>
  <si>
    <t>DERIVATIVE FINANCIAL INSTRUMENTS Our results of operations and operating cash flows are affected by changes in market prices for crude oil, natural gas and NGLs. To manage a portion of our exposure to price volatility from producing crude oil, natural gas and propane, which is an element of our NGL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December 31, 2018 , we had commodity derivatives positions covering approximately 11.0 MMBbls and 8.6 MMBbls of crude oil production for 2019 and 2020, respectively. As of the same date, we had hedged approximately 26.4 Bcf of natural gas for 2019. Our commodity derivative contracts have been entered into at no cost to us as we hedge our anticipated production at the then-prevailing commodity market prices, without adjustment for premium or discount. As of December 31, 2018 , our derivative instruments were comprised of collars, fixed-price commodity swaps and basis protection swaps.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Fixed-price commodity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If the index price and contract price are the same, no payment is due to or from the counterparty; • Basis protection swaps are arrangements that guarantee a price differential for natural gas from a specified delivery point. For basis protection swaps, we receive a payment from the counterparty if the price differential is greater than the stated terms of the contract and pay the counterparty if the price differential is less than the stated terms of the contract. If the market price and contract price are the same, no payment is due to or from the counterparty. As of December 31, 2018 , we had the following outstanding derivative contracts. When aggregating multiple contracts, the weighted average contract price is disclosed. Collars Fixed-Price Swaps Commodity/ Index/ Maturity Period Quantity (Crude oil - MBls Natural Gas - BBtu) Weighted-Average Contract Price Quantity (Crude Oil - MBbls Gas and Basis- BBtu) Weighted- Average Contract Price Fair Value December 31, 2018 (1) (in thousands) Floors Ceilings Crude Oil NYMEX 2019 2,600 $ 56.54 $ 68.13 8,400 $ 53.86 $ 82,305 2020 3,600 55.00 71.68 5,000 62.07 92,359 Total Crude Oil 6,200 13,400 $ 174,664 Natural Gas NYMEX 2019 — — — 26,008 2.91 1,408 Dominion South 2019 — — — 372 3.13 30 Columbia 2019 — — — 3 2.40 — Total Natural Gas — 26,383 $ 1,438 Basis Protection - Natural Gas CIG 2019 — — — 25,924 (0.78 ) (2,616 ) Total Basis Protection - Natural Gas — 25,924 $ (2,616 ) Commodity Derivatives Fair Value $ 173,486 (1) Approximately 33.5 percent of the fair value of our commodity derivative assets and 28.9 percent of the fair value of our commodity derivative liabilities were measured using significant unobservable inputs (Level 3). The following table presents the balance sheet location and fair value amounts of our commodity derivative instruments on the consolidated balance sheets as of December 31, 2018 and 2017 : Derivative instruments: Consolidated balance sheet line item 2018 2017 (in thousands) Derivative assets: Current Commodity derivative contracts Fair value of derivatives $ 84,492 $ 7,340 Basis protection derivative contracts Fair value of derivatives — 6,998 84,492 14,338 Non-current Commodity derivative contracts Fair value of derivatives 93,722 — 93,722 — Total derivative assets $ 178,214 $ 14,338 Derivative liabilities: Current Commodity derivative contracts Fair value of derivatives $ 748 77,999 Basis protection derivative contracts Fair value of derivatives 2,616 234 Rollfactor derivative contracts Fair value of derivatives — 1,069 3,364 79,302 Non-current Commodity derivative contracts Fair value of derivatives 1,364 22,343 Total derivative liabilities $ 4,728 $ 101,645 The following table presents the impact of our derivative instruments on our consolidated statements of operations: Year Ended December 31, Consolidated statements of operations line item 2018 2017 2016 (in thousands) Commodity price risk management gain (loss), net Net settlements $ (115,538 ) $ 13,324 $ 208,103 Net change in fair value of unsettled derivatives 260,775 (17,260 ) (333,784 ) Total commodity price risk management gain (loss), net $ 145,237 $ (3,936 ) $ (125,681 ) All of our financial derivative agreements contain master netting provisions that provide for the net settlement of all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 As of December 31, 2017 Derivative instruments, gross Effect of master netting agreements Derivative instruments, net (in thousands) Asset derivatives: Derivative instruments, at fair value $ 14,338 $ (14,173 ) $ 165 Liability derivatives: Derivative instruments, at fair value $ 101,645 $ (14,173 ) $ 87,472</t>
  </si>
  <si>
    <t>PROPERTIES AND EQUIPMENT</t>
  </si>
  <si>
    <t>Property, Plant and Equipment [Abstract]</t>
  </si>
  <si>
    <t>Property, Plant and Equipment Disclosure [Text Block]</t>
  </si>
  <si>
    <t>PROPERTIES AND EQUIPMENT The following table presents the components of properties and equipment, net of accumulated DD&amp;A: As of December 31, 2018 2017 (in thousands) Properties and equipment, net: Crude oil and natural gas properties Proved $ 5,452,613 $ 4,356,922 Unproved 492,594 1,097,317 Total crude oil and natural gas properties 5,945,207 5,454,239 Infrastructure and other 60,612 109,359 Land and buildings 11,243 10,960 Construction in progress 356,095 196,024 Properties and equipment, at cost 6,373,157 5,770,582 Accumulated DD&amp;A (2,370,295 ) (1,837,115 ) Properties and equipment, net $ 4,002,862 $ 3,933,467 Acreage Exchanges. In November 2018, we completed a nonmonetary acreage exchange that resulted in our acquisition of approximately 12,300 net acres that consolidated our position in the core area of the Wattenberg Field. We recognized a gain of approximately $6.0 million related to the exchange based on the fair value of the assets surrendered. Also during 2018, we completed another nonmonetary acreage exchange in the Wattenberg Field, resulting in us acquiring approximately 2,500 net acres and $3.7 million in cash. It was concluded that this transaction lacked commercial substance, and accordingly, the trade was recorded at the previous historical cost of the assets exchanged, less cash received. In 2017, we completed two significant acreage exchanges that consolidated certain acreage positions in the core area of the Wattenberg Field. Pursuant to the transactions, we exchanged leasehold acreage with a limited number of wells that were in the process of being drilled and completed. Upon closing, we received approximately 15,900 net acres in exchange for approximately 16,200 net acres with minimal cash exchanged between the parties. The differences in net acres are primarily due to variances in working and net revenue interests and in midstream contracts. The assets exchanged were all in the same unit-of-production for property considerations, so it was concluded that this transaction was outside of the scope of the accounting requirements for recording the transaction at fair value and determining gain or loss on the non-monetary exchanges. The new acreage and underlying property costs were recorded at the previous historical cost of the assets we exchanged. Classification of Assets and Liabilities as Held-for-Sale. During the fourth quarter of 2018, as part of our plan to divest certain of our Delaware Basin crude oil gathering, natural gas gathering and produced water gathering and disposal assets, we began actively marketing the assets for sale; therefore, these assets are classified as held-for-sale as they met the criteria for such classification at December 31, 2018 . We currently expect to execute agreements on the sales of these assets in the first half of 2019. Our Delaware Basin crude oil gathering, natural gas gathering and produced water gathering and disposal assets do not represent a strategic shift in our operations or have a significant impact on our operations or financial results; therefore, we will not account for it as a discontinued operation. Also included in the assets held-for-sale are certain non-core Delaware Basin crude oil and natural gas properties. During 2017, as part of our plan to divest the Utica Shale properties, we engaged an investment banking firm and began actively marketing the properties for sale; therefore, these properties were classified as held-for-sale as they met the criteria for such classification at December 31, 2017. In March 2018, we completed the Utica Shale Divestiture for net cash proceeds of approximately $ 39.0 million . We recorded a loss on sale of properties and equipment of $ 1.4 million for 2018 , which included post-closing adjustments. The Utica Shale Divestiture did not represent a strategic shift in our operations or have a significant impact on our operations or financial results; therefore, we did not account for it as a discontinued operation. The following table presents balance sheet data related to assets and liabilities held-for-sale: As of December 31, 2018 2017 (in thousands) Assets Properties and equipment, net $ 137,448 $ 40,583 Other assets 3,257 — Total assets $ 140,705 $ 40,583 Liabilities Asset retirement obligation $ 4,111 $ 499 Total liabilities $ 4,111 $ 499 Impairment of Properties and Equipment The following table presents impairment charges recorded for properties and equipment: Year Ended December 31, 2018 2017 2016 (in thousands) Impairment of proved and unproved properties $ 458,397 $ 285,465 $ 5,562 Amortization of individually insignificant unproved properties — 422 1,379 Land and buildings — — 3,032 Total impairment of properties and equipment $ 458,397 $ 285,887 $ 9,973 During 2018 , we recorded impairment charges totaling $458.4 million as we identified current and anticipated near-term leasehold expirations within our non-focus areas of the Delaware Basin and made the determination that we would no longer pursue plans to develop these properties. The impaired non-focus leasehold typically has a higher gas to oil ratio and a greater degree of geologic complexity than our other Delaware Basin properties and is further impacted by widening crude oil and natural gas differentials and increased well development costs. We continue to explore options for our non-focus areas and monitor them for possible future impairment based on similar analyses. We determined the fair value of the properties based upon estimated future discounted cash flow, a Level 3 input, using estimated production and prices at which we reasonably expect the crude oil and natural gas will be sold. The impairment charges noted above include the correction of two errors in the timing of the reporting of certain impairments. In 2018, we corrected an error in our calculation of unproved properties and goodwill originally recorded in 2017, resulting in an additional impairment charge of $6.3 million being recorded during the three months ended March 31, 2018. Further, during the fourth quarter of 2018, we corrected for an additional $8.4 million impairment of unproved properties relating to the three months ended September 30, 2018. This correction had no impact on the year ended December 31, 2018. We evaluated these errors under the guidance of Accounting Standards Codification 250, Accounting Changes and Error Corrections ("ASC 250"). Based on the guidance in ASC 250, we determined that the errors did not have a material impact on our previously-issued financial statements or those of the period of correction. During 2017, we recorded a charge related to two exploratory dry holes we had drilled in the western area of our Culberson County acreage in the Delaware Basin. We then assessed the impact of the dry holes and various factors related thereto, including the operational and geologic data obtained, the current increased cost environment for drilling and completion services in the Delaware Basin, our decreased future commodity price outlook and the terms of the related lease agreements. Based on the results of this assessment, we concluded that the underlying geologic risk and the challenged economics of future capital expenditures reduced the likelihood that we would perform future development in this area over the remaining lease term for this acreage. Accordingly, we recorded an impairment of $251.6 million covering approximately 13,400 acres during 2017. The amount of the impairment was based on the value assigned to individual lease acres in the final purchase price allocation of the Delaware Basin acquisition. This allocation had included the consideration paid to the sellers, including the effect of the non-cash impact from the deferred tax liability created at the time of the acquisition. We recorded approximately $29 million of additional lease impairments in the Delaware Basin and an impairment charge of $2.1 million related to the Utica Shale properties that were classified as held-for-sale during 2017. Due to the aforementioned events and circumstances, we also evaluated our proved property for possible impairment and concluded that no further impairments were necessary. Future deterioration of commodity prices or other operating circumstances could result in additional impairment charges to our properties and equipment. Suspended Well Costs. The following table presents the capitalized exploratory well cost pending determination of proved reserves and included in properties and equipment, net on the consolidated balance sheets: As of December 31, 2018 2017 (in thousands, except for number of wells) Beginning balance $ 15,448 $ — Additions to capitalized exploratory well costs pending the determination of proved reserves 35,127 51,776 Reclassifications to proved properties (38,387 ) (36,328 ) Balance at December 31, $ 12,188 $ 15,448 Number of wells pending determination 2 3 Exploration Expenses. The following table presents the major components of exploration, geologic and geophysical expense: Year Ended December 31, 2018 2017 2016 (in thousands) Exploratory dry hole costs $ 113 $ 41,297 $ — Geological and geophysical costs, including seismic purchases 3,401 3,881 3,472 Operating, personnel and other 2,690 2,156 1,197 Total exploration, geologic and geophysical expense $ 6,204 $ 47,334 $ 4,669 Exploratory dry hole costs. During 2017, two exploratory dry holes, associated lease costs and related infrastructure assets in the Delaware Basin were expensed at a cost of $41.3 million . The conclusion to expense these items was based on our determination that the acreage on which these wells were drilled was exploratory in nature and, following drilling, that the hydrocarbon production was insufficient for the wells to be deemed economically viable.</t>
  </si>
  <si>
    <t>GOODWILL (Notes)</t>
  </si>
  <si>
    <t>Goodwill [Line Items]</t>
  </si>
  <si>
    <t>Goodwill Disclosure [Text Block]</t>
  </si>
  <si>
    <t>GOODWILL Goodwill that resulted from the purchase price allocation of a business combination in the Delaware Basin in December 2016 was determined to be $ 75.1 million . In 2017, we evaluated goodwill for impairment by performing a quantitative test, which involves comparing the estimated fair value of the goodwill reporting unit, which we define as the Delaware Basin, to the carrying value. We determined the fair value of the goodwill by using an estimated after-tax future discounted cash flow analysis, along with a combination of market-based pricing factors for similar acreage, reserve valuation techniques and other fair value considerations. The discounted cash flow analysis used to estimate fair value was based on known or knowable information at the interim measurement date. Fair value determinations require considerable judgment and are sensitive to changes in underlying assumptions and factors. The quantitative test resulted in a determination that a full impairment charge of $ 75.1 million was required; therefore, the charge was recorded in 2017.</t>
  </si>
  <si>
    <t>LONG-TERM DEBT</t>
  </si>
  <si>
    <t>Long-term Debt, Unclassified [Abstract]</t>
  </si>
  <si>
    <t>Long-term Debt [Text Block]</t>
  </si>
  <si>
    <t xml:space="preserve"> LONG-TERM DEBT Long-term debt consists of the following: As of December 31, 2018 2017 (in thousands) Senior notes: 1.125% Convertible Notes due 2021: Principal amount $ 200,000 $ 200,000 Unamortized discount (22,766 ) (30,328 ) Unamortized debt issuance costs (2,640 ) (3,615 ) 1.125% Convertible Notes due 2021, net of unamortized discount and debt issuance costs 174,594 166,057 6.125% Senior Notes due 2024: Principal amount 400,000 400,000 Unamortized debt issuance costs (5,590 ) (6,570 ) 6.125% Senior Notes due 2024, net of unamortized debt issuance costs 394,410 393,430 5.75% Senior Notes due 2026: Principal amount 600,000 600,000 Unamortized debt issuance costs (6,628 ) (7,555 ) 5.75% Senior Notes due 2026, net of unamortized debt issuance costs 593,372 592,445 Total senior notes 1,162,376 1,151,932 Revolving credit facility 32,500 — Total long-term debt, net of unamortized discount and debt issuance costs 1,194,876 1,151,932 Less current portion of long-term debt — — Long-term debt $ 1,194,876 $ 1,151,932 Senior Notes 2021 Convertible Notes. In September 2016 , we issued $200.0 million of 1.125% convertible senior notes due 2021 in a public offering. The 2021 Convertible Notes are governed by an indenture dated September 14, 2016. The maturity for the payment of principal is September 15, 2021 . Interest at the rate of 1.125% per year is payable in cash semiannually in arrears on each March 15 and September 15 . The proceeds from the issuance of the 2021 Convertible Notes, after deducting offering expenses and underwriting discounts, were used to fund a portion of the purchase price of acquisitions in the Delaware Basin, to pay related fees and expenses and for general corporate purposes. The 2021 Convertible Notes are convertible prior to March 15, 2021 only upon specified events and during specified periods and, thereafter, at any time, in each case at an initial conversion rate of 11.7113 shares of our common stock per $1,000 principal amount of the 2021 Convertible Notes, which is equal to an initial conversion price of approximately $85.39 per share. The conversion rate is subject to adjustment upon certain event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We may not redeem the 2021 Convertible Notes prior to their maturity date. If we undergo a "fundamental change", as defined in the indenture for the 2021 Convertible Notes, subject to certain conditions, holders of the 2021 Convertible Notes may require us to repurchase all or part of the 2021 Convertible Notes for cash at a price equal to 100 percent of the principal amount of the 2021 Convertible Notes to be repurchased, plus any accrued and unpaid interest to, but excluding, the fundamental change repurchase date. The occurrence of a fundamental change will also result in the 2021 Convertible Notes becoming convertible. We allocated the gross proceeds of the 2021 Convertible Notes between the liability and equity components of the debt. The initial $160.5 million liability component was determined based on the fair value of similar debt instruments excluding the conversion feature for similar terms and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have been capitalized as debt issuance costs and are being amortized as interest expense over the life of the notes using the effective interest method. As of December 31, 2018 , the unamortized debt discount will be amortized over the remaining contractual term to maturity of the 2021 Convertible Notes using the effective interest method. Based upon the December 31, 2018 stock price of $29.76 per share, the “if-converted” value of the 2021 Convertible Notes did not exceed the principal amount. 2024 Senior Notes. In September 2016 , we issued $400.0 million aggregate principal amount of 6.125% senior notes due September 2024 . The proceeds from the issuance of the 2024 Senior Notes, after deducting offering expenses and underwriting discounts, were used to fund a portion of the purchase price of acquisitions in the Delaware Basin, to pay related fees and expenses, and for general corporate purposes. Interest is payable semi-annually in arrears on March 15 and September 15 . Approximately $7.8 million in costs associated with the issuance of the 2024 Senior Notes have been capitalized as debt issuance costs and are being amortized as interest expense over the life of the notes using the effective interest method. The 2024 Senior Notes are redeemable after September 15, 2019 at fixed redemption prices beginning at 104.594 percent of the principal amount redeemed. At any time prior to September 15, 2019, we may redeem all or part of the 2024 Senior Notes at a make-whole price set forth in the indenture which generally approximates the present value of the redemption price at September 15, 2019 and remaining interest payments on the 2024 Senior Notes at the time of redemption. At any time prior to September 15, 2019 , we may redeem up to 35 percent of the outstanding 2024 Senior Notes with proceeds from certain equity offerings at a redemption price of 106.125 percent of the principal amount of the notes redeemed, plus accrued and unpaid interest, if at least 65 percent of the aggregate principal amount of the 2024 Senior Notes remains outstanding after each such redemption and the redemption occurs within 180 days after the closing of the equity offering. Upon the occurrence of a "change of control," as defined in the indenture for the 2024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2026 Senior Notes. In November 2017, we issued $600.0 million aggregate principal amount 5.75% senior notes due May 15, 2026. The 2026 Senior Notes are governed by an indenture dated November 29, 2017 . The maturity for the payment of principal is May 15, 2026 . Interest at the rate of 5.75% per year is payable in cash semiannually in arrears on each May 15 and November 15 . Approximately $7.6 million in costs associated with the issuance of the 2026 Senior Notes have been capitalized as debt issuance costs and are being amortized as interest expense over the life of the notes using the effective interest method. The 2026 Senior Notes are redeemable after May 15, 2021 at fixed redemption prices beginning at 104.313 percent of the principal amount redeemed. At any time prior to May 15, 2021 , we may redeem all or part of the 2026 Senior Notes at a make-whole price set forth in the indenture which generally approximates the present value of the redemption price at May 15, 2021 and remaining interest payments on the 2026 Senior Notes at the time of redemption. At any time prior to May 15, 2021 we may redeem up to 35 percent of the outstanding 2026 Senior Notes with proceeds from certain equity offerings at a redemption price of 105.75 percent of the principal amount of the notes redeemed, plus accrued and unpaid interest, if at least 65 percent of the aggregate principal amount of the 2026 Senior Notes remains outstanding after each such redemption and the redemption occurs within 180 days after the closing of the equity offering. Upon the occurrence of a "change of control," as defined in the indenture for the 2026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2021 Convertible Notes, the 2024 Senior Notes and the 2026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Our wholly-owned subsidiary, PDC Permian, Inc., is a guarantor of our obligations under the 2021 Convertible Notes, the 2024 Senior Notes and the 2026 Senior Notes. The indentures governing the 2024 Senior Notes and 2026 Senior Notes contain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December 31, 2018 , we were in compliance with all covenants related to the 2021 Convertible Notes, 2024 Convertible Notes and the 2026 Senior Notes. Revolving Credit Facility In May 2018, we entered into a Fourth Amended and Restated Credit Agreement (the “Restated Credit Agreement”). The Restated Credit Agreement amends and restates our Third Amended and Restated Credit Agreement dated as of May 21, 2013, as amended. Among other things, the Restated Credit Agreement provides for a maximum credit amount of $2.5 billion , an initial borrowing base of $1.3 billion and an initial elected commitment amount of $700 million . The amount we may borrow under the Restated Credit Agreement is subject to certain limitations under our Notes. In addition, the Restated Credit Agreement extends the maturity date of the facility to May 2023 , reflects improved covenant flexibility and certain reductions in interest rates applicable to borrowings under the facility and includes a $25 million swingline facility. In October 2018, we increased the commitment level on our revolving credit facility to the current borrowing base amount of $1.3 billion .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December 31, 2018 , the applicable interest margin is 0.25 percent for the alternate base rate option or 1.25 percent for the LIBOR option, and the unused commitment fee is 0.375 percent . Principal payments are generally not required until the revolving credit facility expires in May 2023 , unless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December 31, 2018 , we were in compliance with all the revolving credit facility covenants. As of December 31, 2018 and 2017 , debt issuance costs related to our revolving credit facility were $11.5 million and $6.2 million , respectively, and are included in other assets on the consolidated balance sheets. As of December 31, 2018 and 2017 , availability under our revolving credit facility was $1.3 billion and $ 700 million , respectively. As of December 31, 2018 , the weighted-average interest rate on the outstanding balance on our revolving credit facility, exclusive of fees on the unused commitment, was 4.5 percent .</t>
  </si>
  <si>
    <t>CAPITAL LEASES CAPITAL LEASES (Notes)</t>
  </si>
  <si>
    <t>Capital Leases [Abstract]</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percent of the fair value of the leased vehicles at inception of the lease. The following table presents leased vehicles under capital leases: As of December 31, 2018 2017 (in thousands) Vehicles $ 7,941 $ 6,249 Accumulated depreciation (3,368 ) (1,882 ) $ 4,573 $ 4,367 Future minimum lease payments by year and in the aggregate, under non-cancelable capital leases with terms of one year or more, consist of the following: For the Twelve Months Ending December 31, Amount (in thousands) 2019 $ 2,111 2020 2,236 2021 698 2022 381 2023 134 5,560 Less executory cost (278 ) Less amount representing interest (603 ) Present value of minimum lease payments $ 4,679 Short-term capital lease obligations $ 1,779 Long-term capital lease obligations 2,900 $ 4,679 Short-term capital lease obligations are included in other accrued expenses on the consolidated balance sheets. Long-term capital lease obligations are included in other liabilities on the consolidated balance sheets.</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our crude oil and natural gas properties and midstream assets: Year Ended December 31, 2018 2017 (in thousands) Beginning balance $ 87,306 $ 92,387 Obligations incurred with development activities 2,793 3,638 Obligations incurred with acquisition 4,332 — Accretion expense 5,075 6,306 Revisions in estimated cash flows 30,166 (2,860 ) Obligations discharged with asset retirements (14,651 ) (12,165 ) Balance at December 31 115,021 87,306 Less liabilities held-for-sale (4,111 ) (499 ) Less current portion (25,598 ) (15,801 ) Long-term portion $ 85,312 $ 71,006 Our estimated asset retirement obligations liability is based on historical experience in plugging and abandoning wells, estimated economic lives and estimated plugging and abandonment costs considering federal and state regulatory requirements in effect.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 on the consolidated balance sheets. The revisions in estimated cash flows during 2018 were primarily due to changes in estimates of costs for materials and services related to the plugging and abandonment of wells and the shortening of the estimated expected lives of wells.</t>
  </si>
  <si>
    <t>COMMITMENTS AND CONTINGENCIES</t>
  </si>
  <si>
    <t>Commitments and Contingencies Disclosure [Abstract]</t>
  </si>
  <si>
    <t>Commitments and Contingencies Disclosure [Text Block]</t>
  </si>
  <si>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sales and processing agreements for pipeline capacity and water delivery and disposal commitments: Year Ending December 31, Area 2019 2020 2021 2022 2022 and Total Expiration Natural gas (MMcf) Wattenberg Field 23,934 31,110 31,025 31,025 90,897 207,991 April 30, 2026 Delaware Basin 48,147 37,430 21,307 — — 106,884 December 31, 2021 Gas Marketing 7,117 7,136 7,056 4,495 — 25,804 August 31, 2022 Total 79,198 75,676 59,388 35,520 90,897 340,679 Crude oil (MBbls) Wattenberg Field 9,713 5,918 5,475 5,475 3,180 29,761 April 30, 2023 Delaware Basin 7,359 8,784 8,030 8,030 8,030 40,233 December 31, 2023 Total 17,072 14,702 13,505 13,505 11,210 69,994 Water (MBbls) Wattenberg Field 3,103 6,207 6,207 6,207 12,413 34,137 December 31, 2024 Delaware Basin 3,650 3,660 3,650 3,650 1,770 16,380 June 26, 2023 Total 6,753 9,867 9,857 9,857 14,183 50,517 Dollar commitment (in thousands) $ 106,844 $ 78,209 $ 74,409 $ 67,354 $ 102,925 $ 429,741 Wattenberg Field. In anticipation of our future drilling activities in the Wattenberg Field, we have entered into two facilities expansion agreements with our primary midstream provider to expand and improve its natural gas gathering pipelines and processing facilities. The midstream provider completed and turned on line the first of the two 200 MMcfd cryogenic plants in August 2018. The second plant is currently scheduled to be completed in the second quarter of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We may be required to pay shortfall fees for any volumes under the 51.5 MMcfd and 33.5 MMcfd incremental commitments. Any shortfall in these volume commitments may be offset by other producers’ volumes sold to the midstream provider that are greater than a certain total baseline volume. We are also required for the first three years of the contracts to guarantee a certain target profit margin to the midstream provider on these incremental volumes. Delaware Basin . In May 2018, we entered into a firm sales agreement that is effective from June 2018 through December 2023 with an integrated marketing company for our crude oil production in the Delaware Basin. Contracted volumes are currently 14,600 barrels of crude oil per day and increase over time to 26,400 barrels of crude oil per day. These agreements are expected to provide price diversification through realization of export market pricing via a Corpus Christi terminal and exposure to Brent-weighted prices. Commodity Sales . For 2018 , amounts related to long-term transportation volumes, net to our interest, for Wattenberg Field crude oil and Delaware Basin natural gas were $27.3 million and in accordance with the guidance in the New Revenue Standard, were netted against our crude oil and natural gas sales in our consolidated statements of operations. In addition, for 2018 , $1.6 million related to long-term transportation volumes were recorded in transportation, gathering and processing expense in our consolidated statements of operations. For each of 2017 and 2016 , amounts related to long-term transportation volumes for Wattenberg Field crude oil and Utica Shale natural gas were $10.0 million and were recorded in transportation, gathering and processing expense in our consolidated statements of operations. In March 2018, we completed the disposition of our Utica Shale properties.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Action Regarding Partnerships . In December 2017, we received an action entitled Dufresne, et al. v. PDC Energy, et al., filed in the United States District Court for the District of Colorado. The complaint states that it is a derivative action brought by a number of limited partner investors seeking to assert claims on behalf of our two affiliated partnerships, Rockies Region 2006 LP and Rockies Region 2007 LP (collectively, the "Partnerships"), against PDC and includes claims for breach of fiduciary duty and breach of contract. The plaintiffs also included claims against two of our senior officers and three independent members of our Board of Directors for alleged breach of fiduciary duty. The lawsuit accuses PDC, as the managing general partner of the Partnerships, of, among other things, failing to maximize the productivity of the Partnerships’ crude oil and natural gas wells and improperly assigning the Partnerships only interests in the wells, as opposed to leasehold interests in surrounding acreage. In late April 2018, the plaintiffs filed an amendment to their complaint, which alleges additional facts and purports to add direct class action claims in addition to the original derivative claims. We filed a motion to dismiss this amended complaint and the claims against the individuals named as defendants on July 31, 2018. On February 19, 2019, the court granted the motion to dismiss, in part. It dismissed all claims against the individuals named as defendants. It also held that that the plaintiffs were time-barred from using the failure to assign acreage assignments to support their claims for breach of fiduciary duty against PDC. This action has been stayed as a result of the partnership bankruptcy proceedings described in Partnership Bankruptcy Filings below. We are currently unable to estimate any potential damages resulting from this lawsuit. Partnership Bankruptcy Filings. On October 30, 2018, the Partnerships filed petitions under Chapter 11 of the Bankruptcy Code (the "Chapter 11 Proceedings") in the United States Bankruptcy Court for the Northern District of Texas, Dallas Division (the "Bankruptcy Court"). The Partnerships intend to enter into a transaction with us, pursuant to which the Partnerships will sell substantially all of their assets to us through a Chapter 11 plan of liquidation (the "Chapter 11 Plan") and provide a release of any claims, including those asserted in Dufresne, et al. v. PDC Energy, et al. (the "Dufresne Case"). The Partnerships remain in possession of their assets and continue to operate their businesses as debtors-in-possession under the jurisdiction of the Bankruptcy Court and in accordance with the applicable provisions of the Bankruptcy Code and the orders of the Bankruptcy Court. In addition, a third-party (the “Responsible Party”) has been designated for the Partnerships. The Responsible Party is expected to oversee all actions for the Partnerships in connection with the Chapter 11 Proceedings, including actions relating to the anticipated transactions with us and seeking approval of the Chapter 11 Plan. In late November and early December, 2018 the plaintiffs in the Dufresne Case filed several pleadings in the Bankruptcy Court, including one to dismiss the bankruptcy on grounds that PDC had no authority to hire the Responsible Party, the Responsible Party had no authority to cause the Partnerships to file bankruptcy, and the bankruptcy was filed solely for the purpose to gain a litigation advantage in and dismiss the Dufresne Case. The parties have agreed to mediate their disputes with respect to the Dufresne Case and the bankruptcy cases. As a result, on December 17, 2018 the Bankruptcy Court entered an agreed order staying the bankruptcy motions and the Dufresne Case until March 20, 2019 to allow the parties to mediate their disputes. We do not believe that the Partnership's Chapter 11 Proceedings will have a material adverse effect on our financial position, results of operations or liquidity, but we cannot predict the outcome of such proceedings.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December 31, 2018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the consolidated balance sheets. The liability ultimately incurred with respect to a matter may exceed the related accrual. On October 23, 2018, we agreed to an Administrative Order by Consent ("AOC") with the Colorado Oil and Gas Conservation Commission relating to a historical release discovered during the decommissioning of a location in Weld County, Colorado, pursuant to which, among other things, we agreed to a penalty of approximately $130,000 , of which 20 percent would be suspended subject to compliance with certain corrective actions identified in the AOC. In addition to the penalty, we agreed to timely complete certain corrective actions set forth in the AOC relating to procedures for completing future work on buried or partially buried produced water vessels, and to reestablish vegetation and otherwise reclaim the location. Clean Air Act Agreement and Related Consent Decree. In June 2017, following our receipt of a 2015 Clean Air Act information request from the EPA and a 2015 compliance advisory from the Colorado Department of Public Health and Environment's (“CDPHE”) Air Pollution Control Division,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and the compliance advisory. Pursuant to the consent decree, we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 $1.5 million cash fine, plus $1 million in supplemental environmental projects) of which the cash fines and the full cost of supplemental environmental projects were paid in the first and third quarters of 2018, respectively, (ii) injunctive relief with an estimated cost of approximately $18 million , primarily representing capital enhancements to our operations and (iii) mitigation with an estimated cost of $1.7 million . We continue to incur costs associated with these activities. If we fail to comply fully with the requirements of the consent decree with respect to those matters, we could be subject to additional liability. We do not believe that the expenditures resulting from the settlement will have a material adverse effect on our consolidated financial statements. We are in the process of implementing the consent degree program. Over the course of its execution, we have identified certain immaterial deficiencies in our implementation of the program.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100,000 . In addition, in December 2018, we were named as a nominal defendant in a derivative action filed in the Delaware chancery court. The complaint, which seeks unspecified monetary damages and various forms of equitable relief, alleges that certain current and former members of our board of directors violated their fiduciary duties, committed waste and were unjustly enriched by, among other things, failing to implement adequate environmental safeguards in connection with the issues that gave rise to the Department of Justice lawsuit and consent decree. We believe that this lawsuit is without merit but cannot predict its outcome. In addition, we could be the subject of other enforcement actions by regulatory authorities in the future relating to our past, present or future operations. Lease Agreements. We entered into operating leases, principally for the leasing of natural gas compressors, office space and general office equipment. The following table presents the minimum future lease payments under the non-cancelable operating leases as of December 31, 2018 : Year Ending December 31, 2019 2020 2021 2022 2023 Thereafter Total (in thousands) Minimum Lease Payments $ 6,273 $ 6,365 $ 6,290 $ 5,229 $ 1,385 $ 2,256 $ 27,798 Operating lease expense for 2018 , 2017 and 2016 was $26.7 million , $17.2 million and $10.2 million , respectively. </t>
  </si>
  <si>
    <t>COMMON STOCK</t>
  </si>
  <si>
    <t>COMMON STOCK [Abstract]</t>
  </si>
  <si>
    <t>Disclosure of Share-based Compensation Arrangements by Share-based Payment Award [Text Block]</t>
  </si>
  <si>
    <t xml:space="preserve"> COMMON STOCK Stock-Based Compensation Plans 2018 Equity Incentive Plan . In May 2018, our stockholders approved a long-term equity compensation plan for our employees and non-employee directors (the “2018 Plan”). The 2018 Plan provides for a reserve of 1,800,000 shares of our common stock that may be issued pursuant to awards under the 2018 Plan and a term that expires in March 2028. As of December 31, 2018 , no shares have been issued under the 2018 plan. Shares issued may be either authorized but unissued shares, treasury shares or any combination. Additionally, the 2018 Plan permits the reuse or reissuance of shares of common stock which were canceled, expired, forfeited or paid out in the form of cash. However, shares tendered or withheld to satisfy the exercise price of options or tax withholding obligations, and shares covering the portion of exercised stock-settled stock appreciation rights ("SARs") (regardless of the number of shares actually delivered), count against the share limit. Awards may be issued in the form of options, SARs, restricted stock, restricted stock units ("RSUs"), performance stock units ("PSUs") and other stock-based awards. Awards may vest over periods of continued service or the satisfaction of performance conditions set at the discretion of the Compensation Committee of our Board of Directors (the "Compensation Committee"), with a minimum one-year vesting period applicable to most awards. With regard to SARs and options, awards have a maximum exercisable period of ten years. 2010 Long-Term Equity Compensation Plan . Our Amended and Restated 2010 Long-Term Equity Compensation Plan, which was most recently approved by stockholders in 2013 (as the same has been amended and restated from time to time, the "2010 Plan"), will remain outstanding and we may use the 2010 Plan to grant awards. However, the share reserve of the 2010 Plan is nearly depleted. As of December 31, 2018 , there were 284,152 shares available for grant under the 2010 Plan. The following table provides a summary of the impact of our outstanding stock-based compensation plans on the results of operations for the periods presented: Year Ended December 31, 2018 2017 2016 (in thousands) Stock-based compensation expense $ 21,782 $ 19,353 $ 19,502 Income tax benefit (5,210 ) (7,372 ) (7,296 ) Net stock-based compensation expense $ 16,572 $ 11,981 $ 12,206 Stock Appreciation Rights 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 The Compensation Committee awarded SARs to our executive officers in 2017 and 2016 . There were no SARs awarded to our executive officers in 2018 . The fair value of each SAR award was estimated on the date of grant using a Black-Scholes pricing model using the following assumptions: Year Ended December 31, 2017 2016 Expected term of award (in years) 6.0 years 6.0 years Risk-free interest rate 2.0 % 1.8 % Expected volatility 53.3 % 54.5 % Weighted-average grant date fair value per share $ 38.58 $ 26.96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all periods presented (in thousands, except per share data): Year Ended December 31, 2018 2017 2016 Number of Weighted-Average Average Remaining Contractual (in years) Aggregate Intrinsic Number of Weighted-Average Aggregate Intrinsic Number of Weighted-Average Aggregate Intrinsic Outstanding at January 1, 298,220 $ 47.39 6.5 $ 2,490 244,078 $ 41.36 $ 7,620 326,453 $ 38.99 $ 4,697 Awarded — — — — 54,142 74.57 — 58,709 51.63 — Exercised — — — — — — — (141,084 ) 40.16 2,770 Modified 63,969 42.83 — — — — — — — — Expired (71,931 ) 46.34 — — — — — — — — Outstanding at December 31, 290,258 46.64 4.6 125 298,220 47.39 2,490 244,078 41.36 7,620 Exercisable at December 31, 260,101 44.88 4.3 125 223,865 43.28 2,267 174,919 38.72 5,924 We expect all SARs outstanding as of December 31, 2018 to vest. The SARS modified during 2018 were related to one employee and the total compensation cost associated with the modification was not material to our consolidated statement of operations. Total compensation cost related to SARs granted and not yet recognized in our consolidated statements of operations as of December 31, 2018 was $0.5 million . The cost is expected to be recognized over a weighted-average period of 0.5 years . Restricted Stock Units Time-Based Awards. The fair value of the time-based RSUs is amortized ratably over the requisite service period, primarily three years. The time-based RSUs generally vest ratably on each anniversary following the grant date that a participant is continuously employed . The following table presents the changes in non-vested time-based RSUs during 2018 : Shares Weighted-Average Non-vested at December 31, 2017 472,132 $ 60.23 Granted 446,743 50.69 Vested (249,317 ) 58.95 Forfeited (51,151 ) 56.45 Non-vested at December 31, 2018 618,407 54.16 The following table presents the weighted-average grant date fair value per share and related information as of/for the periods presented: As of/Year Ended December 31, 2018 2017 2016 (in thousands, except per share data) Total intrinsic value of time-based awards vested $ 12,282 $ 16,303 $ 18,973 Total intrinsic value of time-based awards non-vested 18,404 24,334 34,812 Market price per common share as of December 31, 29.76 51.54 72.58 Weighted-average grant date fair value per share 50.69 65.14 58.52 Total compensation cost related to non-vested time-based awards and not yet recognized in our consolidated statements of operations as of December 31, 2018 was $20.7 million . This cost is expected to be recognized over a weighted-average period of 1.8 years. Performance Stock Units Market-Based Awards. 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 In February 2018 , the Compensation Committee awarded a total of 90,778 market-based PSUs to our executive officers. In addition to continuous employment, the vesting of these PSUs is contingent on our total stockholder return ("TSR"), which is essentially our stock price change including any dividends over a three-year period ending on December 31, 2020, as compared to the TSR of a group of peer companies over the same period. The PSUs will result in a payout between 0 percent and 200 percent of the target PSUs awarded. The weighted-average grant date fair value per PSU granted was computed using the Monte Carlo pricing model using the following assumptions: Year Ended December 31, 2018 2017 2016 Expected term of award (in years) 3 years 3 years 3 years Risk-free interest rate 2.4 % 1.4 % 1.2 % Expected volatility 42.3 % 51.4 % 52.3 %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2018 : Shares Weighted-Average Non-vested at December 31, 2017 52,349 $ 84.06 Granted 90,778 69.98 Vested (18,941 ) 72.54 Forfeited (21,272 ) 78.65 Non-vested at December 31, 2018 102,914 74.88 The following table presents the weighted-average grant date fair value per share and related information as of/for the periods presented: As of/Year Ended December 31, 2018 2017 2016 (in thousands, except per share data) Total intrinsic value of market-based awards vested $ 620 $ 2,687 $ 6,562 Total intrinsic value of market-based awards non-vested 3,063 2,698 3,514 Market price per common share as of December 31, 29.76 51.54 72.58 Weighted-average grant date fair value per share 69.98 94.02 72.54 Total compensation cost related to non-vested market-based awards not yet recognized in our consolidated statements of operations as of December 31, 2018 was $4.7 million . This cost is expected to be recognized over a weighted-average period of 1.8 years. Treasury Share Purchases In accordance with our stock-based compensation plans, employees may surrender shares of our common stock to settle tax withholding obligations upon the vesting and exercise of share-based awards. Shares acquired that had been issued pursuant to the 2010 Plan are withheld for reissuance for new grants. For shares reissued for new grants under the 2010 Plan, shares are recorded at cost and upon reissuance we reduce the carrying value of shares acquired and held pursuant to the 2010 Plan by the weighted-average cost per share with an offsetting charge to APIC. During the year ended December 31, 2018 , we acquired 102,647 shares for payment of tax liabilities and reissued 104,068 shares. As of December 31, 2018 , 33,105 shares were available for reissuance pursuant to our 2010 Plan. During the year ended December 31, 2017 , we acquired 107,357 shares for payment of tax liabilities and reissued 83,228 shares. As of December 31, 2017 , 34,526 shares were available for reissuance pursuant to our 2010 Plan. In addition to the shares available for reissuance as of December 31, 2018 and 2017 , we had 12,115 shares and 21,401 shares, respectively, of treasury stock related to a rabbi trust. Preferred stock We are authorized to issue 50,000,000 shares of preferred stock, par value $0.01, in one or more series, with such rights, preferences, privileges and restrictions as shall be fixed by our Board of Directors at the time of issuance. As of December 31, 2018 , no preferred shares had been issued</t>
  </si>
  <si>
    <t>INCOME TAXES</t>
  </si>
  <si>
    <t>Income Tax Disclosure [Abstract]</t>
  </si>
  <si>
    <t>Income Tax Disclosure [Text Block]</t>
  </si>
  <si>
    <t>INCOME TAXES The table below presents the components of our provision for income tax (expense) benefit for the years presented: Year Ended December 31, 2018 2017 2016 (in thousands) Current: Federal $ 886 $ 8,443 $ 9,646 State (188 ) (200 ) 300 Total current income tax benefit 698 8,243 9,946 Deferred: Federal (1,986 ) 193,809 118,427 State (4,118 ) 9,876 18,822 Total deferred income tax (expense) benefit (6,104 ) 203,685 137,249 Income tax (expense) benefit $ (5,406 ) $ 211,928 $ 147,195 The following table presents a reconciliation of the federal statutory rate to the effective tax rate related to our (expense) benefit for income taxes: Year Ended December 31, 2018 2017 2016 Federal statutory tax rate 21.0 % 35.0 % 35.0 % State income tax, net (6.4 ) 1.8 2.6 Federal tax credits (52.1 ) — — Effect of state income tax rate changes 6.7 — 0.6 Change in valuation allowance 45.5 — — Non-deductible compensation 21.8 (0.3 ) (0.5 ) Non-deductible government relations 31.8 — — Other non-deductible items 4.9 — — Federal tax reform rate reduction — 33.7 — Non-deductible goodwill impairment — (7.7 ) — Other (0.4 ) (0.1 ) (0.3 ) Effective tax rate 72.8 % 62.4 % 37.4 % Tax effects of temporary differences that give rise to significant portions of deferred tax assets and deferred tax liabilities at December 31, 2018 and 2017 are presented below. The 2017 amounts include the reduction of our deferred tax assets and liabilities to a projected combined federal and state deferred tax rate of 23.9 percent as a result of the 2017 Tax Act. As of December 31, 2018 2017 (in thousands) Deferred tax assets: Deferred compensation $ 9,963 $ 6,059 Asset retirement obligations 27,166 21,760 Federal NOL carryforward 54,736 19,386 State NOL and tax credit carryforwards, net 13,223 7,815 Federal tax - credit carryforwards 7,756 4,366 Net change in fair value of unsettled derivatives — 20,929 Prepaid revenue 5,288 — Other 4,647 2,453 Valuation allowance (3,380 ) — Total gross deferred tax assets 119,399 82,768 Deferred tax liabilities: Properties and equipment 270,565 267,498 Net change in fair value of unsettled derivatives 41,496 — Convertible debt 5,434 7,262 Total gross deferred tax liabilities 317,495 274,760 Net deferred tax liability $ 198,096 $ 191,992 During the year ending December 31, 2018 , we generated a federal net operating loss ("NOL") of $169.1 million and have prior year federal NOL carryforwards of $31.5 million that will begin to expire in 2036. Also, we acquired a federal NOL of $60.1 million as a component of our 2016 acquisition in the Delaware Basin that will begin to expire in 2034 and is subject to an annual limitation of $15.1 million as a result of the acquisition, which constitutes a change of ownership as defined under IRS Code Section 382. We have a marginal gas well credit of $5.1 million that can be carried forward 20 years and we have alternative minimum tax credits of $2.7 million that may be carried forward, and pursuant to the new tax law will be refunded over the next three years. As of December 31, 2018 , we have state NOL carryforwards of $284.6 million that begin to expire in 2030 and state credit carryforwards of $3.3 million that begin to expire in 2022 . Due to the potential non-utilization of our state tax credit carryforwards before their expiration, we have recorded a valuation allowance for the future tax benefit of these credit carryforwards. Unrecognized tax benefits and related accrued interest and penalties were immaterial for the three-year period ended December 31, 2018 . The statutes of limitations for most of our state tax jurisdictions are open for tax year 2014 forward. The IRS partially accepted our 2017 tax return. The 2017 tax return is in the IRS CAP Program post-filing review process, with no significant tax adjustments currently proposed. We are currently participating in the CAP Program for the review of our 2018 through 2019 tax years. Participation in the CAP Program has enabled us to have minimal uncertain tax benefits associated with our federal tax return filings. As of December 31, 2018 , we were current with our income tax filings in all applicable state jurisdictions.</t>
  </si>
  <si>
    <t>EARNINGS PER SHARE</t>
  </si>
  <si>
    <t>Earnings Per Share, Basic, by Common Class, Including Two Class Method [Line Items]</t>
  </si>
  <si>
    <t>Earnings Per Share [Text Block]</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our weighted-average basic and diluted shares outstanding: Year Ended December 31, 2018 2017 2016 (in thousands) Weighted-average common shares outstanding - basic 66,059 65,837 49,052 Dilutive effect of: RSUs and PSUs 173 — — Other equity-based awards 71 — — Weighted-average common shares and equivalents outstanding - diluted 66,303 65,837 49,052 For 2017 and 2016 , we reported a net loss. As a result, our basic and diluted weighted-average common shares outstanding were the same because the effect of the common share equivalents was anti-dilutive. The following table presents the weighted-average common share equivalents excluded from the calculation of diluted earnings per share due to their anti-dilutive effect: Year Ended December 31, 2018 2017 2016 (in thousands) Weighted-average common share equivalents excluded from diluted earnings per share due to their anti-dilutive effect: RSUs and PSUs 145 590 689 Convertible notes — — 292 Other equity-based awards 109 75 109 Total anti-dilutive common share equivalents 254 665 1,090 In September 2016 , we issued the 2021 Convertible Notes, which gave the holders the right to convert the aggregate principal amount into 2.3 million shares of our common stock at a conversion price of $85.39 per share. The 2021 Convertible Notes would be included in the diluted earnings per share calculation using the treasury stock method if the average market share price had exceeded the $85.39 conversion price during the periods presented.</t>
  </si>
  <si>
    <t>SUPPLEMENTAL CASH FLOW INFORMATION Supplemental Cash Flow (Notes)</t>
  </si>
  <si>
    <t>Supplemental Cash Flow Elements [Abstract]</t>
  </si>
  <si>
    <t>Cash Flow, Supplemental Disclosures [Text Block]</t>
  </si>
  <si>
    <t>SUPPLEMENTAL DISCLOSURES OF CASH FLOW INFORMATION Year Ended December 31, 2018 2017 2016 (in thousands) Supplemental cash flow information: Cash payments (receipts) for: Interest, net of capitalized interest $ 55,586 $ 69,880 $ 43,406 Income taxes (6,719 ) (13,925 ) 167 Non-cash investing activities: Issuance of common stock for acquisition of crude oil and natural gas properties — — 690,702 Change in accounts payable related to capital expenditures 36,328 50,761 (40,448 ) Change in asset retirement obligation, with a corresponding change to crude oil and natural gas properties, net of disposal 37,136 839 4,894 Purchase of properties and equipment under capital leases 1,940 3,497 1,404</t>
  </si>
  <si>
    <t>SUBSIDIARY GUARANTOR SUBSIDIARY GUARANTOR (Notes)</t>
  </si>
  <si>
    <t>Guarantor Obligations [Line Items]</t>
  </si>
  <si>
    <t>Guarantees [Text Block]</t>
  </si>
  <si>
    <t>SUBSIDIARY GUARANTOR PDC Permian, Inc., our wholly-owned subsidiary, guarantees our obligations under our publicly-registered senior notes. The following presents the consolidating financial information separately for: (i) PDC Energy, Inc. ("Parent"), the issuer of the guaranteed obligations, including non-material subsidiaries; (ii) PDC Permian, Inc., the guarantor subsidiary ("Guarantor"), as specified in the indentures related to our senior notes; (iii) Eliminations representing adjustments to (a) eliminate intercompany transactions between or among Parent, Guarantor and our other subsidiaries and (b) eliminate the investments in our subsidiaries; and (iv) Parent and subsidiaries on a consolidated basis ("Consolidated"). The Guarantor was 100 percent owned by the Parent beginning in December 2016. The senior notes are fully and unconditionally guaranteed on a joint and several basis by the Guarantor. The guarantee is subject to release in limited circumstances only upon the occurrence of certain customary conditions. Each entity in the consolidating financial information follows the same accounting policies as described in the notes to the consolidated financial statements. The following consolidating financial statements have been prepared on the same basis of accounting as our consolidated financial statements. Investments in subsidiaries are accounted for under the equity method. Accordingly, the entries necessary to consolidate the Parent and Guarantor are reflected in the eliminations column. Consolidating Balance Sheets December 31, 2018 Parent Guarantor Eliminations Consolidated (in thousands) Assets Current assets: Cash and cash equivalents $ 1,398 $ — $ — $ 1,398 Accounts receivable, net 146,529 34,905 — 181,434 Fair value of derivatives 84,492 — — 84,492 Prepaid expenses and other current assets 6,725 411 — 7,136 Total current assets 239,144 35,316 — 274,460 Properties and equipment, net 2,270,711 1,732,151 — 4,002,862 Assets held-for-sale — 140,705 — 140,705 Intercompany receivable 451,601 — (451,601 ) — Investment in subsidiaries 1,316,945 — (1,316,945 ) — Fair value of derivatives 93,722 — — 93,722 Other assets 30,084 2,312 — 32,396 Total Assets $ 4,402,207 $ 1,910,484 $ (1,768,546 ) $ 4,544,145 Liabilities and Stockholders' Equity Liabilities Current liabilities: Accounts payable $ 110,847 $ 71,017 $ — $ 181,864 Production tax liability 53,309 7,410 — 60,719 Fair value of derivatives 3,364 — — 3,364 Funds held for distribution 90,183 15,601 — 105,784 Accrued interest payable 14,143 7 — 14,150 Other accrued expenses 73,689 1,444 — 75,133 Total current liabilities 345,535 95,479 — 441,014 Intercompany payable — 451,601 (451,601 ) — Long-term debt 1,194,876 — — 1,194,876 Deferred income taxes 162,368 35,728 — 198,096 Asset retirement obligations 79,904 5,408 — 85,312 Liabilities held-for-sale — 4,111 — 4,111 Fair value of derivatives 1,364 — — 1,364 Other liabilities 91,452 1,212 — 92,664 Total liabilities 1,875,499 593,539 (451,601 ) 2,017,437 Stockholders' equity Common shares 661 — — 661 Additional paid-in capital 2,519,423 1,766,775 (1,766,775 ) 2,519,423 Retained earnings 8,727 (449,830 ) 449,830 8,727 Treasury shares (2,103 ) — — (2,103 ) Total stockholders' equity 2,526,708 1,316,945 (1,316,945 ) 2,526,708 Total Liabilities and Stockholders' Equity $ 4,402,207 $ 1,910,484 $ (1,768,546 ) $ 4,544,145 Consolidating Balance Sheets December 31, 2017 Parent Guarantor Eliminations Consolidated (in thousands) Assets Current assets: Cash and cash equivalents $ 180,675 $ — $ — $ 180,675 Accounts receivable, net 160,490 37,108 — 197,598 Fair value of derivatives 14,338 — — 14,338 Prepaid expenses and other current assets 8,284 329 — 8,613 Total current assets 363,787 37,437 — 401,224 Properties and equipment, net 1,891,314 2,042,153 — 3,933,467 Assets held-for-sale 40,583 — — 40,583 Intercompany receivable 250,279 — (250,279 ) — Investment in subsidiaries 1,617,537 — (1,617,537 ) — Other assets 42,547 2,569 — 45,116 Total Assets $ 4,206,047 $ 2,082,159 $ (1,867,816 ) $ 4,420,390 Liabilities and Stockholders' Equity Liabilities Current liabilities: Accounts payable $ 85,000 $ 65,067 $ — $ 150,067 Production tax liability 35,902 1,752 — 37,654 Fair value of derivatives 79,302 — — 79,302 Funds held for distribution 83,898 11,913 — 95,811 Accrued interest payable 11,812 3 — 11,815 Other accrued expenses 42,543 444 — 42,987 Total current liabilities 338,457 79,179 — 417,636 Intercompany payable — 250,279 (250,279 ) — Long-term debt 1,151,932 — — 1,151,932 Deferred income taxes 62,857 129,135 — 191,992 Asset retirement obligations 65,301 5,705 — 71,006 Liabilities held-for-sale 499 — — 499 Fair value of derivatives 22,343 — — 22,343 Other liabilities 57,009 324 — 57,333 Total liabilities 1,698,398 464,622 (250,279 ) 1,912,741 Stockholders' equity Common shares 659 — — 659 Additional paid-in capital 2,503,294 1,766,775 (1,766,775 ) 2,503,294 Retained earnings 6,704 (149,238 ) 149,238 6,704 Treasury shares (3,008 ) — — (3,008 ) Total stockholders' equity 2,507,649 1,617,537 (1,617,537 ) 2,507,649 Total Liabilities and Stockholders' Equity $ 4,206,047 $ 2,082,159 $ (1,867,816 ) $ 4,420,390 Consolidating Statements of Operations Year Ended December 31, 2018 Parent Guarantor Eliminations Consolidated (in thousands) Revenues Crude oil, natural gas and NGLs sales $ 1,050,696 $ 339,265 $ — $ 1,389,961 Commodity price risk management gain, net 145,237 — — 145,237 Other income 10,744 2,717 — 13,461 Total revenues 1,206,677 341,982 — 1,548,659 Costs, expenses and other Lease operating expenses 92,228 38,729 — 130,957 Production taxes 67,819 22,538 — 90,357 Transportation, gathering and processing expenses 16,607 20,796 — 37,403 Exploration, geologic and geophysical expense 1,234 4,970 — 6,204 Impairment of properties and equipment 27 458,370 — 458,397 General and administrative expense 152,798 17,706 — 170,504 Depreciation, depletion and amortization 389,841 169,952 — 559,793 Accretion of asset retirement obligations 4,617 458 — 5,075 (Gain) loss on sale of properties and equipment (4,387 ) 4,781 — 394 Other expenses 11,829 — — 11,829 Total costs, expenses and other 732,613 738,300 — 1,470,913 Income (loss) from operations 474,064 (396,318 ) — 77,746 Interest expense (73,251 ) 2,521 — (70,730 ) Interest income 413 — — 413 Income (loss) before income taxes 401,226 (393,797 ) — 7,429 Income tax (expense) benefit (98,611 ) 93,205 — (5,406 ) Equity in loss of subsidiary (300,592 ) — 300,592 — Net income (loss) $ 2,023 $ (300,592 ) $ 300,592 $ 2,023 Net loss for the Guarantor for the year ended 2018 is primarily the result of impairment of certain unproved Delaware Basin leasehold positions. Consolidating Statements of Operations Year Ended December 31, 2017 Parent Guarantor Eliminations Consolidated (in thousands) Revenues Crude oil, natural gas and NGLs sales $ 788,400 $ 124,684 $ — $ 913,084 Commodity price risk management loss, net (3,936 ) — — (3,936 ) Other income 11,901 567 — 12,468 Total revenues 796,365 125,251 — 921,616 Costs, expenses and other Lease operating expenses 68,031 21,610 — 89,641 Production taxes 53,236 7,481 — 60,717 Transportation, gathering and processing expenses 23,301 9,919 — 33,220 Exploration, geologic and geophysical expense 1,092 46,242 — 47,334 Impairment of properties and equipment 4,951 280,936 — 285,887 Impairment of goodwill — 75,121 — 75,121 General and administrative expense 107,518 12,852 — 120,370 Depreciation, depletion and amortization 403,984 65,100 — 469,084 Accretion of asset retirement obligations 5,965 341 — 6,306 Gain on sale of properties and equipment (766 ) — — (766 ) Provision for uncollectible notes receivable (40,203 ) — — (40,203 ) Other expenses 13,157 — — 13,157 Total costs, expenses and other 640,266 519,602 — 1,159,868 Income (loss) from operations 156,099 (394,351 ) — (238,252 ) Loss on extinguishment of debt (24,747 ) — — (24,747 ) Interest expense (79,919 ) 1,225 — (78,694 ) Interest income 2,261 — — 2,261 Income (loss) before income taxes 53,694 (393,126 ) — (339,432 ) Income tax (expense) benefit (33,643 ) 245,571 — 211,928 Equity in loss of subsidiary (147,555 ) — 147,555 — Net loss $ (127,504 ) $ (147,555 ) $ 147,555 $ (127,504 ) Net loss for the Guarantor for the year ended 2017 is primarily the result of the exploratory dry hole expense, impairment of certain unproved Delaware Basin leasehold positions and the impairment of goodwill. Consolidating Statements of Operations Year Ended December 31, 2016 Parent Guarantor Eliminations Consolidated (in thousands) Revenues Crude oil, natural gas, and NGLs sales $ 491,750 $ 5,603 $ — $ 497,353 Commodity price risk management loss, net (125,681 ) — — (125,681 ) Other income 11,241 2 — 11,243 Total revenues 377,310 5,605 — 382,915 Costs, expenses and other Lease operating expenses 58,401 1,549 — 59,950 Production taxes 31,132 278 — 31,410 Transportation, gathering and processing expenses 18,263 152 — 18,415 Exploration, geologic and geophysical expense 1,197 3,472 — 4,669 Impairment of properties and equipment 9,973 — — 9,973 General and administrative expense 112,166 304 — 112,470 Depreciation, depletion and amortization 415,321 1,553 — 416,874 Accretion of asset retirement obligations 7,070 10 — 7,080 Gain on sale of properties and equipment (43 ) — — (43 ) Provision for uncollectible notes receivable 44,038 — — 44,038 Other expenses 10,193 — — 10,193 Total costs, expenses and other 707,711 7,318 — 715,029 Loss from operations (330,401 ) (1,713 ) — (332,114 ) Interest expense (62,002 ) 30 — (61,972 ) Interest income 963 — — 963 Loss before income taxes (391,440 ) (1,683 ) — (393,123 ) Income tax benefit 147,195 — — 147,195 Equity in loss of subsidiary (1,683 ) — 1,683 — Net loss $ (245,928 ) $ (1,683 ) $ 1,683 $ (245,928 ) Consolidating Statements of Cash Flows Year Ended December 31, 2018 Parent Guarantor Eliminations Consolidated (in thousands) Cash flows from operating activities $ 625,206 $ 264,096 $ — $ 889,302 Cash flows from investing activities: Capital expenditures for development of crude oil and natural gas properties (482,534 ) (463,816 ) — (946,350 ) Capital expenditures for other properties and equipment (9,806 ) (1,249 ) — (11,055 ) Acquisition of crude oil and natural gas properties (179,955 ) (71 ) — (180,026 ) Proceeds from sale of properties and equipment 1,929 1,633 — 3,562 Proceeds from divestiture 44,693 — — 44,693 Restricted cash 1,249 — — 1,249 Intercompany transfers (199,584 ) — 199,584 — Net cash from investing activities (824,008 ) (463,503 ) 199,584 (1,087,927 ) Cash flows from financing activities: Proceeds from revolving credit facility 1,072,500 — — 1,072,500 Repayment of revolving credit facility (1,040,000 ) — — (1,040,000 ) Payment of debt issuance costs (7,704 ) — — (7,704 ) Purchase of treasury stock (5,147 ) — — (5,147 ) Other (1,373 ) (177 ) — (1,550 ) Intercompany transfers — 199,584 (199,584 ) — Net cash from financing activities 18,276 199,407 (199,584 ) 18,099 Net change in cash and cash equivalents (180,526 ) — — (180,526 ) Cash and cash equivalents, beginning of period 189,925 — — 189,925 Cash and cash equivalents, end of period $ 9,399 $ — $ — $ 9,399 Consolidating Statements of Cash Flows Year Ended December 31, 2017 Parent Guarantor Eliminations Consolidated (in thousands) Cash flows from operating activities $ 546,954 $ 50,859 $ — $ 597,813 Cash flows from investing activities: Capital expenditures for development of crude oil and natural gas properties (439,897 ) (297,311 ) — (737,208 ) Capital expenditures for other properties and equipment (3,539 ) (1,555 ) — (5,094 ) Acquisition of crude oil and natural gas properties (21,000 ) 5,372 — (15,628 ) Proceeds from sale of properties and equipment 10,084 (93 ) — 9,991 Sale of promissory note 40,203 — — 40,203 Restricted cash (9,250 ) — — (9,250 ) Sales of short-term investments 49,890 — — 49,890 Purchases of short-term investments (49,890 ) — — (49,890 ) Intercompany transfers (239,191 ) — 239,191 — Net cash from investing activities (662,590 ) (293,587 ) 239,191 (716,986 ) Cash flows from financing activities: Proceeds from issuance of senior notes 592,366 — — 592,366 Redemption of senior notes (519,375 ) — — (519,375 ) Payment of debt issuance costs (50 ) — — (50 ) Purchase of treasury stock (6,672 ) — — (6,672 ) Other (1,195 ) (76 ) — (1,271 ) Intercompany transfers — 239,191 (239,191 ) — Net cash from financing activities 65,074 239,115 (239,191 ) 64,998 Net change in cash and cash equivalents (50,562 ) (3,613 ) — (54,175 ) Cash and cash equivalents, beginning of period 240,487 3,613 — 244,100 Cash and cash equivalents, end of period $ 189,925 $ — $ — $ 189,925 Condensed Consolidating Statements of Cash Flows Year Ended December 31, 2016 Parent Guarantor Eliminations Consolidated (in thousands) Cash flows from operating activities $ 492,893 $ (6,630 ) $ — $ 486,263 Cash flows from investing activities: Capital expenditures for development of crude oil and natural gas properties (436,361 ) (523 ) — (436,884 ) Capital expenditures for other properties and equipment (2,282 ) (1,182 ) — (3,464 ) Acquisition of crude oil and natural gas properties (1,076,256 ) 2,533 — (1,073,723 ) Proceeds from sale of properties and equipment 4,945 — — 4,945 Intercompany transfers (9,415 ) — 9,415 — Net cash from investing activities (1,519,369 ) 828 9,415 (1,509,126 ) Cash flows from financing activities: Proceeds from revolving credit facility 85,000 — — 85,000 Repayment of revolving credit facility (122,000 ) — — (122,000 ) Proceeds from issuance of equity, net of issuance costs 855,074 — — 855,074 Proceeds from issuance of senior notes 392,172 — — 392,172 Proceeds from issuance of convertible senior notes 193,935 — — 193,935 Redemption of convertible notes (115,000 ) — — (115,000 ) Payment of debt issuance costs (15,556 ) — — (15,556 ) Purchase of treasury shares (6,935 ) — — (6,935 ) Other (577 ) — — (577 ) Intercompany transfers — 9,415 (9,415 ) — Net cash from financing activities 1,266,113 9,415 (9,415 ) 1,266,113 Net change in cash and cash equivalents 239,637 3,613 — 243,250 Cash and cash equivalents, beginning of period 850 — — 850 Cash and cash equivalents, end of period $ 240,487 $ 3,613 $ — $ 244,100 The condensed consolidating financial statements for the year ended December 31, 2016 represent one month of activity for the Guarantor as the Delaware Basin acquisition closed in December 2016.</t>
  </si>
  <si>
    <t>SUPPLEMENTAL INFORMATION - NATURAL GAS AND CRUDE OIL PROPERTIES</t>
  </si>
  <si>
    <t>Oil and Gas Exploration and Production Industries Disclosures [Abstract]</t>
  </si>
  <si>
    <t>Supplemental Information - Oil and Gas Exploration and Production Industries Disclosures [Text Block]</t>
  </si>
  <si>
    <t>NATURAL GAS INFORMATION - UNAUDITED Net Proved Reserves All of our crude oil, natural gas and NGLs reserves are located in the U.S. We utilize the services of independent petroleum engineers to estimate our crude oil, natural gas and NGLs reserves. As of December 31, 2018 , 2017 and 2016 (as applicable), all of our estimates of proved reserves for the Wattenberg Field and the Utica Shale were based on reserve reports prepared by Ryder Scott Company, L.P., and beginning in 2016 Netherland, Sewell &amp; Associates, Inc. prepared the reserve reports for the Delaware Basin. These reserve estimates have been prepared in compliance with professional standards and the reserves definitions prescribed by the SEC. Proved reserves are those quantities of crude oil, natural gas and NGLs which can be estimated with reasonable certainty to be economically producible under existing economic conditions and operating methods. Proved developed reserves are the proved reserves that can be produced through existing wells with existing equipment and infrastructure and operating methods. Proved undeveloped reserves are proved reserves that are expected to be recovered from new wells on undrilled acreage or from existing wells where a relatively major expenditure is required for development. All of our proved undeveloped reserves conform to the SEC five-year rule requirement that they be scheduled to be drilled within five years of each location’s initial booking date. The indicated index prices for our reserves, by commodity, are presented below. Average Benchmark Prices (1) As of December 31, Crude Oil (per Bbl) (2) Natural Gas (per Mcf) (2) NGLs (per Bbl) (3) 2018 $ 65.56 $ 3.10 $ 65.56 2017 51.34 2.98 51.34 2016 42.75 2.48 42.75 The netted back price used to estimate our reserves, by commodity, are presented below. Price Used to Estimate Reserves (4) As of December 31, Crude Oil (per Bbl) Natural Gas (per Mcf) NGLs (per Bbl) 2018 $ 61.14 $ 2.15 $ 23.04 2017 48.68 2.31 20.21 2016 38.67 1.85 11.97 ___________ (1) Per SEC rules, the pricing used to prepare the proved reserves is based on the unweighted arithmetic average of the first of the month prices for the preceding 12 months. (2) Our benchmark prices for crude oil and natural gas are WTI and Henry Hub, respectively. (3) For NGLs, we use the NYMEX crude oil price as a reference for presentation purposes. (4) These prices are based on the index prices and are net of basin differentials, transportation fees, contractual adjustments and Btu adjustments we experienced for the respective commodity. The following tables present the changes in our estimated quantities of proved reserves: Crude Oil, Condensate (MBbls) Natural Gas (MMcf) NGLs (MBbls) Total (MBoe) Proved Reserves: Proved reserves, January 1, 2016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Revisions of previous estimates 26,548 94,738 12,674 55,011 Extensions, discoveries and other additions 8,786 61,750 8,868 27,946 Acquisition of reserves 19,644 148,674 15,936 60,360 Dispositions (2,507 ) (35,750 ) (2,656 ) (11,121 ) Production (16,964 ) (88,017 ) (8,527 ) (40,160 ) Proved reserves, December 31, 2018 190,349 1,335,689 131,987 544,953 Proved Developed Reserves, as of: December 31, 2016 30,013 264,452 24,196 98,284 December 31, 2017 46,862 365,332 35,220 142,971 December 31, 2018 61,821 443,151 43,856 179,535 Proved Undeveloped Reserves, as of: December 31, 2016 88,156 569,245 60,092 243,122 December 31, 2017 107,980 788,962 70,472 309,946 December 31, 2018 128,528 892,538 88,131 365,418 Developed Undeveloped Total (MBoe) Proved reserves, January 1, 2016 70,496 202,329 272,825 Revisions of previous estimates 6,112 (48,743 ) (42,631 ) Extensions, discoveries and other additions 1,531 — 1,531 Acquisition of reserves 10,229 123,354 133,583 Dispositions (99 ) (1,626 ) (1,725 ) Production (22,176 ) — (22,176 ) Undeveloped reserves converted to developed 32,192 (32,192 ) — Proved reserves, December 31, 2016 98,285 243,122 341,407 Revisions of previous estimates 18,291 34,166 52,457 Extensions, discoveries and other additions 2,292 3,713 6,005 Acquisition of reserves 1,305 85,473 86,778 Dispositions (20 ) (1,880 ) (1,900 ) Production (31,830 ) — (31,830 ) Undeveloped reserves converted to developed 54,648 (54,648 ) — Proved reserves, December 31, 2017 142,971 309,946 452,917 Revisions of previous estimates 6,284 48,727 55,011 Extensions, discoveries and other additions 7,874 20,072 27,946 Acquisition of reserves 8,758 51,602 60,360 Dispositions (4,486 ) (6,635 ) (11,121 ) Production (40,160 ) — (40,160 ) Undeveloped reserves converted to developed 58,294 (58,294 ) — Proved reserves, December 31, 2018 179,535 365,418 544,953 2018 Activity. During 2018, we increased proved reserves by 92.0 MMBoe, or 20 percent , relative to December 31, 2017. The increase in proved reserves was primarily a result of acreage exchange transactions and acquisitions in the Wattenberg Field and reserve additions on proved acreage resulting from our 2018 development activities. In 2018, we produced 40.2 MMboe. Revisions of Previous Estimates-Proved Developed Reserves. Proved developed reserves experienced a net positive revision of 11.4 MMBoe due to an increase in prices for crude oil, natural gas and NGLs, offset by net negative revisions of 5.1 MMBoe for an increase in operating costs, performance revisions and other items. Revisions of Previous Estimates-PUDs. Upward revisions to our PUD reserves were related to an increase of 71.7 MMBoe reflecting newly-booked locations on proven acreage resulting from our drilling activities. Partially offsetting this increase was a negative revision of 26.8 MMBoe in the Wattenberg Field due to drilling schedule changes and updated timing for development of certain locations exceeding the five-year rule. Drilling schedule changes, primarily related to 2018 acreage exchanges, resulted in these locations being reclassified from proved to unproved status. All other changes were due to commodity pricing, lease operating expenses and type curve revisions, which resulted in further upward revisions of 3.8 MMBoe of PUD reserves. Extensions, Discoveries and Other Additions-Proved Developed Reserves. Developed activity for 2018 included the addition 7.9 MMBoe of developed reserves related to 17 gross ( 9.2 net) newly-drilled wells. Extensions, Discoveries and Other Additions-PUDs. PUD activity was comprised primarily of 20.1 MMBoe of PUD reserves related to 16 gross ( 15.0 net) PUD locations in the Delaware Basin. Acquisitions of Reserves-Proved Developed Reserves. Proved developed reserves acquired in various acreage swaps and an acquisition were 8.8 MMBoe during 2018. Acquisitions of Reserves-PUDs. We acquired 47.6 MMBoe and 4.0 MMBoe of PUD reserves in 2018 in acreage swaps and an acquisition, respectively. Dispositions-Proved Developed Reserves . Dispositions of 4.5 MMBoe were related to a divestiture and acreage surrendered in various acreage swaps. Dispositions-PUDs. Dispositions of 6.6 MMBoe reflect that we primarily divested proved acreage with future locations that were not in our five-year drilling plan as of December 31, 2017 in the acreage swap transactions. At December 31, 2017, we projected a PUD reserve conversion rate of 16 percent for 2018. During 2018, a larger number of wells were turned-in-line than we anticipated, resulting in an actual conversion rate of 19 percent . We converted 58.3 MMBoe of PUD reserves at December 31, 2017 to proved developed reserves as of December 31, 2018. Based on economic conditions on December 31, 2018, our approved development plan provides for the development of our remaining PUD locations within five years of the date such reserves were initially recorded. As of December 31, 2018, our 2019 PUD reserve conversion rate is expected to be approximately 16 percent . The balance of the PUD reserves are scheduled to be developed over the remaining four years in accordance with our current development plan. The level of capital spending necessary to achieve this drilling schedule is consistent with our recent performance and our outlook for future development activities. 2017 Activity. During 2017, we increased proved reserves by 111.5 MMBoe, or 33 percent , relative to December 31, 2016. The increase in proved reserves was primarily a result of an increase in acquisitions and reserve additions on proved acreage in the Delaware Basin from our 2017 development plan. In 2017, we produced 31.8 MMboe. Revisions of Previous Estimates-Proved Developed Reserves. Proved developed reserves experienced a net positive revision of 17.7 MMBoe due to an increase in prices for crude oil, natural gas and NGLs and net positive revisions of 0.6 MMBoe reflecting changes in operating costs, performance revisions and other items. Revisions of Previous Estimates-PUDs. Upward revisions to our PUD reserves were related to an increase of 89.8 MMBoe reflecting newly-booked locations on proven acreage resulting from our drilling activities. Partially offsetting this increase was a negative revision of 58.5 MMBoe in the Wattenberg Field due to drilling schedule changes and updated timing for development of certain locations exceeding the five-year rule. Drilling schedule changes, primarily related to 2017 acreage swaps, resulted in these locations being reclassified from proved to unproved status. All other changes were due to commodity pricing, lease operating expenses and other, which resulted in further upward revisions of 2.9 MMBoe of PUD reserves. Extensions, Discoveries and Other Additions-Proved Developed Reserves. Developed additions for 2017 included the addition of 2.3 MMBoe of developed reserves related to newly-drilled wells. Extensions, Discoveries and Other Additions-PUDs. PUD activity was comprised primarily of 3.7 MMBoe of PUD reserves related to PUD locations in the Delaware Basin. Acquisitions of Reserves-Proved Developed Reserves. Proved developed reserves acquired in various acreage swaps were 1.3 MMBoe during 2017. Acquisitions of Reserves-PUDs. We acquired 85.5 MMBoe of PUD reserves in 2017 in acreage swaps. Dispositions-Proved Developed Reserves . Dispositions were related to acreage surrendered in various acreage swaps. Dispositions-PUDs. Dispositions of PUDs were 1.9 MMBoe, reflecting the fact that we primarily divested proved acreage with future locations that were not in our five-year drilling plan as of December 31, 2016 in the acreage swap transactions. 2016 Activity. During 2016, we increased proved reserves by 68.6 MMBoe, or 25 percent , relative to December 31, 2015. This proved reserve increase was primarily a result of the development of longer lateral length well bores in the Wattenberg Field, which was driven by technology advancements, together with the ability to consolidate our leasehold position to drill longer length laterals with increased working interests. We also acquired proved developed reserves and undeveloped reserves in the Delaware Basin. Revisions of Previous Estimates-Proved Developed Reserves. Proved developed reserves experienced a net positive revision of 2.6 MMBoe due to a decrease in operating costs and a net positive revision of 3.5 MMBoe for performance revisions and other items. These net positive revisions were partially offset by a decrease in prices for crude oil, natural gas and NGLs. Revisions of Previous Estimates-PUDs. Downward revisions to our PUD reserves were related to a decrease of 61.0 MMBoe in the Wattenberg Field due to drilling schedule changes and updated timing for development of certain locations exceeding the five-year rule. Drilling schedule changes, primarily related to 2016 acreage swaps, resulted in these locations being reclassified from proved to unproved status. Partially offsetting this decrease was a positive revision of 10.8 MMBoe reflecting newly-booked locations on proven acreage resulting from our drilling activities. All other changes were due to commodity pricing, lease operating expenses and other, which resulted in further downward revisions of 1.5 MMBoe of PUD reserves. Extensions, Discoveries and Other Additions-Proved Developed Reserves. Developed additions for 2016 included the addition 1.5 MMBoe of developed reserves related to newly-drilled wells. Acquisitions of Reserves-Proved Developed Reserves. Proved developed reserves acquired in various acreage swaps and an acquisition were 10.2 MMBoe during 2016. Acquisitions of Reserves-PUDs. We acquired 98.1 MMBoe and 25.3 MMBoe of PUD reserves in 2016 in acreage swaps and an acquisition, respectively. Dispositions-Proved Developed Reserves . Dispositions of 0.1 MMBoe were related to acreage surrendered in various acreage swaps. Dispositions-PUDs. Dispositions of PUDs were 1.6 MMBoe, reflecting the fact that we primarily divested proved acreage with future locations that were not in our five-year drilling plan as of December 31, 2015 in the acreage swap transactions. Results of Operations for Crude Oil and Natural Gas Producing Activities The results of operations for crude oil and natural gas producing activities are presented below. Year Ended December 31, 2018 2017 2016 (in thousands) Revenue: Crude oil, natural gas and NGLs sales $ 1,389,961 $ 913,084 $ 497,353 Commodity price risk management gain (loss), net 145,237 (3,936 ) (125,681 ) 1,535,198 909,148 371,672 Expenses: Lease operating expenses 130,957 89,641 59,950 Production taxes 90,357 60,717 31,410 Transportation, gathering and processing expenses 37,403 33,220 18,415 Exploration expense 6,204 47,334 4,669 Impairment of properties and equipment 458,397 285,887 9,973 Depreciation, depletion and amortization 551,265 462,482 413,105 Accretion of asset retirement obligations 5,075 6,306 7,080 (Gain) loss on sale of properties and equipment 394 (766 ) (43 ) 1,280,052 984,821 544,559 Results of operations for crude oil and natural gas producing 255,146 (75,673 ) (172,887 ) Income tax (expense) benefit (185,667 ) 47,247 64,733 Results of operations for crude oil and natural gas producing activities, excluding corporate overhead and interest costs $ 69,479 $ (28,426 ) $ (108,154 ) 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Costs Incurred in Crude Oil and Natural Gas Property Acquisition, Exploration and Development Activities Costs incurred in crude oil and natural gas property acquisition, exploration and development are presented below. Year Ended December 31, 2018 2017 2016 (in thousands) Acquisition of properties: (1) Proved properties $ 205,253 $ 172 $ 268,567 Unproved properties 5,477 18,914 1,843,985 Development costs (2) 970,970 688,165 383,336 Exploration costs: (3) Exploratory drilling 36,704 80,103 — Geological and geophysical 3,401 3,881 4,669 Total costs incurred (4) $ 1,221,805 $ 791,235 $ 2,500,557 __________ (1) Property acquisition costs represent costs incurred to purchase, lease or otherwise acquire a property. Proved properties include approximately $40.9 million of infrastructure and pipeline costs in 2016.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8 , 2017 and 2016 , $438.4 million , $463.4 million and $204.6 million , respectively, were incurred to convert proved undeveloped reserves to proved developed reserves from the prior year end. These costs also include approximately $74.6 million and $32.8 million of infrastructure and pipeline costs in 2018 and 2017 , respectively.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 Capitalized Costs Related to Crude Oil and Natural Gas Producing Activities Aggregate capitalized costs related to crude oil and natural gas exploration and production activities with applicable accumulated DD&amp;A are presented below: As of December 31, 2018 2017 (in thousands) Proved crude oil and natural gas properties $ 5,452,613 $ 4,356,922 Unproved crude oil and natural gas properties 492,594 1,097,317 Uncompleted wells, equipment and facilities 332,264 265,526 Capitalized costs 6,277,471 5,719,765 Less accumulated DD&amp;A (2,341,897 ) (1,803,847 ) Capitalized costs, net $ 3,935,574 $ 3,915,918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 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s.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8 2017 2016 (in thousands) Future estimated cash flows $ 17,554,880 $ 12,340,407 $ 7,122,525 Future estimated production costs* (4,782,948 ) (3,245,627 ) (1,624,167 ) Future estimated development costs (3,632,822 ) (2,893,335 ) (2,219,914 ) Future estimated income tax expense (1,404,121 ) (748,494 ) (597,476 ) Future net cash flows 7,734,989 5,452,951 2,680,968 10% annual discount for estimated timing of cash flows (3,287,273 ) (2,572,846 ) (1,260,339 ) Standardized measure of discounted future estimated net cash flows $ 4,447,716 $ 2,880,105 $ 1,420,629 ___________ * Represents future estimated lease operating expenses, production taxes and transportation, gathering and processing expenses. The following table presents the principal sources of change in the standardized measure of discounted future estimated net cash flows: Year Ended December 31, 2018 2017 2016 (in thousands) Beginning of period $ 2,880,105 $ 1,420,629 $ 1,096,864 Sales of crude oil, natural gas and NGLs production, net of production costs (1,131,244 ) (729,506 ) (387,576 ) Net changes in prices and production costs (1) 936,077 841,713 (205,760 ) Extensions, discoveries and improved recovery, less related costs 190,084 47,240 15,128 Sales of reserves (42,362 ) (2,613 ) (3,745 ) Purchases of reserves 467,807 224,483 487,636 Development costs incurred during the period 462,088 419,047 268,672 Revisions of previous quantity estimates 631,198 484,431 (320,286 ) Changes in estimated income taxes (232,002 ) (138,560 ) (13,630 ) Net changes in future development costs (123,663 ) 25,183 391,145 Accretion of discount 583,744 167,487 133,747 Timing and other (174,116 ) 120,571 (41,566 ) End of period $ 4,447,716 $ 2,880,105 $ 1,420,629 __________ (1) Our weighted-average price, net of production costs per Boe, in our 2018 reserve report increased to $23.44 as compared to $20.08 for 2017 and $15.73 for 2016 . 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QUARTERLY FINANCIAL INFORMATION - UNAUDITED Quarterly financial data for the years ended December 31, 2018 and 2017 is presented below. The quarterly consolidated statements of operations below reflect our revised presentation. The sum of the quarters may not equal the total of the year's net income or loss per share due to changes in the weighted-average shares outstanding throughout the year. 2018 Quarter Ended March 31 (1) June 30 September 30 (1) December 31 (1) (in thousands, except per share data) Total revenues $ 260,600 $ 212,531 $ 280,717 $ 794,811 Total costs, expenses and other 260,924 400,770 270,593 538,626 Income (loss) from operations (324 ) (188,239 ) 10,124 256,185 Income (loss) before income taxes (17,705 ) (205,580 ) (7,310 ) 238,024 Net income (loss) $ (13,139 ) $ (160,257 ) $ (3,434 ) $ 178,853 Earnings per share: Basic $ (0.20 ) $ (2.43 ) $ (0.05 ) $ 2.71 Diluted (0.20 ) (2.43 ) (0.05 ) 2.71 2017 Quarter Ended March 31 June 30 September 30 (1) December 31 (2) (in thousands, except per share data) Total revenues $ 273,707 $ 275,158 $ 183,235 $ 189,516 Total costs, expenses and other 182,004 190,522 579,326 208,016 Income (loss) from operations 91,703 84,636 (396,091 ) (18,500 ) Income (loss) before income taxes 72,476 65,787 (414,887 ) 62,808 Net income (loss) $ 46,146 $ 41,250 $ (292,537 ) $ 77,637 Earnings per share: Basic $ 0.70 $ 0.63 $ (4.44 ) $ 1.18 Diluted 0.70 0.62 (4.44 ) 1.17 (1) Impairment charges, which are included in total costs, expenses and other above, reflect the correction of two errors in the timing of the reporting of certain impairments. In 2018, we corrected an error in our calculation of unproved properties and goodwill originally recorded in 2017, resulting in an additional impairment charge of $6.3 million being recorded during the three months ended March 31, 2018. Further, during the fourth quarter of 2018, we corrected for an additional $8.4 million impairment of unproved properties relating to the three months ended September 30, 2018. See the footnote titled Properties and Equipment to our consolidated financial statements included elsewhere in this report. (2) Net income of $77.6 million for the quarter ended December 31, 2017 is primarily due to an income tax benefit of $114.4 million resulting from a decrease in deferred tax assets and liabilities related to the 2017 Tax Act.</t>
  </si>
  <si>
    <t>SCHEDULE II - VALUATION AND QUALIFYING ACCOUNTS (Notes)</t>
  </si>
  <si>
    <t>SEC Schedule, 12-09, Valuation and Qualifying Accounts [Abstract]</t>
  </si>
  <si>
    <t>SEC Schedule, 12-09, Schedule of Valuation and Qualifying Accounts Disclosure [Text Block]</t>
  </si>
  <si>
    <t>Schedule II -VALUATION AND QUALIFYING ACCOUNTS Description Beginning Charged to Deductions (1) Ending (in thousands) 2018: Allowance for doubtful accounts $ 3,128 $ 1,276 $ 23 $ 4,381 Allowance for expirations of unproved crude oil and natural gas properties 251,159 388,068 96,518 542,709 2017: Allowance for uncollectible notes $ 44,038 $ — $ 44,038 $ — Allowance for doubtful accounts 2,190 1,108 170 3,128 Allowance for expirations of unproved crude oil and natural gas properties 359 263,817 13,017 251,159 2016: Allowance for uncollectible notes $ — $ 44,038 $ — $ 44,038 Allowance for doubtful accounts 2,009 1,309 1,128 2,190 Allowance for expirations of unproved crude oil and natural gas properties 144 215 — 359 ____________ (1) 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i>
    <t>SUMMARY OF SIGNIFICANT ACCOUNTING POLICIES Significant Accounting Policies (Policies)</t>
  </si>
  <si>
    <t>Cash and Cash Equivalents, Policy [Policy Text Block]</t>
  </si>
  <si>
    <t>We consider all highly liquid investments with original maturities of three months or less to be cash equivalents.</t>
  </si>
  <si>
    <t>Derivative Financial Instruments, Policy [Policy Text Block]</t>
  </si>
  <si>
    <t xml:space="preserve">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have elected the normal purchase, normal sale exception for our crude oil and natural gas contracts; therefore, the effects of these contracts are not included in our derivative assets and liabilities. Classification of net settlements resulting from maturities and changes in fair value of unsettled commodity derivatives depends on the purpose of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other income and other expenses.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t>
  </si>
  <si>
    <t>Natugal Gas and Crude Oil Properties, Policy [Policy Text Block]</t>
  </si>
  <si>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for fourth quarter production. Upon the sale or retirement of significant portions of or complete fields of depreciable or depletable property, the net book value thereof, less proceeds or salvage value, is recognized in the consolidated statement of operations as a gain or loss. Upon the sale of individual wells or an insignificant portion of a field, the proceeds are credited to accumulated DD&amp;A. Exploration costs, including geologic and geophysical expenses, seismic costs on unproved leasehold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t>
  </si>
  <si>
    <t>Property, Plant and Equipment, Policy [Policy Text Block]</t>
  </si>
  <si>
    <t>Annually, or upon a triggering event, we assess our producing crude oil and natural gas properties for possible impairment by comparing carrying value to estimated undiscounted future net cash flows on a field-by-field basis using estimated production and prices at which we reasonably estimate the commodities will be sold.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carrying values exceed undiscounted future net cash flows, the measurement of impairment is based on estimated fair value utilizing a discounted future cash flows analysis. The impairment recorded is the amount by which the carrying values exceed fair value. Impairments are included in the consolidated statements of operations line item impairment of properties and equipment, with a corresponding impact on accumulated DD&amp;A.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the proceeds are applied and any resulting gain or loss is reflected in income</t>
  </si>
  <si>
    <t>Proved and Unproved Property, Impairment [Policy Text Block]</t>
  </si>
  <si>
    <t xml:space="preserve"> Acquisition costs of unproved properties are capitalized when incurred, until such properties are transferred to proved properties or charged to expense.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t>
  </si>
  <si>
    <t>Property, Plant and Equipment, Estimated Useful Lives [Policy Text Block]</t>
  </si>
  <si>
    <t>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 We review these long-lived assets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in the amount by which the carrying value of the asset exceeds the fair value of the asset. Impairment and amortization charges related to other property and equipment are charged to the consolidated statements of operations line item impairment of properties and equipment.</t>
  </si>
  <si>
    <t>Internal Use Software, Policy [Policy Text Block]</t>
  </si>
  <si>
    <t>Certain internal-use software costs incurred during the development stage are capitalized. The development stage generally includes software design, configuration, testing and installation activities. Training and maintenance costs are expenses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t>
  </si>
  <si>
    <t>Interest Capitalization, Policy [Policy Text Block]</t>
  </si>
  <si>
    <t>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t>
  </si>
  <si>
    <t>Assets Held For Sale, Policy [Policy Text Block]</t>
  </si>
  <si>
    <t xml:space="preserve">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once they are classified as held-for-sale. Assets classified as held-for-sale are expected to be disposed of within one year. </t>
  </si>
  <si>
    <t>Production Tax Liability, Policy [Policy Text Block]</t>
  </si>
  <si>
    <t>Production tax liability represents estimated taxes, primarily severance, ad valorem and property taxes, to be paid to the states and counties in which we produce crude oil, natural gas and NGLs. These taxes are expensed and included in the statements of operations line item production taxes</t>
  </si>
  <si>
    <t>Income Tax, Policy [Policy Text Block]</t>
  </si>
  <si>
    <t xml:space="preserve">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t>
  </si>
  <si>
    <t>Debt Issuance Costs, Policy [Policy Text Block]</t>
  </si>
  <si>
    <t>Debt issuance costs are capitalized and amortized over the life of the respective borrowings using the effective interest method. Debt issuance costs for the 2021 Convertible Notes, the 2024 Senior Notes and the 2026 Senior Notes are included in long-term debt on the consolidated balance sheets and the debt issuance costs for the revolving credit facility are included in other assets on the consolidated balance sheets.</t>
  </si>
  <si>
    <t>Asset Retirement Obligation [Policy Text Block]</t>
  </si>
  <si>
    <t>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t>
  </si>
  <si>
    <t>Treasury Shares, Policy [Policy Text Block]</t>
  </si>
  <si>
    <t>We record treasury share purchases at cost, which includes incremental direct transaction costs. Amounts are recorded as a reduction in shareholders’ equity in the consolidated balance sheets. When we retire treasury shares, we charge any excess of cost over the par value to additional paid-in-capital ("APIC"), to the extent we have amounts in APIC, with any remaining excess cost being charged to retained earnings.</t>
  </si>
  <si>
    <t>Revenue Recognition, Policy [Policy Text Block]</t>
  </si>
  <si>
    <t>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2018 , 2017 and 2016 , the impact of any natural gas imbalances was not significant. If a sale is deemed uncollectible, an allowance for doubtful collection is recorded.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t>
  </si>
  <si>
    <t>Receivables, Trade and Other Accounts Receivable, Allowance for Doubtful Accounts, Policy [Policy Text Block]</t>
  </si>
  <si>
    <t xml:space="preserve">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the overall creditworthiness of our customers. Further, consideration is given to well production data for receivables related to well operations. </t>
  </si>
  <si>
    <t>Accounting for Acquisitions using Purchase Accounting [Policy Text Block]</t>
  </si>
  <si>
    <t>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If applicabl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t>
  </si>
  <si>
    <t>Stock-Based Compensation, Policy [Policy Text Block]</t>
  </si>
  <si>
    <t>Stock-based compensation is recognized in our financial statements based on the grant-date fair value of the equity instrument awarded. Stock-based compensation expense is recognized in the financial statements on a straight-line basis over the vesting period for the entire award and we account for forfeitures of stock-based compensation awards as they occur. To the extent compensation cost relates to employees directly involved in crude oil and natural gas exploration and development activities or the development of internal-use software, such amounts may be capitalized to properties and equipment. Amounts not capitalized to properties and equipment are recognized in the related cost and expense line item in the consolidated statements of operations</t>
  </si>
  <si>
    <t>New Accounting Pronouncements, Policy [Policy Text Block]</t>
  </si>
  <si>
    <t>Recently Issued Accounting Standards In February 2016, the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Both the ROU asset and corresponding liability will initially be measured at the present value of the future minimum lease payments over the lease term. Subsequent measurement, as well as presentation of expenses and cash flows, will depend upon the classification of the lease as either a finance or operating lease. We will make accounting policy elections to not recognize ROU assets and lease liabilities that arise from short-term leases and to not separate lease and non-lease components for any class of underlying asset, as provided by practical expedients. In January 2018, the FASB also issued an accounting update which provides an optional transition practical expedient for the adoption of the New Lease Standard that if elected, would not require an organization to reconsider accounting for existing land easements that are not accounted for under the previous lease accounting standard. We will elect this practical expedient and accordingly, existing land easements will not be assessed. All new or modified land easements entered into after January 1, 2019 will be evaluated under the New Lease Standard. The New Lease Standard does not apply to leases of mineral rights to explore for or use crude oil and natural gas. We will adopt the New Lease standard and subsequent amendments effective January 1, 2019 under the modified retrospective approach for all active contracts as of December 31, 2018 . Based upon our implementation progress to date, we expect the adoption of the New Lease Standard to result in increases to total assets and total liabilities of approximately $20.0 million at January 1, 2019, with no adjustment to the opening balance of retained earnings.</t>
  </si>
  <si>
    <t>Earnings Per Share, Policy [Policy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Consolidation, Policy [Policy Text Block]</t>
  </si>
  <si>
    <t>All intercompany accounts and transactions have been eliminated in consolidation.</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and exchanged businesses and assets; estimates of fair value of our fixed rate debt instruments; and valuation of deferred income tax assets</t>
  </si>
  <si>
    <t>Asset Exchange [Policy Text Block]</t>
  </si>
  <si>
    <t xml:space="preserve">Acreage Exchanges . From time to time, we enter into acreage exchanges in order to consolidate our core acreage positions, enabling us to have more control over the timing of development activities, achieve higher working interests and providing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t>
  </si>
  <si>
    <t>New Accounting Pronouncement, Early Adoption [Table Text Block]</t>
  </si>
  <si>
    <t>Recently Adopt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We adopted the standard effective January 1, 2018 under the modified retrospective method. In order to evaluate the impact that the adoption of the revenue standard had on our consolidated financial statements, we performed a comprehensive review of our significant revenue streams. The focus of this review included, among other things, the identification of the significant contracts and other arrangements we have with our customers to identify performance obligations and principal versus agent considerations and factors affecting the determination of the transaction price. We also reviewed our current accounting policies, procedures and controls with respect to these contracts and arrangements to determine what changes, if any, would be required by the adoption of the revenue standard. Upon adoption, no adjustment to our opening balance of retained earnings was deemed necessary. See the footnote below titled Revenue Recognition for further details regarding the changes in our revenue recognition resulting from the adoption of this standard. In November 2016, the FASB issued an accounting update on statements of cash flows to address diversity in practice in the classification and presentation of changes in restricted cash. The accounting update requires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Adoption of this standard impacted our consolidated statements of cash flows. The following table provides a reconciliation of cash and cash equivalents and restricted cash reported on the consolidated balance sheets at December 31, 2018 and 2017 , which sum to the total of cash, cash equivalents and restricted cash in the consolidated statements of cash flows: December 31, 2018 December 31, 2017 (in thousands) Cash and cash equivalents $ 1,398 $ 180,675 Restricted cash 8,001 9,250 Cash, cash equivalents and restricted cash shown in the consolidated statements of cash flows $ 9,399 $ 189,925 Restricted cash is included in other assets on the consolidated balance sheets at December 31, 2018 and December 31, 2017 . We did not have any cash classified as restricted cash at December 31, 2016 . In August 2018, the FASB issued an accounting updat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with early adoption permitted. We elected to early adopt this standard in the third quarter of 2018. As of December 31, 2018 , capitalized costs for internal-use software were not material. In November 2018, the FASB issued an accounting update and amendments to clarify the interaction between collaborative contractual arrangements and the revenue recognition standard. The amendments in this update specify that transactions between participants in a collaborative arrangement should be accounted for under the revenue recognition standard when the counterparty is a customer and the guidance precludes entities from presenting consideration from a transaction in a collaborative arrangement as revenue from contracts with customers if the counterparty is not a customer for that transaction. The guidance is effective for fiscal years beginning after December 15, 2019 and interim periods within those fiscal periods, with early adoption permitted. We have elected to early adopt this standard in the fourth quarter of 2018. Upon adoption, no adjustment to our opening balance of retained earnings was deemed necessary as adoption of this standard did not have an impact on our consolidated financial statements.</t>
  </si>
  <si>
    <t>Significant Accounting Policies [Text Block]</t>
  </si>
  <si>
    <t>SUMMARY OF SIGNIFICANT ACCOUNTING POLICIES Cash Equivalents. We consider all highly liquid investments with original maturities of three months or less to be cash equivalents. Commodity Derivative Financial Instruments. 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have elected the normal purchase, normal sale exception for our crude oil and natural gas contracts; therefore, the effects of these contracts are not included in our derivative assets and liabilities. Classification of net settlements resulting from maturities and changes in fair value of unsettled commodity derivatives depends on the purpose of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other income and other expenses.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Properties and Equipment. Significant accounting polices related to our properties and equipment are discussed below. Crude Oil and Natural Gas Properties. 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for fourth quarter production. Upon the sale or retirement of significant portions of or complete fields of depreciable or depletable property, the net book value thereof, less proceeds or salvage value, is recognized in the consolidated statement of operations as a gain or loss. Upon the sale of individual wells or an insignificant portion of a field, the proceeds are credited to accumulated DD&amp;A. Exploration costs, including geologic and geophysical expenses, seismic costs on unproved leasehold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Proved Property Impairment. Annually, or upon a triggering event, we assess our producing crude oil and natural gas properties for possible impairment by comparing carrying value to estimated undiscounted future net cash flows on a field-by-field basis using estimated production and prices at which we reasonably estimate the commodities will be sold.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carrying values exceed undiscounted future net cash flows, the measurement of impairment is based on estimated fair value utilizing a discounted future cash flows analysis. The impairment recorded is the amount by which the carrying values exceed fair value. Impairments are included in the consolidated statements of operations line item impairment of properties and equipment, with a corresponding impact on accumulated DD&amp;A. Unproved Property Impairment. Acquisition costs of unproved properties are capitalized when incurred, until such properties are transferred to proved properties or charged to expense.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 Other Property and Equipment. 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 We review these long-lived assets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in the amount by which the carrying value of the asset exceeds the fair value of the asset. Impairment and amortization charges related to other property and equipment are charged to the consolidated statements of operations line item impairment of properties and equipment.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the proceeds are applied and any resulting gain or loss is reflected in income. Total depreciation expense related to other property and equipment was $8.5 million , $6.6 million and $3.8 million in 2018 , 2017 and 2016 , respectively. Internal-Use Software. Certain internal-use software costs incurred during the development stage are capitalized. The development stage generally includes software design, configuration, testing and installation activities. Training and maintenance costs are expenses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 As of December 31, 2018 , capitalized costs for internal-use software were not material. We did not have any capitalized internal-use software costs at December 31, 2017 . Capitalized Interest. 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9.2 million , $5.0 million and $4.5 million in 2018 , 2017 and 2016 , respectively. Assets Held-for-Sale. 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once they are classified as held-for-sale. Assets classified as held-for-sale are expected to be disposed of within one year. Production Tax Liability. Production tax liability represents estimated taxes, primarily severance, ad valorem and property taxes, to be paid to the states and counties in which we produce crude oil, natural gas and NGLs. These taxes are expensed and included in the statements of operations line item production taxes. The long-term portion of the production tax liability is included in other liabilities on the consolidated balance sheets and was $61.3 million and $50.5 million in December 31, 2018 and 2017 , respectively. Income Taxes. 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Debt Issuance Costs. Debt issuance costs are capitalized and amortized over the life of the respective borrowings using the effective interest method. Debt issuance costs for the 2021 Convertible Notes, the 2024 Senior Notes and the 2026 Senior Notes are included in long-term debt on the consolidated balance sheets and the debt issuance costs for the revolving credit facility are included in other assets on the consolidated balance sheets. Asset Retirement Obligations.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 Treasury Shares. We record treasury share purchases at cost, which includes incremental direct transaction costs. Amounts are recorded as a reduction in shareholders’ equity in the consolidated balance sheets. When we retire treasury shares, we charge any excess of cost over the par value to additional paid-in-capital ("APIC"), to the extent we have amounts in APIC, with any remaining excess cost being charged to retained earnings. 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2018 , 2017 and 2016 , the impact of any natural gas imbalances was not significant. If a sale is deemed uncollectible, an allowance for doubtful collection is recorded.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Credit Risk and Allowance for Doubtful Accounts.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the overall creditworthiness of our customers. Further, consideration is given to well production data for receivables related to well operations. Accounting for Business Combinations. 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If applicabl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 Acreage Exchanges . From time to time, we enter into acreage exchanges in order to consolidate our core acreage positions, enabling us to have more control over the timing of development activities, achieve higher working interests and providing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Stock-Based Compensation. Stock-based compensation is recognized in our financial statements based on the grant-date fair value of the equity instrument awarded. Stock-based compensation expense is recognized in the financial statements on a straight-line basis over the vesting period for the entire award and we account for forfeitures of stock-based compensation awards as they occur. To the extent compensation cost relates to employees directly involved in crude oil and natural gas exploration and development activities or the development of internal-use software, such amounts may be capitalized to properties and equipment. Amounts not capitalized to properties and equipment are recognized in the related cost and expense line item in the consolidated statements of operations. Recently Adopt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We adopted the standard effective January 1, 2018 under the modified retrospective method. In order to evaluate the impact that the adoption of the revenue standard had on our consolidated financial statements, we performed a comprehensive review of our significant revenue streams. The focus of this review included, among other things, the identification of the significant contracts and other arrangements we have with our customers to identify performance obligations and principal versus agent considerations and factors affecting the determination of the transaction price. We also reviewed our current accounting policies, procedures and controls with respect to these contracts and arrangements to determine what changes, if any, would be required by the adoption of the revenue standard. Upon adoption, no adjustment to our opening balance of retained earnings was deemed necessary. See the footnote below titled Revenue Recognition for further details regarding the changes in our revenue recognition resulting from the adoption of this standard. In November 2016, the FASB issued an accounting update on statements of cash flows to address diversity in practice in the classification and presentation of changes in restricted cash. The accounting update requires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Adoption of this standard impacted our consolidated statements of cash flows. The following table provides a reconciliation of cash and cash equivalents and restricted cash reported on the consolidated balance sheets at December 31, 2018 and 2017 , which sum to the total of cash, cash equivalents and restricted cash in the consolidated statements of cash flows: December 31, 2018 December 31, 2017 (in thousands) Cash and cash equivalents $ 1,398 $ 180,675 Restricted cash 8,001 9,250 Cash, cash equivalents and restricted cash shown in the consolidated statements of cash flows $ 9,399 $ 189,925 Restricted cash is included in other assets on the consolidated balance sheets at December 31, 2018 and December 31, 2017 . We did not have any cash classified as restricted cash at December 31, 2016 . In August 2018, the FASB issued an accounting updat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interim periods within those fiscal years, with early adoption permitted. We elected to early adopt this standard in the third quarter of 2018. As of December 31, 2018 , capitalized costs for internal-use software were not material. In November 2018, the FASB issued an accounting update and amendments to clarify the interaction between collaborative contractual arrangements and the revenue recognition standard. The amendments in this update specify that transactions between participants in a collaborative arrangement should be accounted for under the revenue recognition standard when the counterparty is a customer and the guidance precludes entities from presenting consideration from a transaction in a collaborative arrangement as revenue from contracts with customers if the counterparty is not a customer for that transaction. The guidance is effective for fiscal years beginning after December 15, 2019 and interim periods within those fiscal periods, with early adoption permitted. We have elected to early adopt this standard in the fourth quarter of 2018. Upon adoption, no adjustment to our opening balance of retained earnings was deemed necessary as adoption of this standard did not have an impact on our consolidated financial statements. Recently Issued Accounting Standards In February 2016, the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Both the ROU asset and corresponding liability will initially be measured at the present value of the future minimum lease payments over the lease term. Subsequent measurement, as well as presentation of expenses and cash flows, will depend upon the classification of the lease as either a finance or operating lease. We will make accounting policy elections to not recognize ROU assets and lease liabilities that arise from short-term leases and to not separate lease and non-lease components for any class of underlying asset, as provided by practical expedients. In January 2018, the FASB also issued an accounting update which provides an optional transition practical expedient for the adoption of the New Lease Standard that if elected, would not require an organization to reconsider accounting for existing land easements that are not accounted for under the previous lease accounting standard. We will elect this practical expedient and accordingly, existing land easements will not be assessed. All new or modified land easements entered into after January 1, 2019 will be evaluated under the New Lease Standard. The New Lease Standard does not apply to leases of mineral rights to explore for or use crude oil and natural gas. We will adopt the New Lease standard and subsequent amendments effective January 1, 2019 under the modified retrospective approach for all active contracts as of December 31, 2018 . Based upon our implementation progress to date, we expect the adoption of the New Lease Standard to result in increases to total assets and total liabilities of approximately $20.0 million at January 1, 2019, with no adjustment to the opening balance of retained earnings.</t>
  </si>
  <si>
    <t>SUMMARY OF SIGNIFICANT ACCOUNTING POLICIES Significant Accounting Policies (Tables)</t>
  </si>
  <si>
    <t>Accounting Policies [Abstract]</t>
  </si>
  <si>
    <t>Restrictions on Cash and Cash Equivalents [Table Text Block]</t>
  </si>
  <si>
    <t xml:space="preserve"> December 31, 2018 December 31, 2017 (in thousands) Cash and cash equivalents $ 1,398 $ 180,675 Restricted cash 8,001 9,250 Cash, cash equivalents and restricted cash shown in the consolidated statements of cash flows $ 9,399 $ 189,925</t>
  </si>
  <si>
    <t>BUSINESS COMBINATIONS BUSINESS COMBINATIONS (Tables)</t>
  </si>
  <si>
    <t>Business Combination, Segment Allocation [Table Text Block]</t>
  </si>
  <si>
    <t>The details of the final purchase price and allocation of the purchase price for the transaction, are presented below (in thousands): December 31, 2018 Acquisition costs: Cash $ 168,560 Deposit made in prior period 21,000 Total cash consideration 189,560 Other purchase price adjustments 10,422 Total acquisition costs $ 199,982 Recognized amounts of identifiable assets acquired and liabilities assumed: Assets acquired: Current assets $ 468 Crude oil and natural gas properties - proved 205,834 Other assets 2,796 Total assets acquired 209,098 Liabilities assumed: Current liabilities (4,429 ) Asset retirement obligations (4,687 ) Total liabilities assumed (9,116 ) Total identifiable net assets acquired $ 199,982</t>
  </si>
  <si>
    <t>Revenue Recognition Revenue Recognition (Tables)</t>
  </si>
  <si>
    <t>Capitalized Contract Cost [Table Text Block]</t>
  </si>
  <si>
    <t>The following table presents the changes in carrying amounts of the contract assets associated with our crude oil, natural gas and NGLs sales revenue for year ended December 31, 2018 : Amount (in thousands) Beginning balance, January 1, 2018 $ 3,746 Additions 2,884 Amortized as a reduction to crude oil, natural gas and NGLs sales (3,096 ) Ending balance, December 31, 2018 $ 3,534</t>
  </si>
  <si>
    <t>FAIR VALUE MEASUREMENTS AND DISCLOSURES Fair Value Measurements and Disclosures (Tables)</t>
  </si>
  <si>
    <t>Schedule of Fair Value, Assets and Liabilities Measured on Recurring Basis [Table Text Block]</t>
  </si>
  <si>
    <t xml:space="preserve">The following table presents, for each applicable level within the fair value hierarchy, our derivative assets and liabilities, including both current and non-current portions, measured at fair value on a recurring basis: As of December 31, 2018 2017 Significant Other Significant Total Significant Other Significant Total (in thousands) Total assets $ 118,521 $ 59,693 $ 178,214 $ 12,949 $ 1,389 $ 14,338 Total liabilities (3,364 ) (1,364 ) (4,728 ) (90,569 ) (11,076 ) (101,645 ) Net asset (liability) $ 115,157 $ 58,329 $ 173,486 $ (77,620 ) $ (9,687 ) $ (87,307 ) </t>
  </si>
  <si>
    <t>Fair Value Assets and Liabilities Unobservable Input Reconciliation [Table Text Block]</t>
  </si>
  <si>
    <t xml:space="preserve">The following table presents a reconciliation of our Level 3 commodity derivative instruments measured at fair value: Year Ended December 31, 2018 2017 2016 (in thousands) Fair value of Level 3 instruments, net asset (liability) beginning of period $ (9,687 ) $ (9,574 ) $ 91,288 Changes in fair value included in consolidated statements of operations line item: Commodity price risk management gain (loss), net 63,257 6,241 (28,550 ) Settlements included in consolidated statements of operations line items: Commodity price risk management ( loss) , net 4,759 (6,354 ) (72,312 ) Fair value of Level 3 instruments, net asset (liability) end of period $ 58,329 $ (9,687 ) $ (9,574 ) Net change in fair value of Level 3 unsettled derivatives included in consolidated statements of operations line item: Commodity price risk management gain (loss), net $ — $ (866 ) $ (12,905 ) Total $ — $ (866 ) $ (12,905 ) </t>
  </si>
  <si>
    <t>Schedule of Carrying Values and Estimated Fair Values of Debt Instruments [Table Text Block]</t>
  </si>
  <si>
    <t>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8 and 2017: As of December 31, 2018 2017 Estimated Fair Value Percent of Par Estimated Fair Value Percent of Par (in millions) Senior notes: 2021 Convertible Notes $ 175.4 87.7 % $ 195.6 97.8 % 2024 Senior Notes 370.2 92.5 % 416.0 104.0 % 2026 Senior Notes 532.4 88.7 % 616.5 102.8 %</t>
  </si>
  <si>
    <t>CONCENTRATION OF RISK Accounts Receivable, net of Allowance for Doubtful Accounts (Tables)</t>
  </si>
  <si>
    <t>Accounts Payable, Accrued Liabilities, and Other Liabilities Disclosure, Current [Text Block]</t>
  </si>
  <si>
    <t>Other Accrued Expenses. The following table presents the components of other accrued expenses: As of December 31, 2018 2017 (in thousands) Employee benefits $ 25,811 $ 22,383 Asset retirement obligations 25,598 15,801 Environmental expenses 3,038 1,374 Other 20,686 3,429 Other accrued expenses $ 75,133 $ 42,987 Other Liabilities. The following table presents the components of other liabilities as of: As of December 31, 2018 2017 (in thousands) Production taxes $ 61,310 $ 50,476 Deferred oil gathering credit 22,710 — Other 8,644 6,857 Other liabilities $ 92,664 $ 57,333 Deferred Oil Gathering Credit. In January 2018, we received a payment of $24.1 million from a midstream service provider for the execution of an amendment to an existing crude oil purchase and sale agreement signed in December 2017. The amendment was effective contingent upon certain events which occurred in late January 2018. The amendment, among other things, dedicates crude oil from the majority of our Wattenberg Field acreage to the midstream provider's gathering lines and extends the term of the agreement through December 2029. The payment will be amortized using the straight-line method over the life of the amendment. Amortization charges totaling approximately $1.4 million for 2018 related to the deferred oil gathering credit are included as a reduction to transportation, gathering and processing expenses in our consolidated statements of operations.</t>
  </si>
  <si>
    <t>Accounts Receivable [Table Text Block]</t>
  </si>
  <si>
    <t xml:space="preserve">Accounts Receivable. The following table presents the components of accounts receivable, net of allowance for doubtful accounts: As of December 31, 2018 2017 (in thousands) Crude oil, natural gas and NGLs sales $ 155,756 $ 154,260 Joint interest billings 19,580 34,576 Derivative counterparties 3,937 (18 ) Income tax receivable — 6,015 Other 6,542 5,893 Allowance for doubtful accounts (4,381 ) (3,128 ) Accounts receivable, net $ 181,434 $ 197,598 </t>
  </si>
  <si>
    <t>Individual Customers Constituting 10% or more of Total Revenue [Table Text Block]</t>
  </si>
  <si>
    <t>Major Customers. The following table presents the individual customers constituting 10 percent or more of total revenues: Year Ended December 31, Customer 2018 2017 2016 DCP Midstream, LP 12.5 % 19.6 % 20.2 % Suncor Energy Marketing, Inc. — % 16.4 % 22.3 % Aka Energy Group, LLC — % — % 13.4 % Concord Energy, LLC — % — % 13.4 % Bridger Energy, LLC — % — % 11.5 %</t>
  </si>
  <si>
    <t>DERIVATIVE FINANCIAL INSTRUMENTS Derivative Financial Instruments (Tables)</t>
  </si>
  <si>
    <t>Derivative Instruments Not Designated as Hedging Instruments [Abstract]</t>
  </si>
  <si>
    <t>Schedule of Notional Amounts of Outstanding Derivative Positions [Table Text Block]</t>
  </si>
  <si>
    <t xml:space="preserve">As of December 31, 2018 , we had the following outstanding derivative contracts. When aggregating multiple contracts, the weighted average contract price is disclosed. Collars Fixed-Price Swaps Commodity/ Index/ Maturity Period Quantity (Crude oil - MBls Natural Gas - BBtu) Weighted-Average Contract Price Quantity (Crude Oil - MBbls Gas and Basis- BBtu) Weighted- Average Contract Price Fair Value December 31, 2018 (1) (in thousands) Floors Ceilings Crude Oil NYMEX 2019 2,600 $ 56.54 $ 68.13 8,400 $ 53.86 $ 82,305 2020 3,600 55.00 71.68 5,000 62.07 92,359 Total Crude Oil 6,200 13,400 $ 174,664 Natural Gas NYMEX 2019 — — — 26,008 2.91 1,408 Dominion South 2019 — — — 372 3.13 30 Columbia 2019 — — — 3 2.40 — Total Natural Gas — 26,383 $ 1,438 Basis Protection - Natural Gas CIG 2019 — — — 25,924 (0.78 ) (2,616 ) Total Basis Protection - Natural Gas — 25,924 $ (2,616 ) Commodity Derivatives Fair Value $ 173,486 (1) Approximately 33.5 percent of the fair value of our commodity derivative assets and 28.9 percent of the fair value of our commodity derivative liabilities were measured using significant unobservable inputs (Level 3). </t>
  </si>
  <si>
    <t>Derivatives Not Designated as Hedging Instruments [Table Text Block]</t>
  </si>
  <si>
    <t>The following table presents the balance sheet location and fair value amounts of our commodity derivative instruments on the consolidated balance sheets as of December 31, 2018 and 2017 : Derivative instruments: Consolidated balance sheet line item 2018 2017 (in thousands) Derivative assets: Current Commodity derivative contracts Fair value of derivatives $ 84,492 $ 7,340 Basis protection derivative contracts Fair value of derivatives — 6,998 84,492 14,338 Non-current Commodity derivative contracts Fair value of derivatives 93,722 — 93,722 — Total derivative assets $ 178,214 $ 14,338 Derivative liabilities: Current Commodity derivative contracts Fair value of derivatives $ 748 77,999 Basis protection derivative contracts Fair value of derivatives 2,616 234 Rollfactor derivative contracts Fair value of derivatives — 1,069 3,364 79,302 Non-current Commodity derivative contracts Fair value of derivatives 1,364 22,343 Total derivative liabilities $ 4,728 $ 101,645 The following table presents the impact of our derivative instruments on our consolidated statements of operations: Year Ended December 31, Consolidated statements of operations line item 2018 2017 2016 (in thousands) Commodity price risk management gain (loss), net Net settlements $ (115,538 ) $ 13,324 $ 208,103 Net change in fair value of unsettled derivatives 260,775 (17,260 ) (333,784 ) Total commodity price risk management gain (loss), net $ 145,237 $ (3,936 ) $ (125,681 ) All of our financial derivative agreements contain master netting provisions that provide for the net settlement of all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 As of December 31, 2017 Derivative instruments, gross Effect of master netting agreements Derivative instruments, net (in thousands) Asset derivatives: Derivative instruments, at fair value $ 14,338 $ (14,173 ) $ 165 Liability derivatives: Derivative instruments, at fair value $ 101,645 $ (14,173 ) $ 87,472</t>
  </si>
  <si>
    <t>PROPERTIES AND EQUIPMENT Properties and Equipment (Tables)</t>
  </si>
  <si>
    <t>Capitalized Costs of Unproved Properties Excluded from Amortization [Line Items]</t>
  </si>
  <si>
    <t>Schedule of Capitalized Costs of Unproved Properties Excluded from Amortization [Table Text Block]</t>
  </si>
  <si>
    <t>The following table presents the capitalized exploratory well cost pending determination of proved reserves and included in properties and equipment, net on the consolidated balance sheets: As of December 31, 2018 2017 (in thousands, except for number of wells) Beginning balance $ 15,448 $ — Additions to capitalized exploratory well costs pending the determination of proved reserves 35,127 51,776 Reclassifications to proved properties (38,387 ) (36,328 ) Balance at December 31, $ 12,188 $ 15,448 Number of wells pending determination 2 3</t>
  </si>
  <si>
    <t>Property, Plant and Equipment [Table Text Block]</t>
  </si>
  <si>
    <t>The following table presents the components of properties and equipment, net of accumulated DD&amp;A: As of December 31, 2018 2017 (in thousands) Properties and equipment, net: Crude oil and natural gas properties Proved $ 5,452,613 $ 4,356,922 Unproved 492,594 1,097,317 Total crude oil and natural gas properties 5,945,207 5,454,239 Infrastructure and other 60,612 109,359 Land and buildings 11,243 10,960 Construction in progress 356,095 196,024 Properties and equipment, at cost 6,373,157 5,770,582 Accumulated DD&amp;A (2,370,295 ) (1,837,115 ) Properties and equipment, net $ 4,002,862 $ 3,933,467</t>
  </si>
  <si>
    <t>Impairment of natural gas and crude oil properties [Table Text Block]</t>
  </si>
  <si>
    <t xml:space="preserve">The following table presents impairment charges recorded for properties and equipment: Year Ended December 31, 2018 2017 2016 (in thousands) Impairment of proved and unproved properties $ 458,397 $ 285,465 $ 5,562 Amortization of individually insignificant unproved properties — 422 1,379 Land and buildings — — 3,032 Total impairment of properties and equipment $ 458,397 $ 285,887 $ 9,973 </t>
  </si>
  <si>
    <t>PROPERTIES AND EQUIPMENT Exploration, Geologic, and Geophysical Expense (Tables)</t>
  </si>
  <si>
    <t>Costs Incurred, Oil and Gas Property Acquisition, Exploration, and Development Activities [Line Items]</t>
  </si>
  <si>
    <t>Cost Incurred in Oil and Gas Property Acquisition, Exploration, and Development Activities Disclosure [Table Text Block]</t>
  </si>
  <si>
    <t>Exploration Expenses. The following table presents the major components of exploration, geologic and geophysical expense: Year Ended December 31, 2018 2017 2016 (in thousands) Exploratory dry hole costs $ 113 $ 41,297 $ — Geological and geophysical costs, including seismic purchases 3,401 3,881 3,472 Operating, personnel and other 2,690 2,156 1,197 Total exploration, geologic and geophysical expense $ 6,204 $ 47,334 $ 4,669 Costs incurred in crude oil and natural gas property acquisition, exploration and development are presented below. Year Ended December 31, 2018 2017 2016 (in thousands) Acquisition of properties: (1) Proved properties $ 205,253 $ 172 $ 268,567 Unproved properties 5,477 18,914 1,843,985 Development costs (2) 970,970 688,165 383,336 Exploration costs: (3) Exploratory drilling 36,704 80,103 — Geological and geophysical 3,401 3,881 4,669 Total costs incurred (4) $ 1,221,805 $ 791,235 $ 2,500,557 __________ (1) Property acquisition costs represent costs incurred to purchase, lease or otherwise acquire a property. Proved properties include approximately $40.9 million of infrastructure and pipeline costs in 2016.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8 , 2017 and 2016 , $438.4 million , $463.4 million and $204.6 million , respectively, were incurred to convert proved undeveloped reserves to proved developed reserves from the prior year end. These costs also include approximately $74.6 million and $32.8 million of infrastructure and pipeline costs in 2018 and 2017 , respectively.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t>
  </si>
  <si>
    <t>PROPERTIES AND EQUIPMENT Assets held-for-sale (Tables)</t>
  </si>
  <si>
    <t>Income Statement, Balance Sheet and Additional Disclosures by Disposal Groups, Including Discontinued Operations [Line Items]</t>
  </si>
  <si>
    <t>Disclosure of Long Lived Assets Held-for-sale [Table Text Block]</t>
  </si>
  <si>
    <t>The following table presents balance sheet data related to assets and liabilities held-for-sale: As of December 31, 2018 2017 (in thousands) Assets Properties and equipment, net $ 137,448 $ 40,583 Other assets 3,257 — Total assets $ 140,705 $ 40,583 Liabilities Asset retirement obligation $ 4,111 $ 499 Total liabilities $ 4,111 $ 499</t>
  </si>
  <si>
    <t>LONG-TERM DEBT LONG-TERM DEBT (Tables)</t>
  </si>
  <si>
    <t>Schedule of Long-term Debt Instruments [Table Text Block]</t>
  </si>
  <si>
    <t>Long-term debt consists of the following: As of December 31, 2018 2017 (in thousands) Senior notes: 1.125% Convertible Notes due 2021: Principal amount $ 200,000 $ 200,000 Unamortized discount (22,766 ) (30,328 ) Unamortized debt issuance costs (2,640 ) (3,615 ) 1.125% Convertible Notes due 2021, net of unamortized discount and debt issuance costs 174,594 166,057 6.125% Senior Notes due 2024: Principal amount 400,000 400,000 Unamortized debt issuance costs (5,590 ) (6,570 ) 6.125% Senior Notes due 2024, net of unamortized debt issuance costs 394,410 393,430 5.75% Senior Notes due 2026: Principal amount 600,000 600,000 Unamortized debt issuance costs (6,628 ) (7,555 ) 5.75% Senior Notes due 2026, net of unamortized debt issuance costs 593,372 592,445 Total senior notes 1,162,376 1,151,932 Revolving credit facility 32,500 — Total long-term debt, net of unamortized discount and debt issuance costs 1,194,876 1,151,932 Less current portion of long-term debt — — Long-term debt $ 1,194,876 $ 1,151,932</t>
  </si>
  <si>
    <t>CAPITAL LEASES CAPITAL LEASES (Tables)</t>
  </si>
  <si>
    <t>Schedule of Capital Leased Assets [Table Text Block]</t>
  </si>
  <si>
    <t>The following table presents leased vehicles under capital leases: As of December 31, 2018 2017 (in thousands) Vehicles $ 7,941 $ 6,249 Accumulated depreciation (3,368 ) (1,882 ) $ 4,573 $ 4,367</t>
  </si>
  <si>
    <t>Schedule of Future Minimum Lease Payments for Capital Leases [Table Text Block]</t>
  </si>
  <si>
    <t>Future minimum lease payments by year and in the aggregate, under non-cancelable capital leases with terms of one year or more, consist of the following: For the Twelve Months Ending December 31, Amount (in thousands) 2019 $ 2,111 2020 2,236 2021 698 2022 381 2023 134 5,560 Less executory cost (278 ) Less amount representing interest (603 ) Present value of minimum lease payments $ 4,679 Short-term capital lease obligations $ 1,779 Long-term capital lease obligations 2,900 $ 4,679</t>
  </si>
  <si>
    <t>ASSET RETIREMENT OBLIGATIONS Asset Retirement Obligations (Tables)</t>
  </si>
  <si>
    <t>Schedule of Change in Asset Retirement Obligation [Table Text Block]</t>
  </si>
  <si>
    <t xml:space="preserve">The following table presents the changes in carrying amounts of the asset retirement obligations associated with our crude oil and natural gas properties and midstream assets: Year Ended December 31, 2018 2017 (in thousands) Beginning balance $ 87,306 $ 92,387 Obligations incurred with development activities 2,793 3,638 Obligations incurred with acquisition 4,332 — Accretion expense 5,075 6,306 Revisions in estimated cash flows 30,166 (2,860 ) Obligations discharged with asset retirements (14,651 ) (12,165 ) Balance at December 31 115,021 87,306 Less liabilities held-for-sale (4,111 ) (499 ) Less current portion (25,598 ) (15,801 ) Long-term portion $ 85,312 $ 71,006 </t>
  </si>
  <si>
    <t>COMMITMENTS AND CONTINGENCIES Commitments and Contigencies (Tables)</t>
  </si>
  <si>
    <t>Supply Commitment [Table Text Block]</t>
  </si>
  <si>
    <t xml:space="preserve">The following table presents gross volume information related to our long-term firm transportation, sales and processing agreements for pipeline capacity and water delivery and disposal commitments: Year Ending December 31, Area 2019 2020 2021 2022 2022 and Total Expiration Natural gas (MMcf) Wattenberg Field 23,934 31,110 31,025 31,025 90,897 207,991 April 30, 2026 Delaware Basin 48,147 37,430 21,307 — — 106,884 December 31, 2021 Gas Marketing 7,117 7,136 7,056 4,495 — 25,804 August 31, 2022 Total 79,198 75,676 59,388 35,520 90,897 340,679 Crude oil (MBbls) Wattenberg Field 9,713 5,918 5,475 5,475 3,180 29,761 April 30, 2023 Delaware Basin 7,359 8,784 8,030 8,030 8,030 40,233 December 31, 2023 Total 17,072 14,702 13,505 13,505 11,210 69,994 Water (MBbls) Wattenberg Field 3,103 6,207 6,207 6,207 12,413 34,137 December 31, 2024 Delaware Basin 3,650 3,660 3,650 3,650 1,770 16,380 June 26, 2023 Total 6,753 9,867 9,857 9,857 14,183 50,517 Dollar commitment (in thousands) $ 106,844 $ 78,209 $ 74,409 $ 67,354 $ 102,925 $ 429,741 </t>
  </si>
  <si>
    <t>Schedule of Minimum Future Lease Payments under the Non-cancelable Operating Leases [Table Text Block]</t>
  </si>
  <si>
    <t xml:space="preserve">The following table presents the minimum future lease payments under the non-cancelable operating leases as of December 31, 2018 : Year Ending December 31, 2019 2020 2021 2022 2023 Thereafter Total (in thousands) Minimum Lease Payments $ 6,273 $ 6,365 $ 6,290 $ 5,229 $ 1,385 $ 2,256 $ 27,798 </t>
  </si>
  <si>
    <t>COMMON STOCK Common Stock (Tables)</t>
  </si>
  <si>
    <t>Equity [Abstract]</t>
  </si>
  <si>
    <t>Schedule of Compensation Cost for Share-based Payment Arrangements, Allocation of Share-based Compensation Costs by Plan [Table Text Block]</t>
  </si>
  <si>
    <t xml:space="preserve">The following table provides a summary of the impact of our outstanding stock-based compensation plans on the results of operations for the periods presented: Year Ended December 31, 2018 2017 2016 (in thousands) Stock-based compensation expense $ 21,782 $ 19,353 $ 19,502 Income tax benefit (5,210 ) (7,372 ) (7,296 ) Net stock-based compensation expense $ 16,572 $ 11,981 $ 12,206 </t>
  </si>
  <si>
    <t>Schedule of Share-based Payment Award, Stock Options, Valuation Assumptions [Table Text Block]</t>
  </si>
  <si>
    <t>he Compensation Committee awarded SARs to our executive officers in 2017 and 2016 . There were no SARs awarded to our executive officers in 2018 . The fair value of each SAR award was estimated on the date of grant using a Black-Scholes pricing model using the following assumptions: Year Ended December 31, 2017 2016 Expected term of award (in years) 6.0 years 6.0 years Risk-free interest rate 2.0 % 1.8 % Expected volatility 53.3 % 54.5 % Weighted-average grant date fair value per share $ 38.58 $ 26.96</t>
  </si>
  <si>
    <t>Schedule of Share-based Compensation, Stock Appreciation Rights Award Activity [Table Text Block]</t>
  </si>
  <si>
    <t>The following table presents the changes in our SARs for all periods presented (in thousands, except per share data): Year Ended December 31, 2018 2017 2016 Number of Weighted-Average Average Remaining Contractual (in years) Aggregate Intrinsic Number of Weighted-Average Aggregate Intrinsic Number of Weighted-Average Aggregate Intrinsic Outstanding at January 1, 298,220 $ 47.39 6.5 $ 2,490 244,078 $ 41.36 $ 7,620 326,453 $ 38.99 $ 4,697 Awarded — — — — 54,142 74.57 — 58,709 51.63 — Exercised — — — — — — — (141,084 ) 40.16 2,770 Modified 63,969 42.83 — — — — — — — — Expired (71,931 ) 46.34 — — — — — — — — Outstanding at December 31, 290,258 46.64 4.6 125 298,220 47.39 2,490 244,078 41.36 7,620 Exercisable at December 31, 260,101 44.88 4.3 125 223,865 43.28 2,267 174,919 38.72 5,924</t>
  </si>
  <si>
    <t>Schedule of Share-based Compensation, Restricted Stock and Restricted Stock Units Activity [Table Text Block]</t>
  </si>
  <si>
    <t>The following table presents the changes in non-vested time-based RSUs during 2018 : Shares Weighted-Average Non-vested at December 31, 2017 472,132 $ 60.23 Granted 446,743 50.69 Vested (249,317 ) 58.95 Forfeited (51,151 ) 56.45 Non-vested at December 31, 2018 618,407 54.16 The following table presents the weighted-average grant date fair value per share and related information as of/for the periods presented: As of/Year Ended December 31, 2018 2017 2016 (in thousands, except per share data) Total intrinsic value of time-based awards vested $ 12,282 $ 16,303 $ 18,973 Total intrinsic value of time-based awards non-vested 18,404 24,334 34,812 Market price per common share as of December 31, 29.76 51.54 72.58 Weighted-average grant date fair value per share 50.69 65.14 58.52</t>
  </si>
  <si>
    <t>Restricted Stock Awards, Market-Based, Valuation assumptions [Table Text Block]</t>
  </si>
  <si>
    <t>he weighted-average grant date fair value per PSU granted was computed using the Monte Carlo pricing model using the following assumptions: Year Ended December 31, 2018 2017 2016 Expected term of award (in years) 3 years 3 years 3 years Risk-free interest rate 2.4 % 1.4 % 1.2 % Expected volatility 42.3 % 51.4 % 52.3 %</t>
  </si>
  <si>
    <t>Schedule of Nonvested Performance-based Units Activity [Table Text Block]</t>
  </si>
  <si>
    <t>The following table presents the change in non-vested market-based awards during 2018 : Shares Weighted-Average Non-vested at December 31, 2017 52,349 $ 84.06 Granted 90,778 69.98 Vested (18,941 ) 72.54 Forfeited (21,272 ) 78.65 Non-vested at December 31, 2018 102,914 74.88 The following table presents the weighted-average grant date fair value per share and related information as of/for the periods presented: As of/Year Ended December 31, 2018 2017 2016 (in thousands, except per share data) Total intrinsic value of market-based awards vested $ 620 $ 2,687 $ 6,562 Total intrinsic value of market-based awards non-vested 3,063 2,698 3,514 Market price per common share as of December 31, 29.76 51.54 72.58 Weighted-average grant date fair value per share 69.98 94.02 72.54</t>
  </si>
  <si>
    <t>INCOME TAXES Income Taxes (Tables)</t>
  </si>
  <si>
    <t>Schedule of Components of Income Tax Expense (Benefit) [Table Text Block]</t>
  </si>
  <si>
    <t>The table below presents the components of our provision for income tax (expense) benefit for the years presented: Year Ended December 31, 2018 2017 2016 (in thousands) Current: Federal $ 886 $ 8,443 $ 9,646 State (188 ) (200 ) 300 Total current income tax benefit 698 8,243 9,946 Deferred: Federal (1,986 ) 193,809 118,427 State (4,118 ) 9,876 18,822 Total deferred income tax (expense) benefit (6,104 ) 203,685 137,249 Income tax (expense) benefit $ (5,406 ) $ 211,928 $ 147,195</t>
  </si>
  <si>
    <t>Schedule of Effective Income Tax Rate Reconciliation [Table Text Block]</t>
  </si>
  <si>
    <t>The following table presents a reconciliation of the federal statutory rate to the effective tax rate related to our (expense) benefit for income taxes: Year Ended December 31, 2018 2017 2016 Federal statutory tax rate 21.0 % 35.0 % 35.0 % State income tax, net (6.4 ) 1.8 2.6 Federal tax credits (52.1 ) — — Effect of state income tax rate changes 6.7 — 0.6 Change in valuation allowance 45.5 — — Non-deductible compensation 21.8 (0.3 ) (0.5 ) Non-deductible government relations 31.8 — — Other non-deductible items 4.9 — — Federal tax reform rate reduction — 33.7 — Non-deductible goodwill impairment — (7.7 ) — Other (0.4 ) (0.1 ) (0.3 ) Effective tax rate 72.8 % 62.4 % 37.4 %</t>
  </si>
  <si>
    <t>Schedule of Deferred Tax Assets and Liabilities [Table Text Block]</t>
  </si>
  <si>
    <t>ax effects of temporary differences that give rise to significant portions of deferred tax assets and deferred tax liabilities at December 31, 2018 and 2017 are presented below. The 2017 amounts include the reduction of our deferred tax assets and liabilities to a projected combined federal and state deferred tax rate of 23.9 percent as a result of the 2017 Tax Act. As of December 31, 2018 2017 (in thousands) Deferred tax assets: Deferred compensation $ 9,963 $ 6,059 Asset retirement obligations 27,166 21,760 Federal NOL carryforward 54,736 19,386 State NOL and tax credit carryforwards, net 13,223 7,815 Federal tax - credit carryforwards 7,756 4,366 Net change in fair value of unsettled derivatives — 20,929 Prepaid revenue 5,288 — Other 4,647 2,453 Valuation allowance (3,380 ) — Total gross deferred tax assets 119,399 82,768 Deferred tax liabilities: Properties and equipment 270,565 267,498 Net change in fair value of unsettled derivatives 41,496 — Convertible debt 5,434 7,262 Total gross deferred tax liabilities 317,495 274,760 Net deferred tax liability $ 198,096 $ 191,992</t>
  </si>
  <si>
    <t>EARNINGS PER SHARE (Tables)</t>
  </si>
  <si>
    <t>Earnings Per Share [Abstract]</t>
  </si>
  <si>
    <t>Schedule of Earnings Per Share Reconciliation [Table Text Block]</t>
  </si>
  <si>
    <t>The following table presents our weighted-average basic and diluted shares outstanding: Year Ended December 31, 2018 2017 2016 (in thousands) Weighted-average common shares outstanding - basic 66,059 65,837 49,052 Dilutive effect of: RSUs and PSUs 173 — — Other equity-based awards 71 — — Weighted-average common shares and equivalents outstanding - diluted 66,303 65,837 49,052</t>
  </si>
  <si>
    <t>Schedule of Antidilutive Securities Excluded from Computation of Earnings Per Share [Table Text Block]</t>
  </si>
  <si>
    <t>The following table presents the weighted-average common share equivalents excluded from the calculation of diluted earnings per share due to their anti-dilutive effect: Year Ended December 31, 2018 2017 2016 (in thousands) Weighted-average common share equivalents excluded from diluted earnings per share due to their anti-dilutive effect: RSUs and PSUs 145 590 689 Convertible notes — — 292 Other equity-based awards 109 75 109 Total anti-dilutive common share equivalents 254 665 1,090</t>
  </si>
  <si>
    <t>SUPPLEMENTAL CASH FLOW INFORMATION Supplemental Cash Flow (Tables)</t>
  </si>
  <si>
    <t>Schedule of Cash Flow, Supplemental Disclosures [Table Text Block]</t>
  </si>
  <si>
    <t xml:space="preserve"> Year Ended December 31, 2018 2017 2016 (in thousands) Supplemental cash flow information: Cash payments (receipts) for: Interest, net of capitalized interest $ 55,586 $ 69,880 $ 43,406 Income taxes (6,719 ) (13,925 ) 167 Non-cash investing activities: Issuance of common stock for acquisition of crude oil and natural gas properties — — 690,702 Change in accounts payable related to capital expenditures 36,328 50,761 (40,448 ) Change in asset retirement obligation, with a corresponding change to crude oil and natural gas properties, net of disposal 37,136 839 4,894 Purchase of properties and equipment under capital leases 1,940 3,497 1,404</t>
  </si>
  <si>
    <t>SUBSIDIARY GUARANTOR SUBSIDIARY GUARANTOR (Tables)</t>
  </si>
  <si>
    <t>Schedule of Guarantor Obligations [Table Text Block]</t>
  </si>
  <si>
    <t>SUPPLEMENTAL INFORMATION - NATURAL GAS AND CRUDE OIL PROPERTIES Supplemental Information on Natural Gas and Crude Oil Exploration, Development and Production Activities (Tables)</t>
  </si>
  <si>
    <t>Reserve Quantities [Line Items]</t>
  </si>
  <si>
    <t>Index price for reserves, by commodity [Table Text Block]</t>
  </si>
  <si>
    <t>The indicated index prices for our reserves, by commodity, are presented below. Average Benchmark Prices (1) As of December 31, Crude Oil (per Bbl) (2) Natural Gas (per Mcf) (2) NGLs (per Bbl) (3) 2018 $ 65.56 $ 3.10 $ 65.56 2017 51.34 2.98 51.34 2016 42.75 2.48 42.75</t>
  </si>
  <si>
    <t>Schedule of Prices Used to Estimate Natural Gas and Crude Oil Reserves [Table Text Block]</t>
  </si>
  <si>
    <t>The netted back price used to estimate our reserves, by commodity, are presented below. Price Used to Estimate Reserves (4) As of December 31, Crude Oil (per Bbl) Natural Gas (per Mcf) NGLs (per Bbl) 2018 $ 61.14 $ 2.15 $ 23.04 2017 48.68 2.31 20.21 2016 38.67 1.85 11.97 ___________ (1) Per SEC rules, the pricing used to prepare the proved reserves is based on the unweighted arithmetic average of the first of the month prices for the preceding 12 months. (2) Our benchmark prices for crude oil and natural gas are WTI and Henry Hub, respectively. (3) For NGLs, we use the NYMEX crude oil price as a reference for presentation purposes. (4) These prices are based on the index prices and are net of basin differentials, transportation fees, contractual adjustments and Btu adjustments we experienced for the respective commodity.</t>
  </si>
  <si>
    <t>Schedule of Proved Developed and Undeveloped Oil and Gas Reserve Quantities [Table Text Block]</t>
  </si>
  <si>
    <t>The following tables present the changes in our estimated quantities of proved reserves: Crude Oil, Condensate (MBbls) Natural Gas (MMcf) NGLs (MBbls) Total (MBoe) Proved Reserves: Proved reserves, January 1, 2016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Revisions of previous estimates 26,548 94,738 12,674 55,011 Extensions, discoveries and other additions 8,786 61,750 8,868 27,946 Acquisition of reserves 19,644 148,674 15,936 60,360 Dispositions (2,507 ) (35,750 ) (2,656 ) (11,121 ) Production (16,964 ) (88,017 ) (8,527 ) (40,160 ) Proved reserves, December 31, 2018 190,349 1,335,689 131,987 544,953 Proved Developed Reserves, as of: December 31, 2016 30,013 264,452 24,196 98,284 December 31, 2017 46,862 365,332 35,220 142,971 December 31, 2018 61,821 443,151 43,856 179,535 Proved Undeveloped Reserves, as of: December 31, 2016 88,156 569,245 60,092 243,122 December 31, 2017 107,980 788,962 70,472 309,946 December 31, 2018 128,528 892,538 88,131 365,418 Developed Undeveloped Total (MBoe) Proved reserves, January 1, 2016 70,496 202,329 272,825 Revisions of previous estimates 6,112 (48,743 ) (42,631 ) Extensions, discoveries and other additions 1,531 — 1,531 Acquisition of reserves 10,229 123,354 133,583 Dispositions (99 ) (1,626 ) (1,725 ) Production (22,176 ) — (22,176 ) Undeveloped reserves converted to developed 32,192 (32,192 ) — Proved reserves, December 31, 2016 98,285 243,122 341,407 Revisions of previous estimates 18,291 34,166 52,457 Extensions, discoveries and other additions 2,292 3,713 6,005 Acquisition of reserves 1,305 85,473 86,778 Dispositions (20 ) (1,880 ) (1,900 ) Production (31,830 ) — (31,830 ) Undeveloped reserves converted to developed 54,648 (54,648 ) — Proved reserves, December 31, 2017 142,971 309,946 452,917 Revisions of previous estimates 6,284 48,727 55,011 Extensions, discoveries and other additions 7,874 20,072 27,946 Acquisition of reserves 8,758 51,602 60,360 Dispositions (4,486 ) (6,635 ) (11,121 ) Production (40,160 ) — (40,160 ) Undeveloped reserves converted to developed 58,294 (58,294 ) — Proved reserves, December 31, 2018 179,535 365,418 544,953</t>
  </si>
  <si>
    <t>Results of Operations for Oil and Gas Producing Activities Disclosure [Table Text Block]</t>
  </si>
  <si>
    <t>The results of operations for crude oil and natural gas producing activities are presented below. Year Ended December 31, 2018 2017 2016 (in thousands) Revenue: Crude oil, natural gas and NGLs sales $ 1,389,961 $ 913,084 $ 497,353 Commodity price risk management gain (loss), net 145,237 (3,936 ) (125,681 ) 1,535,198 909,148 371,672 Expenses: Lease operating expenses 130,957 89,641 59,950 Production taxes 90,357 60,717 31,410 Transportation, gathering and processing expenses 37,403 33,220 18,415 Exploration expense 6,204 47,334 4,669 Impairment of properties and equipment 458,397 285,887 9,973 Depreciation, depletion and amortization 551,265 462,482 413,105 Accretion of asset retirement obligations 5,075 6,306 7,080 (Gain) loss on sale of properties and equipment 394 (766 ) (43 ) 1,280,052 984,821 544,559 Results of operations for crude oil and natural gas producing 255,146 (75,673 ) (172,887 ) Income tax (expense) benefit (185,667 ) 47,247 64,733 Results of operations for crude oil and natural gas producing activities, excluding corporate overhead and interest costs $ 69,479 $ (28,426 ) $ (108,154 )</t>
  </si>
  <si>
    <t>Capitalized Costs Relating to Oil and Gas Producing Activities Disclosure [Table Text Block]</t>
  </si>
  <si>
    <t xml:space="preserve">Aggregate capitalized costs related to crude oil and natural gas exploration and production activities with applicable accumulated DD&amp;A are presented below: As of December 31, 2018 2017 (in thousands) Proved crude oil and natural gas properties $ 5,452,613 $ 4,356,922 Unproved crude oil and natural gas properties 492,594 1,097,317 Uncompleted wells, equipment and facilities 332,264 265,526 Capitalized costs 6,277,471 5,719,765 Less accumulated DD&amp;A (2,341,897 ) (1,803,847 ) Capitalized costs, net $ 3,935,574 $ 3,915,918 </t>
  </si>
  <si>
    <t>Standardized Measure of Discounted Future Cash Flows Relating to Proved Reserves Disclosure [Table Text Block]</t>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8 2017 2016 (in thousands) Future estimated cash flows $ 17,554,880 $ 12,340,407 $ 7,122,525 Future estimated production costs* (4,782,948 ) (3,245,627 ) (1,624,167 ) Future estimated development costs (3,632,822 ) (2,893,335 ) (2,219,914 ) Future estimated income tax expense (1,404,121 ) (748,494 ) (597,476 ) Future net cash flows 7,734,989 5,452,951 2,680,968 10% annual discount for estimated timing of cash flows (3,287,273 ) (2,572,846 ) (1,260,339 ) Standardized measure of discounted future estimated net cash flows $ 4,447,716 $ 2,880,105 $ 1,420,629 ___________ * Represents future estimated lease operating expenses, production taxes and transportation, gathering and processing expenses. </t>
  </si>
  <si>
    <t>Schedule of Changes in Standardized Measure of Discounted Future Net Cash Flows [Table Text Block]</t>
  </si>
  <si>
    <t xml:space="preserve">The following table presents the principal sources of change in the standardized measure of discounted future estimated net cash flows: Year Ended December 31, 2018 2017 2016 (in thousands) Beginning of period $ 2,880,105 $ 1,420,629 $ 1,096,864 Sales of crude oil, natural gas and NGLs production, net of production costs (1,131,244 ) (729,506 ) (387,576 ) Net changes in prices and production costs (1) 936,077 841,713 (205,760 ) Extensions, discoveries and improved recovery, less related costs 190,084 47,240 15,128 Sales of reserves (42,362 ) (2,613 ) (3,745 ) Purchases of reserves 467,807 224,483 487,636 Development costs incurred during the period 462,088 419,047 268,672 Revisions of previous quantity estimates 631,198 484,431 (320,286 ) Changes in estimated income taxes (232,002 ) (138,560 ) (13,630 ) Net changes in future development costs (123,663 ) 25,183 391,145 Accretion of discount 583,744 167,487 133,747 Timing and other (174,116 ) 120,571 (41,566 ) End of period $ 4,447,716 $ 2,880,105 $ 1,420,629 __________ (1) Our weighted-average price, net of production costs per Boe, in our 2018 reserve report increased to $23.44 as compared to $20.08 for 2017 and $15.73 for 2016 . </t>
  </si>
  <si>
    <t>SUPPLEMENTAL INFORMATION - QUARTERLY FINANCIAL INFORMATION Quarterly Financial Information (Tables)</t>
  </si>
  <si>
    <t>Document Information [Line Items]</t>
  </si>
  <si>
    <t>Quarterly Financial Information [Table Text Block]</t>
  </si>
  <si>
    <t xml:space="preserve"> 2018 Quarter Ended March 31 (1) June 30 September 30 (1) December 31 (1) (in thousands, except per share data) Total revenues $ 260,600 $ 212,531 $ 280,717 $ 794,811 Total costs, expenses and other 260,924 400,770 270,593 538,626 Income (loss) from operations (324 ) (188,239 ) 10,124 256,185 Income (loss) before income taxes (17,705 ) (205,580 ) (7,310 ) 238,024 Net income (loss) $ (13,139 ) $ (160,257 ) $ (3,434 ) $ 178,853 Earnings per share: Basic $ (0.20 ) $ (2.43 ) $ (0.05 ) $ 2.71 Diluted (0.20 ) (2.43 ) (0.05 ) 2.71 2017 Quarter Ended March 31 June 30 September 30 (1) December 31 (2) (in thousands, except per share data) Total revenues $ 273,707 $ 275,158 $ 183,235 $ 189,516 Total costs, expenses and other 182,004 190,522 579,326 208,016 Income (loss) from operations 91,703 84,636 (396,091 ) (18,500 ) Income (loss) before income taxes 72,476 65,787 (414,887 ) 62,808 Net income (loss) $ 46,146 $ 41,250 $ (292,537 ) $ 77,637 Earnings per share: Basic $ 0.70 $ 0.63 $ (4.44 ) $ 1.18 Diluted 0.70 0.62 (4.44 ) 1.17 (1) Impairment charges, which are included in total costs, expenses and other above, reflect the correction of two errors in the timing of the reporting of certain impairments. In 2018, we corrected an error in our calculation of unproved properties and goodwill originally recorded in 2017, resulting in an additional impairment charge of $6.3 million being recorded during the three months ended March 31, 2018. Further, during the fourth quarter of 2018, we corrected for an additional $8.4 million impairment of unproved properties relating to the three months ended September 30, 2018. See the footnote titled Properties and Equipment to our consolidated financial statements included elsewhere in this report. (2) Net income of $77.6 million for the quarter ended December 31, 2017 is primarily due to an income tax benefit of $114.4 million resulting from a decrease in deferred tax assets and liabilities related to the 2017 Tax Act. </t>
  </si>
  <si>
    <t>SCHEDULE II - VALUATION AND QUALIFYING ACCOUNTS (Tables)</t>
  </si>
  <si>
    <t>SEC Schedule, 12-09, Valuation and Qualifying Accounts Disclosure [Line Items]</t>
  </si>
  <si>
    <t>Summary of Valuation Allowance [Table Text Block]</t>
  </si>
  <si>
    <t>Description Beginning Charged to Deductions (1) Ending (in thousands) 2018: Allowance for doubtful accounts $ 3,128 $ 1,276 $ 23 $ 4,381 Allowance for expirations of unproved crude oil and natural gas properties 251,159 388,068 96,518 542,709 2017: Allowance for uncollectible notes $ 44,038 $ — $ 44,038 $ — Allowance for doubtful accounts 2,190 1,108 170 3,128 Allowance for expirations of unproved crude oil and natural gas properties 359 263,817 13,017 251,159 2016: Allowance for uncollectible notes $ — $ 44,038 $ — $ 44,038 Allowance for doubtful accounts 2,009 1,309 1,128 2,190 Allowance for expirations of unproved crude oil and natural gas properties 144 215 — 359 ____________ (1) 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i>
    <t>NATURE OF OPERATIONS AND BASIS OF PRESENTATION Additional Information (Details) $ in Millions</t>
  </si>
  <si>
    <t>Dec. 31, 2018USD ($)Wells</t>
  </si>
  <si>
    <t>Organization, Consolidation and Presentation of Financial Statements [Abstract]</t>
  </si>
  <si>
    <t>Proceeds from Sale of Property Held-for-sale | $</t>
  </si>
  <si>
    <t>Oil and gas producing wells, gross | Wells</t>
  </si>
  <si>
    <t>Number of Operating Segments</t>
  </si>
  <si>
    <t>SUMMARY OF SIGNIFICANT ACCOUNTING POLICIES Detail (Details) - USD ($) $ in Thousands</t>
  </si>
  <si>
    <t>Significant Accounting Policies [Line Items]</t>
  </si>
  <si>
    <t>New Accounting Pronouncement or Change in Accounting Principle, Effect of Adoption, Quantification</t>
  </si>
  <si>
    <t>Non-Oil and gas Depreciation, Depletion and Amortization</t>
  </si>
  <si>
    <t>Capitalized Interest</t>
  </si>
  <si>
    <t>Production Tax Liability</t>
  </si>
  <si>
    <t>Restricted Cash</t>
  </si>
  <si>
    <t>Restricted Cash and Cash Equivalents</t>
  </si>
  <si>
    <t>Minimum [Member]</t>
  </si>
  <si>
    <t>Property, Plant and Equipment, Useful Life</t>
  </si>
  <si>
    <t>2 years</t>
  </si>
  <si>
    <t>Maximum [Member]</t>
  </si>
  <si>
    <t>35 years</t>
  </si>
  <si>
    <t>BUSINESS COMBINATIONS BUSINESS COMBINATIONS (Details) $ / shares in Units, a in Thousands, $ in Thousands</t>
  </si>
  <si>
    <t>Dec. 31, 2018USD ($)aWells$ / shares</t>
  </si>
  <si>
    <t>Dec. 31, 2017USD ($)</t>
  </si>
  <si>
    <t>Dec. 31, 2016USD ($)</t>
  </si>
  <si>
    <t>Issuance of common stock for acquisition of crude oil and natural gas properties</t>
  </si>
  <si>
    <t>Escrow Deposit Disbursements Related to Property Acquisition</t>
  </si>
  <si>
    <t>Bayswater Acquisition [Member]</t>
  </si>
  <si>
    <t>Payments to Acquire Businesses, Gross</t>
  </si>
  <si>
    <t>Business Combination, Recognized Identifiable Assets Acquired and Liabilities Assumed, Net</t>
  </si>
  <si>
    <t>Acquired Acreage | a</t>
  </si>
  <si>
    <t>Oil and gas drilling locations, gross | Wells</t>
  </si>
  <si>
    <t>Productive Oil Wells, Number of Wells, Net | Wells</t>
  </si>
  <si>
    <t>Business Acquisition, Pro Forma Revenue</t>
  </si>
  <si>
    <t>Business Acquisition, Pro Forma Net Income (Loss)</t>
  </si>
  <si>
    <t>Business Acquisition, Pro Forma Earnings Per Share, Diluted | $ / shares</t>
  </si>
  <si>
    <t>BUSINESS COMBINATIONS Fair Value of Net Assets (Details) - USD ($) $ in Thousands</t>
  </si>
  <si>
    <t>Fair Value of Net Assets [Line Items]</t>
  </si>
  <si>
    <t>Business Acquisition Purchase Price Allocation Asset Retirement Obligation</t>
  </si>
  <si>
    <t>BUSINESS COMBINATIONS Business Combinations Table (Details) - USD ($) $ in Thousands</t>
  </si>
  <si>
    <t>Payments to Acquire Business Two, Net of Cash Acquired</t>
  </si>
  <si>
    <t>Goodwill, Purchase Accounting Adjustments</t>
  </si>
  <si>
    <t>Business Combination, Recognized Identifiable Assets Acquired and Liabilities Assumed, Current Assets, Prepaid Expense and Other Assets</t>
  </si>
  <si>
    <t>Business Acquisitions Purchase Price Allocation Proved Natural Gas Properties</t>
  </si>
  <si>
    <t>Business Combination, Recognized Identifiable Assets Acquired and Liabilities Assumed, Noncurrent Assets</t>
  </si>
  <si>
    <t>Business Combination, Recognized Identifiable Assets Acquired and Liabilities Assumed, Assets</t>
  </si>
  <si>
    <t>Business Combination, Contingent Consideration, Liability, Current</t>
  </si>
  <si>
    <t>Business Combination, Recognized Identifiable Assets Acquired and Liabilities Assumed, Noncurrent Liabilities</t>
  </si>
  <si>
    <t>Revenue Recognition Revenue from Contract with Customer (Details) - USD ($) $ in Millions</t>
  </si>
  <si>
    <t>Accounts Receivable, Gross</t>
  </si>
  <si>
    <t>Revenue Recognition Revenue Recognition Narrative (Details) - USD ($) $ in Millions</t>
  </si>
  <si>
    <t>Revenue Recognition and Deferred Revenue [Abstract]</t>
  </si>
  <si>
    <t>Revenue Recognition Revenue by Commodity and Location (Details) - USD ($) $ in Thousands</t>
  </si>
  <si>
    <t>Revenue from Contract with Customer, Excluding Assessed Tax</t>
  </si>
  <si>
    <t>Utica Shale [Member]</t>
  </si>
  <si>
    <t>Delaware Basin [Member]</t>
  </si>
  <si>
    <t>Wattenberg Field [Member]</t>
  </si>
  <si>
    <t>Crude Oil [Member]</t>
  </si>
  <si>
    <t>Crude Oil [Member] | Wattenberg Field [Member]</t>
  </si>
  <si>
    <t>Crude Oil [Member] | Delaware Basin [Member]</t>
  </si>
  <si>
    <t>Crude Oil [Member] | Utica Shale [Member]</t>
  </si>
  <si>
    <t>Natural Gas [Member]</t>
  </si>
  <si>
    <t>Natural Gas [Member] | Wattenberg Field [Member]</t>
  </si>
  <si>
    <t>Natural Gas [Member] | Delaware Basin [Member]</t>
  </si>
  <si>
    <t>Natural Gas [Member] | Utica Shale [Member]</t>
  </si>
  <si>
    <t>Crude Oil and NGL [Member]</t>
  </si>
  <si>
    <t>Crude Oil and NGL [Member] | Wattenberg Field [Member]</t>
  </si>
  <si>
    <t>Crude Oil and NGL [Member] | Delaware Basin [Member]</t>
  </si>
  <si>
    <t>Crude Oil and NGL [Member] | Utica Shale [Member]</t>
  </si>
  <si>
    <t>Revenue Recognition Contract Assets (Details) - USD ($) $ in Thousands</t>
  </si>
  <si>
    <t>Capitalized Contract Cost [Line Items]</t>
  </si>
  <si>
    <t>Capitalized Contract Cost, Gross</t>
  </si>
  <si>
    <t>Capitalized Contract Cost, Amortization</t>
  </si>
  <si>
    <t>Capitalized Contract Cost, Net</t>
  </si>
  <si>
    <t>FAIR VALUE MEASUREMENTS AND DISCLOSURES Fair Value Measurements and Disclosures (Details) - USD ($) $ in Thousands</t>
  </si>
  <si>
    <t>Fair Value</t>
  </si>
  <si>
    <t>Fair Value, Assets and Liabilities Measured on Recurring and Nonrecurring Basis [Line Items]</t>
  </si>
  <si>
    <t>Assets, Fair Value Disclosure</t>
  </si>
  <si>
    <t>Liabilities, Fair Value Disclosure</t>
  </si>
  <si>
    <t>Net Asset Fair Value</t>
  </si>
  <si>
    <t>Fair Value | Significant Other Observable Inputs (Level 2)</t>
  </si>
  <si>
    <t>Fair Value | Significant Unobservable Inputs (Level 3)</t>
  </si>
  <si>
    <t>1.125% Convertible Senior Notes due 2021 [Member]</t>
  </si>
  <si>
    <t>Notes fair value</t>
  </si>
  <si>
    <t>Notes fair value as percentage of par</t>
  </si>
  <si>
    <t>87.70%</t>
  </si>
  <si>
    <t>97.80%</t>
  </si>
  <si>
    <t>6.125% Senior Notes due 2024 [Member]</t>
  </si>
  <si>
    <t>92.50%</t>
  </si>
  <si>
    <t>104.00%</t>
  </si>
  <si>
    <t>5.75% Senior Notes due 2026 [Member]</t>
  </si>
  <si>
    <t>88.70%</t>
  </si>
  <si>
    <t>102.80%</t>
  </si>
  <si>
    <t>FAIR VALUE MEASUREMENTS AND DISCLOSURES Reconciliation of Level 3 Fair Value Measurements (Details) - Derivative Financial Instrument Net Assets [Member] - USD ($) $ in Thousands</t>
  </si>
  <si>
    <t>Dec. 31, 2015</t>
  </si>
  <si>
    <t>Fair Value, Measured With Unobservable Input Reconcilition, Recurring Basis, Net Asset Value</t>
  </si>
  <si>
    <t>Changes in unrealized gains (losses) relating to assets (liabilities) still held as of period end, included in statement of operations line item;</t>
  </si>
  <si>
    <t>Commodity Price Risk Management, net</t>
  </si>
  <si>
    <t>Fair Value, Measurement with Unobservable Inputs Reconciliation, Recurring Basis, Net Assets, Gain (Loss) Included in Earnings</t>
  </si>
  <si>
    <t>Fair Value, Measurement with Unobservable Inputs Reconciliation, Recurring Basis, Net Asset, Purchases, Sales, Issues, Settlements</t>
  </si>
  <si>
    <t>CONCENTRATION OF RISK Accounts Receivable, Net of Allowance for Doubtful Accounts (Details) - USD ($) $ in Thousands</t>
  </si>
  <si>
    <t>Concentration Risk [Line Items]</t>
  </si>
  <si>
    <t>Income Taxes Receivable</t>
  </si>
  <si>
    <t>Allowance for Doubtful Accounts Receivable, Current</t>
  </si>
  <si>
    <t>Accounts Receivable, Net, Current</t>
  </si>
  <si>
    <t>Natural gas, NGLs and crude oil sales</t>
  </si>
  <si>
    <t>Joint interest billing</t>
  </si>
  <si>
    <t>Derivative Counterparties</t>
  </si>
  <si>
    <t>Other Accounts Receivable</t>
  </si>
  <si>
    <t>DERIVATIVE FINANCIAL INSTRUMENTS Fair Value of Derivative and Balance Sheet Location (Details) - USD ($) $ in Thousands</t>
  </si>
  <si>
    <t>Derivatives, Fair Value [Line Items]</t>
  </si>
  <si>
    <t>Derivative Liability, Fair Value, Gross Liability</t>
  </si>
  <si>
    <t>Derivative Asset, Fair Value, Gross Asset</t>
  </si>
  <si>
    <t>Current Assets [Member]</t>
  </si>
  <si>
    <t>Fair Value of Derivatives</t>
  </si>
  <si>
    <t>Non Current Assets [Member]</t>
  </si>
  <si>
    <t>Current Liabilities [Member]</t>
  </si>
  <si>
    <t>Commodity Contract [Member] | Current Assets [Member]</t>
  </si>
  <si>
    <t>Commodity Contract [Member] | Non Current Assets [Member]</t>
  </si>
  <si>
    <t>Commodity Contract [Member] | Current Liabilities [Member]</t>
  </si>
  <si>
    <t>Commodity Contract [Member] | Non Current Liabilities [Member]</t>
  </si>
  <si>
    <t>Basis Protection Contracts Related to Natural Gas and Crude Oil Sales [Member] | Current Liabilities [Member]</t>
  </si>
  <si>
    <t>Rollfactor Derivative Contracts Related to Natural Gas and Crude Oil Sales [Member] [Member] | Current Liabilities [Member]</t>
  </si>
  <si>
    <t>CONCENTRATION OF RISK Customer Constituting 10% or more of Total Revenue (Details)</t>
  </si>
  <si>
    <t>Dec. 31, 2018Rate</t>
  </si>
  <si>
    <t>Dec. 31, 2017Rate</t>
  </si>
  <si>
    <t>Dec. 31, 2016Rate</t>
  </si>
  <si>
    <t>Suncor Energy Marketing, Inc.</t>
  </si>
  <si>
    <t>Percentage of Revenue</t>
  </si>
  <si>
    <t>0.00%</t>
  </si>
  <si>
    <t>16.40%</t>
  </si>
  <si>
    <t>22.30%</t>
  </si>
  <si>
    <t>DCP Midstream, LP</t>
  </si>
  <si>
    <t>12.50%</t>
  </si>
  <si>
    <t>19.60%</t>
  </si>
  <si>
    <t>20.20%</t>
  </si>
  <si>
    <t>Aka Energy Group. LLC [Member]</t>
  </si>
  <si>
    <t>13.40%</t>
  </si>
  <si>
    <t>Concord Energy</t>
  </si>
  <si>
    <t>Bridger Energy, LLC [Member]</t>
  </si>
  <si>
    <t>11.50%</t>
  </si>
  <si>
    <t>DERIVATIVE FINANCIAL INSTRUMENTS Impact of Derivative Instruments on Statement of Operations (Details) - Commodity Price Risk Management, net - USD ($) $ in Thousands</t>
  </si>
  <si>
    <t>Derivative [Line Items]</t>
  </si>
  <si>
    <t>Net settlements</t>
  </si>
  <si>
    <t>Net change in fair value of unsettled derivatives</t>
  </si>
  <si>
    <t>Total Derivative Gain (Loss)</t>
  </si>
  <si>
    <t>DERIVATIVE FINANCIAL INSTRUMENTS Effect of Master Netting Agreements (Details) - USD ($) $ in Thousands</t>
  </si>
  <si>
    <t>Derivative Liability</t>
  </si>
  <si>
    <t>Derivative Asset [Abstract]</t>
  </si>
  <si>
    <t>Derivative Asset, Fair Value, Amount Not Offset Against Collateral</t>
  </si>
  <si>
    <t>Derivative Asset</t>
  </si>
  <si>
    <t>Derivative Liability [Abstract]</t>
  </si>
  <si>
    <t>Derivative Liability, Fair Value, Amount Not Offset Against Collateral</t>
  </si>
  <si>
    <t>CONCENTRATION OF RISK Notes Receivable (Details) - USD ($) $ in Thousands</t>
  </si>
  <si>
    <t>Accounts, Notes, Loans and Financing Receivable [Line Items]</t>
  </si>
  <si>
    <t>Notes, Loans and Financing Receivable, Gross, Noncurrent</t>
  </si>
  <si>
    <t>Provision for Doubtful Accounts</t>
  </si>
  <si>
    <t>Proceeds from Sale of Notes Receivable</t>
  </si>
  <si>
    <t>DERIVATIVE FINANCIAL INSTRUMENTS Additional Information (Details) - Scenario, Forecast [Member] MMBbls in Millions, Bcf in Millions</t>
  </si>
  <si>
    <t>Dec. 31, 2020MMBbls</t>
  </si>
  <si>
    <t>Dec. 31, 2019MMBblsBcf</t>
  </si>
  <si>
    <t>Portion of Future Oil and Gas Production Being Hedged (MMBbls) | Bcf</t>
  </si>
  <si>
    <t>2019 [Member] | Crude Oil [Member]</t>
  </si>
  <si>
    <t>Portion of Future Oil and Gas Production Being Hedged (MMBbls)</t>
  </si>
  <si>
    <t>2020 [Member] | Crude Oil [Member]</t>
  </si>
  <si>
    <t>CONCENTRATION OF RISK Other accrued expenses (Details) - USD ($) $ in Thousands</t>
  </si>
  <si>
    <t>Schedule of Other Liabilities [Line Items]</t>
  </si>
  <si>
    <t>Saddle Butte Rockies Midstream Amendment Payment</t>
  </si>
  <si>
    <t>Amortization of Other Deferred Charges</t>
  </si>
  <si>
    <t>Other Accrued Liabilities, Noncurrent</t>
  </si>
  <si>
    <t>Accrued Employee Benefits</t>
  </si>
  <si>
    <t>Asset Retirement Obligation, Current</t>
  </si>
  <si>
    <t>Accrued Environmental Liabilities</t>
  </si>
  <si>
    <t>Other Accrued Liabilities</t>
  </si>
  <si>
    <t>Non Current Liabilities [Member]</t>
  </si>
  <si>
    <t>Increase (Decrease) in Accrued Cost of Oil and Gas Reclamation</t>
  </si>
  <si>
    <t>DERIVATIVE FINANCIAL INSTRUMENTS Outstanding Derivative Contracts (Details) $ in Thousands</t>
  </si>
  <si>
    <t>Dec. 31, 2018USD ($)MMBTU$ / UnitMBbls</t>
  </si>
  <si>
    <t>FV Commodity Derivatives Assets measured with Level 3</t>
  </si>
  <si>
    <t>33.50%</t>
  </si>
  <si>
    <t>Derivative, Fair Value, Net | $</t>
  </si>
  <si>
    <t>FV Commodity Derivatives Liabilities measured with Level 3</t>
  </si>
  <si>
    <t>28.90%</t>
  </si>
  <si>
    <t>Natural Gas [Member] | Commodity Option [Member]</t>
  </si>
  <si>
    <t>Derivative, Nonmonetary Notional Amount, Energy Measure | MMBTU</t>
  </si>
  <si>
    <t>Natural Gas [Member] | Energy Related Derivative [Member]</t>
  </si>
  <si>
    <t>Natural Gas [Member] | Basis Protection Contracts Related to Natural Gas Marketing [Member]</t>
  </si>
  <si>
    <t>Crude Oil [Member] | Commodity Option [Member]</t>
  </si>
  <si>
    <t>Derivative, Nonmonetary Notional Amount, Volume | MBbls</t>
  </si>
  <si>
    <t>Crude Oil [Member] | Energy Related Derivative [Member]</t>
  </si>
  <si>
    <t>2019 [Member] | Natural Gas [Member] | Columbia [Member]</t>
  </si>
  <si>
    <t>2019 [Member] | Natural Gas [Member] | Dominion South [Member]</t>
  </si>
  <si>
    <t>2019 [Member] | Natural Gas [Member] | Commodity Option [Member]</t>
  </si>
  <si>
    <t>2019 [Member] | Natural Gas [Member] | CME SWAPS MARKETS (NYMEX) [Member]</t>
  </si>
  <si>
    <t>2019 [Member] | Natural Gas [Member] | Basis Protection - CIG [Member]</t>
  </si>
  <si>
    <t>2019 [Member] | Crude Oil [Member] | Commodity Option [Member]</t>
  </si>
  <si>
    <t>2019 [Member] | Crude Oil [Member] | Energy Related Derivative [Member]</t>
  </si>
  <si>
    <t>2020 [Member] | Crude Oil [Member] | Commodity Option [Member]</t>
  </si>
  <si>
    <t>2020 [Member] | Crude Oil [Member] | Energy Related Derivative [Member]</t>
  </si>
  <si>
    <t>CIG [Member] | Natural Gas [Member] | 2019 [Member]</t>
  </si>
  <si>
    <t>Derivative, Swap Type, Average Fixed Price | $ / Unit</t>
  </si>
  <si>
    <t>Columbia [Member] | Natural Gas [Member] | 2019 [Member]</t>
  </si>
  <si>
    <t>Dominion South [Member] | Natural Gas [Member] | 2019 [Member]</t>
  </si>
  <si>
    <t>CME SWAPS MARKETS (NYMEX) [Member] | Natural Gas [Member] | 2019 [Member]</t>
  </si>
  <si>
    <t>CME SWAPS MARKETS (NYMEX) [Member] | Crude Oil [Member] | 2019 [Member]</t>
  </si>
  <si>
    <t>Derivative, Floor Price | $ / Unit</t>
  </si>
  <si>
    <t>Derivative, Cap Price | $ / Unit</t>
  </si>
  <si>
    <t>CME SWAPS MARKETS (NYMEX) [Member] | Crude Oil [Member] | 2020 [Member]</t>
  </si>
  <si>
    <t>PROPERTIES AND EQUIPMENT Properties and Equipment (Details) $ in Thousands</t>
  </si>
  <si>
    <t>Dec. 31, 2017USD ($)Wells</t>
  </si>
  <si>
    <t>Property, Plant and Equipment [Line Items]</t>
  </si>
  <si>
    <t>Exploratory Wells Drilled, Net Nonproductive</t>
  </si>
  <si>
    <t>Capitalized Exploratory Well Costs</t>
  </si>
  <si>
    <t>Reclassification to Well, Facilities, and Equipment Based on Determination of Proved Reserves</t>
  </si>
  <si>
    <t>Assets</t>
  </si>
  <si>
    <t>Liabilities</t>
  </si>
  <si>
    <t>Proved Natural Gas and Crude Oil Properties</t>
  </si>
  <si>
    <t>Unproved Natural Gas and Crude Oil Properties</t>
  </si>
  <si>
    <t>Total Natural Gas and Crude Oil Properties</t>
  </si>
  <si>
    <t>Transportation and Other Equipment</t>
  </si>
  <si>
    <t>Land and Buildings</t>
  </si>
  <si>
    <t>Construction in Progress</t>
  </si>
  <si>
    <t>Property and Equipment, at cost</t>
  </si>
  <si>
    <t>Accumulated Depreciation, Depletion and Amortization</t>
  </si>
  <si>
    <t>Capitalized Exploratory Well Cost, Additions Pending Determination of Proved Reserves</t>
  </si>
  <si>
    <t>Wells to be completed | Wells</t>
  </si>
  <si>
    <t>Geological and geophysical</t>
  </si>
  <si>
    <t>Property, Plant and Equipment, Net</t>
  </si>
  <si>
    <t>Exploration and Production Equipment [Member]</t>
  </si>
  <si>
    <t>Midstream [Member] [Member]</t>
  </si>
  <si>
    <t>Assets Held-for-sale, Not Part of Disposal Group, Other</t>
  </si>
  <si>
    <t>PROPERTIES AND EQUIPMENT Impairment of Natural Gas and Crude Oil Properties (Details) $ in Thousands</t>
  </si>
  <si>
    <t>Dec. 31, 2018USD ($)</t>
  </si>
  <si>
    <t>Dec. 31, 2017USD ($)a</t>
  </si>
  <si>
    <t>Impairment of natural gas and crude oil properties [Line Items]</t>
  </si>
  <si>
    <t>Exploratory operating costs</t>
  </si>
  <si>
    <t>Delaware Basin Unproved Property Impairment</t>
  </si>
  <si>
    <t>Impaired acreage | a</t>
  </si>
  <si>
    <t>Continuing Operations:</t>
  </si>
  <si>
    <t>Impairment of proved and unproved properties</t>
  </si>
  <si>
    <t>Amortization of Individually Insignificant Unproved Properties</t>
  </si>
  <si>
    <t>Impairment of Long-Lived Assets to be Disposed of</t>
  </si>
  <si>
    <t>Results of Operations, Impairment of Oil and Gas Properties</t>
  </si>
  <si>
    <t>Discontinued operations:</t>
  </si>
  <si>
    <t>Delaware Basin Impairment_Q4</t>
  </si>
  <si>
    <t>Impairment of other properties</t>
  </si>
  <si>
    <t>PROPERTIES AND EQUIPMENT Properties and Equipment Acreage exchange (Details) $ in Millions</t>
  </si>
  <si>
    <t>Dec. 31, 2018USD ($)a</t>
  </si>
  <si>
    <t>Dec. 31, 2017a</t>
  </si>
  <si>
    <t>Third Party 2 acreage to PDC [Member]</t>
  </si>
  <si>
    <t>Gas and Oil Area, Developed, Gross</t>
  </si>
  <si>
    <t>PDC acreage to Third Party 2 [Member]</t>
  </si>
  <si>
    <t>Third Party 1 acreage to PDC [Member]</t>
  </si>
  <si>
    <t>PDC acres transferred to Noble [Member]</t>
  </si>
  <si>
    <t>PROPERTIES AND EQUIPMENT Acreage Exchange (Details) $ in Millions</t>
  </si>
  <si>
    <t>Gas and Oil Acreage [Line Items]</t>
  </si>
  <si>
    <t>Cash, additional to acreage, received | $</t>
  </si>
  <si>
    <t>PROPERTIES AND EQUIPMENT Assets Held for Sale (Details) $ in Millions</t>
  </si>
  <si>
    <t>Long Lived Assets Held-for-sale [Line Items]</t>
  </si>
  <si>
    <t>Proceeds from Sale of Property Held-for-sale</t>
  </si>
  <si>
    <t>Gain (Loss) on Disposition of Property Plant Equipment</t>
  </si>
  <si>
    <t>GOODWILL (Details) - USD ($) $ in Thousands</t>
  </si>
  <si>
    <t>Goodwill [Abstract]</t>
  </si>
  <si>
    <t>Goodwill, Impairment Loss</t>
  </si>
  <si>
    <t>LONG-TERM DEBT SCHEDULE OF LONG-TERM DEBT (Details) - USD ($) $ in Thousands</t>
  </si>
  <si>
    <t>Debt Instrument [Line Items]</t>
  </si>
  <si>
    <t>Total senior notes</t>
  </si>
  <si>
    <t>Total debt, net of discount and unamortized debt issuance costs</t>
  </si>
  <si>
    <t>Less current portion of long-term debt</t>
  </si>
  <si>
    <t>Principal amount</t>
  </si>
  <si>
    <t>Unamortized Discount</t>
  </si>
  <si>
    <t>Unamortized Debt Issuance Costs</t>
  </si>
  <si>
    <t>Convertible Debt</t>
  </si>
  <si>
    <t>Senior Long Term Notes</t>
  </si>
  <si>
    <t>Revolving Credit Facility [Member]</t>
  </si>
  <si>
    <t>Revolving credit facility</t>
  </si>
  <si>
    <t>LONG-TERM DEBT ADDITIONAL INFORMATION (Details) - USD ($)</t>
  </si>
  <si>
    <t>May 15, 2026</t>
  </si>
  <si>
    <t>Sep. 15, 2021</t>
  </si>
  <si>
    <t>Mar. 15, 2021</t>
  </si>
  <si>
    <t>Sep. 15, 2019</t>
  </si>
  <si>
    <t>Sep. 12, 2016</t>
  </si>
  <si>
    <t>Jun. 30, 2021</t>
  </si>
  <si>
    <t>Sep. 30, 2016</t>
  </si>
  <si>
    <t>Convertible Note, Conversion Price</t>
  </si>
  <si>
    <t>Debt Issuance Costs ($)</t>
  </si>
  <si>
    <t>Line of Credit Facility, Initial Borrowing Base</t>
  </si>
  <si>
    <t>Line of Credit, Initial Elected Commitment</t>
  </si>
  <si>
    <t>Swingline Facility</t>
  </si>
  <si>
    <t>Debt Issuance Costs, Line of Credit Arrangements, Net</t>
  </si>
  <si>
    <t>Line of Credit Facility, Capacity Available for Trade Purchases</t>
  </si>
  <si>
    <t>Line of Credit Facility, Weighted Average Interest Rate</t>
  </si>
  <si>
    <t>4.50%</t>
  </si>
  <si>
    <t>Debt Instrument, Issuance Date</t>
  </si>
  <si>
    <t>Nov. 29,
		2017</t>
  </si>
  <si>
    <t>Debt Instrument, Interest Rate, Stated Percentage</t>
  </si>
  <si>
    <t>5.75%</t>
  </si>
  <si>
    <t>Debt Instrument, Redemption, Description</t>
  </si>
  <si>
    <t>Minimum percent of aggregate principal debt amount required to remain outstanding</t>
  </si>
  <si>
    <t>65.00%</t>
  </si>
  <si>
    <t>Sep. 12,
		2016</t>
  </si>
  <si>
    <t>6.125%</t>
  </si>
  <si>
    <t>.35</t>
  </si>
  <si>
    <t>1.125%</t>
  </si>
  <si>
    <t>Convertible Senior Note, Shares Issued Upon Conversion</t>
  </si>
  <si>
    <t>Debt Issuance Costs, Gross</t>
  </si>
  <si>
    <t>First Payment [Member] | 5.75% Senior Notes due 2026 [Member]</t>
  </si>
  <si>
    <t>Debt Instrument, Frequency of Periodic Payment</t>
  </si>
  <si>
    <t>First Payment [Member] | 6.125% Senior Notes due 2024 [Member]</t>
  </si>
  <si>
    <t>First Payment [Member] | 1.125% Convertible Senior Notes due 2021 [Member]</t>
  </si>
  <si>
    <t>Second Payment [Member] | 5.75% Senior Notes due 2026 [Member]</t>
  </si>
  <si>
    <t>Second Payment [Member] | 6.125% Senior Notes due 2024 [Member]</t>
  </si>
  <si>
    <t>Second Payment [Member] | 1.125% Convertible Senior Notes due 2021 [Member]</t>
  </si>
  <si>
    <t>Maximum Borrowing Base [Member] | Revolving Credit Facility [Member]</t>
  </si>
  <si>
    <t>Line of Credit Facility, Maximum Borrowing Capacity ($)</t>
  </si>
  <si>
    <t>Liability component of gross proceeds of Convertible Notes</t>
  </si>
  <si>
    <t>Convertible Debt, Equity Component ($)</t>
  </si>
  <si>
    <t>Senior Notes ($)</t>
  </si>
  <si>
    <t>Scenario, Forecast [Member] | 1.125% Convertible Senior Notes due 2021 [Member]</t>
  </si>
  <si>
    <t>Convertible Note Principal Amount</t>
  </si>
  <si>
    <t>Scenario, Forecast [Member] | 2024 Senior notes redemption price, after September 15, 2019. [Member] | 6.125% Senior Notes due 2024 [Member]</t>
  </si>
  <si>
    <t>Debt Instrument, Redemption Price, Percentage</t>
  </si>
  <si>
    <t>106.125%</t>
  </si>
  <si>
    <t>Subsequent Event [Member]</t>
  </si>
  <si>
    <t>Debt Instrument, Maturity Date</t>
  </si>
  <si>
    <t>May 15,
		2026</t>
  </si>
  <si>
    <t>Sep. 15,
		2021</t>
  </si>
  <si>
    <t>Subsequent Event [Member] | 5.75% Senior Notes due 2026 [Member]</t>
  </si>
  <si>
    <t>Debt Instrument, Redemption Period, End Date</t>
  </si>
  <si>
    <t>May 15,
		2021</t>
  </si>
  <si>
    <t>Subsequent Event [Member] | 6.125% Senior Notes due 2024 [Member]</t>
  </si>
  <si>
    <t>Sep. 15,
		2019</t>
  </si>
  <si>
    <t>Subsequent Event [Member] | 1.125% Convertible Senior Notes due 2021 [Member]</t>
  </si>
  <si>
    <t>Debt Instrument, Call Date, Latest</t>
  </si>
  <si>
    <t>Mar. 15,
		2021</t>
  </si>
  <si>
    <t>Subsequent Event [Member] | 2026 Senior notes redemption price, after to May 15, 2021 [Member] | 5.75% Senior Notes due 2026 [Member]</t>
  </si>
  <si>
    <t>104.313%</t>
  </si>
  <si>
    <t>Subsequent Event [Member] | 2026 Senior notes redemption price, prior to May 15, 2021 [Member] | 5.75% Senior Notes due 2026 [Member]</t>
  </si>
  <si>
    <t>105.75%</t>
  </si>
  <si>
    <t>Subsequent Event [Member] | 2024 Senior notes redemption price, prior to September 15, 2019 [Member] | 6.125% Senior Notes due 2024 [Member]</t>
  </si>
  <si>
    <t>104.594%</t>
  </si>
  <si>
    <t>Restricted Stock [Member]</t>
  </si>
  <si>
    <t>Share Price</t>
  </si>
  <si>
    <t>Unused Commitment Fee [Member]</t>
  </si>
  <si>
    <t>Line of Credit Facility, Interest Rate at Period End</t>
  </si>
  <si>
    <t>0.375%</t>
  </si>
  <si>
    <t>Alternate Base Rate Option [Member]</t>
  </si>
  <si>
    <t>0.25%</t>
  </si>
  <si>
    <t>LIBOR Option [Member]</t>
  </si>
  <si>
    <t>1.25%</t>
  </si>
  <si>
    <t>CAPITAL LEASES Leased Vehicles under capital leases (Details) - USD ($) $ in Thousands</t>
  </si>
  <si>
    <t>Capital Leased Assets [Line Items]</t>
  </si>
  <si>
    <t>Vehicles</t>
  </si>
  <si>
    <t>Accumulated depreciation</t>
  </si>
  <si>
    <t>Total leased assets, Net</t>
  </si>
  <si>
    <t>CAPITAL LEASES Future Minimum Lease Payments (Details) $ in Thousands</t>
  </si>
  <si>
    <t>Capital Leases, Future Minimum Payments Due</t>
  </si>
  <si>
    <t>Less Executory Costs</t>
  </si>
  <si>
    <t>Less Amounts Representing Interest</t>
  </si>
  <si>
    <t>Present Value of Minimum Lease Payments</t>
  </si>
  <si>
    <t>Short-term Capital Lease Obligations</t>
  </si>
  <si>
    <t>Long-term Capital Lease Obligations</t>
  </si>
  <si>
    <t>Total Capital Lease Obligations</t>
  </si>
  <si>
    <t>2018 [Member]</t>
  </si>
  <si>
    <t>2020 [Member]</t>
  </si>
  <si>
    <t>2021 [Member]</t>
  </si>
  <si>
    <t>2022 [Member]</t>
  </si>
  <si>
    <t>2023 [Member]</t>
  </si>
  <si>
    <t>ASSET RETIREMENT OBLIGATIONS Asset Retirement Obligations (Details) - USD ($) $ in Thousands</t>
  </si>
  <si>
    <t>Reconciliation Of Changes In Asset Retirement Obligations [Line Items]</t>
  </si>
  <si>
    <t>Disposal Group, Including Discontinued Operation, Other Liabilities</t>
  </si>
  <si>
    <t>Asset Retirement Obligation, Roll Forward Analysis [Roll Forward]</t>
  </si>
  <si>
    <t>Balance beginning of year, January 1</t>
  </si>
  <si>
    <t>Revisions in estimated cash flows</t>
  </si>
  <si>
    <t>Change in asset retirement obligation, with a corresponding change to crude oil and natural gas properties, net of disposal</t>
  </si>
  <si>
    <t>Obligations discharged with disposal of properties and asset retirements</t>
  </si>
  <si>
    <t>Balance end of year, December 31</t>
  </si>
  <si>
    <t>Less: Current portion</t>
  </si>
  <si>
    <t>COMMITMENTS AND CONTINGENCIES Commitments and Contigencies (Details) $ in Thousands</t>
  </si>
  <si>
    <t>Dec. 31, 2018USD ($)MBblsbblMMcf</t>
  </si>
  <si>
    <t>Supply Commitment [Line Items]</t>
  </si>
  <si>
    <t>Oil and Gas Delivery Commitments Volumes (MMcf)</t>
  </si>
  <si>
    <t>Dollar Commitment ($ in thousands) | $</t>
  </si>
  <si>
    <t>LT transportation volumes, net to interest | $</t>
  </si>
  <si>
    <t>commitments 5 years and beyond [Member]</t>
  </si>
  <si>
    <t>Appalachiain Basin</t>
  </si>
  <si>
    <t>Appalachiain Basin | 2019</t>
  </si>
  <si>
    <t>Appalachiain Basin | 2020</t>
  </si>
  <si>
    <t>Appalachiain Basin | 2021</t>
  </si>
  <si>
    <t>Appalachiain Basin | 2022</t>
  </si>
  <si>
    <t>Appalachiain Basin | commitments 5 years and beyond [Member]</t>
  </si>
  <si>
    <t>Appalachiain Basin | Supply Contract Expiration Date [Member]</t>
  </si>
  <si>
    <t>Supply Commitments Contract Expiration Date</t>
  </si>
  <si>
    <t>Aug. 31,
		2022</t>
  </si>
  <si>
    <t>Wattenberg Field</t>
  </si>
  <si>
    <t>Wattenberg Field | 2019</t>
  </si>
  <si>
    <t>Wattenberg Field | 2020</t>
  </si>
  <si>
    <t>Wattenberg Field | 2021</t>
  </si>
  <si>
    <t>Wattenberg Field | 2022</t>
  </si>
  <si>
    <t>Wattenberg Field | commitments 5 years and beyond [Member]</t>
  </si>
  <si>
    <t>Wattenberg Field | Supply Contract Expiration Date [Member]</t>
  </si>
  <si>
    <t>Apr. 30,
		2026</t>
  </si>
  <si>
    <t>Delaware Basin [Member] | 2019</t>
  </si>
  <si>
    <t>Delaware Basin [Member] | 2020</t>
  </si>
  <si>
    <t>Delaware Basin [Member] | 2021</t>
  </si>
  <si>
    <t>Delaware Basin [Member] | 2022</t>
  </si>
  <si>
    <t>Delaware Basin [Member] | commitments 5 years and beyond [Member]</t>
  </si>
  <si>
    <t>Delaware Basin [Member] | Supply Contract Expiration Date [Member]</t>
  </si>
  <si>
    <t>Dec. 31,
		2021</t>
  </si>
  <si>
    <t>Water [Member] | Wattenberg Field</t>
  </si>
  <si>
    <t>Oil and Gas Delivery Commitments Volumes (MMcf) | MBbls</t>
  </si>
  <si>
    <t>Water [Member] | Wattenberg Field | 2019</t>
  </si>
  <si>
    <t>Water [Member] | Wattenberg Field | 2020</t>
  </si>
  <si>
    <t>Water [Member] | Wattenberg Field | 2021</t>
  </si>
  <si>
    <t>Water [Member] | Wattenberg Field | 2022</t>
  </si>
  <si>
    <t>Water [Member] | Wattenberg Field | commitments 5 years and beyond [Member]</t>
  </si>
  <si>
    <t>Water [Member] | Wattenberg Field | Supply Contract Expiration Date [Member]</t>
  </si>
  <si>
    <t>Dec. 31,
		2024</t>
  </si>
  <si>
    <t>Water [Member] | Delaware Basin [Member]</t>
  </si>
  <si>
    <t>Water [Member] | Delaware Basin [Member] | 2019</t>
  </si>
  <si>
    <t>Water [Member] | Delaware Basin [Member] | 2020</t>
  </si>
  <si>
    <t>Water [Member] | Delaware Basin [Member] | 2021</t>
  </si>
  <si>
    <t>Water [Member] | Delaware Basin [Member] | 2022</t>
  </si>
  <si>
    <t>Water [Member] | Delaware Basin [Member] | commitments 5 years and beyond [Member]</t>
  </si>
  <si>
    <t>Water [Member] | Delaware Basin [Member] | Supply Contract Expiration Date [Member]</t>
  </si>
  <si>
    <t>Jun. 26,
		2023</t>
  </si>
  <si>
    <t>Crude Oil [Member] | Wattenberg Field</t>
  </si>
  <si>
    <t>Crude Oil [Member] | Wattenberg Field | 2019</t>
  </si>
  <si>
    <t>Crude Oil [Member] | Wattenberg Field | 2020</t>
  </si>
  <si>
    <t>Crude Oil [Member] | Wattenberg Field | 2021</t>
  </si>
  <si>
    <t>Crude Oil [Member] | Wattenberg Field | 2022</t>
  </si>
  <si>
    <t>Crude Oil [Member] | Wattenberg Field | commitments 5 years and beyond [Member]</t>
  </si>
  <si>
    <t>Crude Oil [Member] | Wattenberg Field | Supply Contract Expiration Date [Member]</t>
  </si>
  <si>
    <t>Apr. 30,
		2023</t>
  </si>
  <si>
    <t>Crude Oil [Member] | Delaware Basin [Member] | 2019</t>
  </si>
  <si>
    <t>Crude Oil [Member] | Delaware Basin [Member] | 2020</t>
  </si>
  <si>
    <t>Crude Oil [Member] | Delaware Basin [Member] | 2021</t>
  </si>
  <si>
    <t>Crude Oil [Member] | Delaware Basin [Member] | 2022</t>
  </si>
  <si>
    <t>Crude Oil [Member] | Delaware Basin [Member] | commitments 5 years and beyond [Member]</t>
  </si>
  <si>
    <t>Crude Oil [Member] | Delaware Basin [Member] | Supply Contract Expiration Date [Member]</t>
  </si>
  <si>
    <t>Dec. 31,
		2023</t>
  </si>
  <si>
    <t>First facilities agreement with midstream provider [Member]</t>
  </si>
  <si>
    <t>incremental volume commitment</t>
  </si>
  <si>
    <t>Second facilities agreement with midstream provider [Member]</t>
  </si>
  <si>
    <t>Water [Member]</t>
  </si>
  <si>
    <t>Water [Member] | 2019</t>
  </si>
  <si>
    <t>Water [Member] | 2020</t>
  </si>
  <si>
    <t>Water [Member] | 2021</t>
  </si>
  <si>
    <t>Water [Member] | 2022</t>
  </si>
  <si>
    <t>Water [Member] | commitments 5 years and beyond [Member]</t>
  </si>
  <si>
    <t>Crude Oil [Member] | 2019</t>
  </si>
  <si>
    <t>Crude Oil [Member] | 2020</t>
  </si>
  <si>
    <t>Crude Oil [Member] | 2021</t>
  </si>
  <si>
    <t>Crude Oil [Member] | 2022</t>
  </si>
  <si>
    <t>Crude Oil [Member] | commitments 5 years and beyond [Member]</t>
  </si>
  <si>
    <t>Minimum [Member] | Delaware Basin [Member]</t>
  </si>
  <si>
    <t>Committed Barrels of Crude Oil per day | bbl</t>
  </si>
  <si>
    <t>Maximum [Member] | Delaware Basin [Member]</t>
  </si>
  <si>
    <t>COMMITMENTS AND CONTINGENCIES Minimum Lease Payments (Details) $ in Thousands</t>
  </si>
  <si>
    <t>Minimum Future Lease Payments under Non-cancelable Operating Leases [Line Items]</t>
  </si>
  <si>
    <t>Thereafter</t>
  </si>
  <si>
    <t>COMMITMENTS AND CONTINGENCIES Additional information (Details) - USD ($)</t>
  </si>
  <si>
    <t>Oct. 23, 2018</t>
  </si>
  <si>
    <t>Loss Contingencies [Line Items]</t>
  </si>
  <si>
    <t>AOC penalty</t>
  </si>
  <si>
    <t>AOC penalty suspended percentage</t>
  </si>
  <si>
    <t>20.00%</t>
  </si>
  <si>
    <t>Operating Lease Expense</t>
  </si>
  <si>
    <t>Delaware Basin/Wattenberg Field [Member]</t>
  </si>
  <si>
    <t>Utica Shale natural gas and Wattenberg Field crude oil [Member]</t>
  </si>
  <si>
    <t>COMMITMENTS AND CONTINGENCIES Long-term fIrm transportation costs (Details) - USD ($) $ in Thousands</t>
  </si>
  <si>
    <t>COMMITMENTS AND CONTINGENCIES Commitments and Contingencies New Plant (Details)</t>
  </si>
  <si>
    <t>Dec. 31, 2018bbl</t>
  </si>
  <si>
    <t>Qualitative and Quantitative Information, Transferor's Continuing Involvement, Third Party Commitments</t>
  </si>
  <si>
    <t>Delaware Basin [Member] | Minimum [Member]</t>
  </si>
  <si>
    <t>Committed Barrels of Crude Oil per day</t>
  </si>
  <si>
    <t>COMMITMENTS AND CONTINGENCIES Commitments and Contingencies Clean Air Act (Details) $ in Millions</t>
  </si>
  <si>
    <t>Commitments and Contingencies Clean Air Act [Abstract]</t>
  </si>
  <si>
    <t>Supplemental environmental legal expense paid</t>
  </si>
  <si>
    <t>Supplemental environment projects legal expense</t>
  </si>
  <si>
    <t>Injunctive relief legal expense accrual</t>
  </si>
  <si>
    <t>Mitigation legal expense accrual</t>
  </si>
  <si>
    <t>COMMON STOCK Stock based compensation plans (Details) - shares</t>
  </si>
  <si>
    <t>Employee Service Share-based Compensation, Allocation of Recognized Period Costs [Line Items]</t>
  </si>
  <si>
    <t>Common stock shares remain avaliable for issuance</t>
  </si>
  <si>
    <t>COMMON STOCK Stocked Based Compensation Summary (Details) - USD ($) $ in Thousands</t>
  </si>
  <si>
    <t>Common Stock, Capital Shares Reserved for Future Issuance</t>
  </si>
  <si>
    <t>Stock-based compensation expense</t>
  </si>
  <si>
    <t>Income tax benefit</t>
  </si>
  <si>
    <t>Net stock-based compensation expense</t>
  </si>
  <si>
    <t>COMMON STOCK SARs Fair Value Assumptions (Details) - Stock Appreciation Rights (SARs) [Member] - $ / shares</t>
  </si>
  <si>
    <t>Share-based Compensation Arrangement by Share-based Payment Award [Line Items]</t>
  </si>
  <si>
    <t>Share-based Compensation Arrangement by Share-based Payment Award, Terms of Award</t>
  </si>
  <si>
    <t>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t>
  </si>
  <si>
    <t>Expected term of award</t>
  </si>
  <si>
    <t>6 years</t>
  </si>
  <si>
    <t>Risk-free interest rate</t>
  </si>
  <si>
    <t>2.00%</t>
  </si>
  <si>
    <t>1.80%</t>
  </si>
  <si>
    <t>Expected Volatility</t>
  </si>
  <si>
    <t>53.30%</t>
  </si>
  <si>
    <t>54.50%</t>
  </si>
  <si>
    <t>Weighted-average grant date fair value per share</t>
  </si>
  <si>
    <t>COMMON STOCK Schedule of Changes in SARs (Details) - USD ($)</t>
  </si>
  <si>
    <t>Share based compesation aggregate intrinsic valu [Roll Forward]</t>
  </si>
  <si>
    <t>Deferred Compensation Share-based Arrangements, Liability, Current and Noncurrent</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Appreciation Rights (SARs) [Member]</t>
  </si>
  <si>
    <t>Number of SARs</t>
  </si>
  <si>
    <t>Outstanding beginning of year, January 1,</t>
  </si>
  <si>
    <t>Awarded</t>
  </si>
  <si>
    <t>Exercised</t>
  </si>
  <si>
    <t>Outstanding end of year, December 31,</t>
  </si>
  <si>
    <t>Exercisable at December 31,</t>
  </si>
  <si>
    <t>Share-based Compensation Arrangement by Share-based Payment Award, Options, Outstanding, Weighted Average Exercise Price [Roll Forward]</t>
  </si>
  <si>
    <t>Weighted-Average Remaining Contractual Term (in years)</t>
  </si>
  <si>
    <t>Outstanding at December 31,</t>
  </si>
  <si>
    <t>4 years 7 months 6 days</t>
  </si>
  <si>
    <t>6 years 6 months</t>
  </si>
  <si>
    <t>4 years 3 months 20 days</t>
  </si>
  <si>
    <t>Employee Service Share-based Compensation, Nonvested Awards, Total Compensation Cost Not yet Recognized</t>
  </si>
  <si>
    <t>Employee Service Share-based Compensation, Nonvested Awards, Compensation Cost Not yet Recognized, Period for Recognition</t>
  </si>
  <si>
    <t>5 months 24 days</t>
  </si>
  <si>
    <t>COMMON STOCK Schedule of Changes in Restricted Stock - TIme Based Awards (Details) - Restricted Stock [Member] - USD ($) $ / shares in Units, $ in Thousands</t>
  </si>
  <si>
    <t>The fair value of the time-based RSUs is amortized ratably over the requisite service period, primarily three years. The time-based RSUs generally vest ratably on each anniversary following the grant date that a participant is continuously employed</t>
  </si>
  <si>
    <t>Number of Shares</t>
  </si>
  <si>
    <t>Granted</t>
  </si>
  <si>
    <t>Vested</t>
  </si>
  <si>
    <t>Forfeited</t>
  </si>
  <si>
    <t>Weighted-Average Grant-Date Fair Value</t>
  </si>
  <si>
    <t>Outstanding at beginning of year, January 1,</t>
  </si>
  <si>
    <t>Outstanding at end of year, December 31,</t>
  </si>
  <si>
    <t>Total intrinsic value of time based awards vested</t>
  </si>
  <si>
    <t>Total intrinsic value of time-based awards non-vested</t>
  </si>
  <si>
    <t>Market price per common share as of December 31,</t>
  </si>
  <si>
    <t>1 year 9 months 20 days</t>
  </si>
  <si>
    <t>COMMON STOCK Restricted Stock - Market Based Awards Fair Value Assumptions (Details) - USD ($) $ / shares in Units, $ in Thousands</t>
  </si>
  <si>
    <t>Common Stock, Shares Held in Employee Trust, Shares</t>
  </si>
  <si>
    <t>Restricted Stock - Market Based Awards [Member]</t>
  </si>
  <si>
    <t>Share-based Compensation Arrangement by Share-based Payment Award, Options, Vested and Expected to Vest, Outstanding, Aggregate Intrinsic Value</t>
  </si>
  <si>
    <t>3 years</t>
  </si>
  <si>
    <t>2.40%</t>
  </si>
  <si>
    <t>1.40%</t>
  </si>
  <si>
    <t>1.20%</t>
  </si>
  <si>
    <t>42.30%</t>
  </si>
  <si>
    <t>51.40%</t>
  </si>
  <si>
    <t>52.30%</t>
  </si>
  <si>
    <t>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t>
  </si>
  <si>
    <t>Performance Shares Payout Range</t>
  </si>
  <si>
    <t>200.00%</t>
  </si>
  <si>
    <t>COMMON STOCK Schedule of Changes in Restricted Stock - Market Based Awards (Details) - Restricted Stock - Market Based Awards [Member] - USD ($) $ / shares in Units, $ in Thousands</t>
  </si>
  <si>
    <t>Time based shares granted to executives</t>
  </si>
  <si>
    <t>Total intrinsic value of market-based awards non-vested</t>
  </si>
  <si>
    <t>COMMON STOCK Treasury Shares (Details) - shares</t>
  </si>
  <si>
    <t>Treasury Stock, Shares, Acquired</t>
  </si>
  <si>
    <t>Treasury stock acquired and reissued</t>
  </si>
  <si>
    <t>Treasury stock acquired, and available for reissuance</t>
  </si>
  <si>
    <t>COMMON STOCK Preferred Stock (Details) - shares</t>
  </si>
  <si>
    <t>Jun. 23, 2008</t>
  </si>
  <si>
    <t>Preferred Stock [Member]</t>
  </si>
  <si>
    <t>INCOME TAXES Provision for Income Taxes (Details) - USD ($) $ in Thousands</t>
  </si>
  <si>
    <t>Current Federal Tax Benefit (Expense)</t>
  </si>
  <si>
    <t>Current State and Local Tax Benefit (Expense)</t>
  </si>
  <si>
    <t>Current Income Tax Benefit (Expense)</t>
  </si>
  <si>
    <t>Deferred Federal Income Tax Benefit (Expense)</t>
  </si>
  <si>
    <t>Deferred State and Local Income Tax Benefit (Expense)</t>
  </si>
  <si>
    <t>Deferred Income Tax Benefit (Expense)</t>
  </si>
  <si>
    <t>Provision for income taxes</t>
  </si>
  <si>
    <t>INCOME TAXES Reconciliation of Statutory Rate to Effective Rate (Details)</t>
  </si>
  <si>
    <t>Effective Income Tax Rate Reconciliation, Percent [Abstract]</t>
  </si>
  <si>
    <t>Statutory tax rate</t>
  </si>
  <si>
    <t>21.00%</t>
  </si>
  <si>
    <t>35.00%</t>
  </si>
  <si>
    <t>State income tax, net</t>
  </si>
  <si>
    <t>(6.40%)</t>
  </si>
  <si>
    <t>2.60%</t>
  </si>
  <si>
    <t>Federal tax credits</t>
  </si>
  <si>
    <t>(52.10%)</t>
  </si>
  <si>
    <t>Effect of state income tax rate changes</t>
  </si>
  <si>
    <t>6.70%</t>
  </si>
  <si>
    <t>0.60%</t>
  </si>
  <si>
    <t>Effective Income Tax Rate Reconciliation, Change in Deferred Tax Assets Valuation Allowance, Percent</t>
  </si>
  <si>
    <t>45.50%</t>
  </si>
  <si>
    <t>Non-deductible compensation</t>
  </si>
  <si>
    <t>21.80%</t>
  </si>
  <si>
    <t>(0.30%)</t>
  </si>
  <si>
    <t>(0.50%)</t>
  </si>
  <si>
    <t>Effective Income Tax Rate Reconciliation, Nondeductible Expense, Other, Amount</t>
  </si>
  <si>
    <t>31.80%</t>
  </si>
  <si>
    <t>Effective Income Tax Rate Reconciliation,Other Reconciling Items, Percent</t>
  </si>
  <si>
    <t>4.90%</t>
  </si>
  <si>
    <t>Federal tax reform rate reduction</t>
  </si>
  <si>
    <t>33.70%</t>
  </si>
  <si>
    <t>Non-deductible goodwill impairment</t>
  </si>
  <si>
    <t>(7.70%)</t>
  </si>
  <si>
    <t>(0.40%)</t>
  </si>
  <si>
    <t>(0.10%)</t>
  </si>
  <si>
    <t>Effective Income Tax Rate Reconciliation, Percent</t>
  </si>
  <si>
    <t>72.80%</t>
  </si>
  <si>
    <t>62.40%</t>
  </si>
  <si>
    <t>37.40%</t>
  </si>
  <si>
    <t>INCOME TAXES Tax Effects of Temporary differences that Give Rise to Significant Portions of the Deferred Tax Assets and Liabilities (Details) - USD ($) $ in Thousands</t>
  </si>
  <si>
    <t>Components of Deferred Tax Assets [Abstract]</t>
  </si>
  <si>
    <t>Deferred compensation</t>
  </si>
  <si>
    <t>deferred tax assets, federal tax</t>
  </si>
  <si>
    <t>State NOL and tax credit carryforwards, net</t>
  </si>
  <si>
    <t>Deferred Tax Assets, Tax Credit Carryforwards, Alternative Minimum Tax</t>
  </si>
  <si>
    <t>Deferred Tax Assets, Derivative Instruments</t>
  </si>
  <si>
    <t>Deferred Tax Assets, Tax Deferred Expense, Other</t>
  </si>
  <si>
    <t>Deferred Tax Assets, Valuation Allowance, Current</t>
  </si>
  <si>
    <t>Deferred tax assets</t>
  </si>
  <si>
    <t>Components of Deferred Tax Liabilities [Abstract]</t>
  </si>
  <si>
    <t>properties and equipment</t>
  </si>
  <si>
    <t>Deferred Tax Liabilities, Derivatives</t>
  </si>
  <si>
    <t>Convertible debt</t>
  </si>
  <si>
    <t>Total gross deferred tax liabilities</t>
  </si>
  <si>
    <t>Net deferred tax liability</t>
  </si>
  <si>
    <t>INCOME TAXES Additional Information (Details) - USD ($) $ in Thousands</t>
  </si>
  <si>
    <t>Operating Loss Carryforwards:</t>
  </si>
  <si>
    <t>Combined federal and state deferred tax rate</t>
  </si>
  <si>
    <t>23.90%</t>
  </si>
  <si>
    <t>Deferred Tax Liabilities, Property, Plant and Equipment</t>
  </si>
  <si>
    <t>Income Tax Expense (Benefit)</t>
  </si>
  <si>
    <t>Deferred Tax Assets, Operating Loss Carryforwards</t>
  </si>
  <si>
    <t>Deferred tax asset, operating loss carryforward, annual limitation</t>
  </si>
  <si>
    <t>Operating Loss Carryforwards</t>
  </si>
  <si>
    <t>Alternative minimum tax - credit carryforward</t>
  </si>
  <si>
    <t>Gas Well Credit [Member]</t>
  </si>
  <si>
    <t>Tax Credit Carryforward, Amount</t>
  </si>
  <si>
    <t>amt tax credit [Member]</t>
  </si>
  <si>
    <t>State NOL Carryforwards</t>
  </si>
  <si>
    <t>State NOL carryforwards</t>
  </si>
  <si>
    <t>Year Carryforwards Expire</t>
  </si>
  <si>
    <t>Dec. 31,
		2030</t>
  </si>
  <si>
    <t>State Credit Carryforwards</t>
  </si>
  <si>
    <t>State credit carryforwards</t>
  </si>
  <si>
    <t>Dec. 31,
		2022</t>
  </si>
  <si>
    <t>Delaware Basin Acquisition [Member]</t>
  </si>
  <si>
    <t>2017 Tax Act [Member]</t>
  </si>
  <si>
    <t>EARNINGS PER SHARE Earnings Per Share (Details) - $ / shares shares in Thousand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Convertible Senior Note</t>
  </si>
  <si>
    <t>Convertible Note, Number of Shares Convertible</t>
  </si>
  <si>
    <t>Incremental Common Shares Attributable to Dilutive Effect of Share-based Payment Arrangements</t>
  </si>
  <si>
    <t>Other Equity-Based Awards</t>
  </si>
  <si>
    <t>SUPPLEMENTAL CASH FLOW INFORMATION Cash payments (receipts) for: (Details) - USD ($) $ in Thousands</t>
  </si>
  <si>
    <t>Interest Paid, Excluding Capitalized Interest, Operating Activities</t>
  </si>
  <si>
    <t>Income Taxes Paid, Net</t>
  </si>
  <si>
    <t>SUPPLEMENTAL CASH FLOW INFORMATION Non-cash investing and financing activities (Details) - USD ($) $ in Thousands</t>
  </si>
  <si>
    <t>Business Combination, Consideration Transferred, Equity Interests Issued and Issuable</t>
  </si>
  <si>
    <t>Capital Expenditures Incurred but Not yet Paid</t>
  </si>
  <si>
    <t>Noncash Change In Asset Retirement Obligation</t>
  </si>
  <si>
    <t>Capital Lease Obligations Incurred</t>
  </si>
  <si>
    <t>SUBSIDIARY GUARANTOR SUBSIDIARY GUARANTOR BALANCE SHEET (Details) - USD ($)</t>
  </si>
  <si>
    <t>Assets, Current</t>
  </si>
  <si>
    <t>Intercompany Receivables</t>
  </si>
  <si>
    <t>Investments in Affiliates, Subsidiaries, Associates, and Joint Ventures, Fair Value Disclosure</t>
  </si>
  <si>
    <t>Liabilities, Current</t>
  </si>
  <si>
    <t>Intercompany Payable</t>
  </si>
  <si>
    <t>Disposal Group, Including Discontinued Operation, Liabilities</t>
  </si>
  <si>
    <t>Treasury Stock, Value</t>
  </si>
  <si>
    <t>Stockholders' Equity Attributable to Parent</t>
  </si>
  <si>
    <t>Liabilities and Equity</t>
  </si>
  <si>
    <t>Corporate, Non-Segment [Member]</t>
  </si>
  <si>
    <t>Reportable Legal Entities [Member]</t>
  </si>
  <si>
    <t>Consolidation, Eliminations [Member]</t>
  </si>
  <si>
    <t>SUBSIDIARY GUARANTOR SUBSIDIARY GUARANTOR INCOME STATEMENT (Details) - USD ($) $ in Thousands</t>
  </si>
  <si>
    <t>Revenues</t>
  </si>
  <si>
    <t>GainLossonSaleOfOilAndGasPropertyFromContinuingOperations</t>
  </si>
  <si>
    <t>Costs and Expenses</t>
  </si>
  <si>
    <t>Operating Income (Loss)</t>
  </si>
  <si>
    <t>Gain (Loss) on Extinguishment of Debt</t>
  </si>
  <si>
    <t>Interest Expense</t>
  </si>
  <si>
    <t>Income (Loss) from Continuing Operations before Equity Method Investments, Income Taxes, Noncontrolling Interest</t>
  </si>
  <si>
    <t>Income (Loss) from Subsidiaries, Net of Tax</t>
  </si>
  <si>
    <t>SUBSIDIARY GUARANTOR SUBSIDIARY GUARANTOR CASH FLOWS (Details) - USD ($) $ in Thousands</t>
  </si>
  <si>
    <t>Net Cash Provided by (Used in) Operating Activities</t>
  </si>
  <si>
    <t>Payments to Explore and Develop Oil and Gas Properties</t>
  </si>
  <si>
    <t>Payments for Capital Improvements</t>
  </si>
  <si>
    <t>Payments to Acquire Businesses, Net of Cash Acquired</t>
  </si>
  <si>
    <t>Increase (Decrease) in Restricted Cash</t>
  </si>
  <si>
    <t>Payments to Acquire Short-term Investments</t>
  </si>
  <si>
    <t>intercompany Transfer Investing Activities</t>
  </si>
  <si>
    <t>Net Cash Provided by (Used in) Investing Activities</t>
  </si>
  <si>
    <t>Proceeds from Lines of Credit</t>
  </si>
  <si>
    <t>Repayments of Lines of Credit</t>
  </si>
  <si>
    <t>Treasury Stock, Value, Acquired, Cost Method</t>
  </si>
  <si>
    <t>Intercompany Transfers Financing Activities</t>
  </si>
  <si>
    <t>Net Cash Provided by (Used in) Financing Activities</t>
  </si>
  <si>
    <t>Parent Company [Member] | Reportable Legal Entities [Member]</t>
  </si>
  <si>
    <t>Guarantor Subsidiaries [Member] | Reportable Legal Entities [Member]</t>
  </si>
  <si>
    <t>SUPPLEMENTAL INFORMATION - NATURAL GAS AND CRUDE OIL PROPERTIES Index price of reserves (Details) - USD ($)</t>
  </si>
  <si>
    <t>oil and gas index price for reserves [Line Items]</t>
  </si>
  <si>
    <t>oil and gas index price for reserves</t>
  </si>
  <si>
    <t>[1]</t>
  </si>
  <si>
    <t>Natural Gas (Mcf)</t>
  </si>
  <si>
    <t>Natural Gas Liquids (Bbls)</t>
  </si>
  <si>
    <t>Per SEC rules, the pricing used to prepare the proved reserves is based on the unweighted arithmetic average of the first of the month prices for the preceding 12 months.</t>
  </si>
  <si>
    <t>SUPPLEMENTAL INFORMATION - NATURAL GAS AND CRUDE OIL PROPERTIES Prices Used to Estimate Reserves (Unaudited) (Details) - USD ($)</t>
  </si>
  <si>
    <t>Schedule of Prices Used to Estimate Reserves [Line Items]</t>
  </si>
  <si>
    <t>prices used to estimate oil and gas reserves</t>
  </si>
  <si>
    <t>[1],[2]</t>
  </si>
  <si>
    <t>These prices are based on the index prices and are net of basin differentials, transportation fees, contractual adjustments and Btu adjustments we experienced for the respective commodity.</t>
  </si>
  <si>
    <t>[2]</t>
  </si>
  <si>
    <t>For NGLs, we use the NYMEX crude oil price as a reference for presentation purposes.</t>
  </si>
  <si>
    <t>SUPPLEMENTAL INFORMATION - NATURAL GAS AND CRUDE OIL PROPERTIES Changes in Estimated Proved Reserves (Unaudited) (Details) bbl in Thousands, Mcf in Thousands, MBbls in Thousands, MMBoe in Millions</t>
  </si>
  <si>
    <t>Dec. 31, 2018RatebblMcf</t>
  </si>
  <si>
    <t>Dec. 31, 2018bblMcf</t>
  </si>
  <si>
    <t>Dec. 31, 2018MBblsbblMcf</t>
  </si>
  <si>
    <t>Dec. 31, 2018MMBoebblMcf</t>
  </si>
  <si>
    <t>Dec. 31, 2017RatebblMcf</t>
  </si>
  <si>
    <t>Dec. 31, 2017MBblsbblMcf</t>
  </si>
  <si>
    <t>Dec. 31, 2017bblMcf</t>
  </si>
  <si>
    <t>Dec. 31, 2017MMBoebblMcf</t>
  </si>
  <si>
    <t>Dec. 31, 2016MMBblsbblMcf</t>
  </si>
  <si>
    <t>Dec. 31, 2016RatebblMcf</t>
  </si>
  <si>
    <t>Dec. 31, 2016MBblsbblMcf</t>
  </si>
  <si>
    <t>Dec. 31, 2016bblMcf</t>
  </si>
  <si>
    <t>Dec. 31, 2015bblMcf</t>
  </si>
  <si>
    <t>Proved Developed and Undeveloped Reserve, Net (Energy), Period Increase (Decrease) | MMBoe</t>
  </si>
  <si>
    <t>Proved developed and undeveloped reserves percent increase or decrease | Rate</t>
  </si>
  <si>
    <t>Proved Reserves</t>
  </si>
  <si>
    <t>Production</t>
  </si>
  <si>
    <t>Undeveloped Reserves Converted to Developed</t>
  </si>
  <si>
    <t>Purchases of Reserves</t>
  </si>
  <si>
    <t>Dispositions</t>
  </si>
  <si>
    <t>Extensions, Discoveries, and Other Additions</t>
  </si>
  <si>
    <t>Revisions of Previous Estimates</t>
  </si>
  <si>
    <t>Increase or Decrease in Proved Reserves</t>
  </si>
  <si>
    <t>Proved Undeveloped Reserves [Member]</t>
  </si>
  <si>
    <t>Acquisition Of Reserves Acreage Swaps | MBbls</t>
  </si>
  <si>
    <t>Acquisition Of Reserves Acquisition | MBbls</t>
  </si>
  <si>
    <t>Gross PUD locations</t>
  </si>
  <si>
    <t>Net PUD locations</t>
  </si>
  <si>
    <t>Upward Downward revisions Wattenberg Field related to PUDs that are no longer in our core drilling area | MBbls</t>
  </si>
  <si>
    <t>Majority of upward downward revision of our previous estimate of proved reserves | MBbls</t>
  </si>
  <si>
    <t>Actual PUD conversion rate | Rate</t>
  </si>
  <si>
    <t>19.00%</t>
  </si>
  <si>
    <t>Proved Developed Reserves [Member]</t>
  </si>
  <si>
    <t>Upward (Downward) Revision due to change in SEC pricing | MBbls</t>
  </si>
  <si>
    <t>Proved Developed Reserves Revisions Of Previous Estimates Increase Decrease Operating Costs | MBbls</t>
  </si>
  <si>
    <t>Newly Drilled Wells Gross</t>
  </si>
  <si>
    <t>Newly Drilled Wells Net</t>
  </si>
  <si>
    <t>Proved Developed Reserves</t>
  </si>
  <si>
    <t>Proved Undeveloped Reserve</t>
  </si>
  <si>
    <t>Proved Reserves | Mcf</t>
  </si>
  <si>
    <t>Production | Mcf</t>
  </si>
  <si>
    <t>Purchases of Reserves | Mcf</t>
  </si>
  <si>
    <t>Dispositions | Mcf</t>
  </si>
  <si>
    <t>Extensions, Discoveries, and Other Additions | Mcf</t>
  </si>
  <si>
    <t>Revisions of Previous Estimates | Mcf</t>
  </si>
  <si>
    <t>Proved Developed Reserves | Mcf</t>
  </si>
  <si>
    <t>Proved Undeveloped Reserve | Mcf</t>
  </si>
  <si>
    <t>Crude Oil Equivalent (Boe)</t>
  </si>
  <si>
    <t>Year-over-Year Activity [Domain]</t>
  </si>
  <si>
    <t>33.00%</t>
  </si>
  <si>
    <t>25.00%</t>
  </si>
  <si>
    <t>Estimated PUD conversion rate for following year | Rate</t>
  </si>
  <si>
    <t>16.00%</t>
  </si>
  <si>
    <t>SUPPLEMENTAL INFORMATION - NATURAL GAS AND CRUDE OIL PROPERTIES Schedule of Developed and Undeveloped Reserves (Unaudited) (Details) bbl in Thousands, MBbls in Thousands</t>
  </si>
  <si>
    <t>Dec. 31, 2018Ratebbl</t>
  </si>
  <si>
    <t>Dec. 31, 2018MBblsbbl</t>
  </si>
  <si>
    <t>Dec. 31, 2017Ratebbl</t>
  </si>
  <si>
    <t>Dec. 31, 2017MBblsbbl</t>
  </si>
  <si>
    <t>Dec. 31, 2017bbl</t>
  </si>
  <si>
    <t>Dec. 31, 2016MMBblsbbl</t>
  </si>
  <si>
    <t>Dec. 31, 2016Ratebbl</t>
  </si>
  <si>
    <t>Dec. 31, 2016MBblsbbl</t>
  </si>
  <si>
    <t>Dec. 31, 2016bbl</t>
  </si>
  <si>
    <t>Dec. 31, 2015bbl</t>
  </si>
  <si>
    <t>Schedule of Developed and Undeveloped Reserves [Line Items]</t>
  </si>
  <si>
    <t>Proved Developed and Undeveloped Reserves, Net</t>
  </si>
  <si>
    <t>SUPPLEMENTAL INFORMATION - NATURAL GAS AND CRUDE OIL PROPERTIES Results of Operations for Natural Gas and Crude Oil Producing Activities (Unaudited) (Details) bbl in Thousands, MBbls in Thousands, $ in Thousands</t>
  </si>
  <si>
    <t>Dec. 31, 2018MBbls</t>
  </si>
  <si>
    <t>Dec. 31, 2017USD ($)bbl</t>
  </si>
  <si>
    <t>Dec. 31, 2016MMBbls</t>
  </si>
  <si>
    <t>Dec. 31, 2016MBbls</t>
  </si>
  <si>
    <t>Results of Operations for Oil and Gas Producing Activities, by Geographic Area [Line Items]</t>
  </si>
  <si>
    <t>Extensions, Discoveries, and Other Additions | bbl</t>
  </si>
  <si>
    <t>Purchases of Reserves | bbl</t>
  </si>
  <si>
    <t>Revisions of Previous Estimates | bbl</t>
  </si>
  <si>
    <t>Production | bbl</t>
  </si>
  <si>
    <t>Dispositions | bbl</t>
  </si>
  <si>
    <t>Total Revenues from Oil and Gas Producing Activities</t>
  </si>
  <si>
    <t>Results of Operations for Crude Oil and Natural Gas Producing Activities</t>
  </si>
  <si>
    <t>Natural gas, NGL and crude oil sales</t>
  </si>
  <si>
    <t>Commodity price risk management</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bbl in Thousands, MBbls in Thousands, $ in Thousands, MMBoe in Millions</t>
  </si>
  <si>
    <t>Dec. 31, 2018MMBoe</t>
  </si>
  <si>
    <t>Dec. 31, 2017MBbls</t>
  </si>
  <si>
    <t>Dec. 31, 2017MMBoe</t>
  </si>
  <si>
    <t>Proved Properties | $</t>
  </si>
  <si>
    <t>Unproved Properties | $</t>
  </si>
  <si>
    <t>Development Costs | $</t>
  </si>
  <si>
    <t>Exploratory drilling | $</t>
  </si>
  <si>
    <t>[3]</t>
  </si>
  <si>
    <t>Geological and geophysical | $</t>
  </si>
  <si>
    <t>Total Costs Incurred | $</t>
  </si>
  <si>
    <t>[4]</t>
  </si>
  <si>
    <t>Cost Incurred to Convert PUDs to PDNP | $</t>
  </si>
  <si>
    <t>Cost Incurred to Convert PUDs to PDNP, Infrastructure And Pipeline Costs | $</t>
  </si>
  <si>
    <t>Reduction To Proved, Undeveloped And Development Costs | $</t>
  </si>
  <si>
    <t>Infrastructure And Pipeline Costs [Member]</t>
  </si>
  <si>
    <t>Property acquisition costs represent costs incurred to purchase, lease or otherwise acquire a property. Proved properties include approximately $40.9 million of infrastructure and pipeline costs in 2016.</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8, 2017 and 2016, $438.4 million, $463.4 million and $204.6 million, respectively, were incurred to convert proved undeveloped reserves to proved developed reserves from the prior year end. These costs also include approximately $74.6 million and $32.8 million of infrastructure and pipeline costs in 2018 and 2017, respectively.(3)</t>
  </si>
  <si>
    <t>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t>
  </si>
  <si>
    <t>During 2017, we finalized our purchase price allocation for the 2016 Delaware Basin acquisition within the one year measurement period. The finalization included a reduction to our proved undeveloped and development costs of $24.6 million. We excluded this reduction from our 2017 costs incurred as it did not relate to any cash acquisitions in 2017.</t>
  </si>
  <si>
    <t>SUPPLEMENTAL INFORMATION - NATURAL GAS AND CRUDE OIL PROPERTIES Capitalized Costs Related to Natural Gas and Crude Oil Producing Activities (Unaudited) (Details) - USD ($) $ in Thousands</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Less accumulated DD&amp;A</t>
  </si>
  <si>
    <t>Capitalized Costs, Net</t>
  </si>
  <si>
    <t>SUPPLEMENTAL INFORMATION - NATURAL GAS AND CRUDE OIL PROPERTIES Standardized Measure of Discounted Future Cash Flows Relating to Proved Reserves (Unaudited) (Details) bbl in Thousands, $ in Thousands</t>
  </si>
  <si>
    <t>Dec. 31, 2018USD ($)bbl</t>
  </si>
  <si>
    <t>Dec. 31, 2016USD ($)bbl</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 USD ($)</t>
  </si>
  <si>
    <t>Principal Sources of Change:</t>
  </si>
  <si>
    <t>Standardized Measure of Discounted Future Net Cash Flow of Proved Oil and Gas Reserves, Period Increase (Decrease)</t>
  </si>
  <si>
    <t>Sales of natural gas, NGL and crude oil production, net of production costs</t>
  </si>
  <si>
    <t>Net changes in prices and production costs</t>
  </si>
  <si>
    <t>Extensions, discoveries and improved recovery, less related costs</t>
  </si>
  <si>
    <t>Sales of reserves</t>
  </si>
  <si>
    <t>Purchases of reserves</t>
  </si>
  <si>
    <t>Development costs incurred during the period</t>
  </si>
  <si>
    <t>Revisions of previous quantity estimates</t>
  </si>
  <si>
    <t>Changes in estimated income taxes</t>
  </si>
  <si>
    <t>Net change in future development costs</t>
  </si>
  <si>
    <t>Accretion of discount</t>
  </si>
  <si>
    <t>Timing and other</t>
  </si>
  <si>
    <t>Notes to Changes in SMOG [Abstract]</t>
  </si>
  <si>
    <t>Weighted-Average price, net of production cost</t>
  </si>
  <si>
    <t>Our weighted-average price, net of production costs per Boe, in our 2018 reserve report increased to $23.44 as compared to $20.08 for 2017 and $15.73 for 2016.</t>
  </si>
  <si>
    <t>SUPPLEMENTAL INFORMATION - QUARTERLY FINANCIAL INFORMATION QUARTERLY FINANCIAL INFORMATION (Details) - USD ($) $ / shares in Units, $ in Thousands</t>
  </si>
  <si>
    <t>Total cost, expenses and other</t>
  </si>
  <si>
    <t>Income from operations</t>
  </si>
  <si>
    <t>SCHEDULE II - VALUATION AND QUALIFYING ACCOUNTS (Details) - USD ($) $ in Thousands</t>
  </si>
  <si>
    <t>SEC Schedule, 12-09, Reserve, Impairment of Recognized Servicing Asset [Member]</t>
  </si>
  <si>
    <t>SEC Schedule, 12-09, Valuation Allowances and Reserves, Additions, Charge to Cost and Expense</t>
  </si>
  <si>
    <t>SEC Schedule, 12-09, Valuation Allowances and Reserves, Deduction</t>
  </si>
  <si>
    <t>SEC Schedule, 12-09, Valuation Allowances and Reserves, Amount</t>
  </si>
  <si>
    <t>allowance for uncollectible notes [Member]</t>
  </si>
  <si>
    <t>Allowance for Notes, Loans and Financing Receivable, Noncurrent</t>
  </si>
  <si>
    <t>Increase (Decrease) in Notes Receivables</t>
  </si>
  <si>
    <t>Increase (Decrease) in Accounts and Notes Receivable</t>
  </si>
  <si>
    <t>SEC Schedule, 12-09, Allowance, Credit Loss [Member]</t>
  </si>
  <si>
    <t>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0_);(#,##0.0000)" numFmtId="168"/>
    <numFmt formatCode="_(&quot;May &quot;#,##0_);_(&quot;May &quot;(#,##0)" numFmtId="169"/>
    <numFmt formatCode="_(&quot;March &quot;#,##0_);_(&quot;March &quot;(#,##0)" numFmtId="170"/>
    <numFmt formatCode="_(&quot;November &quot;#,##0_);_(&quot;November &quot;(#,##0)" numFmtId="171"/>
    <numFmt formatCode="_(&quot;September &quot;#,##0_);_(&quot;Sept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66148128</v>
      </c>
    </row>
    <row r="15" spans="1:4">
      <c r="A15" s="4" t="s">
        <v>25</v>
      </c>
      <c r="B15" s="4" t="s">
        <v>26</v>
      </c>
    </row>
    <row r="16" spans="1:4">
      <c r="A16" s="4" t="s">
        <v>27</v>
      </c>
      <c r="B16" s="4" t="s">
        <v>28</v>
      </c>
    </row>
    <row r="17" spans="1:4">
      <c r="A17" s="4" t="s">
        <v>29</v>
      </c>
      <c r="B17" s="4" t="s">
        <v>21</v>
      </c>
    </row>
    <row r="18" spans="1:4">
      <c r="A18" s="4" t="s">
        <v>30</v>
      </c>
      <c r="B18" s="4" t="s">
        <v>21</v>
      </c>
    </row>
    <row r="19" spans="1:4">
      <c r="A19" s="4" t="s">
        <v>31</v>
      </c>
      <c r="B19" s="4" t="s">
        <v>21</v>
      </c>
    </row>
    <row r="20" spans="1:4">
      <c r="A20" s="4" t="s">
        <v>32</v>
      </c>
      <c r="B20" s="4" t="s">
        <v>26</v>
      </c>
    </row>
    <row r="21" spans="1:4">
      <c r="A21" s="4" t="s">
        <v>33</v>
      </c>
      <c r="D21" s="6" t="n">
        <v>3971039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5</v>
      </c>
      <c r="D2" s="2" t="s">
        <v>82</v>
      </c>
    </row>
    <row r="3" spans="1:4">
      <c r="A3" s="3" t="s">
        <v>243</v>
      </c>
    </row>
    <row r="4" spans="1:4">
      <c r="A4" s="4" t="s">
        <v>1080</v>
      </c>
      <c r="B4" s="6" t="n">
        <v>55586</v>
      </c>
      <c r="C4" s="6" t="n">
        <v>69880</v>
      </c>
      <c r="D4" s="6" t="n">
        <v>43406</v>
      </c>
    </row>
    <row r="5" spans="1:4">
      <c r="A5" s="4" t="s">
        <v>1081</v>
      </c>
      <c r="B5" s="6" t="n">
        <v>-6719</v>
      </c>
      <c r="C5" s="6" t="n">
        <v>-13925</v>
      </c>
      <c r="D5" s="6" t="n">
        <v>1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82</v>
      </c>
    </row>
    <row r="3" spans="1:4">
      <c r="A3" s="3" t="s">
        <v>243</v>
      </c>
    </row>
    <row r="4" spans="1:4">
      <c r="A4" s="4" t="s">
        <v>1083</v>
      </c>
      <c r="B4" s="6" t="n">
        <v>0</v>
      </c>
      <c r="C4" s="6" t="n">
        <v>0</v>
      </c>
      <c r="D4" s="6" t="n">
        <v>690702</v>
      </c>
    </row>
    <row r="5" spans="1:4">
      <c r="A5" s="4" t="s">
        <v>1084</v>
      </c>
      <c r="B5" s="5" t="n">
        <v>36328</v>
      </c>
      <c r="C5" s="5" t="n">
        <v>50761</v>
      </c>
      <c r="D5" s="5" t="n">
        <v>-40448</v>
      </c>
    </row>
    <row r="6" spans="1:4">
      <c r="A6" s="4" t="s">
        <v>1085</v>
      </c>
      <c r="B6" s="5" t="n">
        <v>37136</v>
      </c>
      <c r="C6" s="5" t="n">
        <v>839</v>
      </c>
      <c r="D6" s="5" t="n">
        <v>4894</v>
      </c>
    </row>
    <row r="7" spans="1:4">
      <c r="A7" s="4" t="s">
        <v>1086</v>
      </c>
      <c r="B7" s="6" t="n">
        <v>1940</v>
      </c>
      <c r="C7" s="6" t="n">
        <v>3497</v>
      </c>
      <c r="D7" s="6" t="n">
        <v>14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7</v>
      </c>
      <c r="B1" s="2" t="s">
        <v>2</v>
      </c>
      <c r="C1" s="2" t="s">
        <v>35</v>
      </c>
    </row>
    <row r="2" spans="1:3">
      <c r="A2" s="4" t="s">
        <v>37</v>
      </c>
      <c r="B2" s="6" t="n">
        <v>1398000</v>
      </c>
      <c r="C2" s="6" t="n">
        <v>180675000</v>
      </c>
    </row>
    <row r="3" spans="1:3">
      <c r="A3" s="4" t="s">
        <v>38</v>
      </c>
      <c r="B3" s="5" t="n">
        <v>181434000</v>
      </c>
      <c r="C3" s="5" t="n">
        <v>197598000</v>
      </c>
    </row>
    <row r="4" spans="1:3">
      <c r="A4" s="4" t="s">
        <v>39</v>
      </c>
      <c r="B4" s="5" t="n">
        <v>84492000</v>
      </c>
      <c r="C4" s="5" t="n">
        <v>14338000</v>
      </c>
    </row>
    <row r="5" spans="1:3">
      <c r="A5" s="4" t="s">
        <v>40</v>
      </c>
      <c r="B5" s="5" t="n">
        <v>7136000</v>
      </c>
      <c r="C5" s="5" t="n">
        <v>8613000</v>
      </c>
    </row>
    <row r="6" spans="1:3">
      <c r="A6" s="4" t="s">
        <v>1088</v>
      </c>
      <c r="B6" s="5" t="n">
        <v>274460000</v>
      </c>
      <c r="C6" s="5" t="n">
        <v>401224000</v>
      </c>
    </row>
    <row r="7" spans="1:3">
      <c r="A7" s="4" t="s">
        <v>42</v>
      </c>
      <c r="B7" s="5" t="n">
        <v>4002862000</v>
      </c>
      <c r="C7" s="5" t="n">
        <v>3933467000</v>
      </c>
    </row>
    <row r="8" spans="1:3">
      <c r="A8" s="4" t="s">
        <v>43</v>
      </c>
      <c r="B8" s="5" t="n">
        <v>140705000</v>
      </c>
      <c r="C8" s="5" t="n">
        <v>40583000</v>
      </c>
    </row>
    <row r="9" spans="1:3">
      <c r="A9" s="4" t="s">
        <v>1089</v>
      </c>
      <c r="B9" s="5" t="n">
        <v>0</v>
      </c>
      <c r="C9" s="5" t="n">
        <v>0</v>
      </c>
    </row>
    <row r="10" spans="1:3">
      <c r="A10" s="4" t="s">
        <v>1090</v>
      </c>
      <c r="B10" s="5" t="n">
        <v>0</v>
      </c>
      <c r="C10" s="5" t="n">
        <v>0</v>
      </c>
    </row>
    <row r="11" spans="1:3">
      <c r="A11" s="4" t="s">
        <v>39</v>
      </c>
      <c r="B11" s="5" t="n">
        <v>93722000</v>
      </c>
      <c r="C11" s="5" t="n">
        <v>0</v>
      </c>
    </row>
    <row r="12" spans="1:3">
      <c r="A12" s="4" t="s">
        <v>44</v>
      </c>
      <c r="B12" s="5" t="n">
        <v>32396000</v>
      </c>
      <c r="C12" s="5" t="n">
        <v>45116000</v>
      </c>
    </row>
    <row r="13" spans="1:3">
      <c r="A13" s="4" t="s">
        <v>643</v>
      </c>
      <c r="B13" s="5" t="n">
        <v>4544145000</v>
      </c>
      <c r="C13" s="5" t="n">
        <v>4420390000</v>
      </c>
    </row>
    <row r="14" spans="1:3">
      <c r="A14" s="4" t="s">
        <v>47</v>
      </c>
      <c r="B14" s="5" t="n">
        <v>181864000</v>
      </c>
      <c r="C14" s="5" t="n">
        <v>150067000</v>
      </c>
    </row>
    <row r="15" spans="1:3">
      <c r="A15" s="4" t="s">
        <v>48</v>
      </c>
      <c r="B15" s="5" t="n">
        <v>60719000</v>
      </c>
      <c r="C15" s="5" t="n">
        <v>37654000</v>
      </c>
    </row>
    <row r="16" spans="1:3">
      <c r="A16" s="4" t="s">
        <v>39</v>
      </c>
      <c r="B16" s="5" t="n">
        <v>3364000</v>
      </c>
      <c r="C16" s="5" t="n">
        <v>79302000</v>
      </c>
    </row>
    <row r="17" spans="1:3">
      <c r="A17" s="4" t="s">
        <v>49</v>
      </c>
      <c r="B17" s="5" t="n">
        <v>105784000</v>
      </c>
      <c r="C17" s="5" t="n">
        <v>95811000</v>
      </c>
    </row>
    <row r="18" spans="1:3">
      <c r="A18" s="4" t="s">
        <v>50</v>
      </c>
      <c r="B18" s="5" t="n">
        <v>14150000</v>
      </c>
      <c r="C18" s="5" t="n">
        <v>11815000</v>
      </c>
    </row>
    <row r="19" spans="1:3">
      <c r="A19" s="4" t="s">
        <v>51</v>
      </c>
      <c r="B19" s="5" t="n">
        <v>75133000</v>
      </c>
      <c r="C19" s="5" t="n">
        <v>42987000</v>
      </c>
    </row>
    <row r="20" spans="1:3">
      <c r="A20" s="4" t="s">
        <v>1091</v>
      </c>
      <c r="B20" s="5" t="n">
        <v>441014000</v>
      </c>
      <c r="C20" s="5" t="n">
        <v>417636000</v>
      </c>
    </row>
    <row r="21" spans="1:3">
      <c r="A21" s="4" t="s">
        <v>1092</v>
      </c>
      <c r="B21" s="5" t="n">
        <v>0</v>
      </c>
      <c r="C21" s="5" t="n">
        <v>0</v>
      </c>
    </row>
    <row r="22" spans="1:3">
      <c r="A22" s="4" t="s">
        <v>53</v>
      </c>
      <c r="B22" s="5" t="n">
        <v>1194876000</v>
      </c>
      <c r="C22" s="5" t="n">
        <v>1151932000</v>
      </c>
    </row>
    <row r="23" spans="1:3">
      <c r="A23" s="4" t="s">
        <v>54</v>
      </c>
      <c r="B23" s="5" t="n">
        <v>198096000</v>
      </c>
      <c r="C23" s="5" t="n">
        <v>191992000</v>
      </c>
    </row>
    <row r="24" spans="1:3">
      <c r="A24" s="4" t="s">
        <v>55</v>
      </c>
      <c r="B24" s="5" t="n">
        <v>85312000</v>
      </c>
      <c r="C24" s="5" t="n">
        <v>71006000</v>
      </c>
    </row>
    <row r="25" spans="1:3">
      <c r="A25" s="4" t="s">
        <v>1093</v>
      </c>
      <c r="B25" s="5" t="n">
        <v>4111000</v>
      </c>
      <c r="C25" s="5" t="n">
        <v>499000</v>
      </c>
    </row>
    <row r="26" spans="1:3">
      <c r="A26" s="4" t="s">
        <v>39</v>
      </c>
      <c r="B26" s="5" t="n">
        <v>1364000</v>
      </c>
      <c r="C26" s="5" t="n">
        <v>22343000</v>
      </c>
    </row>
    <row r="27" spans="1:3">
      <c r="A27" s="4" t="s">
        <v>57</v>
      </c>
      <c r="B27" s="5" t="n">
        <v>92664000</v>
      </c>
      <c r="C27" s="5" t="n">
        <v>57333000</v>
      </c>
    </row>
    <row r="28" spans="1:3">
      <c r="A28" s="4" t="s">
        <v>644</v>
      </c>
      <c r="B28" s="5" t="n">
        <v>2017437000</v>
      </c>
      <c r="C28" s="5" t="n">
        <v>1912741000</v>
      </c>
    </row>
    <row r="29" spans="1:3">
      <c r="A29" s="4" t="s">
        <v>60</v>
      </c>
      <c r="B29" s="5" t="n">
        <v>661000</v>
      </c>
      <c r="C29" s="5" t="n">
        <v>659000</v>
      </c>
    </row>
    <row r="30" spans="1:3">
      <c r="A30" s="4" t="s">
        <v>61</v>
      </c>
      <c r="B30" s="5" t="n">
        <v>2519423000</v>
      </c>
      <c r="C30" s="5" t="n">
        <v>2503294000</v>
      </c>
    </row>
    <row r="31" spans="1:3">
      <c r="A31" s="4" t="s">
        <v>62</v>
      </c>
      <c r="B31" s="5" t="n">
        <v>8727000</v>
      </c>
      <c r="C31" s="5" t="n">
        <v>6704000</v>
      </c>
    </row>
    <row r="32" spans="1:3">
      <c r="A32" s="4" t="s">
        <v>1094</v>
      </c>
      <c r="B32" s="5" t="n">
        <v>2103000</v>
      </c>
      <c r="C32" s="5" t="n">
        <v>3008000</v>
      </c>
    </row>
    <row r="33" spans="1:3">
      <c r="A33" s="4" t="s">
        <v>1095</v>
      </c>
      <c r="B33" s="5" t="n">
        <v>2526708000</v>
      </c>
      <c r="C33" s="5" t="n">
        <v>2507649000</v>
      </c>
    </row>
    <row r="34" spans="1:3">
      <c r="A34" s="4" t="s">
        <v>1096</v>
      </c>
      <c r="B34" s="5" t="n">
        <v>4544145000</v>
      </c>
      <c r="C34" s="5" t="n">
        <v>4420390000</v>
      </c>
    </row>
    <row r="35" spans="1:3">
      <c r="A35" s="4" t="s">
        <v>1097</v>
      </c>
    </row>
    <row r="36" spans="1:3">
      <c r="A36" s="4" t="s">
        <v>37</v>
      </c>
      <c r="B36" s="5" t="n">
        <v>1398000</v>
      </c>
      <c r="C36" s="5" t="n">
        <v>180675000</v>
      </c>
    </row>
    <row r="37" spans="1:3">
      <c r="A37" s="4" t="s">
        <v>38</v>
      </c>
      <c r="B37" s="5" t="n">
        <v>146529000</v>
      </c>
      <c r="C37" s="5" t="n">
        <v>160490000</v>
      </c>
    </row>
    <row r="38" spans="1:3">
      <c r="A38" s="4" t="s">
        <v>39</v>
      </c>
      <c r="B38" s="5" t="n">
        <v>84492000</v>
      </c>
      <c r="C38" s="5" t="n">
        <v>14338000</v>
      </c>
    </row>
    <row r="39" spans="1:3">
      <c r="A39" s="4" t="s">
        <v>40</v>
      </c>
      <c r="B39" s="5" t="n">
        <v>6725000</v>
      </c>
      <c r="C39" s="5" t="n">
        <v>8284000</v>
      </c>
    </row>
    <row r="40" spans="1:3">
      <c r="A40" s="4" t="s">
        <v>1088</v>
      </c>
      <c r="B40" s="5" t="n">
        <v>239144000</v>
      </c>
      <c r="C40" s="5" t="n">
        <v>363787000</v>
      </c>
    </row>
    <row r="41" spans="1:3">
      <c r="A41" s="4" t="s">
        <v>42</v>
      </c>
      <c r="B41" s="5" t="n">
        <v>2270711000</v>
      </c>
      <c r="C41" s="5" t="n">
        <v>1891314000</v>
      </c>
    </row>
    <row r="42" spans="1:3">
      <c r="A42" s="4" t="s">
        <v>43</v>
      </c>
      <c r="B42" s="5" t="n">
        <v>0</v>
      </c>
      <c r="C42" s="5" t="n">
        <v>40583000</v>
      </c>
    </row>
    <row r="43" spans="1:3">
      <c r="A43" s="4" t="s">
        <v>1089</v>
      </c>
      <c r="B43" s="5" t="n">
        <v>451601000</v>
      </c>
      <c r="C43" s="5" t="n">
        <v>250279000</v>
      </c>
    </row>
    <row r="44" spans="1:3">
      <c r="A44" s="4" t="s">
        <v>1090</v>
      </c>
      <c r="B44" s="5" t="n">
        <v>1316945000</v>
      </c>
      <c r="C44" s="5" t="n">
        <v>1617537000</v>
      </c>
    </row>
    <row r="45" spans="1:3">
      <c r="A45" s="4" t="s">
        <v>39</v>
      </c>
      <c r="B45" s="5" t="n">
        <v>93722000</v>
      </c>
    </row>
    <row r="46" spans="1:3">
      <c r="A46" s="4" t="s">
        <v>44</v>
      </c>
      <c r="B46" s="5" t="n">
        <v>30084000</v>
      </c>
      <c r="C46" s="5" t="n">
        <v>42547000</v>
      </c>
    </row>
    <row r="47" spans="1:3">
      <c r="A47" s="4" t="s">
        <v>643</v>
      </c>
      <c r="B47" s="5" t="n">
        <v>4402207000</v>
      </c>
      <c r="C47" s="5" t="n">
        <v>4206047000</v>
      </c>
    </row>
    <row r="48" spans="1:3">
      <c r="A48" s="4" t="s">
        <v>47</v>
      </c>
      <c r="B48" s="5" t="n">
        <v>110847000</v>
      </c>
      <c r="C48" s="5" t="n">
        <v>85000000</v>
      </c>
    </row>
    <row r="49" spans="1:3">
      <c r="A49" s="4" t="s">
        <v>48</v>
      </c>
      <c r="B49" s="5" t="n">
        <v>53309000</v>
      </c>
      <c r="C49" s="5" t="n">
        <v>35902000</v>
      </c>
    </row>
    <row r="50" spans="1:3">
      <c r="A50" s="4" t="s">
        <v>39</v>
      </c>
      <c r="B50" s="5" t="n">
        <v>3364000</v>
      </c>
      <c r="C50" s="5" t="n">
        <v>79302000</v>
      </c>
    </row>
    <row r="51" spans="1:3">
      <c r="A51" s="4" t="s">
        <v>49</v>
      </c>
      <c r="B51" s="5" t="n">
        <v>90183000</v>
      </c>
      <c r="C51" s="5" t="n">
        <v>83898000</v>
      </c>
    </row>
    <row r="52" spans="1:3">
      <c r="A52" s="4" t="s">
        <v>50</v>
      </c>
      <c r="B52" s="5" t="n">
        <v>14143000</v>
      </c>
      <c r="C52" s="5" t="n">
        <v>11812000</v>
      </c>
    </row>
    <row r="53" spans="1:3">
      <c r="A53" s="4" t="s">
        <v>51</v>
      </c>
      <c r="B53" s="5" t="n">
        <v>73689000</v>
      </c>
      <c r="C53" s="5" t="n">
        <v>42543000</v>
      </c>
    </row>
    <row r="54" spans="1:3">
      <c r="A54" s="4" t="s">
        <v>1091</v>
      </c>
      <c r="B54" s="5" t="n">
        <v>345535000</v>
      </c>
      <c r="C54" s="5" t="n">
        <v>338457000</v>
      </c>
    </row>
    <row r="55" spans="1:3">
      <c r="A55" s="4" t="s">
        <v>1092</v>
      </c>
      <c r="B55" s="5" t="n">
        <v>0</v>
      </c>
      <c r="C55" s="5" t="n">
        <v>0</v>
      </c>
    </row>
    <row r="56" spans="1:3">
      <c r="A56" s="4" t="s">
        <v>53</v>
      </c>
      <c r="B56" s="5" t="n">
        <v>1194876000</v>
      </c>
      <c r="C56" s="5" t="n">
        <v>1151932000</v>
      </c>
    </row>
    <row r="57" spans="1:3">
      <c r="A57" s="4" t="s">
        <v>54</v>
      </c>
      <c r="B57" s="5" t="n">
        <v>162368000</v>
      </c>
      <c r="C57" s="5" t="n">
        <v>62857000</v>
      </c>
    </row>
    <row r="58" spans="1:3">
      <c r="A58" s="4" t="s">
        <v>55</v>
      </c>
      <c r="B58" s="5" t="n">
        <v>79904000</v>
      </c>
      <c r="C58" s="5" t="n">
        <v>65301000</v>
      </c>
    </row>
    <row r="59" spans="1:3">
      <c r="A59" s="4" t="s">
        <v>1093</v>
      </c>
      <c r="B59" s="5" t="n">
        <v>0</v>
      </c>
      <c r="C59" s="5" t="n">
        <v>499000</v>
      </c>
    </row>
    <row r="60" spans="1:3">
      <c r="A60" s="4" t="s">
        <v>39</v>
      </c>
      <c r="B60" s="5" t="n">
        <v>1364000</v>
      </c>
      <c r="C60" s="5" t="n">
        <v>22343000</v>
      </c>
    </row>
    <row r="61" spans="1:3">
      <c r="A61" s="4" t="s">
        <v>57</v>
      </c>
      <c r="B61" s="5" t="n">
        <v>91452000</v>
      </c>
      <c r="C61" s="5" t="n">
        <v>57009000</v>
      </c>
    </row>
    <row r="62" spans="1:3">
      <c r="A62" s="4" t="s">
        <v>644</v>
      </c>
      <c r="B62" s="5" t="n">
        <v>1875499000</v>
      </c>
      <c r="C62" s="5" t="n">
        <v>1698398000</v>
      </c>
    </row>
    <row r="63" spans="1:3">
      <c r="A63" s="4" t="s">
        <v>60</v>
      </c>
      <c r="B63" s="5" t="n">
        <v>661000</v>
      </c>
      <c r="C63" s="5" t="n">
        <v>659000</v>
      </c>
    </row>
    <row r="64" spans="1:3">
      <c r="A64" s="4" t="s">
        <v>61</v>
      </c>
      <c r="B64" s="5" t="n">
        <v>2519423000</v>
      </c>
      <c r="C64" s="5" t="n">
        <v>2503294000</v>
      </c>
    </row>
    <row r="65" spans="1:3">
      <c r="A65" s="4" t="s">
        <v>62</v>
      </c>
      <c r="B65" s="5" t="n">
        <v>8727000</v>
      </c>
      <c r="C65" s="5" t="n">
        <v>6704000</v>
      </c>
    </row>
    <row r="66" spans="1:3">
      <c r="A66" s="4" t="s">
        <v>1094</v>
      </c>
      <c r="B66" s="5" t="n">
        <v>2103000</v>
      </c>
      <c r="C66" s="5" t="n">
        <v>3008000</v>
      </c>
    </row>
    <row r="67" spans="1:3">
      <c r="A67" s="4" t="s">
        <v>1095</v>
      </c>
      <c r="B67" s="5" t="n">
        <v>2526708000</v>
      </c>
      <c r="C67" s="5" t="n">
        <v>2507649000</v>
      </c>
    </row>
    <row r="68" spans="1:3">
      <c r="A68" s="4" t="s">
        <v>1096</v>
      </c>
      <c r="B68" s="5" t="n">
        <v>4402207000</v>
      </c>
      <c r="C68" s="5" t="n">
        <v>4206047000</v>
      </c>
    </row>
    <row r="69" spans="1:3">
      <c r="A69" s="4" t="s">
        <v>1098</v>
      </c>
    </row>
    <row r="70" spans="1:3">
      <c r="A70" s="4" t="s">
        <v>37</v>
      </c>
      <c r="B70" s="5" t="n">
        <v>0</v>
      </c>
      <c r="C70" s="5" t="n">
        <v>0</v>
      </c>
    </row>
    <row r="71" spans="1:3">
      <c r="A71" s="4" t="s">
        <v>38</v>
      </c>
      <c r="B71" s="5" t="n">
        <v>34905000</v>
      </c>
      <c r="C71" s="5" t="n">
        <v>37108000</v>
      </c>
    </row>
    <row r="72" spans="1:3">
      <c r="A72" s="4" t="s">
        <v>39</v>
      </c>
      <c r="B72" s="5" t="n">
        <v>0</v>
      </c>
      <c r="C72" s="5" t="n">
        <v>0</v>
      </c>
    </row>
    <row r="73" spans="1:3">
      <c r="A73" s="4" t="s">
        <v>40</v>
      </c>
      <c r="B73" s="5" t="n">
        <v>411000</v>
      </c>
      <c r="C73" s="5" t="n">
        <v>329000</v>
      </c>
    </row>
    <row r="74" spans="1:3">
      <c r="A74" s="4" t="s">
        <v>1088</v>
      </c>
      <c r="B74" s="5" t="n">
        <v>35316000</v>
      </c>
      <c r="C74" s="5" t="n">
        <v>37437000</v>
      </c>
    </row>
    <row r="75" spans="1:3">
      <c r="A75" s="4" t="s">
        <v>42</v>
      </c>
      <c r="B75" s="5" t="n">
        <v>1732151000</v>
      </c>
      <c r="C75" s="5" t="n">
        <v>2042153000</v>
      </c>
    </row>
    <row r="76" spans="1:3">
      <c r="A76" s="4" t="s">
        <v>43</v>
      </c>
      <c r="B76" s="5" t="n">
        <v>140705000</v>
      </c>
      <c r="C76" s="5" t="n">
        <v>0</v>
      </c>
    </row>
    <row r="77" spans="1:3">
      <c r="A77" s="4" t="s">
        <v>1089</v>
      </c>
      <c r="B77" s="5" t="n">
        <v>0</v>
      </c>
      <c r="C77" s="5" t="n">
        <v>0</v>
      </c>
    </row>
    <row r="78" spans="1:3">
      <c r="A78" s="4" t="s">
        <v>1090</v>
      </c>
      <c r="B78" s="5" t="n">
        <v>0</v>
      </c>
      <c r="C78" s="5" t="n">
        <v>0</v>
      </c>
    </row>
    <row r="79" spans="1:3">
      <c r="A79" s="4" t="s">
        <v>39</v>
      </c>
      <c r="B79" s="5" t="n">
        <v>0</v>
      </c>
    </row>
    <row r="80" spans="1:3">
      <c r="A80" s="4" t="s">
        <v>44</v>
      </c>
      <c r="B80" s="5" t="n">
        <v>2312000</v>
      </c>
      <c r="C80" s="5" t="n">
        <v>2569000</v>
      </c>
    </row>
    <row r="81" spans="1:3">
      <c r="A81" s="4" t="s">
        <v>643</v>
      </c>
      <c r="B81" s="5" t="n">
        <v>1910484000</v>
      </c>
      <c r="C81" s="5" t="n">
        <v>2082159000</v>
      </c>
    </row>
    <row r="82" spans="1:3">
      <c r="A82" s="4" t="s">
        <v>47</v>
      </c>
      <c r="B82" s="5" t="n">
        <v>71017000</v>
      </c>
      <c r="C82" s="5" t="n">
        <v>65067000</v>
      </c>
    </row>
    <row r="83" spans="1:3">
      <c r="A83" s="4" t="s">
        <v>48</v>
      </c>
      <c r="B83" s="5" t="n">
        <v>7410000</v>
      </c>
      <c r="C83" s="5" t="n">
        <v>1752000</v>
      </c>
    </row>
    <row r="84" spans="1:3">
      <c r="A84" s="4" t="s">
        <v>39</v>
      </c>
      <c r="B84" s="5" t="n">
        <v>0</v>
      </c>
      <c r="C84" s="5" t="n">
        <v>0</v>
      </c>
    </row>
    <row r="85" spans="1:3">
      <c r="A85" s="4" t="s">
        <v>49</v>
      </c>
      <c r="B85" s="5" t="n">
        <v>15601000</v>
      </c>
      <c r="C85" s="5" t="n">
        <v>11913000</v>
      </c>
    </row>
    <row r="86" spans="1:3">
      <c r="A86" s="4" t="s">
        <v>50</v>
      </c>
      <c r="B86" s="5" t="n">
        <v>7000</v>
      </c>
      <c r="C86" s="5" t="n">
        <v>3000</v>
      </c>
    </row>
    <row r="87" spans="1:3">
      <c r="A87" s="4" t="s">
        <v>51</v>
      </c>
      <c r="B87" s="5" t="n">
        <v>1444000</v>
      </c>
      <c r="C87" s="5" t="n">
        <v>444000</v>
      </c>
    </row>
    <row r="88" spans="1:3">
      <c r="A88" s="4" t="s">
        <v>1091</v>
      </c>
      <c r="B88" s="5" t="n">
        <v>95479000</v>
      </c>
      <c r="C88" s="5" t="n">
        <v>79179000</v>
      </c>
    </row>
    <row r="89" spans="1:3">
      <c r="A89" s="4" t="s">
        <v>1092</v>
      </c>
      <c r="B89" s="5" t="n">
        <v>451601000</v>
      </c>
      <c r="C89" s="5" t="n">
        <v>250279000</v>
      </c>
    </row>
    <row r="90" spans="1:3">
      <c r="A90" s="4" t="s">
        <v>53</v>
      </c>
      <c r="B90" s="5" t="n">
        <v>0</v>
      </c>
      <c r="C90" s="5" t="n">
        <v>0</v>
      </c>
    </row>
    <row r="91" spans="1:3">
      <c r="A91" s="4" t="s">
        <v>54</v>
      </c>
      <c r="B91" s="5" t="n">
        <v>35728000</v>
      </c>
      <c r="C91" s="5" t="n">
        <v>129135000</v>
      </c>
    </row>
    <row r="92" spans="1:3">
      <c r="A92" s="4" t="s">
        <v>55</v>
      </c>
      <c r="B92" s="5" t="n">
        <v>5408000</v>
      </c>
      <c r="C92" s="5" t="n">
        <v>5705000</v>
      </c>
    </row>
    <row r="93" spans="1:3">
      <c r="A93" s="4" t="s">
        <v>1093</v>
      </c>
      <c r="B93" s="5" t="n">
        <v>4111000</v>
      </c>
      <c r="C93" s="5" t="n">
        <v>0</v>
      </c>
    </row>
    <row r="94" spans="1:3">
      <c r="A94" s="4" t="s">
        <v>39</v>
      </c>
      <c r="B94" s="5" t="n">
        <v>0</v>
      </c>
      <c r="C94" s="5" t="n">
        <v>0</v>
      </c>
    </row>
    <row r="95" spans="1:3">
      <c r="A95" s="4" t="s">
        <v>57</v>
      </c>
      <c r="B95" s="5" t="n">
        <v>1212000</v>
      </c>
      <c r="C95" s="5" t="n">
        <v>324000</v>
      </c>
    </row>
    <row r="96" spans="1:3">
      <c r="A96" s="4" t="s">
        <v>644</v>
      </c>
      <c r="B96" s="5" t="n">
        <v>593539000</v>
      </c>
      <c r="C96" s="5" t="n">
        <v>464622000</v>
      </c>
    </row>
    <row r="97" spans="1:3">
      <c r="A97" s="4" t="s">
        <v>60</v>
      </c>
      <c r="B97" s="5" t="n">
        <v>0</v>
      </c>
      <c r="C97" s="5" t="n">
        <v>0</v>
      </c>
    </row>
    <row r="98" spans="1:3">
      <c r="A98" s="4" t="s">
        <v>61</v>
      </c>
      <c r="B98" s="5" t="n">
        <v>1766775000</v>
      </c>
      <c r="C98" s="5" t="n">
        <v>1766775000</v>
      </c>
    </row>
    <row r="99" spans="1:3">
      <c r="A99" s="4" t="s">
        <v>62</v>
      </c>
      <c r="B99" s="5" t="n">
        <v>-449830000</v>
      </c>
      <c r="C99" s="5" t="n">
        <v>-149238000</v>
      </c>
    </row>
    <row r="100" spans="1:3">
      <c r="A100" s="4" t="s">
        <v>1094</v>
      </c>
      <c r="B100" s="5" t="n">
        <v>0</v>
      </c>
      <c r="C100" s="5" t="n">
        <v>0</v>
      </c>
    </row>
    <row r="101" spans="1:3">
      <c r="A101" s="4" t="s">
        <v>1095</v>
      </c>
      <c r="B101" s="5" t="n">
        <v>1316945000</v>
      </c>
      <c r="C101" s="5" t="n">
        <v>1617537000</v>
      </c>
    </row>
    <row r="102" spans="1:3">
      <c r="A102" s="4" t="s">
        <v>1096</v>
      </c>
      <c r="B102" s="5" t="n">
        <v>1910484000</v>
      </c>
      <c r="C102" s="5" t="n">
        <v>2082159000</v>
      </c>
    </row>
    <row r="103" spans="1:3">
      <c r="A103" s="4" t="s">
        <v>1099</v>
      </c>
    </row>
    <row r="104" spans="1:3">
      <c r="A104" s="4" t="s">
        <v>37</v>
      </c>
      <c r="B104" s="5" t="n">
        <v>0</v>
      </c>
      <c r="C104" s="5" t="n">
        <v>0</v>
      </c>
    </row>
    <row r="105" spans="1:3">
      <c r="A105" s="4" t="s">
        <v>38</v>
      </c>
      <c r="B105" s="5" t="n">
        <v>0</v>
      </c>
      <c r="C105" s="5" t="n">
        <v>0</v>
      </c>
    </row>
    <row r="106" spans="1:3">
      <c r="A106" s="4" t="s">
        <v>39</v>
      </c>
      <c r="B106" s="5" t="n">
        <v>0</v>
      </c>
      <c r="C106" s="5" t="n">
        <v>0</v>
      </c>
    </row>
    <row r="107" spans="1:3">
      <c r="A107" s="4" t="s">
        <v>40</v>
      </c>
      <c r="B107" s="5" t="n">
        <v>0</v>
      </c>
      <c r="C107" s="5" t="n">
        <v>0</v>
      </c>
    </row>
    <row r="108" spans="1:3">
      <c r="A108" s="4" t="s">
        <v>1088</v>
      </c>
      <c r="B108" s="5" t="n">
        <v>0</v>
      </c>
      <c r="C108" s="5" t="n">
        <v>0</v>
      </c>
    </row>
    <row r="109" spans="1:3">
      <c r="A109" s="4" t="s">
        <v>42</v>
      </c>
      <c r="B109" s="5" t="n">
        <v>0</v>
      </c>
      <c r="C109" s="5" t="n">
        <v>0</v>
      </c>
    </row>
    <row r="110" spans="1:3">
      <c r="A110" s="4" t="s">
        <v>43</v>
      </c>
      <c r="B110" s="5" t="n">
        <v>0</v>
      </c>
      <c r="C110" s="5" t="n">
        <v>0</v>
      </c>
    </row>
    <row r="111" spans="1:3">
      <c r="A111" s="4" t="s">
        <v>1089</v>
      </c>
      <c r="B111" s="5" t="n">
        <v>-451601000</v>
      </c>
      <c r="C111" s="5" t="n">
        <v>-250279000</v>
      </c>
    </row>
    <row r="112" spans="1:3">
      <c r="A112" s="4" t="s">
        <v>1090</v>
      </c>
      <c r="B112" s="5" t="n">
        <v>-1316945000</v>
      </c>
      <c r="C112" s="5" t="n">
        <v>-1617537000</v>
      </c>
    </row>
    <row r="113" spans="1:3">
      <c r="A113" s="4" t="s">
        <v>39</v>
      </c>
      <c r="B113" s="5" t="n">
        <v>0</v>
      </c>
    </row>
    <row r="114" spans="1:3">
      <c r="A114" s="4" t="s">
        <v>44</v>
      </c>
      <c r="B114" s="5" t="n">
        <v>0</v>
      </c>
      <c r="C114" s="5" t="n">
        <v>0</v>
      </c>
    </row>
    <row r="115" spans="1:3">
      <c r="A115" s="4" t="s">
        <v>643</v>
      </c>
      <c r="B115" s="5" t="n">
        <v>-1768546000</v>
      </c>
      <c r="C115" s="5" t="n">
        <v>-1867816000</v>
      </c>
    </row>
    <row r="116" spans="1:3">
      <c r="A116" s="4" t="s">
        <v>47</v>
      </c>
      <c r="B116" s="5" t="n">
        <v>0</v>
      </c>
      <c r="C116" s="5" t="n">
        <v>0</v>
      </c>
    </row>
    <row r="117" spans="1:3">
      <c r="A117" s="4" t="s">
        <v>48</v>
      </c>
      <c r="B117" s="5" t="n">
        <v>0</v>
      </c>
      <c r="C117" s="5" t="n">
        <v>0</v>
      </c>
    </row>
    <row r="118" spans="1:3">
      <c r="A118" s="4" t="s">
        <v>39</v>
      </c>
      <c r="B118" s="5" t="n">
        <v>0</v>
      </c>
      <c r="C118" s="5" t="n">
        <v>0</v>
      </c>
    </row>
    <row r="119" spans="1:3">
      <c r="A119" s="4" t="s">
        <v>49</v>
      </c>
      <c r="B119" s="5" t="n">
        <v>0</v>
      </c>
      <c r="C119" s="5" t="n">
        <v>0</v>
      </c>
    </row>
    <row r="120" spans="1:3">
      <c r="A120" s="4" t="s">
        <v>50</v>
      </c>
      <c r="B120" s="5" t="n">
        <v>0</v>
      </c>
      <c r="C120" s="5" t="n">
        <v>0</v>
      </c>
    </row>
    <row r="121" spans="1:3">
      <c r="A121" s="4" t="s">
        <v>51</v>
      </c>
      <c r="B121" s="5" t="n">
        <v>0</v>
      </c>
      <c r="C121" s="5" t="n">
        <v>0</v>
      </c>
    </row>
    <row r="122" spans="1:3">
      <c r="A122" s="4" t="s">
        <v>1091</v>
      </c>
      <c r="B122" s="5" t="n">
        <v>0</v>
      </c>
      <c r="C122" s="5" t="n">
        <v>0</v>
      </c>
    </row>
    <row r="123" spans="1:3">
      <c r="A123" s="4" t="s">
        <v>1092</v>
      </c>
      <c r="B123" s="5" t="n">
        <v>-451601000</v>
      </c>
      <c r="C123" s="5" t="n">
        <v>-250279000</v>
      </c>
    </row>
    <row r="124" spans="1:3">
      <c r="A124" s="4" t="s">
        <v>53</v>
      </c>
      <c r="B124" s="5" t="n">
        <v>0</v>
      </c>
      <c r="C124" s="5" t="n">
        <v>0</v>
      </c>
    </row>
    <row r="125" spans="1:3">
      <c r="A125" s="4" t="s">
        <v>54</v>
      </c>
      <c r="B125" s="5" t="n">
        <v>0</v>
      </c>
      <c r="C125" s="5" t="n">
        <v>0</v>
      </c>
    </row>
    <row r="126" spans="1:3">
      <c r="A126" s="4" t="s">
        <v>55</v>
      </c>
      <c r="B126" s="5" t="n">
        <v>0</v>
      </c>
      <c r="C126" s="5" t="n">
        <v>0</v>
      </c>
    </row>
    <row r="127" spans="1:3">
      <c r="A127" s="4" t="s">
        <v>1093</v>
      </c>
      <c r="B127" s="5" t="n">
        <v>0</v>
      </c>
      <c r="C127" s="5" t="n">
        <v>0</v>
      </c>
    </row>
    <row r="128" spans="1:3">
      <c r="A128" s="4" t="s">
        <v>39</v>
      </c>
      <c r="B128" s="5" t="n">
        <v>0</v>
      </c>
      <c r="C128" s="5" t="n">
        <v>0</v>
      </c>
    </row>
    <row r="129" spans="1:3">
      <c r="A129" s="4" t="s">
        <v>57</v>
      </c>
      <c r="B129" s="5" t="n">
        <v>0</v>
      </c>
      <c r="C129" s="5" t="n">
        <v>0</v>
      </c>
    </row>
    <row r="130" spans="1:3">
      <c r="A130" s="4" t="s">
        <v>644</v>
      </c>
      <c r="B130" s="5" t="n">
        <v>-451601000</v>
      </c>
      <c r="C130" s="5" t="n">
        <v>-250279000</v>
      </c>
    </row>
    <row r="131" spans="1:3">
      <c r="A131" s="4" t="s">
        <v>60</v>
      </c>
      <c r="B131" s="5" t="n">
        <v>0</v>
      </c>
      <c r="C131" s="5" t="n">
        <v>0</v>
      </c>
    </row>
    <row r="132" spans="1:3">
      <c r="A132" s="4" t="s">
        <v>61</v>
      </c>
      <c r="B132" s="5" t="n">
        <v>-1766775000</v>
      </c>
      <c r="C132" s="5" t="n">
        <v>-1766775000</v>
      </c>
    </row>
    <row r="133" spans="1:3">
      <c r="A133" s="4" t="s">
        <v>62</v>
      </c>
      <c r="B133" s="5" t="n">
        <v>449830000</v>
      </c>
      <c r="C133" s="5" t="n">
        <v>149238000</v>
      </c>
    </row>
    <row r="134" spans="1:3">
      <c r="A134" s="4" t="s">
        <v>1094</v>
      </c>
      <c r="B134" s="5" t="n">
        <v>0</v>
      </c>
      <c r="C134" s="5" t="n">
        <v>0</v>
      </c>
    </row>
    <row r="135" spans="1:3">
      <c r="A135" s="4" t="s">
        <v>1095</v>
      </c>
      <c r="B135" s="5" t="n">
        <v>-1316945000</v>
      </c>
      <c r="C135" s="5" t="n">
        <v>-1617537000</v>
      </c>
    </row>
    <row r="136" spans="1:3">
      <c r="A136" s="4" t="s">
        <v>1096</v>
      </c>
      <c r="B136" s="6" t="n">
        <v>-1768546000</v>
      </c>
      <c r="C136" s="6" t="n">
        <v>-186781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4" t="s">
        <v>84</v>
      </c>
      <c r="J3" s="6" t="n">
        <v>1389961</v>
      </c>
      <c r="K3" s="6" t="n">
        <v>913084</v>
      </c>
      <c r="L3" s="6" t="n">
        <v>497353</v>
      </c>
    </row>
    <row r="4" spans="1:12">
      <c r="A4" s="4" t="s">
        <v>85</v>
      </c>
      <c r="J4" s="5" t="n">
        <v>145237</v>
      </c>
      <c r="K4" s="5" t="n">
        <v>-3936</v>
      </c>
      <c r="L4" s="5" t="n">
        <v>-125681</v>
      </c>
    </row>
    <row r="5" spans="1:12">
      <c r="A5" s="4" t="s">
        <v>86</v>
      </c>
      <c r="J5" s="5" t="n">
        <v>13461</v>
      </c>
      <c r="K5" s="5" t="n">
        <v>12468</v>
      </c>
      <c r="L5" s="5" t="n">
        <v>11243</v>
      </c>
    </row>
    <row r="6" spans="1:12">
      <c r="A6" s="4" t="s">
        <v>1101</v>
      </c>
      <c r="B6" s="6" t="n">
        <v>794811</v>
      </c>
      <c r="C6" s="6" t="n">
        <v>280717</v>
      </c>
      <c r="D6" s="6" t="n">
        <v>212531</v>
      </c>
      <c r="E6" s="6" t="n">
        <v>260600</v>
      </c>
      <c r="F6" s="6" t="n">
        <v>189516</v>
      </c>
      <c r="G6" s="6" t="n">
        <v>183235</v>
      </c>
      <c r="H6" s="6" t="n">
        <v>275158</v>
      </c>
      <c r="I6" s="6" t="n">
        <v>273707</v>
      </c>
      <c r="J6" s="5" t="n">
        <v>1548659</v>
      </c>
      <c r="K6" s="5" t="n">
        <v>921616</v>
      </c>
      <c r="L6" s="5" t="n">
        <v>382915</v>
      </c>
    </row>
    <row r="7" spans="1:12">
      <c r="A7" s="4" t="s">
        <v>89</v>
      </c>
      <c r="J7" s="5" t="n">
        <v>130957</v>
      </c>
      <c r="K7" s="5" t="n">
        <v>89641</v>
      </c>
      <c r="L7" s="5" t="n">
        <v>59950</v>
      </c>
    </row>
    <row r="8" spans="1:12">
      <c r="A8" s="4" t="s">
        <v>90</v>
      </c>
      <c r="J8" s="5" t="n">
        <v>90357</v>
      </c>
      <c r="K8" s="5" t="n">
        <v>60717</v>
      </c>
      <c r="L8" s="5" t="n">
        <v>31410</v>
      </c>
    </row>
    <row r="9" spans="1:12">
      <c r="A9" s="4" t="s">
        <v>91</v>
      </c>
      <c r="J9" s="5" t="n">
        <v>37403</v>
      </c>
      <c r="K9" s="5" t="n">
        <v>33220</v>
      </c>
      <c r="L9" s="5" t="n">
        <v>18415</v>
      </c>
    </row>
    <row r="10" spans="1:12">
      <c r="A10" s="4" t="s">
        <v>92</v>
      </c>
      <c r="J10" s="5" t="n">
        <v>6204</v>
      </c>
      <c r="K10" s="5" t="n">
        <v>47334</v>
      </c>
      <c r="L10" s="5" t="n">
        <v>4669</v>
      </c>
    </row>
    <row r="11" spans="1:12">
      <c r="A11" s="4" t="s">
        <v>93</v>
      </c>
      <c r="J11" s="5" t="n">
        <v>458397</v>
      </c>
      <c r="K11" s="5" t="n">
        <v>285887</v>
      </c>
      <c r="L11" s="5" t="n">
        <v>9973</v>
      </c>
    </row>
    <row r="12" spans="1:12">
      <c r="A12" s="4" t="s">
        <v>94</v>
      </c>
      <c r="J12" s="5" t="n">
        <v>0</v>
      </c>
      <c r="K12" s="5" t="n">
        <v>75121</v>
      </c>
      <c r="L12" s="5" t="n">
        <v>0</v>
      </c>
    </row>
    <row r="13" spans="1:12">
      <c r="A13" s="4" t="s">
        <v>95</v>
      </c>
      <c r="J13" s="5" t="n">
        <v>170504</v>
      </c>
      <c r="K13" s="5" t="n">
        <v>120370</v>
      </c>
      <c r="L13" s="5" t="n">
        <v>112470</v>
      </c>
    </row>
    <row r="14" spans="1:12">
      <c r="A14" s="4" t="s">
        <v>96</v>
      </c>
      <c r="J14" s="5" t="n">
        <v>559793</v>
      </c>
      <c r="K14" s="5" t="n">
        <v>469084</v>
      </c>
      <c r="L14" s="5" t="n">
        <v>416874</v>
      </c>
    </row>
    <row r="15" spans="1:12">
      <c r="A15" s="4" t="s">
        <v>97</v>
      </c>
      <c r="J15" s="5" t="n">
        <v>5075</v>
      </c>
      <c r="K15" s="5" t="n">
        <v>6306</v>
      </c>
      <c r="L15" s="5" t="n">
        <v>7080</v>
      </c>
    </row>
    <row r="16" spans="1:12">
      <c r="A16" s="4" t="s">
        <v>1102</v>
      </c>
      <c r="J16" s="5" t="n">
        <v>-394</v>
      </c>
      <c r="K16" s="5" t="n">
        <v>766</v>
      </c>
      <c r="L16" s="5" t="n">
        <v>43</v>
      </c>
    </row>
    <row r="17" spans="1:12">
      <c r="A17" s="4" t="s">
        <v>585</v>
      </c>
      <c r="J17" s="5" t="n">
        <v>0</v>
      </c>
      <c r="K17" s="5" t="n">
        <v>-40203</v>
      </c>
      <c r="L17" s="5" t="n">
        <v>44038</v>
      </c>
    </row>
    <row r="18" spans="1:12">
      <c r="A18" s="4" t="s">
        <v>100</v>
      </c>
      <c r="J18" s="5" t="n">
        <v>11829</v>
      </c>
      <c r="K18" s="5" t="n">
        <v>13157</v>
      </c>
      <c r="L18" s="5" t="n">
        <v>10193</v>
      </c>
    </row>
    <row r="19" spans="1:12">
      <c r="A19" s="4" t="s">
        <v>1103</v>
      </c>
      <c r="B19" s="5" t="n">
        <v>538626</v>
      </c>
      <c r="C19" s="5" t="n">
        <v>270593</v>
      </c>
      <c r="D19" s="5" t="n">
        <v>400770</v>
      </c>
      <c r="E19" s="5" t="n">
        <v>260924</v>
      </c>
      <c r="F19" s="5" t="n">
        <v>208016</v>
      </c>
      <c r="G19" s="5" t="n">
        <v>579326</v>
      </c>
      <c r="H19" s="5" t="n">
        <v>190522</v>
      </c>
      <c r="I19" s="5" t="n">
        <v>182004</v>
      </c>
      <c r="J19" s="5" t="n">
        <v>1470913</v>
      </c>
      <c r="K19" s="5" t="n">
        <v>1159868</v>
      </c>
      <c r="L19" s="5" t="n">
        <v>715029</v>
      </c>
    </row>
    <row r="20" spans="1:12">
      <c r="A20" s="4" t="s">
        <v>1104</v>
      </c>
      <c r="B20" s="5" t="n">
        <v>256185</v>
      </c>
      <c r="C20" s="5" t="n">
        <v>10124</v>
      </c>
      <c r="D20" s="5" t="n">
        <v>-188239</v>
      </c>
      <c r="E20" s="5" t="n">
        <v>-324</v>
      </c>
      <c r="F20" s="5" t="n">
        <v>-18500</v>
      </c>
      <c r="G20" s="5" t="n">
        <v>-396091</v>
      </c>
      <c r="H20" s="5" t="n">
        <v>84636</v>
      </c>
      <c r="I20" s="5" t="n">
        <v>91703</v>
      </c>
      <c r="J20" s="5" t="n">
        <v>77746</v>
      </c>
      <c r="K20" s="5" t="n">
        <v>-238252</v>
      </c>
      <c r="L20" s="5" t="n">
        <v>-332114</v>
      </c>
    </row>
    <row r="21" spans="1:12">
      <c r="A21" s="4" t="s">
        <v>1105</v>
      </c>
      <c r="J21" s="5" t="n">
        <v>0</v>
      </c>
      <c r="K21" s="5" t="n">
        <v>-24747</v>
      </c>
      <c r="L21" s="5" t="n">
        <v>0</v>
      </c>
    </row>
    <row r="22" spans="1:12">
      <c r="A22" s="4" t="s">
        <v>1106</v>
      </c>
      <c r="J22" s="5" t="n">
        <v>70730</v>
      </c>
      <c r="K22" s="5" t="n">
        <v>78694</v>
      </c>
      <c r="L22" s="5" t="n">
        <v>61972</v>
      </c>
    </row>
    <row r="23" spans="1:12">
      <c r="A23" s="4" t="s">
        <v>105</v>
      </c>
      <c r="J23" s="5" t="n">
        <v>413</v>
      </c>
      <c r="K23" s="5" t="n">
        <v>2261</v>
      </c>
      <c r="L23" s="5" t="n">
        <v>963</v>
      </c>
    </row>
    <row r="24" spans="1:12">
      <c r="A24" s="4" t="s">
        <v>1107</v>
      </c>
      <c r="B24" s="5" t="n">
        <v>238024</v>
      </c>
      <c r="C24" s="5" t="n">
        <v>-7310</v>
      </c>
      <c r="D24" s="5" t="n">
        <v>-205580</v>
      </c>
      <c r="E24" s="5" t="n">
        <v>-17705</v>
      </c>
      <c r="F24" s="5" t="n">
        <v>62808</v>
      </c>
      <c r="G24" s="5" t="n">
        <v>-414887</v>
      </c>
      <c r="H24" s="5" t="n">
        <v>65787</v>
      </c>
      <c r="I24" s="5" t="n">
        <v>72476</v>
      </c>
      <c r="J24" s="5" t="n">
        <v>7429</v>
      </c>
      <c r="K24" s="5" t="n">
        <v>-339432</v>
      </c>
      <c r="L24" s="5" t="n">
        <v>-393123</v>
      </c>
    </row>
    <row r="25" spans="1:12">
      <c r="A25" s="4" t="s">
        <v>1052</v>
      </c>
      <c r="J25" s="5" t="n">
        <v>5406</v>
      </c>
      <c r="K25" s="5" t="n">
        <v>-211928</v>
      </c>
      <c r="L25" s="5" t="n">
        <v>-147195</v>
      </c>
    </row>
    <row r="26" spans="1:12">
      <c r="A26" s="4" t="s">
        <v>1108</v>
      </c>
      <c r="J26" s="5" t="n">
        <v>0</v>
      </c>
      <c r="K26" s="5" t="n">
        <v>0</v>
      </c>
      <c r="L26" s="5" t="n">
        <v>0</v>
      </c>
    </row>
    <row r="27" spans="1:12">
      <c r="A27" s="4" t="s">
        <v>108</v>
      </c>
      <c r="B27" s="6" t="n">
        <v>178853</v>
      </c>
      <c r="C27" s="6" t="n">
        <v>-3434</v>
      </c>
      <c r="D27" s="6" t="n">
        <v>-160257</v>
      </c>
      <c r="E27" s="6" t="n">
        <v>-13139</v>
      </c>
      <c r="F27" s="6" t="n">
        <v>77637</v>
      </c>
      <c r="G27" s="6" t="n">
        <v>-292537</v>
      </c>
      <c r="H27" s="6" t="n">
        <v>41250</v>
      </c>
      <c r="I27" s="6" t="n">
        <v>46146</v>
      </c>
      <c r="J27" s="5" t="n">
        <v>2023</v>
      </c>
      <c r="K27" s="5" t="n">
        <v>-127504</v>
      </c>
      <c r="L27" s="5" t="n">
        <v>-245928</v>
      </c>
    </row>
    <row r="28" spans="1:12">
      <c r="A28" s="4" t="s">
        <v>1098</v>
      </c>
    </row>
    <row r="29" spans="1:12">
      <c r="A29" s="4" t="s">
        <v>84</v>
      </c>
      <c r="J29" s="5" t="n">
        <v>339265</v>
      </c>
      <c r="K29" s="5" t="n">
        <v>124684</v>
      </c>
      <c r="L29" s="5" t="n">
        <v>5603</v>
      </c>
    </row>
    <row r="30" spans="1:12">
      <c r="A30" s="4" t="s">
        <v>85</v>
      </c>
      <c r="J30" s="5" t="n">
        <v>0</v>
      </c>
      <c r="K30" s="5" t="n">
        <v>0</v>
      </c>
      <c r="L30" s="5" t="n">
        <v>0</v>
      </c>
    </row>
    <row r="31" spans="1:12">
      <c r="A31" s="4" t="s">
        <v>86</v>
      </c>
      <c r="J31" s="5" t="n">
        <v>2717</v>
      </c>
      <c r="K31" s="5" t="n">
        <v>567</v>
      </c>
      <c r="L31" s="5" t="n">
        <v>2</v>
      </c>
    </row>
    <row r="32" spans="1:12">
      <c r="A32" s="4" t="s">
        <v>1101</v>
      </c>
      <c r="J32" s="5" t="n">
        <v>341982</v>
      </c>
      <c r="K32" s="5" t="n">
        <v>125251</v>
      </c>
      <c r="L32" s="5" t="n">
        <v>5605</v>
      </c>
    </row>
    <row r="33" spans="1:12">
      <c r="A33" s="4" t="s">
        <v>89</v>
      </c>
      <c r="J33" s="5" t="n">
        <v>38729</v>
      </c>
      <c r="K33" s="5" t="n">
        <v>21610</v>
      </c>
      <c r="L33" s="5" t="n">
        <v>1549</v>
      </c>
    </row>
    <row r="34" spans="1:12">
      <c r="A34" s="4" t="s">
        <v>90</v>
      </c>
      <c r="J34" s="5" t="n">
        <v>22538</v>
      </c>
      <c r="K34" s="5" t="n">
        <v>7481</v>
      </c>
      <c r="L34" s="5" t="n">
        <v>278</v>
      </c>
    </row>
    <row r="35" spans="1:12">
      <c r="A35" s="4" t="s">
        <v>91</v>
      </c>
      <c r="J35" s="5" t="n">
        <v>20796</v>
      </c>
      <c r="K35" s="5" t="n">
        <v>9919</v>
      </c>
      <c r="L35" s="5" t="n">
        <v>152</v>
      </c>
    </row>
    <row r="36" spans="1:12">
      <c r="A36" s="4" t="s">
        <v>92</v>
      </c>
      <c r="J36" s="5" t="n">
        <v>4970</v>
      </c>
      <c r="K36" s="5" t="n">
        <v>46242</v>
      </c>
      <c r="L36" s="5" t="n">
        <v>3472</v>
      </c>
    </row>
    <row r="37" spans="1:12">
      <c r="A37" s="4" t="s">
        <v>93</v>
      </c>
      <c r="J37" s="5" t="n">
        <v>458370</v>
      </c>
      <c r="K37" s="5" t="n">
        <v>280936</v>
      </c>
      <c r="L37" s="5" t="n">
        <v>0</v>
      </c>
    </row>
    <row r="38" spans="1:12">
      <c r="A38" s="4" t="s">
        <v>94</v>
      </c>
      <c r="K38" s="5" t="n">
        <v>75121</v>
      </c>
    </row>
    <row r="39" spans="1:12">
      <c r="A39" s="4" t="s">
        <v>95</v>
      </c>
      <c r="J39" s="5" t="n">
        <v>17706</v>
      </c>
      <c r="K39" s="5" t="n">
        <v>12852</v>
      </c>
      <c r="L39" s="5" t="n">
        <v>304</v>
      </c>
    </row>
    <row r="40" spans="1:12">
      <c r="A40" s="4" t="s">
        <v>96</v>
      </c>
      <c r="J40" s="5" t="n">
        <v>169952</v>
      </c>
      <c r="K40" s="5" t="n">
        <v>65100</v>
      </c>
      <c r="L40" s="5" t="n">
        <v>1553</v>
      </c>
    </row>
    <row r="41" spans="1:12">
      <c r="A41" s="4" t="s">
        <v>97</v>
      </c>
      <c r="J41" s="5" t="n">
        <v>458</v>
      </c>
      <c r="K41" s="5" t="n">
        <v>341</v>
      </c>
      <c r="L41" s="5" t="n">
        <v>10</v>
      </c>
    </row>
    <row r="42" spans="1:12">
      <c r="A42" s="4" t="s">
        <v>1102</v>
      </c>
      <c r="J42" s="5" t="n">
        <v>-4781</v>
      </c>
      <c r="K42" s="5" t="n">
        <v>0</v>
      </c>
      <c r="L42" s="5" t="n">
        <v>0</v>
      </c>
    </row>
    <row r="43" spans="1:12">
      <c r="A43" s="4" t="s">
        <v>585</v>
      </c>
      <c r="K43" s="5" t="n">
        <v>0</v>
      </c>
      <c r="L43" s="5" t="n">
        <v>0</v>
      </c>
    </row>
    <row r="44" spans="1:12">
      <c r="A44" s="4" t="s">
        <v>100</v>
      </c>
      <c r="J44" s="5" t="n">
        <v>0</v>
      </c>
      <c r="K44" s="5" t="n">
        <v>0</v>
      </c>
      <c r="L44" s="5" t="n">
        <v>0</v>
      </c>
    </row>
    <row r="45" spans="1:12">
      <c r="A45" s="4" t="s">
        <v>1103</v>
      </c>
      <c r="J45" s="5" t="n">
        <v>738300</v>
      </c>
      <c r="K45" s="5" t="n">
        <v>519602</v>
      </c>
      <c r="L45" s="5" t="n">
        <v>7318</v>
      </c>
    </row>
    <row r="46" spans="1:12">
      <c r="A46" s="4" t="s">
        <v>1104</v>
      </c>
      <c r="J46" s="5" t="n">
        <v>-396318</v>
      </c>
      <c r="K46" s="5" t="n">
        <v>-394351</v>
      </c>
      <c r="L46" s="5" t="n">
        <v>-1713</v>
      </c>
    </row>
    <row r="47" spans="1:12">
      <c r="A47" s="4" t="s">
        <v>1105</v>
      </c>
      <c r="K47" s="5" t="n">
        <v>0</v>
      </c>
    </row>
    <row r="48" spans="1:12">
      <c r="A48" s="4" t="s">
        <v>1106</v>
      </c>
      <c r="J48" s="5" t="n">
        <v>2521</v>
      </c>
      <c r="K48" s="5" t="n">
        <v>1225</v>
      </c>
      <c r="L48" s="5" t="n">
        <v>30</v>
      </c>
    </row>
    <row r="49" spans="1:12">
      <c r="A49" s="4" t="s">
        <v>105</v>
      </c>
      <c r="J49" s="5" t="n">
        <v>0</v>
      </c>
      <c r="K49" s="5" t="n">
        <v>0</v>
      </c>
      <c r="L49" s="5" t="n">
        <v>0</v>
      </c>
    </row>
    <row r="50" spans="1:12">
      <c r="A50" s="4" t="s">
        <v>1107</v>
      </c>
      <c r="J50" s="5" t="n">
        <v>-393797</v>
      </c>
      <c r="K50" s="5" t="n">
        <v>-393126</v>
      </c>
      <c r="L50" s="5" t="n">
        <v>-1683</v>
      </c>
    </row>
    <row r="51" spans="1:12">
      <c r="A51" s="4" t="s">
        <v>1052</v>
      </c>
      <c r="J51" s="5" t="n">
        <v>-93205</v>
      </c>
      <c r="K51" s="5" t="n">
        <v>-245571</v>
      </c>
      <c r="L51" s="5" t="n">
        <v>0</v>
      </c>
    </row>
    <row r="52" spans="1:12">
      <c r="A52" s="4" t="s">
        <v>1108</v>
      </c>
      <c r="J52" s="5" t="n">
        <v>0</v>
      </c>
      <c r="K52" s="5" t="n">
        <v>0</v>
      </c>
      <c r="L52" s="5" t="n">
        <v>0</v>
      </c>
    </row>
    <row r="53" spans="1:12">
      <c r="A53" s="4" t="s">
        <v>108</v>
      </c>
      <c r="J53" s="5" t="n">
        <v>-300592</v>
      </c>
      <c r="K53" s="5" t="n">
        <v>-147555</v>
      </c>
      <c r="L53" s="5" t="n">
        <v>-1683</v>
      </c>
    </row>
    <row r="54" spans="1:12">
      <c r="A54" s="4" t="s">
        <v>1097</v>
      </c>
    </row>
    <row r="55" spans="1:12">
      <c r="A55" s="4" t="s">
        <v>84</v>
      </c>
      <c r="J55" s="5" t="n">
        <v>1050696</v>
      </c>
      <c r="K55" s="5" t="n">
        <v>788400</v>
      </c>
      <c r="L55" s="5" t="n">
        <v>491750</v>
      </c>
    </row>
    <row r="56" spans="1:12">
      <c r="A56" s="4" t="s">
        <v>85</v>
      </c>
      <c r="J56" s="5" t="n">
        <v>145237</v>
      </c>
      <c r="K56" s="5" t="n">
        <v>-3936</v>
      </c>
      <c r="L56" s="5" t="n">
        <v>-125681</v>
      </c>
    </row>
    <row r="57" spans="1:12">
      <c r="A57" s="4" t="s">
        <v>86</v>
      </c>
      <c r="J57" s="5" t="n">
        <v>10744</v>
      </c>
      <c r="K57" s="5" t="n">
        <v>11901</v>
      </c>
      <c r="L57" s="5" t="n">
        <v>11241</v>
      </c>
    </row>
    <row r="58" spans="1:12">
      <c r="A58" s="4" t="s">
        <v>1101</v>
      </c>
      <c r="J58" s="5" t="n">
        <v>1206677</v>
      </c>
      <c r="K58" s="5" t="n">
        <v>796365</v>
      </c>
      <c r="L58" s="5" t="n">
        <v>377310</v>
      </c>
    </row>
    <row r="59" spans="1:12">
      <c r="A59" s="4" t="s">
        <v>89</v>
      </c>
      <c r="J59" s="5" t="n">
        <v>92228</v>
      </c>
      <c r="K59" s="5" t="n">
        <v>68031</v>
      </c>
      <c r="L59" s="5" t="n">
        <v>58401</v>
      </c>
    </row>
    <row r="60" spans="1:12">
      <c r="A60" s="4" t="s">
        <v>90</v>
      </c>
      <c r="J60" s="5" t="n">
        <v>67819</v>
      </c>
      <c r="K60" s="5" t="n">
        <v>53236</v>
      </c>
      <c r="L60" s="5" t="n">
        <v>31132</v>
      </c>
    </row>
    <row r="61" spans="1:12">
      <c r="A61" s="4" t="s">
        <v>91</v>
      </c>
      <c r="J61" s="5" t="n">
        <v>16607</v>
      </c>
      <c r="K61" s="5" t="n">
        <v>23301</v>
      </c>
      <c r="L61" s="5" t="n">
        <v>18263</v>
      </c>
    </row>
    <row r="62" spans="1:12">
      <c r="A62" s="4" t="s">
        <v>92</v>
      </c>
      <c r="J62" s="5" t="n">
        <v>1234</v>
      </c>
      <c r="K62" s="5" t="n">
        <v>1092</v>
      </c>
      <c r="L62" s="5" t="n">
        <v>1197</v>
      </c>
    </row>
    <row r="63" spans="1:12">
      <c r="A63" s="4" t="s">
        <v>93</v>
      </c>
      <c r="J63" s="5" t="n">
        <v>27</v>
      </c>
      <c r="K63" s="5" t="n">
        <v>4951</v>
      </c>
      <c r="L63" s="5" t="n">
        <v>9973</v>
      </c>
    </row>
    <row r="64" spans="1:12">
      <c r="A64" s="4" t="s">
        <v>94</v>
      </c>
      <c r="K64" s="5" t="n">
        <v>0</v>
      </c>
    </row>
    <row r="65" spans="1:12">
      <c r="A65" s="4" t="s">
        <v>95</v>
      </c>
      <c r="J65" s="5" t="n">
        <v>152798</v>
      </c>
      <c r="K65" s="5" t="n">
        <v>107518</v>
      </c>
      <c r="L65" s="5" t="n">
        <v>112166</v>
      </c>
    </row>
    <row r="66" spans="1:12">
      <c r="A66" s="4" t="s">
        <v>96</v>
      </c>
      <c r="J66" s="5" t="n">
        <v>389841</v>
      </c>
      <c r="K66" s="5" t="n">
        <v>403984</v>
      </c>
      <c r="L66" s="5" t="n">
        <v>415321</v>
      </c>
    </row>
    <row r="67" spans="1:12">
      <c r="A67" s="4" t="s">
        <v>97</v>
      </c>
      <c r="J67" s="5" t="n">
        <v>4617</v>
      </c>
      <c r="K67" s="5" t="n">
        <v>5965</v>
      </c>
      <c r="L67" s="5" t="n">
        <v>7070</v>
      </c>
    </row>
    <row r="68" spans="1:12">
      <c r="A68" s="4" t="s">
        <v>1102</v>
      </c>
      <c r="J68" s="5" t="n">
        <v>4387</v>
      </c>
      <c r="K68" s="5" t="n">
        <v>766</v>
      </c>
      <c r="L68" s="5" t="n">
        <v>43</v>
      </c>
    </row>
    <row r="69" spans="1:12">
      <c r="A69" s="4" t="s">
        <v>585</v>
      </c>
      <c r="K69" s="5" t="n">
        <v>-40203</v>
      </c>
      <c r="L69" s="5" t="n">
        <v>44038</v>
      </c>
    </row>
    <row r="70" spans="1:12">
      <c r="A70" s="4" t="s">
        <v>100</v>
      </c>
      <c r="J70" s="5" t="n">
        <v>11829</v>
      </c>
      <c r="K70" s="5" t="n">
        <v>13157</v>
      </c>
      <c r="L70" s="5" t="n">
        <v>10193</v>
      </c>
    </row>
    <row r="71" spans="1:12">
      <c r="A71" s="4" t="s">
        <v>1103</v>
      </c>
      <c r="J71" s="5" t="n">
        <v>732613</v>
      </c>
      <c r="K71" s="5" t="n">
        <v>640266</v>
      </c>
      <c r="L71" s="5" t="n">
        <v>707711</v>
      </c>
    </row>
    <row r="72" spans="1:12">
      <c r="A72" s="4" t="s">
        <v>1104</v>
      </c>
      <c r="J72" s="5" t="n">
        <v>474064</v>
      </c>
      <c r="K72" s="5" t="n">
        <v>156099</v>
      </c>
      <c r="L72" s="5" t="n">
        <v>-330401</v>
      </c>
    </row>
    <row r="73" spans="1:12">
      <c r="A73" s="4" t="s">
        <v>1105</v>
      </c>
      <c r="K73" s="5" t="n">
        <v>-24747</v>
      </c>
    </row>
    <row r="74" spans="1:12">
      <c r="A74" s="4" t="s">
        <v>1106</v>
      </c>
      <c r="J74" s="5" t="n">
        <v>73251</v>
      </c>
      <c r="K74" s="5" t="n">
        <v>79919</v>
      </c>
      <c r="L74" s="5" t="n">
        <v>62002</v>
      </c>
    </row>
    <row r="75" spans="1:12">
      <c r="A75" s="4" t="s">
        <v>105</v>
      </c>
      <c r="J75" s="5" t="n">
        <v>413</v>
      </c>
      <c r="K75" s="5" t="n">
        <v>2261</v>
      </c>
      <c r="L75" s="5" t="n">
        <v>963</v>
      </c>
    </row>
    <row r="76" spans="1:12">
      <c r="A76" s="4" t="s">
        <v>1107</v>
      </c>
      <c r="J76" s="5" t="n">
        <v>401226</v>
      </c>
      <c r="K76" s="5" t="n">
        <v>53694</v>
      </c>
      <c r="L76" s="5" t="n">
        <v>-391440</v>
      </c>
    </row>
    <row r="77" spans="1:12">
      <c r="A77" s="4" t="s">
        <v>1052</v>
      </c>
      <c r="J77" s="5" t="n">
        <v>98611</v>
      </c>
      <c r="K77" s="5" t="n">
        <v>33643</v>
      </c>
      <c r="L77" s="5" t="n">
        <v>-147195</v>
      </c>
    </row>
    <row r="78" spans="1:12">
      <c r="A78" s="4" t="s">
        <v>1108</v>
      </c>
      <c r="J78" s="5" t="n">
        <v>-300592</v>
      </c>
      <c r="K78" s="5" t="n">
        <v>-147555</v>
      </c>
      <c r="L78" s="5" t="n">
        <v>-1683</v>
      </c>
    </row>
    <row r="79" spans="1:12">
      <c r="A79" s="4" t="s">
        <v>108</v>
      </c>
      <c r="J79" s="5" t="n">
        <v>2023</v>
      </c>
      <c r="K79" s="5" t="n">
        <v>-127504</v>
      </c>
      <c r="L79" s="5" t="n">
        <v>-245928</v>
      </c>
    </row>
    <row r="80" spans="1:12">
      <c r="A80" s="4" t="s">
        <v>1099</v>
      </c>
    </row>
    <row r="81" spans="1:12">
      <c r="A81" s="4" t="s">
        <v>84</v>
      </c>
      <c r="J81" s="5" t="n">
        <v>0</v>
      </c>
      <c r="K81" s="5" t="n">
        <v>0</v>
      </c>
      <c r="L81" s="5" t="n">
        <v>0</v>
      </c>
    </row>
    <row r="82" spans="1:12">
      <c r="A82" s="4" t="s">
        <v>85</v>
      </c>
      <c r="J82" s="5" t="n">
        <v>0</v>
      </c>
      <c r="K82" s="5" t="n">
        <v>0</v>
      </c>
      <c r="L82" s="5" t="n">
        <v>0</v>
      </c>
    </row>
    <row r="83" spans="1:12">
      <c r="A83" s="4" t="s">
        <v>86</v>
      </c>
      <c r="J83" s="5" t="n">
        <v>0</v>
      </c>
      <c r="K83" s="5" t="n">
        <v>0</v>
      </c>
      <c r="L83" s="5" t="n">
        <v>0</v>
      </c>
    </row>
    <row r="84" spans="1:12">
      <c r="A84" s="4" t="s">
        <v>1101</v>
      </c>
      <c r="J84" s="5" t="n">
        <v>0</v>
      </c>
      <c r="K84" s="5" t="n">
        <v>0</v>
      </c>
      <c r="L84" s="5" t="n">
        <v>0</v>
      </c>
    </row>
    <row r="85" spans="1:12">
      <c r="A85" s="4" t="s">
        <v>89</v>
      </c>
      <c r="J85" s="5" t="n">
        <v>0</v>
      </c>
      <c r="K85" s="5" t="n">
        <v>0</v>
      </c>
      <c r="L85" s="5" t="n">
        <v>0</v>
      </c>
    </row>
    <row r="86" spans="1:12">
      <c r="A86" s="4" t="s">
        <v>90</v>
      </c>
      <c r="J86" s="5" t="n">
        <v>0</v>
      </c>
      <c r="K86" s="5" t="n">
        <v>0</v>
      </c>
      <c r="L86" s="5" t="n">
        <v>0</v>
      </c>
    </row>
    <row r="87" spans="1:12">
      <c r="A87" s="4" t="s">
        <v>91</v>
      </c>
      <c r="J87" s="5" t="n">
        <v>0</v>
      </c>
      <c r="K87" s="5" t="n">
        <v>0</v>
      </c>
      <c r="L87" s="5" t="n">
        <v>0</v>
      </c>
    </row>
    <row r="88" spans="1:12">
      <c r="A88" s="4" t="s">
        <v>92</v>
      </c>
      <c r="J88" s="5" t="n">
        <v>0</v>
      </c>
      <c r="K88" s="5" t="n">
        <v>0</v>
      </c>
      <c r="L88" s="5" t="n">
        <v>0</v>
      </c>
    </row>
    <row r="89" spans="1:12">
      <c r="A89" s="4" t="s">
        <v>93</v>
      </c>
      <c r="J89" s="5" t="n">
        <v>0</v>
      </c>
      <c r="K89" s="5" t="n">
        <v>0</v>
      </c>
      <c r="L89" s="5" t="n">
        <v>0</v>
      </c>
    </row>
    <row r="90" spans="1:12">
      <c r="A90" s="4" t="s">
        <v>94</v>
      </c>
      <c r="K90" s="5" t="n">
        <v>0</v>
      </c>
    </row>
    <row r="91" spans="1:12">
      <c r="A91" s="4" t="s">
        <v>95</v>
      </c>
      <c r="J91" s="5" t="n">
        <v>0</v>
      </c>
      <c r="K91" s="5" t="n">
        <v>0</v>
      </c>
      <c r="L91" s="5" t="n">
        <v>0</v>
      </c>
    </row>
    <row r="92" spans="1:12">
      <c r="A92" s="4" t="s">
        <v>96</v>
      </c>
      <c r="J92" s="5" t="n">
        <v>0</v>
      </c>
      <c r="K92" s="5" t="n">
        <v>0</v>
      </c>
      <c r="L92" s="5" t="n">
        <v>0</v>
      </c>
    </row>
    <row r="93" spans="1:12">
      <c r="A93" s="4" t="s">
        <v>97</v>
      </c>
      <c r="J93" s="5" t="n">
        <v>0</v>
      </c>
      <c r="K93" s="5" t="n">
        <v>0</v>
      </c>
      <c r="L93" s="5" t="n">
        <v>0</v>
      </c>
    </row>
    <row r="94" spans="1:12">
      <c r="A94" s="4" t="s">
        <v>1102</v>
      </c>
      <c r="J94" s="5" t="n">
        <v>0</v>
      </c>
      <c r="K94" s="5" t="n">
        <v>0</v>
      </c>
      <c r="L94" s="5" t="n">
        <v>0</v>
      </c>
    </row>
    <row r="95" spans="1:12">
      <c r="A95" s="4" t="s">
        <v>585</v>
      </c>
      <c r="K95" s="5" t="n">
        <v>0</v>
      </c>
      <c r="L95" s="5" t="n">
        <v>0</v>
      </c>
    </row>
    <row r="96" spans="1:12">
      <c r="A96" s="4" t="s">
        <v>100</v>
      </c>
      <c r="J96" s="5" t="n">
        <v>0</v>
      </c>
      <c r="K96" s="5" t="n">
        <v>0</v>
      </c>
      <c r="L96" s="5" t="n">
        <v>0</v>
      </c>
    </row>
    <row r="97" spans="1:12">
      <c r="A97" s="4" t="s">
        <v>1103</v>
      </c>
      <c r="J97" s="5" t="n">
        <v>0</v>
      </c>
      <c r="K97" s="5" t="n">
        <v>0</v>
      </c>
      <c r="L97" s="5" t="n">
        <v>0</v>
      </c>
    </row>
    <row r="98" spans="1:12">
      <c r="A98" s="4" t="s">
        <v>1104</v>
      </c>
      <c r="J98" s="5" t="n">
        <v>0</v>
      </c>
      <c r="K98" s="5" t="n">
        <v>0</v>
      </c>
      <c r="L98" s="5" t="n">
        <v>0</v>
      </c>
    </row>
    <row r="99" spans="1:12">
      <c r="A99" s="4" t="s">
        <v>1105</v>
      </c>
      <c r="K99" s="5" t="n">
        <v>0</v>
      </c>
    </row>
    <row r="100" spans="1:12">
      <c r="A100" s="4" t="s">
        <v>1106</v>
      </c>
      <c r="J100" s="5" t="n">
        <v>0</v>
      </c>
      <c r="K100" s="5" t="n">
        <v>0</v>
      </c>
      <c r="L100" s="5" t="n">
        <v>0</v>
      </c>
    </row>
    <row r="101" spans="1:12">
      <c r="A101" s="4" t="s">
        <v>105</v>
      </c>
      <c r="J101" s="5" t="n">
        <v>0</v>
      </c>
      <c r="K101" s="5" t="n">
        <v>0</v>
      </c>
      <c r="L101" s="5" t="n">
        <v>0</v>
      </c>
    </row>
    <row r="102" spans="1:12">
      <c r="A102" s="4" t="s">
        <v>1107</v>
      </c>
      <c r="J102" s="5" t="n">
        <v>0</v>
      </c>
      <c r="K102" s="5" t="n">
        <v>0</v>
      </c>
      <c r="L102" s="5" t="n">
        <v>0</v>
      </c>
    </row>
    <row r="103" spans="1:12">
      <c r="A103" s="4" t="s">
        <v>1052</v>
      </c>
      <c r="J103" s="5" t="n">
        <v>0</v>
      </c>
      <c r="K103" s="5" t="n">
        <v>0</v>
      </c>
      <c r="L103" s="5" t="n">
        <v>0</v>
      </c>
    </row>
    <row r="104" spans="1:12">
      <c r="A104" s="4" t="s">
        <v>1108</v>
      </c>
      <c r="J104" s="5" t="n">
        <v>300592</v>
      </c>
      <c r="K104" s="5" t="n">
        <v>147555</v>
      </c>
      <c r="L104" s="5" t="n">
        <v>1683</v>
      </c>
    </row>
    <row r="105" spans="1:12">
      <c r="A105" s="4" t="s">
        <v>108</v>
      </c>
      <c r="J105" s="6" t="n">
        <v>300592</v>
      </c>
      <c r="K105" s="6" t="n">
        <v>147555</v>
      </c>
      <c r="L105" s="6" t="n">
        <v>168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82</v>
      </c>
    </row>
    <row r="3" spans="1:4">
      <c r="A3" s="4" t="s">
        <v>1110</v>
      </c>
      <c r="B3" s="6" t="n">
        <v>889302</v>
      </c>
      <c r="C3" s="6" t="n">
        <v>597813</v>
      </c>
      <c r="D3" s="6" t="n">
        <v>486263</v>
      </c>
    </row>
    <row r="4" spans="1:4">
      <c r="A4" s="4" t="s">
        <v>1111</v>
      </c>
      <c r="B4" s="5" t="n">
        <v>946350</v>
      </c>
      <c r="C4" s="5" t="n">
        <v>737208</v>
      </c>
      <c r="D4" s="5" t="n">
        <v>436884</v>
      </c>
    </row>
    <row r="5" spans="1:4">
      <c r="A5" s="4" t="s">
        <v>1112</v>
      </c>
      <c r="B5" s="5" t="n">
        <v>11055</v>
      </c>
      <c r="C5" s="5" t="n">
        <v>5094</v>
      </c>
      <c r="D5" s="5" t="n">
        <v>3464</v>
      </c>
    </row>
    <row r="6" spans="1:4">
      <c r="A6" s="4" t="s">
        <v>1113</v>
      </c>
      <c r="B6" s="5" t="n">
        <v>180026</v>
      </c>
      <c r="C6" s="5" t="n">
        <v>15628</v>
      </c>
      <c r="D6" s="5" t="n">
        <v>1073723</v>
      </c>
    </row>
    <row r="7" spans="1:4">
      <c r="A7" s="4" t="s">
        <v>132</v>
      </c>
      <c r="B7" s="5" t="n">
        <v>-3562</v>
      </c>
      <c r="C7" s="5" t="n">
        <v>-9991</v>
      </c>
      <c r="D7" s="5" t="n">
        <v>-4945</v>
      </c>
    </row>
    <row r="8" spans="1:4">
      <c r="A8" s="4" t="s">
        <v>133</v>
      </c>
      <c r="B8" s="5" t="n">
        <v>44693</v>
      </c>
      <c r="C8" s="5" t="n">
        <v>0</v>
      </c>
      <c r="D8" s="5" t="n">
        <v>0</v>
      </c>
    </row>
    <row r="9" spans="1:4">
      <c r="A9" s="4" t="s">
        <v>586</v>
      </c>
      <c r="C9" s="5" t="n">
        <v>40203</v>
      </c>
    </row>
    <row r="10" spans="1:4">
      <c r="A10" s="4" t="s">
        <v>1114</v>
      </c>
      <c r="B10" s="5" t="n">
        <v>-1249</v>
      </c>
      <c r="C10" s="5" t="n">
        <v>9250</v>
      </c>
      <c r="D10" s="5" t="n">
        <v>0</v>
      </c>
    </row>
    <row r="11" spans="1:4">
      <c r="A11" s="4" t="s">
        <v>136</v>
      </c>
      <c r="B11" s="5" t="n">
        <v>0</v>
      </c>
      <c r="C11" s="5" t="n">
        <v>49890</v>
      </c>
      <c r="D11" s="5" t="n">
        <v>0</v>
      </c>
    </row>
    <row r="12" spans="1:4">
      <c r="A12" s="4" t="s">
        <v>1115</v>
      </c>
      <c r="C12" s="5" t="n">
        <v>49890</v>
      </c>
    </row>
    <row r="13" spans="1:4">
      <c r="A13" s="4" t="s">
        <v>1116</v>
      </c>
      <c r="B13" s="5" t="n">
        <v>0</v>
      </c>
      <c r="C13" s="5" t="n">
        <v>0</v>
      </c>
      <c r="D13" s="5" t="n">
        <v>0</v>
      </c>
    </row>
    <row r="14" spans="1:4">
      <c r="A14" s="4" t="s">
        <v>1117</v>
      </c>
      <c r="B14" s="5" t="n">
        <v>-1087927</v>
      </c>
      <c r="C14" s="5" t="n">
        <v>-716986</v>
      </c>
      <c r="D14" s="5" t="n">
        <v>-1509126</v>
      </c>
    </row>
    <row r="15" spans="1:4">
      <c r="A15" s="4" t="s">
        <v>142</v>
      </c>
      <c r="B15" s="5" t="n">
        <v>0</v>
      </c>
      <c r="C15" s="5" t="n">
        <v>592366</v>
      </c>
      <c r="D15" s="5" t="n">
        <v>392172</v>
      </c>
    </row>
    <row r="16" spans="1:4">
      <c r="A16" s="4" t="s">
        <v>143</v>
      </c>
      <c r="B16" s="5" t="n">
        <v>0</v>
      </c>
      <c r="C16" s="5" t="n">
        <v>0</v>
      </c>
      <c r="D16" s="5" t="n">
        <v>193935</v>
      </c>
    </row>
    <row r="17" spans="1:4">
      <c r="A17" s="4" t="s">
        <v>145</v>
      </c>
      <c r="B17" s="5" t="n">
        <v>0</v>
      </c>
      <c r="C17" s="5" t="n">
        <v>0</v>
      </c>
      <c r="D17" s="5" t="n">
        <v>-115000</v>
      </c>
    </row>
    <row r="18" spans="1:4">
      <c r="A18" s="4" t="s">
        <v>144</v>
      </c>
      <c r="B18" s="5" t="n">
        <v>0</v>
      </c>
      <c r="C18" s="5" t="n">
        <v>-519375</v>
      </c>
      <c r="D18" s="5" t="n">
        <v>0</v>
      </c>
    </row>
    <row r="19" spans="1:4">
      <c r="A19" s="4" t="s">
        <v>1118</v>
      </c>
      <c r="B19" s="5" t="n">
        <v>1072500</v>
      </c>
      <c r="D19" s="5" t="n">
        <v>85000</v>
      </c>
    </row>
    <row r="20" spans="1:4">
      <c r="A20" s="4" t="s">
        <v>1119</v>
      </c>
      <c r="B20" s="5" t="n">
        <v>1040000</v>
      </c>
      <c r="C20" s="5" t="n">
        <v>0</v>
      </c>
      <c r="D20" s="5" t="n">
        <v>122000</v>
      </c>
    </row>
    <row r="21" spans="1:4">
      <c r="A21" s="4" t="s">
        <v>141</v>
      </c>
      <c r="B21" s="5" t="n">
        <v>0</v>
      </c>
      <c r="C21" s="5" t="n">
        <v>0</v>
      </c>
      <c r="D21" s="5" t="n">
        <v>855074</v>
      </c>
    </row>
    <row r="22" spans="1:4">
      <c r="A22" s="4" t="s">
        <v>146</v>
      </c>
      <c r="B22" s="5" t="n">
        <v>-7704</v>
      </c>
      <c r="C22" s="5" t="n">
        <v>-50</v>
      </c>
      <c r="D22" s="5" t="n">
        <v>-15556</v>
      </c>
    </row>
    <row r="23" spans="1:4">
      <c r="A23" s="4" t="s">
        <v>1120</v>
      </c>
      <c r="B23" s="5" t="n">
        <v>-5147</v>
      </c>
      <c r="C23" s="5" t="n">
        <v>-6672</v>
      </c>
      <c r="D23" s="5" t="n">
        <v>-6935</v>
      </c>
    </row>
    <row r="24" spans="1:4">
      <c r="A24" s="4" t="s">
        <v>120</v>
      </c>
      <c r="B24" s="5" t="n">
        <v>-1550</v>
      </c>
      <c r="C24" s="5" t="n">
        <v>-1271</v>
      </c>
      <c r="D24" s="5" t="n">
        <v>-577</v>
      </c>
    </row>
    <row r="25" spans="1:4">
      <c r="A25" s="4" t="s">
        <v>1121</v>
      </c>
      <c r="B25" s="5" t="n">
        <v>0</v>
      </c>
      <c r="C25" s="5" t="n">
        <v>0</v>
      </c>
      <c r="D25" s="5" t="n">
        <v>0</v>
      </c>
    </row>
    <row r="26" spans="1:4">
      <c r="A26" s="4" t="s">
        <v>1122</v>
      </c>
      <c r="B26" s="5" t="n">
        <v>18099</v>
      </c>
      <c r="C26" s="5" t="n">
        <v>64998</v>
      </c>
      <c r="D26" s="5" t="n">
        <v>1266113</v>
      </c>
    </row>
    <row r="27" spans="1:4">
      <c r="A27" s="4" t="s">
        <v>149</v>
      </c>
      <c r="B27" s="5" t="n">
        <v>-180526</v>
      </c>
      <c r="C27" s="5" t="n">
        <v>-54175</v>
      </c>
      <c r="D27" s="5" t="n">
        <v>243250</v>
      </c>
    </row>
    <row r="28" spans="1:4">
      <c r="A28" s="4" t="s">
        <v>150</v>
      </c>
      <c r="B28" s="5" t="n">
        <v>189925</v>
      </c>
      <c r="C28" s="5" t="n">
        <v>244100</v>
      </c>
      <c r="D28" s="5" t="n">
        <v>850</v>
      </c>
    </row>
    <row r="29" spans="1:4">
      <c r="A29" s="4" t="s">
        <v>151</v>
      </c>
      <c r="B29" s="5" t="n">
        <v>9399</v>
      </c>
      <c r="C29" s="5" t="n">
        <v>189925</v>
      </c>
      <c r="D29" s="5" t="n">
        <v>244100</v>
      </c>
    </row>
    <row r="30" spans="1:4">
      <c r="A30" s="4" t="s">
        <v>1097</v>
      </c>
    </row>
    <row r="31" spans="1:4">
      <c r="A31" s="4" t="s">
        <v>1110</v>
      </c>
      <c r="B31" s="5" t="n">
        <v>625206</v>
      </c>
      <c r="C31" s="5" t="n">
        <v>546954</v>
      </c>
      <c r="D31" s="5" t="n">
        <v>492893</v>
      </c>
    </row>
    <row r="32" spans="1:4">
      <c r="A32" s="4" t="s">
        <v>1111</v>
      </c>
      <c r="B32" s="5" t="n">
        <v>482534</v>
      </c>
      <c r="C32" s="5" t="n">
        <v>439897</v>
      </c>
      <c r="D32" s="5" t="n">
        <v>436361</v>
      </c>
    </row>
    <row r="33" spans="1:4">
      <c r="A33" s="4" t="s">
        <v>1112</v>
      </c>
      <c r="B33" s="5" t="n">
        <v>9806</v>
      </c>
      <c r="C33" s="5" t="n">
        <v>3539</v>
      </c>
      <c r="D33" s="5" t="n">
        <v>2282</v>
      </c>
    </row>
    <row r="34" spans="1:4">
      <c r="A34" s="4" t="s">
        <v>1113</v>
      </c>
      <c r="B34" s="5" t="n">
        <v>179955</v>
      </c>
      <c r="C34" s="5" t="n">
        <v>21000</v>
      </c>
      <c r="D34" s="5" t="n">
        <v>1076256</v>
      </c>
    </row>
    <row r="35" spans="1:4">
      <c r="A35" s="4" t="s">
        <v>132</v>
      </c>
      <c r="B35" s="5" t="n">
        <v>-1929</v>
      </c>
      <c r="C35" s="5" t="n">
        <v>-10084</v>
      </c>
      <c r="D35" s="5" t="n">
        <v>-4945</v>
      </c>
    </row>
    <row r="36" spans="1:4">
      <c r="A36" s="4" t="s">
        <v>133</v>
      </c>
      <c r="B36" s="5" t="n">
        <v>44693</v>
      </c>
    </row>
    <row r="37" spans="1:4">
      <c r="A37" s="4" t="s">
        <v>586</v>
      </c>
      <c r="C37" s="5" t="n">
        <v>40203</v>
      </c>
    </row>
    <row r="38" spans="1:4">
      <c r="A38" s="4" t="s">
        <v>1114</v>
      </c>
      <c r="B38" s="5" t="n">
        <v>-1249</v>
      </c>
    </row>
    <row r="39" spans="1:4">
      <c r="A39" s="4" t="s">
        <v>1116</v>
      </c>
      <c r="B39" s="5" t="n">
        <v>-199584</v>
      </c>
      <c r="C39" s="5" t="n">
        <v>-239191</v>
      </c>
      <c r="D39" s="5" t="n">
        <v>-9415</v>
      </c>
    </row>
    <row r="40" spans="1:4">
      <c r="A40" s="4" t="s">
        <v>1117</v>
      </c>
      <c r="B40" s="5" t="n">
        <v>-824008</v>
      </c>
      <c r="C40" s="5" t="n">
        <v>-662590</v>
      </c>
      <c r="D40" s="5" t="n">
        <v>-1519369</v>
      </c>
    </row>
    <row r="41" spans="1:4">
      <c r="A41" s="4" t="s">
        <v>142</v>
      </c>
      <c r="C41" s="5" t="n">
        <v>592366</v>
      </c>
      <c r="D41" s="5" t="n">
        <v>392172</v>
      </c>
    </row>
    <row r="42" spans="1:4">
      <c r="A42" s="4" t="s">
        <v>143</v>
      </c>
      <c r="D42" s="5" t="n">
        <v>193935</v>
      </c>
    </row>
    <row r="43" spans="1:4">
      <c r="A43" s="4" t="s">
        <v>145</v>
      </c>
      <c r="D43" s="5" t="n">
        <v>-115000</v>
      </c>
    </row>
    <row r="44" spans="1:4">
      <c r="A44" s="4" t="s">
        <v>144</v>
      </c>
      <c r="C44" s="5" t="n">
        <v>-519375</v>
      </c>
    </row>
    <row r="45" spans="1:4">
      <c r="A45" s="4" t="s">
        <v>1118</v>
      </c>
      <c r="B45" s="5" t="n">
        <v>1072500</v>
      </c>
      <c r="D45" s="5" t="n">
        <v>85000</v>
      </c>
    </row>
    <row r="46" spans="1:4">
      <c r="A46" s="4" t="s">
        <v>1119</v>
      </c>
      <c r="B46" s="5" t="n">
        <v>1040000</v>
      </c>
      <c r="D46" s="5" t="n">
        <v>122000</v>
      </c>
    </row>
    <row r="47" spans="1:4">
      <c r="A47" s="4" t="s">
        <v>141</v>
      </c>
      <c r="D47" s="5" t="n">
        <v>855074</v>
      </c>
    </row>
    <row r="48" spans="1:4">
      <c r="A48" s="4" t="s">
        <v>146</v>
      </c>
      <c r="B48" s="5" t="n">
        <v>7704</v>
      </c>
      <c r="C48" s="5" t="n">
        <v>50</v>
      </c>
      <c r="D48" s="5" t="n">
        <v>15556</v>
      </c>
    </row>
    <row r="49" spans="1:4">
      <c r="A49" s="4" t="s">
        <v>1120</v>
      </c>
      <c r="B49" s="5" t="n">
        <v>5147</v>
      </c>
      <c r="C49" s="5" t="n">
        <v>6672</v>
      </c>
      <c r="D49" s="5" t="n">
        <v>6935</v>
      </c>
    </row>
    <row r="50" spans="1:4">
      <c r="A50" s="4" t="s">
        <v>120</v>
      </c>
      <c r="B50" s="5" t="n">
        <v>-1373</v>
      </c>
      <c r="C50" s="5" t="n">
        <v>-1195</v>
      </c>
      <c r="D50" s="5" t="n">
        <v>-577</v>
      </c>
    </row>
    <row r="51" spans="1:4">
      <c r="A51" s="4" t="s">
        <v>1121</v>
      </c>
      <c r="B51" s="5" t="n">
        <v>0</v>
      </c>
      <c r="C51" s="5" t="n">
        <v>0</v>
      </c>
      <c r="D51" s="5" t="n">
        <v>0</v>
      </c>
    </row>
    <row r="52" spans="1:4">
      <c r="A52" s="4" t="s">
        <v>1122</v>
      </c>
      <c r="B52" s="5" t="n">
        <v>18276</v>
      </c>
      <c r="C52" s="5" t="n">
        <v>65074</v>
      </c>
      <c r="D52" s="5" t="n">
        <v>1266113</v>
      </c>
    </row>
    <row r="53" spans="1:4">
      <c r="A53" s="4" t="s">
        <v>149</v>
      </c>
      <c r="B53" s="5" t="n">
        <v>-180526</v>
      </c>
      <c r="C53" s="5" t="n">
        <v>-50562</v>
      </c>
      <c r="D53" s="5" t="n">
        <v>239637</v>
      </c>
    </row>
    <row r="54" spans="1:4">
      <c r="A54" s="4" t="s">
        <v>150</v>
      </c>
      <c r="B54" s="5" t="n">
        <v>189925</v>
      </c>
      <c r="C54" s="5" t="n">
        <v>240487</v>
      </c>
      <c r="D54" s="5" t="n">
        <v>850</v>
      </c>
    </row>
    <row r="55" spans="1:4">
      <c r="A55" s="4" t="s">
        <v>151</v>
      </c>
      <c r="B55" s="5" t="n">
        <v>9399</v>
      </c>
      <c r="C55" s="5" t="n">
        <v>189925</v>
      </c>
      <c r="D55" s="5" t="n">
        <v>240487</v>
      </c>
    </row>
    <row r="56" spans="1:4">
      <c r="A56" s="4" t="s">
        <v>1098</v>
      </c>
    </row>
    <row r="57" spans="1:4">
      <c r="A57" s="4" t="s">
        <v>1110</v>
      </c>
      <c r="C57" s="5" t="n">
        <v>50859</v>
      </c>
      <c r="D57" s="5" t="n">
        <v>-6630</v>
      </c>
    </row>
    <row r="58" spans="1:4">
      <c r="A58" s="4" t="s">
        <v>1111</v>
      </c>
      <c r="C58" s="5" t="n">
        <v>297311</v>
      </c>
      <c r="D58" s="5" t="n">
        <v>523</v>
      </c>
    </row>
    <row r="59" spans="1:4">
      <c r="A59" s="4" t="s">
        <v>1112</v>
      </c>
      <c r="C59" s="5" t="n">
        <v>1555</v>
      </c>
      <c r="D59" s="5" t="n">
        <v>1182</v>
      </c>
    </row>
    <row r="60" spans="1:4">
      <c r="A60" s="4" t="s">
        <v>1113</v>
      </c>
      <c r="C60" s="5" t="n">
        <v>5372</v>
      </c>
      <c r="D60" s="5" t="n">
        <v>2533</v>
      </c>
    </row>
    <row r="61" spans="1:4">
      <c r="A61" s="4" t="s">
        <v>132</v>
      </c>
      <c r="C61" s="5" t="n">
        <v>-93</v>
      </c>
      <c r="D61" s="5" t="n">
        <v>0</v>
      </c>
    </row>
    <row r="62" spans="1:4">
      <c r="A62" s="4" t="s">
        <v>586</v>
      </c>
      <c r="C62" s="5" t="n">
        <v>0</v>
      </c>
    </row>
    <row r="63" spans="1:4">
      <c r="A63" s="4" t="s">
        <v>1116</v>
      </c>
      <c r="C63" s="5" t="n">
        <v>0</v>
      </c>
      <c r="D63" s="5" t="n">
        <v>0</v>
      </c>
    </row>
    <row r="64" spans="1:4">
      <c r="A64" s="4" t="s">
        <v>1117</v>
      </c>
      <c r="C64" s="5" t="n">
        <v>-293587</v>
      </c>
      <c r="D64" s="5" t="n">
        <v>828</v>
      </c>
    </row>
    <row r="65" spans="1:4">
      <c r="A65" s="4" t="s">
        <v>1099</v>
      </c>
    </row>
    <row r="66" spans="1:4">
      <c r="A66" s="4" t="s">
        <v>1110</v>
      </c>
      <c r="B66" s="5" t="n">
        <v>0</v>
      </c>
      <c r="C66" s="5" t="n">
        <v>0</v>
      </c>
      <c r="D66" s="5" t="n">
        <v>0</v>
      </c>
    </row>
    <row r="67" spans="1:4">
      <c r="A67" s="4" t="s">
        <v>1111</v>
      </c>
      <c r="B67" s="5" t="n">
        <v>0</v>
      </c>
      <c r="C67" s="5" t="n">
        <v>0</v>
      </c>
      <c r="D67" s="5" t="n">
        <v>0</v>
      </c>
    </row>
    <row r="68" spans="1:4">
      <c r="A68" s="4" t="s">
        <v>1112</v>
      </c>
      <c r="B68" s="5" t="n">
        <v>0</v>
      </c>
      <c r="C68" s="5" t="n">
        <v>0</v>
      </c>
      <c r="D68" s="5" t="n">
        <v>0</v>
      </c>
    </row>
    <row r="69" spans="1:4">
      <c r="A69" s="4" t="s">
        <v>1113</v>
      </c>
      <c r="B69" s="5" t="n">
        <v>0</v>
      </c>
      <c r="C69" s="5" t="n">
        <v>0</v>
      </c>
      <c r="D69" s="5" t="n">
        <v>0</v>
      </c>
    </row>
    <row r="70" spans="1:4">
      <c r="A70" s="4" t="s">
        <v>132</v>
      </c>
      <c r="B70" s="5" t="n">
        <v>0</v>
      </c>
      <c r="C70" s="5" t="n">
        <v>0</v>
      </c>
      <c r="D70" s="5" t="n">
        <v>0</v>
      </c>
    </row>
    <row r="71" spans="1:4">
      <c r="A71" s="4" t="s">
        <v>133</v>
      </c>
      <c r="B71" s="5" t="n">
        <v>0</v>
      </c>
    </row>
    <row r="72" spans="1:4">
      <c r="A72" s="4" t="s">
        <v>586</v>
      </c>
      <c r="C72" s="5" t="n">
        <v>0</v>
      </c>
    </row>
    <row r="73" spans="1:4">
      <c r="A73" s="4" t="s">
        <v>1114</v>
      </c>
      <c r="B73" s="5" t="n">
        <v>0</v>
      </c>
      <c r="C73" s="5" t="n">
        <v>0</v>
      </c>
    </row>
    <row r="74" spans="1:4">
      <c r="A74" s="4" t="s">
        <v>136</v>
      </c>
      <c r="C74" s="5" t="n">
        <v>0</v>
      </c>
    </row>
    <row r="75" spans="1:4">
      <c r="A75" s="4" t="s">
        <v>1115</v>
      </c>
      <c r="C75" s="5" t="n">
        <v>0</v>
      </c>
    </row>
    <row r="76" spans="1:4">
      <c r="A76" s="4" t="s">
        <v>1116</v>
      </c>
      <c r="B76" s="5" t="n">
        <v>199584</v>
      </c>
      <c r="C76" s="5" t="n">
        <v>239191</v>
      </c>
      <c r="D76" s="5" t="n">
        <v>9415</v>
      </c>
    </row>
    <row r="77" spans="1:4">
      <c r="A77" s="4" t="s">
        <v>1117</v>
      </c>
      <c r="B77" s="5" t="n">
        <v>199584</v>
      </c>
      <c r="C77" s="5" t="n">
        <v>239191</v>
      </c>
      <c r="D77" s="5" t="n">
        <v>9415</v>
      </c>
    </row>
    <row r="78" spans="1:4">
      <c r="A78" s="4" t="s">
        <v>142</v>
      </c>
      <c r="C78" s="5" t="n">
        <v>0</v>
      </c>
      <c r="D78" s="5" t="n">
        <v>0</v>
      </c>
    </row>
    <row r="79" spans="1:4">
      <c r="A79" s="4" t="s">
        <v>143</v>
      </c>
      <c r="D79" s="5" t="n">
        <v>0</v>
      </c>
    </row>
    <row r="80" spans="1:4">
      <c r="A80" s="4" t="s">
        <v>145</v>
      </c>
      <c r="D80" s="5" t="n">
        <v>0</v>
      </c>
    </row>
    <row r="81" spans="1:4">
      <c r="A81" s="4" t="s">
        <v>144</v>
      </c>
      <c r="C81" s="5" t="n">
        <v>0</v>
      </c>
    </row>
    <row r="82" spans="1:4">
      <c r="A82" s="4" t="s">
        <v>1118</v>
      </c>
      <c r="B82" s="5" t="n">
        <v>0</v>
      </c>
      <c r="D82" s="5" t="n">
        <v>0</v>
      </c>
    </row>
    <row r="83" spans="1:4">
      <c r="A83" s="4" t="s">
        <v>1119</v>
      </c>
      <c r="B83" s="5" t="n">
        <v>0</v>
      </c>
      <c r="D83" s="5" t="n">
        <v>0</v>
      </c>
    </row>
    <row r="84" spans="1:4">
      <c r="A84" s="4" t="s">
        <v>141</v>
      </c>
      <c r="D84" s="5" t="n">
        <v>0</v>
      </c>
    </row>
    <row r="85" spans="1:4">
      <c r="A85" s="4" t="s">
        <v>146</v>
      </c>
      <c r="B85" s="5" t="n">
        <v>0</v>
      </c>
      <c r="C85" s="5" t="n">
        <v>0</v>
      </c>
      <c r="D85" s="5" t="n">
        <v>0</v>
      </c>
    </row>
    <row r="86" spans="1:4">
      <c r="A86" s="4" t="s">
        <v>1120</v>
      </c>
      <c r="B86" s="5" t="n">
        <v>0</v>
      </c>
      <c r="C86" s="5" t="n">
        <v>0</v>
      </c>
      <c r="D86" s="5" t="n">
        <v>0</v>
      </c>
    </row>
    <row r="87" spans="1:4">
      <c r="A87" s="4" t="s">
        <v>120</v>
      </c>
      <c r="B87" s="5" t="n">
        <v>0</v>
      </c>
      <c r="C87" s="5" t="n">
        <v>0</v>
      </c>
      <c r="D87" s="5" t="n">
        <v>0</v>
      </c>
    </row>
    <row r="88" spans="1:4">
      <c r="A88" s="4" t="s">
        <v>1121</v>
      </c>
      <c r="B88" s="5" t="n">
        <v>-199584</v>
      </c>
      <c r="C88" s="5" t="n">
        <v>-239191</v>
      </c>
      <c r="D88" s="5" t="n">
        <v>-9415</v>
      </c>
    </row>
    <row r="89" spans="1:4">
      <c r="A89" s="4" t="s">
        <v>1122</v>
      </c>
      <c r="B89" s="5" t="n">
        <v>-199584</v>
      </c>
      <c r="C89" s="5" t="n">
        <v>-239191</v>
      </c>
      <c r="D89" s="5" t="n">
        <v>-9415</v>
      </c>
    </row>
    <row r="90" spans="1:4">
      <c r="A90" s="4" t="s">
        <v>149</v>
      </c>
      <c r="B90" s="5" t="n">
        <v>0</v>
      </c>
      <c r="C90" s="5" t="n">
        <v>0</v>
      </c>
      <c r="D90" s="5" t="n">
        <v>0</v>
      </c>
    </row>
    <row r="91" spans="1:4">
      <c r="A91" s="4" t="s">
        <v>150</v>
      </c>
      <c r="B91" s="5" t="n">
        <v>0</v>
      </c>
      <c r="C91" s="5" t="n">
        <v>0</v>
      </c>
      <c r="D91" s="5" t="n">
        <v>0</v>
      </c>
    </row>
    <row r="92" spans="1:4">
      <c r="A92" s="4" t="s">
        <v>151</v>
      </c>
      <c r="B92" s="5" t="n">
        <v>0</v>
      </c>
      <c r="C92" s="5" t="n">
        <v>0</v>
      </c>
      <c r="D92" s="5" t="n">
        <v>0</v>
      </c>
    </row>
    <row r="93" spans="1:4">
      <c r="A93" s="4" t="s">
        <v>1123</v>
      </c>
    </row>
    <row r="94" spans="1:4">
      <c r="A94" s="4" t="s">
        <v>1114</v>
      </c>
      <c r="C94" s="5" t="n">
        <v>9250</v>
      </c>
    </row>
    <row r="95" spans="1:4">
      <c r="A95" s="4" t="s">
        <v>136</v>
      </c>
      <c r="C95" s="5" t="n">
        <v>49890</v>
      </c>
    </row>
    <row r="96" spans="1:4">
      <c r="A96" s="4" t="s">
        <v>1115</v>
      </c>
      <c r="C96" s="5" t="n">
        <v>49890</v>
      </c>
    </row>
    <row r="97" spans="1:4">
      <c r="A97" s="4" t="s">
        <v>1124</v>
      </c>
    </row>
    <row r="98" spans="1:4">
      <c r="A98" s="4" t="s">
        <v>1110</v>
      </c>
      <c r="B98" s="5" t="n">
        <v>264096</v>
      </c>
    </row>
    <row r="99" spans="1:4">
      <c r="A99" s="4" t="s">
        <v>1111</v>
      </c>
      <c r="B99" s="5" t="n">
        <v>463816</v>
      </c>
    </row>
    <row r="100" spans="1:4">
      <c r="A100" s="4" t="s">
        <v>1112</v>
      </c>
      <c r="B100" s="5" t="n">
        <v>1249</v>
      </c>
    </row>
    <row r="101" spans="1:4">
      <c r="A101" s="4" t="s">
        <v>1113</v>
      </c>
      <c r="B101" s="5" t="n">
        <v>71</v>
      </c>
    </row>
    <row r="102" spans="1:4">
      <c r="A102" s="4" t="s">
        <v>132</v>
      </c>
      <c r="B102" s="5" t="n">
        <v>-1633</v>
      </c>
    </row>
    <row r="103" spans="1:4">
      <c r="A103" s="4" t="s">
        <v>133</v>
      </c>
      <c r="B103" s="5" t="n">
        <v>0</v>
      </c>
    </row>
    <row r="104" spans="1:4">
      <c r="A104" s="4" t="s">
        <v>1114</v>
      </c>
      <c r="B104" s="5" t="n">
        <v>0</v>
      </c>
      <c r="C104" s="5" t="n">
        <v>0</v>
      </c>
    </row>
    <row r="105" spans="1:4">
      <c r="A105" s="4" t="s">
        <v>136</v>
      </c>
      <c r="C105" s="5" t="n">
        <v>0</v>
      </c>
    </row>
    <row r="106" spans="1:4">
      <c r="A106" s="4" t="s">
        <v>1115</v>
      </c>
      <c r="C106" s="5" t="n">
        <v>0</v>
      </c>
    </row>
    <row r="107" spans="1:4">
      <c r="A107" s="4" t="s">
        <v>1116</v>
      </c>
      <c r="B107" s="5" t="n">
        <v>0</v>
      </c>
    </row>
    <row r="108" spans="1:4">
      <c r="A108" s="4" t="s">
        <v>1117</v>
      </c>
      <c r="B108" s="5" t="n">
        <v>-463503</v>
      </c>
    </row>
    <row r="109" spans="1:4">
      <c r="A109" s="4" t="s">
        <v>142</v>
      </c>
      <c r="C109" s="5" t="n">
        <v>0</v>
      </c>
      <c r="D109" s="5" t="n">
        <v>0</v>
      </c>
    </row>
    <row r="110" spans="1:4">
      <c r="A110" s="4" t="s">
        <v>143</v>
      </c>
      <c r="D110" s="5" t="n">
        <v>0</v>
      </c>
    </row>
    <row r="111" spans="1:4">
      <c r="A111" s="4" t="s">
        <v>145</v>
      </c>
      <c r="D111" s="5" t="n">
        <v>0</v>
      </c>
    </row>
    <row r="112" spans="1:4">
      <c r="A112" s="4" t="s">
        <v>144</v>
      </c>
      <c r="C112" s="5" t="n">
        <v>0</v>
      </c>
    </row>
    <row r="113" spans="1:4">
      <c r="A113" s="4" t="s">
        <v>1118</v>
      </c>
      <c r="B113" s="5" t="n">
        <v>0</v>
      </c>
      <c r="D113" s="5" t="n">
        <v>0</v>
      </c>
    </row>
    <row r="114" spans="1:4">
      <c r="A114" s="4" t="s">
        <v>1119</v>
      </c>
      <c r="B114" s="5" t="n">
        <v>0</v>
      </c>
      <c r="D114" s="5" t="n">
        <v>0</v>
      </c>
    </row>
    <row r="115" spans="1:4">
      <c r="A115" s="4" t="s">
        <v>141</v>
      </c>
      <c r="D115" s="5" t="n">
        <v>0</v>
      </c>
    </row>
    <row r="116" spans="1:4">
      <c r="A116" s="4" t="s">
        <v>146</v>
      </c>
      <c r="B116" s="5" t="n">
        <v>0</v>
      </c>
      <c r="C116" s="5" t="n">
        <v>0</v>
      </c>
      <c r="D116" s="5" t="n">
        <v>0</v>
      </c>
    </row>
    <row r="117" spans="1:4">
      <c r="A117" s="4" t="s">
        <v>1120</v>
      </c>
      <c r="B117" s="5" t="n">
        <v>0</v>
      </c>
      <c r="C117" s="5" t="n">
        <v>0</v>
      </c>
      <c r="D117" s="5" t="n">
        <v>0</v>
      </c>
    </row>
    <row r="118" spans="1:4">
      <c r="A118" s="4" t="s">
        <v>120</v>
      </c>
      <c r="B118" s="5" t="n">
        <v>-177</v>
      </c>
      <c r="C118" s="5" t="n">
        <v>-76</v>
      </c>
      <c r="D118" s="5" t="n">
        <v>0</v>
      </c>
    </row>
    <row r="119" spans="1:4">
      <c r="A119" s="4" t="s">
        <v>1121</v>
      </c>
      <c r="B119" s="5" t="n">
        <v>199584</v>
      </c>
      <c r="C119" s="5" t="n">
        <v>239191</v>
      </c>
      <c r="D119" s="5" t="n">
        <v>9415</v>
      </c>
    </row>
    <row r="120" spans="1:4">
      <c r="A120" s="4" t="s">
        <v>1122</v>
      </c>
      <c r="B120" s="5" t="n">
        <v>199407</v>
      </c>
      <c r="C120" s="5" t="n">
        <v>239115</v>
      </c>
      <c r="D120" s="5" t="n">
        <v>9415</v>
      </c>
    </row>
    <row r="121" spans="1:4">
      <c r="A121" s="4" t="s">
        <v>149</v>
      </c>
      <c r="B121" s="5" t="n">
        <v>0</v>
      </c>
      <c r="C121" s="5" t="n">
        <v>-3613</v>
      </c>
      <c r="D121" s="5" t="n">
        <v>3613</v>
      </c>
    </row>
    <row r="122" spans="1:4">
      <c r="A122" s="4" t="s">
        <v>150</v>
      </c>
      <c r="B122" s="5" t="n">
        <v>0</v>
      </c>
      <c r="C122" s="5" t="n">
        <v>3613</v>
      </c>
      <c r="D122" s="5" t="n">
        <v>0</v>
      </c>
    </row>
    <row r="123" spans="1:4">
      <c r="A123" s="4" t="s">
        <v>151</v>
      </c>
      <c r="B123" s="6" t="n">
        <v>0</v>
      </c>
      <c r="C123" s="6" t="n">
        <v>0</v>
      </c>
      <c r="D123" s="6" t="n">
        <v>36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5</v>
      </c>
      <c r="C1" s="2" t="s">
        <v>2</v>
      </c>
      <c r="D1" s="2" t="s">
        <v>35</v>
      </c>
      <c r="E1" s="2" t="s">
        <v>82</v>
      </c>
    </row>
    <row r="2" spans="1:5">
      <c r="A2" s="4" t="s">
        <v>486</v>
      </c>
    </row>
    <row r="3" spans="1:5">
      <c r="A3" s="3" t="s">
        <v>1126</v>
      </c>
    </row>
    <row r="4" spans="1:5">
      <c r="A4" s="4" t="s">
        <v>1127</v>
      </c>
      <c r="B4" s="4" t="s">
        <v>1128</v>
      </c>
      <c r="C4" s="7" t="n">
        <v>65.56</v>
      </c>
      <c r="D4" s="7" t="n">
        <v>51.34</v>
      </c>
      <c r="E4" s="7" t="n">
        <v>42.75</v>
      </c>
    </row>
    <row r="5" spans="1:5">
      <c r="A5" s="4" t="s">
        <v>1129</v>
      </c>
    </row>
    <row r="6" spans="1:5">
      <c r="A6" s="3" t="s">
        <v>1126</v>
      </c>
    </row>
    <row r="7" spans="1:5">
      <c r="A7" s="4" t="s">
        <v>1127</v>
      </c>
      <c r="B7" s="4" t="s">
        <v>1128</v>
      </c>
      <c r="C7" s="10" t="n">
        <v>3.1</v>
      </c>
      <c r="D7" s="10" t="n">
        <v>2.98</v>
      </c>
      <c r="E7" s="10" t="n">
        <v>2.48</v>
      </c>
    </row>
    <row r="8" spans="1:5">
      <c r="A8" s="4" t="s">
        <v>1130</v>
      </c>
    </row>
    <row r="9" spans="1:5">
      <c r="A9" s="3" t="s">
        <v>1126</v>
      </c>
    </row>
    <row r="10" spans="1:5">
      <c r="A10" s="4" t="s">
        <v>1127</v>
      </c>
      <c r="B10" s="4" t="s">
        <v>1128</v>
      </c>
      <c r="C10" s="7" t="n">
        <v>65.56</v>
      </c>
      <c r="D10" s="7" t="n">
        <v>51.34</v>
      </c>
      <c r="E10" s="7" t="n">
        <v>42.75</v>
      </c>
    </row>
    <row r="11" spans="1:5"/>
    <row r="12" spans="1:5">
      <c r="A12" s="4" t="s">
        <v>1128</v>
      </c>
      <c r="B12" s="4" t="s">
        <v>1131</v>
      </c>
    </row>
  </sheetData>
  <mergeCells count="3">
    <mergeCell ref="A1:B1"/>
    <mergeCell ref="A11:D11"/>
    <mergeCell ref="B12:D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2</v>
      </c>
      <c r="C1" s="2" t="s">
        <v>2</v>
      </c>
      <c r="D1" s="2" t="s">
        <v>35</v>
      </c>
      <c r="E1" s="2" t="s">
        <v>82</v>
      </c>
    </row>
    <row r="2" spans="1:5">
      <c r="A2" s="4" t="s">
        <v>486</v>
      </c>
    </row>
    <row r="3" spans="1:5">
      <c r="A3" s="3" t="s">
        <v>1133</v>
      </c>
    </row>
    <row r="4" spans="1:5">
      <c r="A4" s="4" t="s">
        <v>1134</v>
      </c>
      <c r="B4" s="4" t="s">
        <v>1128</v>
      </c>
      <c r="C4" s="7" t="n">
        <v>61.14</v>
      </c>
      <c r="D4" s="7" t="n">
        <v>48.68</v>
      </c>
      <c r="E4" s="7" t="n">
        <v>38.67</v>
      </c>
    </row>
    <row r="5" spans="1:5">
      <c r="A5" s="4" t="s">
        <v>1129</v>
      </c>
    </row>
    <row r="6" spans="1:5">
      <c r="A6" s="3" t="s">
        <v>1133</v>
      </c>
    </row>
    <row r="7" spans="1:5">
      <c r="A7" s="4" t="s">
        <v>1134</v>
      </c>
      <c r="B7" s="4" t="s">
        <v>1128</v>
      </c>
      <c r="C7" s="10" t="n">
        <v>2.15</v>
      </c>
      <c r="D7" s="10" t="n">
        <v>2.31</v>
      </c>
      <c r="E7" s="10" t="n">
        <v>1.85</v>
      </c>
    </row>
    <row r="8" spans="1:5">
      <c r="A8" s="4" t="s">
        <v>1130</v>
      </c>
    </row>
    <row r="9" spans="1:5">
      <c r="A9" s="3" t="s">
        <v>1133</v>
      </c>
    </row>
    <row r="10" spans="1:5">
      <c r="A10" s="4" t="s">
        <v>1134</v>
      </c>
      <c r="B10" s="4" t="s">
        <v>1135</v>
      </c>
      <c r="C10" s="7" t="n">
        <v>23.04</v>
      </c>
      <c r="D10" s="7" t="n">
        <v>20.21</v>
      </c>
      <c r="E10" s="7" t="n">
        <v>11.97</v>
      </c>
    </row>
    <row r="11" spans="1:5"/>
    <row r="12" spans="1:5">
      <c r="A12" s="4" t="s">
        <v>1128</v>
      </c>
      <c r="B12" s="4" t="s">
        <v>1136</v>
      </c>
    </row>
    <row r="13" spans="1:5">
      <c r="A13" s="4" t="s">
        <v>1137</v>
      </c>
      <c r="B13" s="4" t="s">
        <v>1138</v>
      </c>
    </row>
  </sheetData>
  <mergeCells count="4">
    <mergeCell ref="A1:B1"/>
    <mergeCell ref="A11:D11"/>
    <mergeCell ref="B12:D12"/>
    <mergeCell ref="B13:D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5"/>
    <col customWidth="1" max="5" min="5" width="20"/>
    <col customWidth="1" max="6" min="6" width="25"/>
    <col customWidth="1" max="7" min="7" width="20"/>
    <col customWidth="1" max="8" min="8" width="24"/>
    <col customWidth="1" max="9" min="9" width="25"/>
    <col customWidth="1" max="10" min="10" width="20"/>
    <col customWidth="1" max="11" min="11" width="25"/>
    <col customWidth="1" max="12" min="12" width="20"/>
    <col customWidth="1" max="13" min="13" width="26"/>
    <col customWidth="1" max="14" min="14" width="24"/>
    <col customWidth="1" max="15" min="15" width="25"/>
    <col customWidth="1" max="16" min="16" width="20"/>
    <col customWidth="1" max="17" min="17" width="20"/>
    <col customWidth="1" max="18" min="18" width="20"/>
  </cols>
  <sheetData>
    <row r="1" spans="1:18">
      <c r="A1" s="1" t="s">
        <v>1139</v>
      </c>
      <c r="B1" s="2" t="s">
        <v>1</v>
      </c>
    </row>
    <row r="2" spans="1:18">
      <c r="B2" s="2" t="s">
        <v>1140</v>
      </c>
      <c r="C2" s="2" t="s">
        <v>1141</v>
      </c>
      <c r="D2" s="2" t="s">
        <v>1142</v>
      </c>
      <c r="E2" s="2" t="s">
        <v>1141</v>
      </c>
      <c r="F2" s="2" t="s">
        <v>1143</v>
      </c>
      <c r="G2" s="2" t="s">
        <v>1141</v>
      </c>
      <c r="H2" s="2" t="s">
        <v>1144</v>
      </c>
      <c r="I2" s="2" t="s">
        <v>1145</v>
      </c>
      <c r="J2" s="2" t="s">
        <v>1146</v>
      </c>
      <c r="K2" s="2" t="s">
        <v>1147</v>
      </c>
      <c r="L2" s="2" t="s">
        <v>1146</v>
      </c>
      <c r="M2" s="2" t="s">
        <v>1148</v>
      </c>
      <c r="N2" s="2" t="s">
        <v>1149</v>
      </c>
      <c r="O2" s="2" t="s">
        <v>1150</v>
      </c>
      <c r="P2" s="2" t="s">
        <v>1151</v>
      </c>
      <c r="Q2" s="2" t="s">
        <v>1151</v>
      </c>
      <c r="R2" s="2" t="s">
        <v>1152</v>
      </c>
    </row>
    <row r="3" spans="1:18">
      <c r="A3" s="3" t="s">
        <v>408</v>
      </c>
    </row>
    <row r="4" spans="1:18">
      <c r="A4" s="4" t="s">
        <v>1153</v>
      </c>
      <c r="F4" s="5" t="n">
        <v>92</v>
      </c>
    </row>
    <row r="5" spans="1:18">
      <c r="A5" s="4" t="s">
        <v>1154</v>
      </c>
      <c r="B5" s="4" t="s">
        <v>895</v>
      </c>
    </row>
    <row r="6" spans="1:18">
      <c r="A6" s="4" t="s">
        <v>1155</v>
      </c>
      <c r="B6" s="5" t="n">
        <v>544953</v>
      </c>
      <c r="C6" s="5" t="n">
        <v>544953</v>
      </c>
      <c r="D6" s="5" t="n">
        <v>544953</v>
      </c>
      <c r="E6" s="5" t="n">
        <v>544953</v>
      </c>
      <c r="F6" s="5" t="n">
        <v>544953</v>
      </c>
      <c r="G6" s="5" t="n">
        <v>544953</v>
      </c>
      <c r="H6" s="5" t="n">
        <v>452917</v>
      </c>
      <c r="I6" s="5" t="n">
        <v>452917</v>
      </c>
      <c r="J6" s="5" t="n">
        <v>452917</v>
      </c>
      <c r="K6" s="5" t="n">
        <v>452917</v>
      </c>
      <c r="L6" s="5" t="n">
        <v>452917</v>
      </c>
      <c r="M6" s="5" t="n">
        <v>341407</v>
      </c>
      <c r="N6" s="5" t="n">
        <v>341407</v>
      </c>
      <c r="O6" s="5" t="n">
        <v>341407</v>
      </c>
      <c r="P6" s="5" t="n">
        <v>341407</v>
      </c>
      <c r="Q6" s="5" t="n">
        <v>341407</v>
      </c>
      <c r="R6" s="5" t="n">
        <v>272825</v>
      </c>
    </row>
    <row r="7" spans="1:18">
      <c r="A7" s="4" t="s">
        <v>1156</v>
      </c>
      <c r="E7" s="5" t="n">
        <v>-40160</v>
      </c>
      <c r="J7" s="5" t="n">
        <v>-31830</v>
      </c>
      <c r="P7" s="5" t="n">
        <v>-22176</v>
      </c>
    </row>
    <row r="8" spans="1:18">
      <c r="A8" s="4" t="s">
        <v>1157</v>
      </c>
      <c r="E8" s="5" t="n">
        <v>0</v>
      </c>
      <c r="J8" s="5" t="n">
        <v>0</v>
      </c>
      <c r="P8" s="5" t="n">
        <v>0</v>
      </c>
    </row>
    <row r="9" spans="1:18">
      <c r="A9" s="4" t="s">
        <v>1158</v>
      </c>
      <c r="E9" s="5" t="n">
        <v>60360</v>
      </c>
      <c r="J9" s="5" t="n">
        <v>86778</v>
      </c>
      <c r="P9" s="5" t="n">
        <v>133583</v>
      </c>
    </row>
    <row r="10" spans="1:18">
      <c r="A10" s="4" t="s">
        <v>1159</v>
      </c>
      <c r="E10" s="5" t="n">
        <v>11121</v>
      </c>
      <c r="J10" s="5" t="n">
        <v>1900</v>
      </c>
      <c r="P10" s="5" t="n">
        <v>1725</v>
      </c>
    </row>
    <row r="11" spans="1:18">
      <c r="A11" s="4" t="s">
        <v>1160</v>
      </c>
      <c r="E11" s="5" t="n">
        <v>27946</v>
      </c>
      <c r="J11" s="5" t="n">
        <v>6005</v>
      </c>
      <c r="P11" s="5" t="n">
        <v>1531</v>
      </c>
    </row>
    <row r="12" spans="1:18">
      <c r="A12" s="4" t="s">
        <v>1161</v>
      </c>
      <c r="E12" s="5" t="n">
        <v>55011</v>
      </c>
      <c r="J12" s="5" t="n">
        <v>52457</v>
      </c>
      <c r="P12" s="5" t="n">
        <v>-42631</v>
      </c>
    </row>
    <row r="13" spans="1:18">
      <c r="A13" s="4" t="s">
        <v>1162</v>
      </c>
      <c r="J13" s="5" t="n">
        <v>111500</v>
      </c>
    </row>
    <row r="14" spans="1:18">
      <c r="A14" s="4" t="s">
        <v>1163</v>
      </c>
    </row>
    <row r="15" spans="1:18">
      <c r="A15" s="3" t="s">
        <v>408</v>
      </c>
    </row>
    <row r="16" spans="1:18">
      <c r="A16" s="4" t="s">
        <v>1153</v>
      </c>
      <c r="K16" s="9" t="n">
        <v>68.59999999999999</v>
      </c>
    </row>
    <row r="17" spans="1:18">
      <c r="A17" s="4" t="s">
        <v>1155</v>
      </c>
      <c r="B17" s="5" t="n">
        <v>365418</v>
      </c>
      <c r="C17" s="5" t="n">
        <v>365418</v>
      </c>
      <c r="D17" s="5" t="n">
        <v>365418</v>
      </c>
      <c r="E17" s="5" t="n">
        <v>365418</v>
      </c>
      <c r="F17" s="5" t="n">
        <v>365418</v>
      </c>
      <c r="G17" s="5" t="n">
        <v>365418</v>
      </c>
      <c r="H17" s="5" t="n">
        <v>309946</v>
      </c>
      <c r="I17" s="5" t="n">
        <v>309946</v>
      </c>
      <c r="J17" s="5" t="n">
        <v>309946</v>
      </c>
      <c r="K17" s="5" t="n">
        <v>309946</v>
      </c>
      <c r="L17" s="5" t="n">
        <v>309946</v>
      </c>
      <c r="M17" s="5" t="n">
        <v>243122</v>
      </c>
      <c r="N17" s="5" t="n">
        <v>243122</v>
      </c>
      <c r="O17" s="5" t="n">
        <v>243122</v>
      </c>
      <c r="P17" s="5" t="n">
        <v>243122</v>
      </c>
      <c r="Q17" s="5" t="n">
        <v>243122</v>
      </c>
      <c r="R17" s="5" t="n">
        <v>202329</v>
      </c>
    </row>
    <row r="18" spans="1:18">
      <c r="A18" s="4" t="s">
        <v>1156</v>
      </c>
      <c r="E18" s="5" t="n">
        <v>0</v>
      </c>
      <c r="J18" s="5" t="n">
        <v>0</v>
      </c>
      <c r="P18" s="5" t="n">
        <v>0</v>
      </c>
    </row>
    <row r="19" spans="1:18">
      <c r="A19" s="4" t="s">
        <v>1157</v>
      </c>
      <c r="E19" s="5" t="n">
        <v>-58294</v>
      </c>
      <c r="J19" s="5" t="n">
        <v>-54648</v>
      </c>
      <c r="P19" s="5" t="n">
        <v>-32192</v>
      </c>
    </row>
    <row r="20" spans="1:18">
      <c r="A20" s="4" t="s">
        <v>1158</v>
      </c>
      <c r="E20" s="5" t="n">
        <v>51602</v>
      </c>
      <c r="J20" s="5" t="n">
        <v>85473</v>
      </c>
      <c r="P20" s="5" t="n">
        <v>123354</v>
      </c>
    </row>
    <row r="21" spans="1:18">
      <c r="A21" s="4" t="s">
        <v>1164</v>
      </c>
      <c r="D21" s="5" t="n">
        <v>47600</v>
      </c>
      <c r="O21" s="5" t="n">
        <v>98100</v>
      </c>
    </row>
    <row r="22" spans="1:18">
      <c r="A22" s="4" t="s">
        <v>1165</v>
      </c>
      <c r="D22" s="5" t="n">
        <v>4000</v>
      </c>
      <c r="O22" s="5" t="n">
        <v>25300</v>
      </c>
    </row>
    <row r="23" spans="1:18">
      <c r="A23" s="4" t="s">
        <v>1159</v>
      </c>
      <c r="E23" s="5" t="n">
        <v>6635</v>
      </c>
      <c r="J23" s="5" t="n">
        <v>1880</v>
      </c>
      <c r="O23" s="5" t="n">
        <v>1600</v>
      </c>
      <c r="P23" s="5" t="n">
        <v>1626</v>
      </c>
    </row>
    <row r="24" spans="1:18">
      <c r="A24" s="4" t="s">
        <v>1160</v>
      </c>
      <c r="E24" s="5" t="n">
        <v>20072</v>
      </c>
      <c r="J24" s="5" t="n">
        <v>3713</v>
      </c>
      <c r="P24" s="5" t="n">
        <v>0</v>
      </c>
    </row>
    <row r="25" spans="1:18">
      <c r="A25" s="4" t="s">
        <v>1166</v>
      </c>
      <c r="C25" s="5" t="n">
        <v>16</v>
      </c>
    </row>
    <row r="26" spans="1:18">
      <c r="A26" s="4" t="s">
        <v>1167</v>
      </c>
      <c r="C26" s="5" t="n">
        <v>15</v>
      </c>
    </row>
    <row r="27" spans="1:18">
      <c r="A27" s="4" t="s">
        <v>1161</v>
      </c>
      <c r="D27" s="5" t="n">
        <v>71700</v>
      </c>
      <c r="E27" s="5" t="n">
        <v>48727</v>
      </c>
      <c r="I27" s="5" t="n">
        <v>89800</v>
      </c>
      <c r="J27" s="5" t="n">
        <v>34166</v>
      </c>
      <c r="O27" s="5" t="n">
        <v>61000</v>
      </c>
      <c r="P27" s="5" t="n">
        <v>-48743</v>
      </c>
    </row>
    <row r="28" spans="1:18">
      <c r="A28" s="4" t="s">
        <v>1168</v>
      </c>
      <c r="D28" s="5" t="n">
        <v>26800</v>
      </c>
      <c r="I28" s="5" t="n">
        <v>58500</v>
      </c>
      <c r="O28" s="5" t="n">
        <v>10800</v>
      </c>
    </row>
    <row r="29" spans="1:18">
      <c r="A29" s="4" t="s">
        <v>1169</v>
      </c>
      <c r="D29" s="5" t="n">
        <v>3800</v>
      </c>
      <c r="I29" s="5" t="n">
        <v>2900</v>
      </c>
      <c r="O29" s="5" t="n">
        <v>1500</v>
      </c>
    </row>
    <row r="30" spans="1:18">
      <c r="A30" s="4" t="s">
        <v>1170</v>
      </c>
      <c r="B30" s="4" t="s">
        <v>1171</v>
      </c>
    </row>
    <row r="31" spans="1:18">
      <c r="A31" s="4" t="s">
        <v>1172</v>
      </c>
    </row>
    <row r="32" spans="1:18">
      <c r="A32" s="3" t="s">
        <v>408</v>
      </c>
    </row>
    <row r="33" spans="1:18">
      <c r="A33" s="4" t="s">
        <v>1155</v>
      </c>
      <c r="B33" s="5" t="n">
        <v>179535</v>
      </c>
      <c r="C33" s="5" t="n">
        <v>179535</v>
      </c>
      <c r="D33" s="5" t="n">
        <v>179535</v>
      </c>
      <c r="E33" s="5" t="n">
        <v>179535</v>
      </c>
      <c r="F33" s="5" t="n">
        <v>179535</v>
      </c>
      <c r="G33" s="5" t="n">
        <v>179535</v>
      </c>
      <c r="H33" s="5" t="n">
        <v>142971</v>
      </c>
      <c r="I33" s="5" t="n">
        <v>142971</v>
      </c>
      <c r="J33" s="5" t="n">
        <v>142971</v>
      </c>
      <c r="K33" s="5" t="n">
        <v>142971</v>
      </c>
      <c r="L33" s="5" t="n">
        <v>142971</v>
      </c>
      <c r="M33" s="5" t="n">
        <v>98285</v>
      </c>
      <c r="N33" s="5" t="n">
        <v>98285</v>
      </c>
      <c r="O33" s="5" t="n">
        <v>98285</v>
      </c>
      <c r="P33" s="5" t="n">
        <v>98285</v>
      </c>
      <c r="Q33" s="5" t="n">
        <v>98285</v>
      </c>
      <c r="R33" s="5" t="n">
        <v>70496</v>
      </c>
    </row>
    <row r="34" spans="1:18">
      <c r="A34" s="4" t="s">
        <v>1156</v>
      </c>
      <c r="E34" s="5" t="n">
        <v>-40160</v>
      </c>
      <c r="J34" s="5" t="n">
        <v>-31830</v>
      </c>
      <c r="P34" s="5" t="n">
        <v>-22176</v>
      </c>
    </row>
    <row r="35" spans="1:18">
      <c r="A35" s="4" t="s">
        <v>1173</v>
      </c>
      <c r="D35" s="5" t="n">
        <v>11400</v>
      </c>
      <c r="I35" s="5" t="n">
        <v>17700</v>
      </c>
    </row>
    <row r="36" spans="1:18">
      <c r="A36" s="4" t="s">
        <v>1174</v>
      </c>
      <c r="I36" s="5" t="n">
        <v>600</v>
      </c>
      <c r="O36" s="5" t="n">
        <v>3500</v>
      </c>
    </row>
    <row r="37" spans="1:18">
      <c r="A37" s="4" t="s">
        <v>1157</v>
      </c>
      <c r="E37" s="5" t="n">
        <v>58294</v>
      </c>
      <c r="J37" s="5" t="n">
        <v>54648</v>
      </c>
      <c r="P37" s="5" t="n">
        <v>32192</v>
      </c>
    </row>
    <row r="38" spans="1:18">
      <c r="A38" s="4" t="s">
        <v>1158</v>
      </c>
      <c r="E38" s="5" t="n">
        <v>8758</v>
      </c>
      <c r="J38" s="5" t="n">
        <v>1305</v>
      </c>
      <c r="P38" s="5" t="n">
        <v>10229</v>
      </c>
    </row>
    <row r="39" spans="1:18">
      <c r="A39" s="4" t="s">
        <v>1159</v>
      </c>
      <c r="E39" s="5" t="n">
        <v>4486</v>
      </c>
      <c r="J39" s="5" t="n">
        <v>20</v>
      </c>
      <c r="O39" s="5" t="n">
        <v>99</v>
      </c>
      <c r="P39" s="5" t="n">
        <v>99</v>
      </c>
    </row>
    <row r="40" spans="1:18">
      <c r="A40" s="4" t="s">
        <v>1160</v>
      </c>
      <c r="E40" s="5" t="n">
        <v>7874</v>
      </c>
      <c r="J40" s="5" t="n">
        <v>2292</v>
      </c>
      <c r="P40" s="5" t="n">
        <v>1531</v>
      </c>
    </row>
    <row r="41" spans="1:18">
      <c r="A41" s="4" t="s">
        <v>1175</v>
      </c>
      <c r="C41" s="5" t="n">
        <v>17</v>
      </c>
    </row>
    <row r="42" spans="1:18">
      <c r="A42" s="4" t="s">
        <v>1176</v>
      </c>
      <c r="C42" s="9" t="n">
        <v>9.199999999999999</v>
      </c>
    </row>
    <row r="43" spans="1:18">
      <c r="A43" s="4" t="s">
        <v>1161</v>
      </c>
      <c r="D43" s="5" t="n">
        <v>5100</v>
      </c>
      <c r="E43" s="5" t="n">
        <v>6284</v>
      </c>
      <c r="J43" s="5" t="n">
        <v>18291</v>
      </c>
      <c r="M43" s="5" t="n">
        <v>2600</v>
      </c>
      <c r="P43" s="5" t="n">
        <v>6112</v>
      </c>
    </row>
    <row r="44" spans="1:18">
      <c r="A44" s="4" t="s">
        <v>486</v>
      </c>
    </row>
    <row r="45" spans="1:18">
      <c r="A45" s="3" t="s">
        <v>408</v>
      </c>
    </row>
    <row r="46" spans="1:18">
      <c r="A46" s="4" t="s">
        <v>1155</v>
      </c>
      <c r="B46" s="5" t="n">
        <v>190349</v>
      </c>
      <c r="C46" s="5" t="n">
        <v>190349</v>
      </c>
      <c r="D46" s="5" t="n">
        <v>190349</v>
      </c>
      <c r="E46" s="5" t="n">
        <v>190349</v>
      </c>
      <c r="F46" s="5" t="n">
        <v>190349</v>
      </c>
      <c r="G46" s="5" t="n">
        <v>190349</v>
      </c>
      <c r="H46" s="5" t="n">
        <v>154842</v>
      </c>
      <c r="I46" s="5" t="n">
        <v>154842</v>
      </c>
      <c r="J46" s="5" t="n">
        <v>154842</v>
      </c>
      <c r="K46" s="5" t="n">
        <v>154842</v>
      </c>
      <c r="L46" s="5" t="n">
        <v>154842</v>
      </c>
      <c r="M46" s="5" t="n">
        <v>118169</v>
      </c>
      <c r="N46" s="5" t="n">
        <v>118169</v>
      </c>
      <c r="O46" s="5" t="n">
        <v>118169</v>
      </c>
      <c r="P46" s="5" t="n">
        <v>118169</v>
      </c>
      <c r="Q46" s="5" t="n">
        <v>118169</v>
      </c>
      <c r="R46" s="5" t="n">
        <v>98975</v>
      </c>
    </row>
    <row r="47" spans="1:18">
      <c r="A47" s="4" t="s">
        <v>1156</v>
      </c>
      <c r="E47" s="5" t="n">
        <v>-16964</v>
      </c>
      <c r="J47" s="5" t="n">
        <v>-12902</v>
      </c>
      <c r="P47" s="5" t="n">
        <v>-8728</v>
      </c>
    </row>
    <row r="48" spans="1:18">
      <c r="A48" s="4" t="s">
        <v>1158</v>
      </c>
      <c r="E48" s="5" t="n">
        <v>19644</v>
      </c>
      <c r="J48" s="5" t="n">
        <v>18971</v>
      </c>
      <c r="P48" s="5" t="n">
        <v>50126</v>
      </c>
    </row>
    <row r="49" spans="1:18">
      <c r="A49" s="4" t="s">
        <v>1159</v>
      </c>
      <c r="E49" s="5" t="n">
        <v>2507</v>
      </c>
      <c r="J49" s="5" t="n">
        <v>653</v>
      </c>
      <c r="P49" s="5" t="n">
        <v>601</v>
      </c>
    </row>
    <row r="50" spans="1:18">
      <c r="A50" s="4" t="s">
        <v>1160</v>
      </c>
      <c r="E50" s="5" t="n">
        <v>8786</v>
      </c>
      <c r="J50" s="5" t="n">
        <v>2923</v>
      </c>
      <c r="P50" s="5" t="n">
        <v>494</v>
      </c>
    </row>
    <row r="51" spans="1:18">
      <c r="A51" s="4" t="s">
        <v>1161</v>
      </c>
      <c r="E51" s="5" t="n">
        <v>26548</v>
      </c>
      <c r="J51" s="5" t="n">
        <v>28334</v>
      </c>
      <c r="P51" s="5" t="n">
        <v>-22097</v>
      </c>
    </row>
    <row r="52" spans="1:18">
      <c r="A52" s="4" t="s">
        <v>1177</v>
      </c>
      <c r="B52" s="5" t="n">
        <v>61821</v>
      </c>
      <c r="C52" s="5" t="n">
        <v>61821</v>
      </c>
      <c r="D52" s="5" t="n">
        <v>61821</v>
      </c>
      <c r="E52" s="5" t="n">
        <v>61821</v>
      </c>
      <c r="F52" s="5" t="n">
        <v>61821</v>
      </c>
      <c r="G52" s="5" t="n">
        <v>61821</v>
      </c>
      <c r="H52" s="5" t="n">
        <v>46862</v>
      </c>
      <c r="I52" s="5" t="n">
        <v>46862</v>
      </c>
      <c r="J52" s="5" t="n">
        <v>46862</v>
      </c>
      <c r="K52" s="5" t="n">
        <v>46862</v>
      </c>
      <c r="L52" s="5" t="n">
        <v>46862</v>
      </c>
      <c r="M52" s="5" t="n">
        <v>30013</v>
      </c>
      <c r="N52" s="5" t="n">
        <v>30013</v>
      </c>
      <c r="O52" s="5" t="n">
        <v>30013</v>
      </c>
      <c r="P52" s="5" t="n">
        <v>30013</v>
      </c>
      <c r="Q52" s="5" t="n">
        <v>30013</v>
      </c>
    </row>
    <row r="53" spans="1:18">
      <c r="A53" s="4" t="s">
        <v>1178</v>
      </c>
      <c r="B53" s="5" t="n">
        <v>128528</v>
      </c>
      <c r="C53" s="5" t="n">
        <v>128528</v>
      </c>
      <c r="D53" s="5" t="n">
        <v>128528</v>
      </c>
      <c r="E53" s="5" t="n">
        <v>128528</v>
      </c>
      <c r="F53" s="5" t="n">
        <v>128528</v>
      </c>
      <c r="G53" s="5" t="n">
        <v>128528</v>
      </c>
      <c r="H53" s="5" t="n">
        <v>107980</v>
      </c>
      <c r="I53" s="5" t="n">
        <v>107980</v>
      </c>
      <c r="J53" s="5" t="n">
        <v>107980</v>
      </c>
      <c r="K53" s="5" t="n">
        <v>107980</v>
      </c>
      <c r="L53" s="5" t="n">
        <v>107980</v>
      </c>
      <c r="M53" s="5" t="n">
        <v>88156</v>
      </c>
      <c r="N53" s="5" t="n">
        <v>88156</v>
      </c>
      <c r="O53" s="5" t="n">
        <v>88156</v>
      </c>
      <c r="P53" s="5" t="n">
        <v>88156</v>
      </c>
      <c r="Q53" s="5" t="n">
        <v>88156</v>
      </c>
    </row>
    <row r="54" spans="1:18">
      <c r="A54" s="4" t="s">
        <v>1129</v>
      </c>
    </row>
    <row r="55" spans="1:18">
      <c r="A55" s="3" t="s">
        <v>408</v>
      </c>
    </row>
    <row r="56" spans="1:18">
      <c r="A56" s="4" t="s">
        <v>1179</v>
      </c>
      <c r="B56" s="5" t="n">
        <v>1335689</v>
      </c>
      <c r="C56" s="5" t="n">
        <v>1335689</v>
      </c>
      <c r="D56" s="5" t="n">
        <v>1335689</v>
      </c>
      <c r="E56" s="5" t="n">
        <v>1335689</v>
      </c>
      <c r="F56" s="5" t="n">
        <v>1335689</v>
      </c>
      <c r="G56" s="5" t="n">
        <v>1335689</v>
      </c>
      <c r="H56" s="5" t="n">
        <v>1154294</v>
      </c>
      <c r="I56" s="5" t="n">
        <v>1154294</v>
      </c>
      <c r="J56" s="5" t="n">
        <v>1154294</v>
      </c>
      <c r="K56" s="5" t="n">
        <v>1154294</v>
      </c>
      <c r="L56" s="5" t="n">
        <v>1154294</v>
      </c>
      <c r="M56" s="5" t="n">
        <v>833697</v>
      </c>
      <c r="N56" s="5" t="n">
        <v>833697</v>
      </c>
      <c r="O56" s="5" t="n">
        <v>833697</v>
      </c>
      <c r="P56" s="5" t="n">
        <v>833697</v>
      </c>
      <c r="Q56" s="5" t="n">
        <v>833697</v>
      </c>
      <c r="R56" s="5" t="n">
        <v>660737</v>
      </c>
    </row>
    <row r="57" spans="1:18">
      <c r="A57" s="4" t="s">
        <v>1180</v>
      </c>
      <c r="G57" s="5" t="n">
        <v>-88017</v>
      </c>
      <c r="L57" s="5" t="n">
        <v>-71689</v>
      </c>
      <c r="Q57" s="5" t="n">
        <v>-51730</v>
      </c>
    </row>
    <row r="58" spans="1:18">
      <c r="A58" s="4" t="s">
        <v>1181</v>
      </c>
      <c r="G58" s="5" t="n">
        <v>148674</v>
      </c>
      <c r="L58" s="5" t="n">
        <v>289223</v>
      </c>
      <c r="Q58" s="5" t="n">
        <v>305224</v>
      </c>
    </row>
    <row r="59" spans="1:18">
      <c r="A59" s="4" t="s">
        <v>1182</v>
      </c>
      <c r="G59" s="5" t="n">
        <v>35750</v>
      </c>
      <c r="L59" s="5" t="n">
        <v>4597</v>
      </c>
      <c r="Q59" s="5" t="n">
        <v>4202</v>
      </c>
    </row>
    <row r="60" spans="1:18">
      <c r="A60" s="4" t="s">
        <v>1183</v>
      </c>
      <c r="G60" s="5" t="n">
        <v>61750</v>
      </c>
      <c r="L60" s="5" t="n">
        <v>11541</v>
      </c>
      <c r="Q60" s="5" t="n">
        <v>4094</v>
      </c>
    </row>
    <row r="61" spans="1:18">
      <c r="A61" s="4" t="s">
        <v>1184</v>
      </c>
      <c r="G61" s="5" t="n">
        <v>94738</v>
      </c>
      <c r="L61" s="5" t="n">
        <v>96119</v>
      </c>
      <c r="Q61" s="5" t="n">
        <v>-80426</v>
      </c>
    </row>
    <row r="62" spans="1:18">
      <c r="A62" s="4" t="s">
        <v>1185</v>
      </c>
      <c r="B62" s="5" t="n">
        <v>443151</v>
      </c>
      <c r="C62" s="5" t="n">
        <v>443151</v>
      </c>
      <c r="D62" s="5" t="n">
        <v>443151</v>
      </c>
      <c r="E62" s="5" t="n">
        <v>443151</v>
      </c>
      <c r="F62" s="5" t="n">
        <v>443151</v>
      </c>
      <c r="G62" s="5" t="n">
        <v>443151</v>
      </c>
      <c r="H62" s="5" t="n">
        <v>365332</v>
      </c>
      <c r="I62" s="5" t="n">
        <v>365332</v>
      </c>
      <c r="J62" s="5" t="n">
        <v>365332</v>
      </c>
      <c r="K62" s="5" t="n">
        <v>365332</v>
      </c>
      <c r="L62" s="5" t="n">
        <v>365332</v>
      </c>
      <c r="M62" s="5" t="n">
        <v>264452</v>
      </c>
      <c r="N62" s="5" t="n">
        <v>264452</v>
      </c>
      <c r="O62" s="5" t="n">
        <v>264452</v>
      </c>
      <c r="P62" s="5" t="n">
        <v>264452</v>
      </c>
      <c r="Q62" s="5" t="n">
        <v>264452</v>
      </c>
    </row>
    <row r="63" spans="1:18">
      <c r="A63" s="4" t="s">
        <v>1186</v>
      </c>
      <c r="B63" s="5" t="n">
        <v>892538</v>
      </c>
      <c r="C63" s="5" t="n">
        <v>892538</v>
      </c>
      <c r="D63" s="5" t="n">
        <v>892538</v>
      </c>
      <c r="E63" s="5" t="n">
        <v>892538</v>
      </c>
      <c r="F63" s="5" t="n">
        <v>892538</v>
      </c>
      <c r="G63" s="5" t="n">
        <v>892538</v>
      </c>
      <c r="H63" s="5" t="n">
        <v>788962</v>
      </c>
      <c r="I63" s="5" t="n">
        <v>788962</v>
      </c>
      <c r="J63" s="5" t="n">
        <v>788962</v>
      </c>
      <c r="K63" s="5" t="n">
        <v>788962</v>
      </c>
      <c r="L63" s="5" t="n">
        <v>788962</v>
      </c>
      <c r="M63" s="5" t="n">
        <v>569245</v>
      </c>
      <c r="N63" s="5" t="n">
        <v>569245</v>
      </c>
      <c r="O63" s="5" t="n">
        <v>569245</v>
      </c>
      <c r="P63" s="5" t="n">
        <v>569245</v>
      </c>
      <c r="Q63" s="5" t="n">
        <v>569245</v>
      </c>
    </row>
    <row r="64" spans="1:18">
      <c r="A64" s="4" t="s">
        <v>1130</v>
      </c>
    </row>
    <row r="65" spans="1:18">
      <c r="A65" s="3" t="s">
        <v>408</v>
      </c>
    </row>
    <row r="66" spans="1:18">
      <c r="A66" s="4" t="s">
        <v>1155</v>
      </c>
      <c r="B66" s="5" t="n">
        <v>131987</v>
      </c>
      <c r="C66" s="5" t="n">
        <v>131987</v>
      </c>
      <c r="D66" s="5" t="n">
        <v>131987</v>
      </c>
      <c r="E66" s="5" t="n">
        <v>131987</v>
      </c>
      <c r="F66" s="5" t="n">
        <v>131987</v>
      </c>
      <c r="G66" s="5" t="n">
        <v>131987</v>
      </c>
      <c r="H66" s="5" t="n">
        <v>105692</v>
      </c>
      <c r="I66" s="5" t="n">
        <v>105692</v>
      </c>
      <c r="J66" s="5" t="n">
        <v>105692</v>
      </c>
      <c r="K66" s="5" t="n">
        <v>105692</v>
      </c>
      <c r="L66" s="5" t="n">
        <v>105692</v>
      </c>
      <c r="M66" s="5" t="n">
        <v>84288</v>
      </c>
      <c r="N66" s="5" t="n">
        <v>84288</v>
      </c>
      <c r="O66" s="5" t="n">
        <v>84288</v>
      </c>
      <c r="P66" s="5" t="n">
        <v>84288</v>
      </c>
      <c r="Q66" s="5" t="n">
        <v>84288</v>
      </c>
      <c r="R66" s="5" t="n">
        <v>63727</v>
      </c>
    </row>
    <row r="67" spans="1:18">
      <c r="A67" s="4" t="s">
        <v>1156</v>
      </c>
      <c r="E67" s="5" t="n">
        <v>-8527</v>
      </c>
      <c r="J67" s="5" t="n">
        <v>-6981</v>
      </c>
      <c r="P67" s="5" t="n">
        <v>-4826</v>
      </c>
    </row>
    <row r="68" spans="1:18">
      <c r="A68" s="4" t="s">
        <v>1158</v>
      </c>
      <c r="E68" s="5" t="n">
        <v>15936</v>
      </c>
      <c r="J68" s="5" t="n">
        <v>19604</v>
      </c>
      <c r="P68" s="5" t="n">
        <v>32586</v>
      </c>
    </row>
    <row r="69" spans="1:18">
      <c r="A69" s="4" t="s">
        <v>1159</v>
      </c>
      <c r="E69" s="5" t="n">
        <v>2656</v>
      </c>
      <c r="J69" s="5" t="n">
        <v>481</v>
      </c>
      <c r="P69" s="5" t="n">
        <v>424</v>
      </c>
    </row>
    <row r="70" spans="1:18">
      <c r="A70" s="4" t="s">
        <v>1160</v>
      </c>
      <c r="E70" s="5" t="n">
        <v>8868</v>
      </c>
      <c r="J70" s="5" t="n">
        <v>1158</v>
      </c>
      <c r="P70" s="5" t="n">
        <v>355</v>
      </c>
    </row>
    <row r="71" spans="1:18">
      <c r="A71" s="4" t="s">
        <v>1161</v>
      </c>
      <c r="E71" s="5" t="n">
        <v>12674</v>
      </c>
      <c r="J71" s="5" t="n">
        <v>8104</v>
      </c>
      <c r="P71" s="5" t="n">
        <v>-7130</v>
      </c>
    </row>
    <row r="72" spans="1:18">
      <c r="A72" s="4" t="s">
        <v>1177</v>
      </c>
      <c r="B72" s="5" t="n">
        <v>43856</v>
      </c>
      <c r="C72" s="5" t="n">
        <v>43856</v>
      </c>
      <c r="D72" s="5" t="n">
        <v>43856</v>
      </c>
      <c r="E72" s="5" t="n">
        <v>43856</v>
      </c>
      <c r="F72" s="5" t="n">
        <v>43856</v>
      </c>
      <c r="G72" s="5" t="n">
        <v>43856</v>
      </c>
      <c r="H72" s="5" t="n">
        <v>35220</v>
      </c>
      <c r="I72" s="5" t="n">
        <v>35220</v>
      </c>
      <c r="J72" s="5" t="n">
        <v>35220</v>
      </c>
      <c r="K72" s="5" t="n">
        <v>35220</v>
      </c>
      <c r="L72" s="5" t="n">
        <v>35220</v>
      </c>
      <c r="M72" s="5" t="n">
        <v>24196</v>
      </c>
      <c r="N72" s="5" t="n">
        <v>24196</v>
      </c>
      <c r="O72" s="5" t="n">
        <v>24196</v>
      </c>
      <c r="P72" s="5" t="n">
        <v>24196</v>
      </c>
      <c r="Q72" s="5" t="n">
        <v>24196</v>
      </c>
    </row>
    <row r="73" spans="1:18">
      <c r="A73" s="4" t="s">
        <v>1178</v>
      </c>
      <c r="B73" s="5" t="n">
        <v>88131</v>
      </c>
      <c r="C73" s="5" t="n">
        <v>88131</v>
      </c>
      <c r="D73" s="5" t="n">
        <v>88131</v>
      </c>
      <c r="E73" s="5" t="n">
        <v>88131</v>
      </c>
      <c r="F73" s="5" t="n">
        <v>88131</v>
      </c>
      <c r="G73" s="5" t="n">
        <v>88131</v>
      </c>
      <c r="H73" s="5" t="n">
        <v>70472</v>
      </c>
      <c r="I73" s="5" t="n">
        <v>70472</v>
      </c>
      <c r="J73" s="5" t="n">
        <v>70472</v>
      </c>
      <c r="K73" s="5" t="n">
        <v>70472</v>
      </c>
      <c r="L73" s="5" t="n">
        <v>70472</v>
      </c>
      <c r="M73" s="5" t="n">
        <v>60092</v>
      </c>
      <c r="N73" s="5" t="n">
        <v>60092</v>
      </c>
      <c r="O73" s="5" t="n">
        <v>60092</v>
      </c>
      <c r="P73" s="5" t="n">
        <v>60092</v>
      </c>
      <c r="Q73" s="5" t="n">
        <v>60092</v>
      </c>
    </row>
    <row r="74" spans="1:18">
      <c r="A74" s="4" t="s">
        <v>1187</v>
      </c>
    </row>
    <row r="75" spans="1:18">
      <c r="A75" s="3" t="s">
        <v>408</v>
      </c>
    </row>
    <row r="76" spans="1:18">
      <c r="A76" s="4" t="s">
        <v>1155</v>
      </c>
      <c r="B76" s="5" t="n">
        <v>544953</v>
      </c>
      <c r="C76" s="5" t="n">
        <v>544953</v>
      </c>
      <c r="D76" s="5" t="n">
        <v>544953</v>
      </c>
      <c r="E76" s="5" t="n">
        <v>544953</v>
      </c>
      <c r="F76" s="5" t="n">
        <v>544953</v>
      </c>
      <c r="G76" s="5" t="n">
        <v>544953</v>
      </c>
      <c r="H76" s="5" t="n">
        <v>452917</v>
      </c>
      <c r="I76" s="5" t="n">
        <v>452917</v>
      </c>
      <c r="J76" s="5" t="n">
        <v>452917</v>
      </c>
      <c r="K76" s="5" t="n">
        <v>452917</v>
      </c>
      <c r="L76" s="5" t="n">
        <v>452917</v>
      </c>
      <c r="M76" s="5" t="n">
        <v>341407</v>
      </c>
      <c r="N76" s="5" t="n">
        <v>341407</v>
      </c>
      <c r="O76" s="5" t="n">
        <v>341407</v>
      </c>
      <c r="P76" s="5" t="n">
        <v>341407</v>
      </c>
      <c r="Q76" s="5" t="n">
        <v>341407</v>
      </c>
      <c r="R76" s="5" t="n">
        <v>272825</v>
      </c>
    </row>
    <row r="77" spans="1:18">
      <c r="A77" s="4" t="s">
        <v>1156</v>
      </c>
      <c r="E77" s="5" t="n">
        <v>-40160</v>
      </c>
      <c r="J77" s="5" t="n">
        <v>-31830</v>
      </c>
      <c r="P77" s="5" t="n">
        <v>-22176</v>
      </c>
    </row>
    <row r="78" spans="1:18">
      <c r="A78" s="4" t="s">
        <v>1158</v>
      </c>
      <c r="E78" s="5" t="n">
        <v>60360</v>
      </c>
      <c r="J78" s="5" t="n">
        <v>86778</v>
      </c>
      <c r="P78" s="5" t="n">
        <v>133583</v>
      </c>
    </row>
    <row r="79" spans="1:18">
      <c r="A79" s="4" t="s">
        <v>1159</v>
      </c>
      <c r="E79" s="5" t="n">
        <v>11121</v>
      </c>
      <c r="J79" s="5" t="n">
        <v>1900</v>
      </c>
      <c r="P79" s="5" t="n">
        <v>1725</v>
      </c>
    </row>
    <row r="80" spans="1:18">
      <c r="A80" s="4" t="s">
        <v>1160</v>
      </c>
      <c r="E80" s="5" t="n">
        <v>27946</v>
      </c>
      <c r="J80" s="5" t="n">
        <v>6005</v>
      </c>
      <c r="P80" s="5" t="n">
        <v>1531</v>
      </c>
    </row>
    <row r="81" spans="1:18">
      <c r="A81" s="4" t="s">
        <v>1161</v>
      </c>
      <c r="E81" s="5" t="n">
        <v>55011</v>
      </c>
      <c r="J81" s="5" t="n">
        <v>52457</v>
      </c>
      <c r="P81" s="5" t="n">
        <v>-42631</v>
      </c>
    </row>
    <row r="82" spans="1:18">
      <c r="A82" s="4" t="s">
        <v>1177</v>
      </c>
      <c r="B82" s="5" t="n">
        <v>179535</v>
      </c>
      <c r="C82" s="5" t="n">
        <v>179535</v>
      </c>
      <c r="D82" s="5" t="n">
        <v>179535</v>
      </c>
      <c r="E82" s="5" t="n">
        <v>179535</v>
      </c>
      <c r="F82" s="5" t="n">
        <v>179535</v>
      </c>
      <c r="G82" s="5" t="n">
        <v>179535</v>
      </c>
      <c r="H82" s="5" t="n">
        <v>142971</v>
      </c>
      <c r="I82" s="5" t="n">
        <v>142971</v>
      </c>
      <c r="J82" s="5" t="n">
        <v>142971</v>
      </c>
      <c r="K82" s="5" t="n">
        <v>142971</v>
      </c>
      <c r="L82" s="5" t="n">
        <v>142971</v>
      </c>
      <c r="M82" s="5" t="n">
        <v>98284</v>
      </c>
      <c r="N82" s="5" t="n">
        <v>98284</v>
      </c>
      <c r="O82" s="5" t="n">
        <v>98284</v>
      </c>
      <c r="P82" s="5" t="n">
        <v>98284</v>
      </c>
      <c r="Q82" s="5" t="n">
        <v>98284</v>
      </c>
    </row>
    <row r="83" spans="1:18">
      <c r="A83" s="4" t="s">
        <v>1178</v>
      </c>
      <c r="B83" s="5" t="n">
        <v>365418</v>
      </c>
      <c r="C83" s="5" t="n">
        <v>365418</v>
      </c>
      <c r="D83" s="5" t="n">
        <v>365418</v>
      </c>
      <c r="E83" s="5" t="n">
        <v>365418</v>
      </c>
      <c r="F83" s="5" t="n">
        <v>365418</v>
      </c>
      <c r="G83" s="5" t="n">
        <v>365418</v>
      </c>
      <c r="H83" s="5" t="n">
        <v>309946</v>
      </c>
      <c r="I83" s="5" t="n">
        <v>309946</v>
      </c>
      <c r="J83" s="5" t="n">
        <v>309946</v>
      </c>
      <c r="K83" s="5" t="n">
        <v>309946</v>
      </c>
      <c r="L83" s="5" t="n">
        <v>309946</v>
      </c>
      <c r="M83" s="5" t="n">
        <v>243122</v>
      </c>
      <c r="N83" s="5" t="n">
        <v>243122</v>
      </c>
      <c r="O83" s="5" t="n">
        <v>243122</v>
      </c>
      <c r="P83" s="5" t="n">
        <v>243122</v>
      </c>
      <c r="Q83" s="5" t="n">
        <v>243122</v>
      </c>
    </row>
    <row r="84" spans="1:18">
      <c r="A84" s="4" t="s">
        <v>1188</v>
      </c>
    </row>
    <row r="85" spans="1:18">
      <c r="A85" s="3" t="s">
        <v>408</v>
      </c>
    </row>
    <row r="86" spans="1:18">
      <c r="A86" s="4" t="s">
        <v>1154</v>
      </c>
      <c r="H86" s="4" t="s">
        <v>1189</v>
      </c>
      <c r="N86" s="4" t="s">
        <v>1190</v>
      </c>
    </row>
    <row r="87" spans="1:18">
      <c r="A87" s="4" t="s">
        <v>1191</v>
      </c>
      <c r="B87" s="4" t="s">
        <v>1192</v>
      </c>
      <c r="H87" s="4" t="s">
        <v>1192</v>
      </c>
    </row>
  </sheetData>
  <mergeCells count="2">
    <mergeCell ref="A1:A2"/>
    <mergeCell ref="B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7"/>
    <col customWidth="1" max="5" min="5" width="21"/>
    <col customWidth="1" max="6" min="6" width="22"/>
    <col customWidth="1" max="7" min="7" width="17"/>
    <col customWidth="1" max="8" min="8" width="23"/>
    <col customWidth="1" max="9" min="9" width="21"/>
    <col customWidth="1" max="10" min="10" width="22"/>
    <col customWidth="1" max="11" min="11" width="17"/>
    <col customWidth="1" max="12" min="12" width="17"/>
  </cols>
  <sheetData>
    <row r="1" spans="1:12">
      <c r="A1" s="1" t="s">
        <v>1193</v>
      </c>
      <c r="B1" s="2" t="s">
        <v>1</v>
      </c>
    </row>
    <row r="2" spans="1:12">
      <c r="B2" s="2" t="s">
        <v>1194</v>
      </c>
      <c r="C2" s="2" t="s">
        <v>1195</v>
      </c>
      <c r="D2" s="2" t="s">
        <v>901</v>
      </c>
      <c r="E2" s="2" t="s">
        <v>1196</v>
      </c>
      <c r="F2" s="2" t="s">
        <v>1197</v>
      </c>
      <c r="G2" s="2" t="s">
        <v>1198</v>
      </c>
      <c r="H2" s="2" t="s">
        <v>1199</v>
      </c>
      <c r="I2" s="2" t="s">
        <v>1200</v>
      </c>
      <c r="J2" s="2" t="s">
        <v>1201</v>
      </c>
      <c r="K2" s="2" t="s">
        <v>1202</v>
      </c>
      <c r="L2" s="2" t="s">
        <v>1203</v>
      </c>
    </row>
    <row r="3" spans="1:12">
      <c r="A3" s="3" t="s">
        <v>1204</v>
      </c>
    </row>
    <row r="4" spans="1:12">
      <c r="A4" s="4" t="s">
        <v>1205</v>
      </c>
      <c r="B4" s="5" t="n">
        <v>544953</v>
      </c>
      <c r="C4" s="5" t="n">
        <v>544953</v>
      </c>
      <c r="D4" s="5" t="n">
        <v>544953</v>
      </c>
      <c r="E4" s="5" t="n">
        <v>452917</v>
      </c>
      <c r="F4" s="5" t="n">
        <v>452917</v>
      </c>
      <c r="G4" s="5" t="n">
        <v>452917</v>
      </c>
      <c r="H4" s="5" t="n">
        <v>341407</v>
      </c>
      <c r="I4" s="5" t="n">
        <v>341407</v>
      </c>
      <c r="J4" s="5" t="n">
        <v>341407</v>
      </c>
      <c r="K4" s="5" t="n">
        <v>341407</v>
      </c>
      <c r="L4" s="5" t="n">
        <v>272825</v>
      </c>
    </row>
    <row r="5" spans="1:12">
      <c r="A5" s="4" t="s">
        <v>1157</v>
      </c>
      <c r="D5" s="5" t="n">
        <v>0</v>
      </c>
      <c r="G5" s="5" t="n">
        <v>0</v>
      </c>
      <c r="K5" s="5" t="n">
        <v>0</v>
      </c>
    </row>
    <row r="6" spans="1:12">
      <c r="A6" s="4" t="s">
        <v>1161</v>
      </c>
      <c r="D6" s="5" t="n">
        <v>55011</v>
      </c>
      <c r="G6" s="5" t="n">
        <v>52457</v>
      </c>
      <c r="K6" s="5" t="n">
        <v>-42631</v>
      </c>
    </row>
    <row r="7" spans="1:12">
      <c r="A7" s="4" t="s">
        <v>1160</v>
      </c>
      <c r="D7" s="5" t="n">
        <v>27946</v>
      </c>
      <c r="G7" s="5" t="n">
        <v>6005</v>
      </c>
      <c r="K7" s="5" t="n">
        <v>1531</v>
      </c>
    </row>
    <row r="8" spans="1:12">
      <c r="A8" s="4" t="s">
        <v>1158</v>
      </c>
      <c r="D8" s="5" t="n">
        <v>60360</v>
      </c>
      <c r="G8" s="5" t="n">
        <v>86778</v>
      </c>
      <c r="K8" s="5" t="n">
        <v>133583</v>
      </c>
    </row>
    <row r="9" spans="1:12">
      <c r="A9" s="4" t="s">
        <v>1159</v>
      </c>
      <c r="D9" s="5" t="n">
        <v>-11121</v>
      </c>
      <c r="G9" s="5" t="n">
        <v>-1900</v>
      </c>
      <c r="K9" s="5" t="n">
        <v>-1725</v>
      </c>
    </row>
    <row r="10" spans="1:12">
      <c r="A10" s="4" t="s">
        <v>1156</v>
      </c>
      <c r="D10" s="5" t="n">
        <v>-40160</v>
      </c>
      <c r="G10" s="5" t="n">
        <v>-31830</v>
      </c>
      <c r="K10" s="5" t="n">
        <v>-22176</v>
      </c>
    </row>
    <row r="11" spans="1:12">
      <c r="A11" s="4" t="s">
        <v>1154</v>
      </c>
      <c r="B11" s="4" t="s">
        <v>895</v>
      </c>
    </row>
    <row r="12" spans="1:12">
      <c r="A12" s="4" t="s">
        <v>1162</v>
      </c>
      <c r="G12" s="5" t="n">
        <v>111500</v>
      </c>
    </row>
    <row r="13" spans="1:12">
      <c r="A13" s="4" t="s">
        <v>1163</v>
      </c>
    </row>
    <row r="14" spans="1:12">
      <c r="A14" s="3" t="s">
        <v>1204</v>
      </c>
    </row>
    <row r="15" spans="1:12">
      <c r="A15" s="4" t="s">
        <v>1205</v>
      </c>
      <c r="B15" s="5" t="n">
        <v>365418</v>
      </c>
      <c r="C15" s="5" t="n">
        <v>365418</v>
      </c>
      <c r="D15" s="5" t="n">
        <v>365418</v>
      </c>
      <c r="E15" s="5" t="n">
        <v>309946</v>
      </c>
      <c r="F15" s="5" t="n">
        <v>309946</v>
      </c>
      <c r="G15" s="5" t="n">
        <v>309946</v>
      </c>
      <c r="H15" s="5" t="n">
        <v>243122</v>
      </c>
      <c r="I15" s="5" t="n">
        <v>243122</v>
      </c>
      <c r="J15" s="5" t="n">
        <v>243122</v>
      </c>
      <c r="K15" s="5" t="n">
        <v>243122</v>
      </c>
      <c r="L15" s="5" t="n">
        <v>202329</v>
      </c>
    </row>
    <row r="16" spans="1:12">
      <c r="A16" s="4" t="s">
        <v>1157</v>
      </c>
      <c r="D16" s="5" t="n">
        <v>-58294</v>
      </c>
      <c r="G16" s="5" t="n">
        <v>-54648</v>
      </c>
      <c r="K16" s="5" t="n">
        <v>-32192</v>
      </c>
    </row>
    <row r="17" spans="1:12">
      <c r="A17" s="4" t="s">
        <v>1161</v>
      </c>
      <c r="C17" s="5" t="n">
        <v>71700</v>
      </c>
      <c r="D17" s="5" t="n">
        <v>48727</v>
      </c>
      <c r="F17" s="5" t="n">
        <v>89800</v>
      </c>
      <c r="G17" s="5" t="n">
        <v>34166</v>
      </c>
      <c r="J17" s="5" t="n">
        <v>61000</v>
      </c>
      <c r="K17" s="5" t="n">
        <v>-48743</v>
      </c>
    </row>
    <row r="18" spans="1:12">
      <c r="A18" s="4" t="s">
        <v>1160</v>
      </c>
      <c r="D18" s="5" t="n">
        <v>20072</v>
      </c>
      <c r="G18" s="5" t="n">
        <v>3713</v>
      </c>
      <c r="K18" s="5" t="n">
        <v>0</v>
      </c>
    </row>
    <row r="19" spans="1:12">
      <c r="A19" s="4" t="s">
        <v>1158</v>
      </c>
      <c r="D19" s="5" t="n">
        <v>51602</v>
      </c>
      <c r="G19" s="5" t="n">
        <v>85473</v>
      </c>
      <c r="K19" s="5" t="n">
        <v>123354</v>
      </c>
    </row>
    <row r="20" spans="1:12">
      <c r="A20" s="4" t="s">
        <v>1159</v>
      </c>
      <c r="D20" s="5" t="n">
        <v>-6635</v>
      </c>
      <c r="G20" s="5" t="n">
        <v>-1880</v>
      </c>
      <c r="J20" s="5" t="n">
        <v>-1600</v>
      </c>
      <c r="K20" s="5" t="n">
        <v>-1626</v>
      </c>
    </row>
    <row r="21" spans="1:12">
      <c r="A21" s="4" t="s">
        <v>1156</v>
      </c>
      <c r="D21" s="5" t="n">
        <v>0</v>
      </c>
      <c r="G21" s="5" t="n">
        <v>0</v>
      </c>
      <c r="K21" s="5" t="n">
        <v>0</v>
      </c>
    </row>
    <row r="22" spans="1:12">
      <c r="A22" s="4" t="s">
        <v>1170</v>
      </c>
      <c r="B22" s="4" t="s">
        <v>1171</v>
      </c>
    </row>
    <row r="23" spans="1:12">
      <c r="A23" s="4" t="s">
        <v>1172</v>
      </c>
    </row>
    <row r="24" spans="1:12">
      <c r="A24" s="3" t="s">
        <v>1204</v>
      </c>
    </row>
    <row r="25" spans="1:12">
      <c r="A25" s="4" t="s">
        <v>1205</v>
      </c>
      <c r="B25" s="5" t="n">
        <v>179535</v>
      </c>
      <c r="C25" s="5" t="n">
        <v>179535</v>
      </c>
      <c r="D25" s="5" t="n">
        <v>179535</v>
      </c>
      <c r="E25" s="5" t="n">
        <v>142971</v>
      </c>
      <c r="F25" s="5" t="n">
        <v>142971</v>
      </c>
      <c r="G25" s="5" t="n">
        <v>142971</v>
      </c>
      <c r="H25" s="5" t="n">
        <v>98285</v>
      </c>
      <c r="I25" s="5" t="n">
        <v>98285</v>
      </c>
      <c r="J25" s="5" t="n">
        <v>98285</v>
      </c>
      <c r="K25" s="5" t="n">
        <v>98285</v>
      </c>
      <c r="L25" s="5" t="n">
        <v>70496</v>
      </c>
    </row>
    <row r="26" spans="1:12">
      <c r="A26" s="4" t="s">
        <v>1157</v>
      </c>
      <c r="D26" s="5" t="n">
        <v>58294</v>
      </c>
      <c r="G26" s="5" t="n">
        <v>54648</v>
      </c>
      <c r="K26" s="5" t="n">
        <v>32192</v>
      </c>
    </row>
    <row r="27" spans="1:12">
      <c r="A27" s="4" t="s">
        <v>1161</v>
      </c>
      <c r="C27" s="5" t="n">
        <v>5100</v>
      </c>
      <c r="D27" s="5" t="n">
        <v>6284</v>
      </c>
      <c r="G27" s="5" t="n">
        <v>18291</v>
      </c>
      <c r="H27" s="5" t="n">
        <v>2600</v>
      </c>
      <c r="K27" s="5" t="n">
        <v>6112</v>
      </c>
    </row>
    <row r="28" spans="1:12">
      <c r="A28" s="4" t="s">
        <v>1160</v>
      </c>
      <c r="D28" s="5" t="n">
        <v>7874</v>
      </c>
      <c r="G28" s="5" t="n">
        <v>2292</v>
      </c>
      <c r="K28" s="5" t="n">
        <v>1531</v>
      </c>
    </row>
    <row r="29" spans="1:12">
      <c r="A29" s="4" t="s">
        <v>1158</v>
      </c>
      <c r="D29" s="5" t="n">
        <v>8758</v>
      </c>
      <c r="G29" s="5" t="n">
        <v>1305</v>
      </c>
      <c r="K29" s="5" t="n">
        <v>10229</v>
      </c>
    </row>
    <row r="30" spans="1:12">
      <c r="A30" s="4" t="s">
        <v>1159</v>
      </c>
      <c r="D30" s="5" t="n">
        <v>-4486</v>
      </c>
      <c r="G30" s="5" t="n">
        <v>-20</v>
      </c>
      <c r="J30" s="5" t="n">
        <v>-99</v>
      </c>
      <c r="K30" s="5" t="n">
        <v>-99</v>
      </c>
    </row>
    <row r="31" spans="1:12">
      <c r="A31" s="4" t="s">
        <v>1156</v>
      </c>
      <c r="D31" s="5" t="n">
        <v>-40160</v>
      </c>
      <c r="G31" s="5" t="n">
        <v>-31830</v>
      </c>
      <c r="K31" s="5" t="n">
        <v>-22176</v>
      </c>
    </row>
    <row r="32" spans="1:12">
      <c r="A32" s="4" t="s">
        <v>1173</v>
      </c>
      <c r="C32" s="5" t="n">
        <v>11400</v>
      </c>
      <c r="F32" s="5" t="n">
        <v>17700</v>
      </c>
    </row>
    <row r="33" spans="1:12">
      <c r="A33" s="4" t="s">
        <v>1187</v>
      </c>
    </row>
    <row r="34" spans="1:12">
      <c r="A34" s="3" t="s">
        <v>1204</v>
      </c>
    </row>
    <row r="35" spans="1:12">
      <c r="A35" s="4" t="s">
        <v>1205</v>
      </c>
      <c r="B35" s="5" t="n">
        <v>544953</v>
      </c>
      <c r="C35" s="5" t="n">
        <v>544953</v>
      </c>
      <c r="D35" s="5" t="n">
        <v>544953</v>
      </c>
      <c r="E35" s="5" t="n">
        <v>452917</v>
      </c>
      <c r="F35" s="5" t="n">
        <v>452917</v>
      </c>
      <c r="G35" s="5" t="n">
        <v>452917</v>
      </c>
      <c r="H35" s="5" t="n">
        <v>341407</v>
      </c>
      <c r="I35" s="5" t="n">
        <v>341407</v>
      </c>
      <c r="J35" s="5" t="n">
        <v>341407</v>
      </c>
      <c r="K35" s="5" t="n">
        <v>341407</v>
      </c>
      <c r="L35" s="5" t="n">
        <v>272825</v>
      </c>
    </row>
    <row r="36" spans="1:12">
      <c r="A36" s="4" t="s">
        <v>1161</v>
      </c>
      <c r="D36" s="5" t="n">
        <v>55011</v>
      </c>
      <c r="G36" s="5" t="n">
        <v>52457</v>
      </c>
      <c r="K36" s="5" t="n">
        <v>-42631</v>
      </c>
    </row>
    <row r="37" spans="1:12">
      <c r="A37" s="4" t="s">
        <v>1160</v>
      </c>
      <c r="D37" s="5" t="n">
        <v>27946</v>
      </c>
      <c r="G37" s="5" t="n">
        <v>6005</v>
      </c>
      <c r="K37" s="5" t="n">
        <v>1531</v>
      </c>
    </row>
    <row r="38" spans="1:12">
      <c r="A38" s="4" t="s">
        <v>1158</v>
      </c>
      <c r="D38" s="5" t="n">
        <v>60360</v>
      </c>
      <c r="G38" s="5" t="n">
        <v>86778</v>
      </c>
      <c r="K38" s="5" t="n">
        <v>133583</v>
      </c>
    </row>
    <row r="39" spans="1:12">
      <c r="A39" s="4" t="s">
        <v>1159</v>
      </c>
      <c r="D39" s="5" t="n">
        <v>-11121</v>
      </c>
      <c r="G39" s="5" t="n">
        <v>-1900</v>
      </c>
      <c r="K39" s="5" t="n">
        <v>-1725</v>
      </c>
    </row>
    <row r="40" spans="1:12">
      <c r="A40" s="4" t="s">
        <v>1156</v>
      </c>
      <c r="D40" s="5" t="n">
        <v>-40160</v>
      </c>
      <c r="G40" s="5" t="n">
        <v>-31830</v>
      </c>
      <c r="K40" s="5" t="n">
        <v>-22176</v>
      </c>
    </row>
    <row r="41" spans="1:12">
      <c r="A41" s="4" t="s">
        <v>486</v>
      </c>
    </row>
    <row r="42" spans="1:12">
      <c r="A42" s="3" t="s">
        <v>1204</v>
      </c>
    </row>
    <row r="43" spans="1:12">
      <c r="A43" s="4" t="s">
        <v>1205</v>
      </c>
      <c r="B43" s="5" t="n">
        <v>190349</v>
      </c>
      <c r="C43" s="5" t="n">
        <v>190349</v>
      </c>
      <c r="D43" s="5" t="n">
        <v>190349</v>
      </c>
      <c r="E43" s="5" t="n">
        <v>154842</v>
      </c>
      <c r="F43" s="5" t="n">
        <v>154842</v>
      </c>
      <c r="G43" s="5" t="n">
        <v>154842</v>
      </c>
      <c r="H43" s="5" t="n">
        <v>118169</v>
      </c>
      <c r="I43" s="5" t="n">
        <v>118169</v>
      </c>
      <c r="J43" s="5" t="n">
        <v>118169</v>
      </c>
      <c r="K43" s="5" t="n">
        <v>118169</v>
      </c>
      <c r="L43" s="5" t="n">
        <v>98975</v>
      </c>
    </row>
    <row r="44" spans="1:12">
      <c r="A44" s="4" t="s">
        <v>1161</v>
      </c>
      <c r="D44" s="5" t="n">
        <v>26548</v>
      </c>
      <c r="G44" s="5" t="n">
        <v>28334</v>
      </c>
      <c r="K44" s="5" t="n">
        <v>-22097</v>
      </c>
    </row>
    <row r="45" spans="1:12">
      <c r="A45" s="4" t="s">
        <v>1160</v>
      </c>
      <c r="D45" s="5" t="n">
        <v>8786</v>
      </c>
      <c r="G45" s="5" t="n">
        <v>2923</v>
      </c>
      <c r="K45" s="5" t="n">
        <v>494</v>
      </c>
    </row>
    <row r="46" spans="1:12">
      <c r="A46" s="4" t="s">
        <v>1158</v>
      </c>
      <c r="D46" s="5" t="n">
        <v>19644</v>
      </c>
      <c r="G46" s="5" t="n">
        <v>18971</v>
      </c>
      <c r="K46" s="5" t="n">
        <v>50126</v>
      </c>
    </row>
    <row r="47" spans="1:12">
      <c r="A47" s="4" t="s">
        <v>1159</v>
      </c>
      <c r="D47" s="5" t="n">
        <v>-2507</v>
      </c>
      <c r="G47" s="5" t="n">
        <v>-653</v>
      </c>
      <c r="K47" s="5" t="n">
        <v>-601</v>
      </c>
    </row>
    <row r="48" spans="1:12">
      <c r="A48" s="4" t="s">
        <v>1156</v>
      </c>
      <c r="D48" s="5" t="n">
        <v>-16964</v>
      </c>
      <c r="G48" s="5" t="n">
        <v>-12902</v>
      </c>
      <c r="K48" s="5" t="n">
        <v>-8728</v>
      </c>
    </row>
    <row r="49" spans="1:12">
      <c r="A49" s="4" t="s">
        <v>1188</v>
      </c>
    </row>
    <row r="50" spans="1:12">
      <c r="A50" s="3" t="s">
        <v>1204</v>
      </c>
    </row>
    <row r="51" spans="1:12">
      <c r="A51" s="4" t="s">
        <v>1154</v>
      </c>
      <c r="E51" s="4" t="s">
        <v>1189</v>
      </c>
      <c r="I51" s="4" t="s">
        <v>1190</v>
      </c>
    </row>
  </sheetData>
  <mergeCells count="2">
    <mergeCell ref="A1:A2"/>
    <mergeCell ref="B1:K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7"/>
    <col customWidth="1" max="5" min="5" width="24"/>
    <col customWidth="1" max="6" min="6" width="20"/>
    <col customWidth="1" max="7" min="7" width="19"/>
    <col customWidth="1" max="8" min="8" width="21"/>
    <col customWidth="1" max="9" min="9" width="17"/>
  </cols>
  <sheetData>
    <row r="1" spans="1:9">
      <c r="A1" s="1" t="s">
        <v>1206</v>
      </c>
      <c r="B1" s="2" t="s">
        <v>1</v>
      </c>
    </row>
    <row r="2" spans="1:9">
      <c r="B2" s="2" t="s">
        <v>1207</v>
      </c>
      <c r="C2" s="2" t="s">
        <v>661</v>
      </c>
      <c r="D2" s="2" t="s">
        <v>901</v>
      </c>
      <c r="E2" s="2" t="s">
        <v>1208</v>
      </c>
      <c r="F2" s="2" t="s">
        <v>1209</v>
      </c>
      <c r="G2" s="2" t="s">
        <v>1210</v>
      </c>
      <c r="H2" s="2" t="s">
        <v>453</v>
      </c>
      <c r="I2" s="2" t="s">
        <v>1202</v>
      </c>
    </row>
    <row r="3" spans="1:9">
      <c r="A3" s="3" t="s">
        <v>1211</v>
      </c>
    </row>
    <row r="4" spans="1:9">
      <c r="A4" s="4" t="s">
        <v>1212</v>
      </c>
      <c r="D4" s="5" t="n">
        <v>27946</v>
      </c>
      <c r="E4" s="5" t="n">
        <v>6005</v>
      </c>
      <c r="I4" s="5" t="n">
        <v>1531</v>
      </c>
    </row>
    <row r="5" spans="1:9">
      <c r="A5" s="4" t="s">
        <v>1213</v>
      </c>
      <c r="D5" s="5" t="n">
        <v>60360</v>
      </c>
      <c r="E5" s="5" t="n">
        <v>86778</v>
      </c>
      <c r="I5" s="5" t="n">
        <v>133583</v>
      </c>
    </row>
    <row r="6" spans="1:9">
      <c r="A6" s="4" t="s">
        <v>1214</v>
      </c>
      <c r="D6" s="5" t="n">
        <v>55011</v>
      </c>
      <c r="E6" s="5" t="n">
        <v>52457</v>
      </c>
      <c r="I6" s="5" t="n">
        <v>-42631</v>
      </c>
    </row>
    <row r="7" spans="1:9">
      <c r="A7" s="4" t="s">
        <v>1215</v>
      </c>
      <c r="D7" s="5" t="n">
        <v>40160</v>
      </c>
      <c r="E7" s="5" t="n">
        <v>31830</v>
      </c>
      <c r="I7" s="5" t="n">
        <v>22176</v>
      </c>
    </row>
    <row r="8" spans="1:9">
      <c r="A8" s="4" t="s">
        <v>1216</v>
      </c>
      <c r="D8" s="5" t="n">
        <v>11121</v>
      </c>
      <c r="E8" s="5" t="n">
        <v>1900</v>
      </c>
      <c r="I8" s="5" t="n">
        <v>1725</v>
      </c>
    </row>
    <row r="9" spans="1:9">
      <c r="A9" s="4" t="s">
        <v>1217</v>
      </c>
      <c r="C9" s="6" t="n">
        <v>1389961</v>
      </c>
      <c r="E9" s="6" t="n">
        <v>913084</v>
      </c>
      <c r="H9" s="6" t="n">
        <v>497353</v>
      </c>
    </row>
    <row r="10" spans="1:9">
      <c r="A10" s="4" t="s">
        <v>89</v>
      </c>
      <c r="C10" s="5" t="n">
        <v>130957</v>
      </c>
      <c r="E10" s="5" t="n">
        <v>89641</v>
      </c>
      <c r="H10" s="5" t="n">
        <v>59950</v>
      </c>
    </row>
    <row r="11" spans="1:9">
      <c r="A11" s="4" t="s">
        <v>90</v>
      </c>
      <c r="C11" s="5" t="n">
        <v>90357</v>
      </c>
      <c r="E11" s="5" t="n">
        <v>60717</v>
      </c>
      <c r="H11" s="5" t="n">
        <v>31410</v>
      </c>
    </row>
    <row r="12" spans="1:9">
      <c r="A12" s="4" t="s">
        <v>91</v>
      </c>
      <c r="C12" s="5" t="n">
        <v>37403</v>
      </c>
      <c r="E12" s="5" t="n">
        <v>33220</v>
      </c>
      <c r="H12" s="5" t="n">
        <v>18415</v>
      </c>
    </row>
    <row r="13" spans="1:9">
      <c r="A13" s="4" t="s">
        <v>1218</v>
      </c>
    </row>
    <row r="14" spans="1:9">
      <c r="A14" s="3" t="s">
        <v>1211</v>
      </c>
    </row>
    <row r="15" spans="1:9">
      <c r="A15" s="4" t="s">
        <v>1219</v>
      </c>
      <c r="C15" s="5" t="n">
        <v>1389961</v>
      </c>
      <c r="E15" s="5" t="n">
        <v>913084</v>
      </c>
      <c r="H15" s="5" t="n">
        <v>497353</v>
      </c>
    </row>
    <row r="16" spans="1:9">
      <c r="A16" s="4" t="s">
        <v>1220</v>
      </c>
      <c r="C16" s="5" t="n">
        <v>145237</v>
      </c>
      <c r="E16" s="5" t="n">
        <v>-3936</v>
      </c>
      <c r="H16" s="5" t="n">
        <v>-125681</v>
      </c>
    </row>
    <row r="17" spans="1:9">
      <c r="A17" s="4" t="s">
        <v>1217</v>
      </c>
      <c r="C17" s="5" t="n">
        <v>1535198</v>
      </c>
      <c r="E17" s="5" t="n">
        <v>909148</v>
      </c>
      <c r="H17" s="5" t="n">
        <v>371672</v>
      </c>
    </row>
    <row r="18" spans="1:9">
      <c r="A18" s="4" t="s">
        <v>89</v>
      </c>
      <c r="C18" s="5" t="n">
        <v>130957</v>
      </c>
      <c r="E18" s="5" t="n">
        <v>89641</v>
      </c>
      <c r="H18" s="5" t="n">
        <v>59950</v>
      </c>
    </row>
    <row r="19" spans="1:9">
      <c r="A19" s="4" t="s">
        <v>90</v>
      </c>
      <c r="C19" s="5" t="n">
        <v>90357</v>
      </c>
      <c r="E19" s="5" t="n">
        <v>60717</v>
      </c>
      <c r="H19" s="5" t="n">
        <v>31410</v>
      </c>
    </row>
    <row r="20" spans="1:9">
      <c r="A20" s="4" t="s">
        <v>91</v>
      </c>
      <c r="C20" s="5" t="n">
        <v>37403</v>
      </c>
      <c r="E20" s="5" t="n">
        <v>33220</v>
      </c>
      <c r="H20" s="5" t="n">
        <v>18415</v>
      </c>
    </row>
    <row r="21" spans="1:9">
      <c r="A21" s="4" t="s">
        <v>1221</v>
      </c>
      <c r="C21" s="5" t="n">
        <v>6204</v>
      </c>
      <c r="E21" s="5" t="n">
        <v>47334</v>
      </c>
      <c r="H21" s="5" t="n">
        <v>4669</v>
      </c>
    </row>
    <row r="22" spans="1:9">
      <c r="A22" s="4" t="s">
        <v>1222</v>
      </c>
      <c r="C22" s="5" t="n">
        <v>458397</v>
      </c>
      <c r="E22" s="5" t="n">
        <v>285887</v>
      </c>
      <c r="H22" s="5" t="n">
        <v>9973</v>
      </c>
    </row>
    <row r="23" spans="1:9">
      <c r="A23" s="4" t="s">
        <v>1223</v>
      </c>
      <c r="C23" s="5" t="n">
        <v>551265</v>
      </c>
      <c r="E23" s="5" t="n">
        <v>462482</v>
      </c>
      <c r="H23" s="5" t="n">
        <v>413105</v>
      </c>
    </row>
    <row r="24" spans="1:9">
      <c r="A24" s="4" t="s">
        <v>1224</v>
      </c>
      <c r="C24" s="5" t="n">
        <v>5075</v>
      </c>
      <c r="E24" s="5" t="n">
        <v>6306</v>
      </c>
      <c r="H24" s="5" t="n">
        <v>7080</v>
      </c>
    </row>
    <row r="25" spans="1:9">
      <c r="A25" s="4" t="s">
        <v>1225</v>
      </c>
      <c r="C25" s="5" t="n">
        <v>394</v>
      </c>
      <c r="E25" s="5" t="n">
        <v>-766</v>
      </c>
      <c r="H25" s="5" t="n">
        <v>-43</v>
      </c>
    </row>
    <row r="26" spans="1:9">
      <c r="A26" s="4" t="s">
        <v>1226</v>
      </c>
      <c r="C26" s="5" t="n">
        <v>1280052</v>
      </c>
      <c r="E26" s="5" t="n">
        <v>984821</v>
      </c>
      <c r="H26" s="5" t="n">
        <v>544559</v>
      </c>
    </row>
    <row r="27" spans="1:9">
      <c r="A27" s="4" t="s">
        <v>1227</v>
      </c>
      <c r="C27" s="5" t="n">
        <v>255146</v>
      </c>
      <c r="E27" s="5" t="n">
        <v>-75673</v>
      </c>
      <c r="H27" s="5" t="n">
        <v>-172887</v>
      </c>
    </row>
    <row r="28" spans="1:9">
      <c r="A28" s="4" t="s">
        <v>1228</v>
      </c>
      <c r="C28" s="5" t="n">
        <v>-185667</v>
      </c>
      <c r="E28" s="5" t="n">
        <v>47247</v>
      </c>
      <c r="H28" s="5" t="n">
        <v>64733</v>
      </c>
    </row>
    <row r="29" spans="1:9">
      <c r="A29" s="4" t="s">
        <v>1229</v>
      </c>
      <c r="C29" s="6" t="n">
        <v>69479</v>
      </c>
      <c r="E29" s="6" t="n">
        <v>-28426</v>
      </c>
      <c r="H29" s="6" t="n">
        <v>-108154</v>
      </c>
    </row>
    <row r="30" spans="1:9">
      <c r="A30" s="4" t="s">
        <v>1172</v>
      </c>
    </row>
    <row r="31" spans="1:9">
      <c r="A31" s="3" t="s">
        <v>1211</v>
      </c>
    </row>
    <row r="32" spans="1:9">
      <c r="A32" s="4" t="s">
        <v>1212</v>
      </c>
      <c r="D32" s="5" t="n">
        <v>7874</v>
      </c>
      <c r="E32" s="5" t="n">
        <v>2292</v>
      </c>
      <c r="I32" s="5" t="n">
        <v>1531</v>
      </c>
    </row>
    <row r="33" spans="1:9">
      <c r="A33" s="4" t="s">
        <v>1213</v>
      </c>
      <c r="D33" s="5" t="n">
        <v>8758</v>
      </c>
      <c r="E33" s="5" t="n">
        <v>1305</v>
      </c>
      <c r="I33" s="5" t="n">
        <v>10229</v>
      </c>
    </row>
    <row r="34" spans="1:9">
      <c r="A34" s="4" t="s">
        <v>1161</v>
      </c>
      <c r="B34" s="5" t="n">
        <v>5100</v>
      </c>
      <c r="D34" s="5" t="n">
        <v>6284</v>
      </c>
      <c r="E34" s="5" t="n">
        <v>18291</v>
      </c>
      <c r="F34" s="5" t="n">
        <v>2600</v>
      </c>
      <c r="I34" s="5" t="n">
        <v>6112</v>
      </c>
    </row>
    <row r="35" spans="1:9">
      <c r="A35" s="4" t="s">
        <v>1215</v>
      </c>
      <c r="D35" s="5" t="n">
        <v>40160</v>
      </c>
      <c r="E35" s="5" t="n">
        <v>31830</v>
      </c>
      <c r="I35" s="5" t="n">
        <v>22176</v>
      </c>
    </row>
    <row r="36" spans="1:9">
      <c r="A36" s="4" t="s">
        <v>1159</v>
      </c>
      <c r="D36" s="5" t="n">
        <v>4486</v>
      </c>
      <c r="E36" s="5" t="n">
        <v>20</v>
      </c>
      <c r="G36" s="5" t="n">
        <v>99</v>
      </c>
      <c r="I36" s="5" t="n">
        <v>99</v>
      </c>
    </row>
  </sheetData>
  <mergeCells count="2">
    <mergeCell ref="A1:A2"/>
    <mergeCell ref="B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9"/>
    <col customWidth="1" max="5" min="5" width="21"/>
    <col customWidth="1" max="6" min="6" width="17"/>
    <col customWidth="1" max="7" min="7" width="19"/>
    <col customWidth="1" max="8" min="8" width="18"/>
    <col customWidth="1" max="9" min="9" width="19"/>
    <col customWidth="1" max="10" min="10" width="21"/>
    <col customWidth="1" max="11" min="11" width="17"/>
    <col customWidth="1" max="12" min="12" width="19"/>
    <col customWidth="1" max="13" min="13" width="20"/>
    <col customWidth="1" max="14" min="14" width="18"/>
    <col customWidth="1" max="15" min="15" width="19"/>
    <col customWidth="1" max="16" min="16" width="21"/>
    <col customWidth="1" max="17" min="17" width="17"/>
  </cols>
  <sheetData>
    <row r="1" spans="1:17">
      <c r="A1" s="1" t="s">
        <v>1230</v>
      </c>
      <c r="C1" s="2" t="s">
        <v>1</v>
      </c>
    </row>
    <row r="2" spans="1:17">
      <c r="C2" s="2" t="s">
        <v>553</v>
      </c>
      <c r="D2" s="2" t="s">
        <v>1207</v>
      </c>
      <c r="E2" s="2" t="s">
        <v>661</v>
      </c>
      <c r="F2" s="2" t="s">
        <v>901</v>
      </c>
      <c r="G2" s="2" t="s">
        <v>1231</v>
      </c>
      <c r="H2" s="2" t="s">
        <v>554</v>
      </c>
      <c r="I2" s="2" t="s">
        <v>1232</v>
      </c>
      <c r="J2" s="2" t="s">
        <v>452</v>
      </c>
      <c r="K2" s="2" t="s">
        <v>1198</v>
      </c>
      <c r="L2" s="2" t="s">
        <v>1233</v>
      </c>
      <c r="M2" s="2" t="s">
        <v>1209</v>
      </c>
      <c r="N2" s="2" t="s">
        <v>555</v>
      </c>
      <c r="O2" s="2" t="s">
        <v>1210</v>
      </c>
      <c r="P2" s="2" t="s">
        <v>453</v>
      </c>
      <c r="Q2" s="2" t="s">
        <v>1202</v>
      </c>
    </row>
    <row r="3" spans="1:17">
      <c r="A3" s="3" t="s">
        <v>352</v>
      </c>
    </row>
    <row r="4" spans="1:17">
      <c r="A4" s="4" t="s">
        <v>1159</v>
      </c>
      <c r="F4" s="5" t="n">
        <v>11121</v>
      </c>
      <c r="K4" s="5" t="n">
        <v>1900</v>
      </c>
      <c r="Q4" s="5" t="n">
        <v>1725</v>
      </c>
    </row>
    <row r="5" spans="1:17">
      <c r="A5" s="4" t="s">
        <v>1153</v>
      </c>
      <c r="G5" s="5" t="n">
        <v>92</v>
      </c>
    </row>
    <row r="6" spans="1:17">
      <c r="A6" s="4" t="s">
        <v>1234</v>
      </c>
      <c r="B6" s="4" t="s">
        <v>1128</v>
      </c>
      <c r="E6" s="6" t="n">
        <v>205253</v>
      </c>
      <c r="J6" s="6" t="n">
        <v>172</v>
      </c>
      <c r="P6" s="6" t="n">
        <v>268567</v>
      </c>
    </row>
    <row r="7" spans="1:17">
      <c r="A7" s="4" t="s">
        <v>1235</v>
      </c>
      <c r="B7" s="4" t="s">
        <v>1128</v>
      </c>
      <c r="E7" s="5" t="n">
        <v>5477</v>
      </c>
      <c r="J7" s="5" t="n">
        <v>18914</v>
      </c>
      <c r="P7" s="5" t="n">
        <v>1843985</v>
      </c>
    </row>
    <row r="8" spans="1:17">
      <c r="A8" s="4" t="s">
        <v>1236</v>
      </c>
      <c r="B8" s="4" t="s">
        <v>1137</v>
      </c>
      <c r="E8" s="5" t="n">
        <v>970970</v>
      </c>
      <c r="J8" s="5" t="n">
        <v>688165</v>
      </c>
      <c r="P8" s="5" t="n">
        <v>383336</v>
      </c>
    </row>
    <row r="9" spans="1:17">
      <c r="A9" s="4" t="s">
        <v>1237</v>
      </c>
      <c r="B9" s="4" t="s">
        <v>1238</v>
      </c>
      <c r="E9" s="5" t="n">
        <v>36704</v>
      </c>
      <c r="J9" s="5" t="n">
        <v>80103</v>
      </c>
      <c r="P9" s="5" t="n">
        <v>0</v>
      </c>
    </row>
    <row r="10" spans="1:17">
      <c r="A10" s="4" t="s">
        <v>1239</v>
      </c>
      <c r="B10" s="4" t="s">
        <v>1238</v>
      </c>
      <c r="E10" s="5" t="n">
        <v>3401</v>
      </c>
      <c r="J10" s="5" t="n">
        <v>3881</v>
      </c>
      <c r="P10" s="5" t="n">
        <v>4669</v>
      </c>
    </row>
    <row r="11" spans="1:17">
      <c r="A11" s="4" t="s">
        <v>1240</v>
      </c>
      <c r="B11" s="4" t="s">
        <v>1241</v>
      </c>
      <c r="E11" s="5" t="n">
        <v>1221805</v>
      </c>
      <c r="J11" s="5" t="n">
        <v>791235</v>
      </c>
      <c r="P11" s="5" t="n">
        <v>2500557</v>
      </c>
    </row>
    <row r="12" spans="1:17">
      <c r="A12" s="4" t="s">
        <v>1242</v>
      </c>
      <c r="E12" s="5" t="n">
        <v>438400</v>
      </c>
      <c r="J12" s="5" t="n">
        <v>463400</v>
      </c>
      <c r="P12" s="5" t="n">
        <v>204600</v>
      </c>
    </row>
    <row r="13" spans="1:17">
      <c r="A13" s="4" t="s">
        <v>1243</v>
      </c>
      <c r="E13" s="6" t="n">
        <v>74600</v>
      </c>
      <c r="J13" s="5" t="n">
        <v>32800</v>
      </c>
    </row>
    <row r="14" spans="1:17">
      <c r="A14" s="4" t="s">
        <v>1244</v>
      </c>
      <c r="B14" s="4" t="s">
        <v>1241</v>
      </c>
      <c r="J14" s="6" t="n">
        <v>24600</v>
      </c>
    </row>
    <row r="15" spans="1:17">
      <c r="A15" s="4" t="s">
        <v>1160</v>
      </c>
      <c r="F15" s="5" t="n">
        <v>27946</v>
      </c>
      <c r="K15" s="5" t="n">
        <v>6005</v>
      </c>
      <c r="Q15" s="5" t="n">
        <v>1531</v>
      </c>
    </row>
    <row r="16" spans="1:17">
      <c r="A16" s="4" t="s">
        <v>1157</v>
      </c>
      <c r="F16" s="5" t="n">
        <v>0</v>
      </c>
      <c r="K16" s="5" t="n">
        <v>0</v>
      </c>
      <c r="Q16" s="5" t="n">
        <v>0</v>
      </c>
    </row>
    <row r="17" spans="1:17">
      <c r="A17" s="4" t="s">
        <v>1154</v>
      </c>
      <c r="C17" s="4" t="s">
        <v>895</v>
      </c>
    </row>
    <row r="18" spans="1:17">
      <c r="A18" s="4" t="s">
        <v>1162</v>
      </c>
      <c r="K18" s="5" t="n">
        <v>111500</v>
      </c>
    </row>
    <row r="19" spans="1:17">
      <c r="A19" s="4" t="s">
        <v>1158</v>
      </c>
      <c r="F19" s="5" t="n">
        <v>60360</v>
      </c>
      <c r="K19" s="5" t="n">
        <v>86778</v>
      </c>
      <c r="Q19" s="5" t="n">
        <v>133583</v>
      </c>
    </row>
    <row r="20" spans="1:17">
      <c r="A20" s="4" t="s">
        <v>1161</v>
      </c>
      <c r="F20" s="5" t="n">
        <v>55011</v>
      </c>
      <c r="K20" s="5" t="n">
        <v>52457</v>
      </c>
      <c r="Q20" s="5" t="n">
        <v>-42631</v>
      </c>
    </row>
    <row r="21" spans="1:17">
      <c r="A21" s="4" t="s">
        <v>1156</v>
      </c>
      <c r="F21" s="5" t="n">
        <v>40160</v>
      </c>
      <c r="K21" s="5" t="n">
        <v>31830</v>
      </c>
      <c r="Q21" s="5" t="n">
        <v>22176</v>
      </c>
    </row>
    <row r="22" spans="1:17">
      <c r="A22" s="4" t="s">
        <v>1245</v>
      </c>
    </row>
    <row r="23" spans="1:17">
      <c r="A23" s="3" t="s">
        <v>352</v>
      </c>
    </row>
    <row r="24" spans="1:17">
      <c r="A24" s="4" t="s">
        <v>1234</v>
      </c>
      <c r="B24" s="4" t="s">
        <v>1128</v>
      </c>
      <c r="P24" s="6" t="n">
        <v>40900</v>
      </c>
    </row>
    <row r="25" spans="1:17">
      <c r="A25" s="4" t="s">
        <v>1188</v>
      </c>
    </row>
    <row r="26" spans="1:17">
      <c r="A26" s="3" t="s">
        <v>352</v>
      </c>
    </row>
    <row r="27" spans="1:17">
      <c r="A27" s="4" t="s">
        <v>1191</v>
      </c>
      <c r="C27" s="4" t="s">
        <v>1192</v>
      </c>
      <c r="H27" s="4" t="s">
        <v>1192</v>
      </c>
    </row>
    <row r="28" spans="1:17">
      <c r="A28" s="4" t="s">
        <v>1154</v>
      </c>
      <c r="H28" s="4" t="s">
        <v>1189</v>
      </c>
      <c r="N28" s="4" t="s">
        <v>1190</v>
      </c>
    </row>
    <row r="29" spans="1:17">
      <c r="A29" s="4" t="s">
        <v>1172</v>
      </c>
    </row>
    <row r="30" spans="1:17">
      <c r="A30" s="3" t="s">
        <v>352</v>
      </c>
    </row>
    <row r="31" spans="1:17">
      <c r="A31" s="4" t="s">
        <v>1159</v>
      </c>
      <c r="F31" s="5" t="n">
        <v>4486</v>
      </c>
      <c r="K31" s="5" t="n">
        <v>20</v>
      </c>
      <c r="O31" s="5" t="n">
        <v>99</v>
      </c>
      <c r="Q31" s="5" t="n">
        <v>99</v>
      </c>
    </row>
    <row r="32" spans="1:17">
      <c r="A32" s="4" t="s">
        <v>1160</v>
      </c>
      <c r="F32" s="5" t="n">
        <v>7874</v>
      </c>
      <c r="K32" s="5" t="n">
        <v>2292</v>
      </c>
      <c r="Q32" s="5" t="n">
        <v>1531</v>
      </c>
    </row>
    <row r="33" spans="1:17">
      <c r="A33" s="4" t="s">
        <v>1157</v>
      </c>
      <c r="F33" s="5" t="n">
        <v>58294</v>
      </c>
      <c r="K33" s="5" t="n">
        <v>54648</v>
      </c>
      <c r="Q33" s="5" t="n">
        <v>32192</v>
      </c>
    </row>
    <row r="34" spans="1:17">
      <c r="A34" s="4" t="s">
        <v>1158</v>
      </c>
      <c r="F34" s="5" t="n">
        <v>8758</v>
      </c>
      <c r="K34" s="5" t="n">
        <v>1305</v>
      </c>
      <c r="Q34" s="5" t="n">
        <v>10229</v>
      </c>
    </row>
    <row r="35" spans="1:17">
      <c r="A35" s="4" t="s">
        <v>1161</v>
      </c>
      <c r="D35" s="5" t="n">
        <v>5100</v>
      </c>
      <c r="F35" s="5" t="n">
        <v>6284</v>
      </c>
      <c r="K35" s="5" t="n">
        <v>18291</v>
      </c>
      <c r="M35" s="5" t="n">
        <v>2600</v>
      </c>
      <c r="Q35" s="5" t="n">
        <v>6112</v>
      </c>
    </row>
    <row r="36" spans="1:17">
      <c r="A36" s="4" t="s">
        <v>1156</v>
      </c>
      <c r="F36" s="5" t="n">
        <v>40160</v>
      </c>
      <c r="K36" s="5" t="n">
        <v>31830</v>
      </c>
      <c r="Q36" s="5" t="n">
        <v>22176</v>
      </c>
    </row>
    <row r="37" spans="1:17">
      <c r="A37" s="4" t="s">
        <v>1163</v>
      </c>
    </row>
    <row r="38" spans="1:17">
      <c r="A38" s="3" t="s">
        <v>352</v>
      </c>
    </row>
    <row r="39" spans="1:17">
      <c r="A39" s="4" t="s">
        <v>1159</v>
      </c>
      <c r="F39" s="5" t="n">
        <v>6635</v>
      </c>
      <c r="K39" s="5" t="n">
        <v>1880</v>
      </c>
      <c r="O39" s="5" t="n">
        <v>1600</v>
      </c>
      <c r="Q39" s="5" t="n">
        <v>1626</v>
      </c>
    </row>
    <row r="40" spans="1:17">
      <c r="A40" s="4" t="s">
        <v>1153</v>
      </c>
      <c r="L40" s="9" t="n">
        <v>68.59999999999999</v>
      </c>
    </row>
    <row r="41" spans="1:17">
      <c r="A41" s="4" t="s">
        <v>1160</v>
      </c>
      <c r="F41" s="5" t="n">
        <v>20072</v>
      </c>
      <c r="K41" s="5" t="n">
        <v>3713</v>
      </c>
      <c r="Q41" s="5" t="n">
        <v>0</v>
      </c>
    </row>
    <row r="42" spans="1:17">
      <c r="A42" s="4" t="s">
        <v>1170</v>
      </c>
      <c r="C42" s="4" t="s">
        <v>1171</v>
      </c>
    </row>
    <row r="43" spans="1:17">
      <c r="A43" s="4" t="s">
        <v>1157</v>
      </c>
      <c r="F43" s="5" t="n">
        <v>-58294</v>
      </c>
      <c r="K43" s="5" t="n">
        <v>-54648</v>
      </c>
      <c r="Q43" s="5" t="n">
        <v>-32192</v>
      </c>
    </row>
    <row r="44" spans="1:17">
      <c r="A44" s="4" t="s">
        <v>1158</v>
      </c>
      <c r="F44" s="5" t="n">
        <v>51602</v>
      </c>
      <c r="K44" s="5" t="n">
        <v>85473</v>
      </c>
      <c r="Q44" s="5" t="n">
        <v>123354</v>
      </c>
    </row>
    <row r="45" spans="1:17">
      <c r="A45" s="4" t="s">
        <v>1161</v>
      </c>
      <c r="D45" s="5" t="n">
        <v>71700</v>
      </c>
      <c r="F45" s="5" t="n">
        <v>48727</v>
      </c>
      <c r="I45" s="5" t="n">
        <v>89800</v>
      </c>
      <c r="K45" s="5" t="n">
        <v>34166</v>
      </c>
      <c r="O45" s="5" t="n">
        <v>61000</v>
      </c>
      <c r="Q45" s="5" t="n">
        <v>-48743</v>
      </c>
    </row>
    <row r="46" spans="1:17">
      <c r="A46" s="4" t="s">
        <v>1156</v>
      </c>
      <c r="F46" s="5" t="n">
        <v>0</v>
      </c>
      <c r="K46" s="5" t="n">
        <v>0</v>
      </c>
      <c r="Q46" s="5" t="n">
        <v>0</v>
      </c>
    </row>
    <row r="47" spans="1:17">
      <c r="A47" s="4" t="s">
        <v>1187</v>
      </c>
    </row>
    <row r="48" spans="1:17">
      <c r="A48" s="3" t="s">
        <v>352</v>
      </c>
    </row>
    <row r="49" spans="1:17">
      <c r="A49" s="4" t="s">
        <v>1159</v>
      </c>
      <c r="F49" s="5" t="n">
        <v>11121</v>
      </c>
      <c r="K49" s="5" t="n">
        <v>1900</v>
      </c>
      <c r="Q49" s="5" t="n">
        <v>1725</v>
      </c>
    </row>
    <row r="50" spans="1:17">
      <c r="A50" s="4" t="s">
        <v>1160</v>
      </c>
      <c r="F50" s="5" t="n">
        <v>27946</v>
      </c>
      <c r="K50" s="5" t="n">
        <v>6005</v>
      </c>
      <c r="Q50" s="5" t="n">
        <v>1531</v>
      </c>
    </row>
    <row r="51" spans="1:17">
      <c r="A51" s="4" t="s">
        <v>1158</v>
      </c>
      <c r="F51" s="5" t="n">
        <v>60360</v>
      </c>
      <c r="K51" s="5" t="n">
        <v>86778</v>
      </c>
      <c r="Q51" s="5" t="n">
        <v>133583</v>
      </c>
    </row>
    <row r="52" spans="1:17">
      <c r="A52" s="4" t="s">
        <v>1161</v>
      </c>
      <c r="F52" s="5" t="n">
        <v>55011</v>
      </c>
      <c r="K52" s="5" t="n">
        <v>52457</v>
      </c>
      <c r="Q52" s="5" t="n">
        <v>-42631</v>
      </c>
    </row>
    <row r="53" spans="1:17">
      <c r="A53" s="4" t="s">
        <v>1156</v>
      </c>
      <c r="F53" s="5" t="n">
        <v>40160</v>
      </c>
      <c r="K53" s="5" t="n">
        <v>31830</v>
      </c>
      <c r="Q53" s="5" t="n">
        <v>22176</v>
      </c>
    </row>
    <row r="54" spans="1:17"/>
    <row r="55" spans="1:17">
      <c r="A55" s="4" t="s">
        <v>1128</v>
      </c>
      <c r="B55" s="4" t="s">
        <v>1246</v>
      </c>
    </row>
    <row r="56" spans="1:17">
      <c r="A56" s="4" t="s">
        <v>1137</v>
      </c>
      <c r="B56" s="4" t="s">
        <v>1247</v>
      </c>
    </row>
    <row r="57" spans="1:17">
      <c r="A57" s="4" t="s">
        <v>1238</v>
      </c>
      <c r="B57" s="4" t="s">
        <v>1248</v>
      </c>
    </row>
    <row r="58" spans="1:17">
      <c r="A58" s="4" t="s">
        <v>1241</v>
      </c>
      <c r="B58" s="4" t="s">
        <v>1249</v>
      </c>
    </row>
  </sheetData>
  <mergeCells count="7">
    <mergeCell ref="A1:B2"/>
    <mergeCell ref="C1:Q1"/>
    <mergeCell ref="A54:P54"/>
    <mergeCell ref="B55:P55"/>
    <mergeCell ref="B56:P56"/>
    <mergeCell ref="B57:P57"/>
    <mergeCell ref="B58:P5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5</v>
      </c>
    </row>
    <row r="2" spans="1:3">
      <c r="A2" s="3" t="s">
        <v>1251</v>
      </c>
    </row>
    <row r="3" spans="1:3">
      <c r="A3" s="4" t="s">
        <v>1252</v>
      </c>
      <c r="B3" s="6" t="n">
        <v>5452613</v>
      </c>
      <c r="C3" s="6" t="n">
        <v>4356922</v>
      </c>
    </row>
    <row r="4" spans="1:3">
      <c r="A4" s="4" t="s">
        <v>1253</v>
      </c>
      <c r="B4" s="5" t="n">
        <v>492594</v>
      </c>
      <c r="C4" s="5" t="n">
        <v>1097317</v>
      </c>
    </row>
    <row r="5" spans="1:3">
      <c r="A5" s="4" t="s">
        <v>1254</v>
      </c>
      <c r="B5" s="5" t="n">
        <v>332264</v>
      </c>
      <c r="C5" s="5" t="n">
        <v>265526</v>
      </c>
    </row>
    <row r="6" spans="1:3">
      <c r="A6" s="4" t="s">
        <v>1255</v>
      </c>
      <c r="B6" s="5" t="n">
        <v>6277471</v>
      </c>
      <c r="C6" s="5" t="n">
        <v>5719765</v>
      </c>
    </row>
    <row r="7" spans="1:3">
      <c r="A7" s="4" t="s">
        <v>1256</v>
      </c>
      <c r="B7" s="5" t="n">
        <v>-2341897</v>
      </c>
      <c r="C7" s="5" t="n">
        <v>-1803847</v>
      </c>
    </row>
    <row r="8" spans="1:3">
      <c r="A8" s="4" t="s">
        <v>1257</v>
      </c>
      <c r="B8" s="6" t="n">
        <v>3935574</v>
      </c>
      <c r="C8" s="6" t="n">
        <v>39159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258</v>
      </c>
      <c r="B1" s="2" t="s">
        <v>1</v>
      </c>
    </row>
    <row r="2" spans="1:4">
      <c r="B2" s="2" t="s">
        <v>1259</v>
      </c>
      <c r="C2" s="2" t="s">
        <v>1208</v>
      </c>
      <c r="D2" s="2" t="s">
        <v>1260</v>
      </c>
    </row>
    <row r="3" spans="1:4">
      <c r="A3" s="3" t="s">
        <v>1261</v>
      </c>
    </row>
    <row r="4" spans="1:4">
      <c r="A4" s="4" t="s">
        <v>1216</v>
      </c>
      <c r="B4" s="5" t="n">
        <v>11121</v>
      </c>
      <c r="C4" s="5" t="n">
        <v>1900</v>
      </c>
      <c r="D4" s="5" t="n">
        <v>1725</v>
      </c>
    </row>
    <row r="5" spans="1:4">
      <c r="A5" s="4" t="s">
        <v>1262</v>
      </c>
      <c r="B5" s="6" t="n">
        <v>17554880</v>
      </c>
      <c r="C5" s="6" t="n">
        <v>12340407</v>
      </c>
      <c r="D5" s="6" t="n">
        <v>7122525</v>
      </c>
    </row>
    <row r="6" spans="1:4">
      <c r="A6" s="4" t="s">
        <v>1263</v>
      </c>
      <c r="B6" s="5" t="n">
        <v>-4782948</v>
      </c>
      <c r="C6" s="5" t="n">
        <v>-3245627</v>
      </c>
      <c r="D6" s="5" t="n">
        <v>-1624167</v>
      </c>
    </row>
    <row r="7" spans="1:4">
      <c r="A7" s="4" t="s">
        <v>1264</v>
      </c>
      <c r="B7" s="5" t="n">
        <v>-3632822</v>
      </c>
      <c r="C7" s="5" t="n">
        <v>-2893335</v>
      </c>
      <c r="D7" s="5" t="n">
        <v>-2219914</v>
      </c>
    </row>
    <row r="8" spans="1:4">
      <c r="A8" s="4" t="s">
        <v>1265</v>
      </c>
      <c r="B8" s="5" t="n">
        <v>-1404121</v>
      </c>
      <c r="C8" s="5" t="n">
        <v>-748494</v>
      </c>
      <c r="D8" s="5" t="n">
        <v>-597476</v>
      </c>
    </row>
    <row r="9" spans="1:4">
      <c r="A9" s="4" t="s">
        <v>1266</v>
      </c>
      <c r="B9" s="5" t="n">
        <v>7734989</v>
      </c>
      <c r="C9" s="5" t="n">
        <v>5452951</v>
      </c>
      <c r="D9" s="5" t="n">
        <v>2680968</v>
      </c>
    </row>
    <row r="10" spans="1:4">
      <c r="A10" s="4" t="s">
        <v>1267</v>
      </c>
      <c r="B10" s="5" t="n">
        <v>-3287273</v>
      </c>
      <c r="C10" s="5" t="n">
        <v>-2572846</v>
      </c>
      <c r="D10" s="5" t="n">
        <v>-1260339</v>
      </c>
    </row>
    <row r="11" spans="1:4">
      <c r="A11" s="4" t="s">
        <v>1268</v>
      </c>
      <c r="B11" s="6" t="n">
        <v>4447716</v>
      </c>
      <c r="C11" s="6" t="n">
        <v>2880105</v>
      </c>
      <c r="D11" s="6" t="n">
        <v>1420629</v>
      </c>
    </row>
    <row r="12" spans="1:4">
      <c r="A12" s="4" t="s">
        <v>486</v>
      </c>
    </row>
    <row r="13" spans="1:4">
      <c r="A13" s="3" t="s">
        <v>1261</v>
      </c>
    </row>
    <row r="14" spans="1:4">
      <c r="A14" s="4" t="s">
        <v>1216</v>
      </c>
      <c r="B14" s="5" t="n">
        <v>2507</v>
      </c>
      <c r="C14" s="5" t="n">
        <v>653</v>
      </c>
      <c r="D14" s="5" t="n">
        <v>6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1269</v>
      </c>
      <c r="C1" s="2" t="s">
        <v>1</v>
      </c>
    </row>
    <row r="2" spans="1:6">
      <c r="C2" s="2" t="s">
        <v>2</v>
      </c>
      <c r="D2" s="2" t="s">
        <v>35</v>
      </c>
      <c r="E2" s="2" t="s">
        <v>82</v>
      </c>
      <c r="F2" s="2" t="s">
        <v>523</v>
      </c>
    </row>
    <row r="3" spans="1:6">
      <c r="A3" s="3" t="s">
        <v>1270</v>
      </c>
    </row>
    <row r="4" spans="1:6">
      <c r="A4" s="4" t="s">
        <v>1271</v>
      </c>
      <c r="C4" s="6" t="n">
        <v>4447716000</v>
      </c>
      <c r="D4" s="6" t="n">
        <v>2880105000</v>
      </c>
      <c r="E4" s="6" t="n">
        <v>1420629000</v>
      </c>
      <c r="F4" s="6" t="n">
        <v>1096864000</v>
      </c>
    </row>
    <row r="5" spans="1:6">
      <c r="A5" s="4" t="s">
        <v>1272</v>
      </c>
      <c r="C5" s="5" t="n">
        <v>-1131244000</v>
      </c>
      <c r="D5" s="5" t="n">
        <v>-729506000</v>
      </c>
      <c r="E5" s="5" t="n">
        <v>-387576000</v>
      </c>
    </row>
    <row r="6" spans="1:6">
      <c r="A6" s="4" t="s">
        <v>1273</v>
      </c>
      <c r="B6" s="4" t="s">
        <v>1128</v>
      </c>
      <c r="C6" s="5" t="n">
        <v>936077000</v>
      </c>
      <c r="D6" s="5" t="n">
        <v>841713000</v>
      </c>
      <c r="E6" s="5" t="n">
        <v>-205760000</v>
      </c>
    </row>
    <row r="7" spans="1:6">
      <c r="A7" s="4" t="s">
        <v>1274</v>
      </c>
      <c r="C7" s="5" t="n">
        <v>190084000</v>
      </c>
      <c r="D7" s="5" t="n">
        <v>47240000</v>
      </c>
      <c r="E7" s="5" t="n">
        <v>15128000</v>
      </c>
    </row>
    <row r="8" spans="1:6">
      <c r="A8" s="4" t="s">
        <v>1275</v>
      </c>
      <c r="C8" s="5" t="n">
        <v>-42362000</v>
      </c>
      <c r="D8" s="5" t="n">
        <v>-2613000</v>
      </c>
      <c r="E8" s="5" t="n">
        <v>-3745000</v>
      </c>
    </row>
    <row r="9" spans="1:6">
      <c r="A9" s="4" t="s">
        <v>1276</v>
      </c>
      <c r="C9" s="5" t="n">
        <v>467807000</v>
      </c>
      <c r="D9" s="5" t="n">
        <v>224483000</v>
      </c>
      <c r="E9" s="5" t="n">
        <v>487636000</v>
      </c>
    </row>
    <row r="10" spans="1:6">
      <c r="A10" s="4" t="s">
        <v>1277</v>
      </c>
      <c r="C10" s="5" t="n">
        <v>462088000</v>
      </c>
      <c r="D10" s="5" t="n">
        <v>419047000</v>
      </c>
      <c r="E10" s="5" t="n">
        <v>268672000</v>
      </c>
    </row>
    <row r="11" spans="1:6">
      <c r="A11" s="4" t="s">
        <v>1278</v>
      </c>
      <c r="C11" s="5" t="n">
        <v>631198000</v>
      </c>
      <c r="D11" s="5" t="n">
        <v>484431000</v>
      </c>
      <c r="E11" s="5" t="n">
        <v>-320286000</v>
      </c>
    </row>
    <row r="12" spans="1:6">
      <c r="A12" s="4" t="s">
        <v>1279</v>
      </c>
      <c r="C12" s="5" t="n">
        <v>-232002000</v>
      </c>
      <c r="D12" s="5" t="n">
        <v>-138560000</v>
      </c>
      <c r="E12" s="5" t="n">
        <v>-13630000</v>
      </c>
    </row>
    <row r="13" spans="1:6">
      <c r="A13" s="4" t="s">
        <v>1280</v>
      </c>
      <c r="C13" s="5" t="n">
        <v>-123663000</v>
      </c>
      <c r="D13" s="5" t="n">
        <v>25183000</v>
      </c>
      <c r="E13" s="5" t="n">
        <v>391145000</v>
      </c>
    </row>
    <row r="14" spans="1:6">
      <c r="A14" s="4" t="s">
        <v>1281</v>
      </c>
      <c r="C14" s="5" t="n">
        <v>583744000</v>
      </c>
      <c r="D14" s="5" t="n">
        <v>167487000</v>
      </c>
      <c r="E14" s="5" t="n">
        <v>133747000</v>
      </c>
    </row>
    <row r="15" spans="1:6">
      <c r="A15" s="4" t="s">
        <v>1282</v>
      </c>
      <c r="C15" s="5" t="n">
        <v>-174116000</v>
      </c>
      <c r="D15" s="5" t="n">
        <v>120571000</v>
      </c>
      <c r="E15" s="5" t="n">
        <v>-41566000</v>
      </c>
    </row>
    <row r="16" spans="1:6">
      <c r="A16" s="3" t="s">
        <v>1283</v>
      </c>
    </row>
    <row r="17" spans="1:6">
      <c r="A17" s="4" t="s">
        <v>1284</v>
      </c>
      <c r="C17" s="7" t="n">
        <v>23.44</v>
      </c>
      <c r="D17" s="7" t="n">
        <v>20.08</v>
      </c>
      <c r="E17" s="7" t="n">
        <v>15.73</v>
      </c>
    </row>
    <row r="18" spans="1:6"/>
    <row r="19" spans="1:6">
      <c r="A19" s="4" t="s">
        <v>1128</v>
      </c>
      <c r="B19" s="4" t="s">
        <v>1285</v>
      </c>
    </row>
  </sheetData>
  <mergeCells count="4">
    <mergeCell ref="A1:B2"/>
    <mergeCell ref="C1:F1"/>
    <mergeCell ref="A18:E18"/>
    <mergeCell ref="B19:E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3</v>
      </c>
    </row>
    <row r="4" spans="1:12">
      <c r="A4" s="4" t="s">
        <v>87</v>
      </c>
      <c r="B4" s="6" t="n">
        <v>794811</v>
      </c>
      <c r="C4" s="6" t="n">
        <v>280717</v>
      </c>
      <c r="D4" s="6" t="n">
        <v>212531</v>
      </c>
      <c r="E4" s="6" t="n">
        <v>260600</v>
      </c>
      <c r="F4" s="6" t="n">
        <v>189516</v>
      </c>
      <c r="G4" s="6" t="n">
        <v>183235</v>
      </c>
      <c r="H4" s="6" t="n">
        <v>275158</v>
      </c>
      <c r="I4" s="6" t="n">
        <v>273707</v>
      </c>
      <c r="J4" s="6" t="n">
        <v>1548659</v>
      </c>
      <c r="K4" s="6" t="n">
        <v>921616</v>
      </c>
      <c r="L4" s="6" t="n">
        <v>382915</v>
      </c>
    </row>
    <row r="5" spans="1:12">
      <c r="A5" s="3" t="s">
        <v>88</v>
      </c>
    </row>
    <row r="6" spans="1:12">
      <c r="A6" s="4" t="s">
        <v>1287</v>
      </c>
      <c r="B6" s="5" t="n">
        <v>538626</v>
      </c>
      <c r="C6" s="5" t="n">
        <v>270593</v>
      </c>
      <c r="D6" s="5" t="n">
        <v>400770</v>
      </c>
      <c r="E6" s="5" t="n">
        <v>260924</v>
      </c>
      <c r="F6" s="5" t="n">
        <v>208016</v>
      </c>
      <c r="G6" s="5" t="n">
        <v>579326</v>
      </c>
      <c r="H6" s="5" t="n">
        <v>190522</v>
      </c>
      <c r="I6" s="5" t="n">
        <v>182004</v>
      </c>
      <c r="J6" s="5" t="n">
        <v>1470913</v>
      </c>
      <c r="K6" s="5" t="n">
        <v>1159868</v>
      </c>
      <c r="L6" s="5" t="n">
        <v>715029</v>
      </c>
    </row>
    <row r="7" spans="1:12">
      <c r="A7" s="4" t="s">
        <v>1288</v>
      </c>
      <c r="B7" s="5" t="n">
        <v>256185</v>
      </c>
      <c r="C7" s="5" t="n">
        <v>10124</v>
      </c>
      <c r="D7" s="5" t="n">
        <v>-188239</v>
      </c>
      <c r="E7" s="5" t="n">
        <v>-324</v>
      </c>
      <c r="F7" s="5" t="n">
        <v>-18500</v>
      </c>
      <c r="G7" s="5" t="n">
        <v>-396091</v>
      </c>
      <c r="H7" s="5" t="n">
        <v>84636</v>
      </c>
      <c r="I7" s="5" t="n">
        <v>91703</v>
      </c>
      <c r="J7" s="5" t="n">
        <v>77746</v>
      </c>
      <c r="K7" s="5" t="n">
        <v>-238252</v>
      </c>
      <c r="L7" s="5" t="n">
        <v>-332114</v>
      </c>
    </row>
    <row r="8" spans="1:12">
      <c r="A8" s="4" t="s">
        <v>106</v>
      </c>
      <c r="B8" s="5" t="n">
        <v>238024</v>
      </c>
      <c r="C8" s="5" t="n">
        <v>-7310</v>
      </c>
      <c r="D8" s="5" t="n">
        <v>-205580</v>
      </c>
      <c r="E8" s="5" t="n">
        <v>-17705</v>
      </c>
      <c r="F8" s="5" t="n">
        <v>62808</v>
      </c>
      <c r="G8" s="5" t="n">
        <v>-414887</v>
      </c>
      <c r="H8" s="5" t="n">
        <v>65787</v>
      </c>
      <c r="I8" s="5" t="n">
        <v>72476</v>
      </c>
      <c r="J8" s="5" t="n">
        <v>7429</v>
      </c>
      <c r="K8" s="5" t="n">
        <v>-339432</v>
      </c>
      <c r="L8" s="5" t="n">
        <v>-393123</v>
      </c>
    </row>
    <row r="9" spans="1:12">
      <c r="A9" s="4" t="s">
        <v>108</v>
      </c>
      <c r="B9" s="6" t="n">
        <v>178853</v>
      </c>
      <c r="C9" s="6" t="n">
        <v>-3434</v>
      </c>
      <c r="D9" s="6" t="n">
        <v>-160257</v>
      </c>
      <c r="E9" s="6" t="n">
        <v>-13139</v>
      </c>
      <c r="F9" s="6" t="n">
        <v>77637</v>
      </c>
      <c r="G9" s="6" t="n">
        <v>-292537</v>
      </c>
      <c r="H9" s="6" t="n">
        <v>41250</v>
      </c>
      <c r="I9" s="6" t="n">
        <v>46146</v>
      </c>
      <c r="J9" s="6" t="n">
        <v>2023</v>
      </c>
      <c r="K9" s="6" t="n">
        <v>-127504</v>
      </c>
      <c r="L9" s="6" t="n">
        <v>-245928</v>
      </c>
    </row>
    <row r="10" spans="1:12">
      <c r="A10" s="3" t="s">
        <v>110</v>
      </c>
    </row>
    <row r="11" spans="1:12">
      <c r="A11" s="4" t="s">
        <v>110</v>
      </c>
      <c r="B11" s="7" t="n">
        <v>2.71</v>
      </c>
      <c r="C11" s="7" t="n">
        <v>-0.05</v>
      </c>
      <c r="D11" s="7" t="n">
        <v>-2.43</v>
      </c>
      <c r="E11" s="7" t="n">
        <v>-0.2</v>
      </c>
      <c r="F11" s="7" t="n">
        <v>1.18</v>
      </c>
      <c r="G11" s="7" t="n">
        <v>-4.44</v>
      </c>
      <c r="H11" s="7" t="n">
        <v>0.63</v>
      </c>
      <c r="I11" s="7" t="n">
        <v>0.7</v>
      </c>
      <c r="J11" s="7" t="n">
        <v>0.03</v>
      </c>
      <c r="K11" s="7" t="n">
        <v>-1.94</v>
      </c>
      <c r="L11" s="7" t="n">
        <v>-5.01</v>
      </c>
    </row>
    <row r="12" spans="1:12">
      <c r="A12" s="3" t="s">
        <v>111</v>
      </c>
    </row>
    <row r="13" spans="1:12">
      <c r="A13" s="4" t="s">
        <v>111</v>
      </c>
      <c r="B13" s="7" t="n">
        <v>2.71</v>
      </c>
      <c r="C13" s="7" t="n">
        <v>-0.05</v>
      </c>
      <c r="D13" s="7" t="n">
        <v>-2.43</v>
      </c>
      <c r="E13" s="7" t="n">
        <v>-0.2</v>
      </c>
      <c r="F13" s="7" t="n">
        <v>1.17</v>
      </c>
      <c r="G13" s="7" t="n">
        <v>-4.44</v>
      </c>
      <c r="H13" s="7" t="n">
        <v>0.62</v>
      </c>
      <c r="I13" s="7" t="n">
        <v>0.7</v>
      </c>
      <c r="J13" s="7" t="n">
        <v>0.03</v>
      </c>
      <c r="K13" s="7" t="n">
        <v>-1.94</v>
      </c>
      <c r="L13" s="7" t="n">
        <v>-5.01</v>
      </c>
    </row>
    <row r="14" spans="1:12">
      <c r="A14" s="4" t="s">
        <v>54</v>
      </c>
      <c r="J14" s="6" t="n">
        <v>6105</v>
      </c>
      <c r="K14" s="6" t="n">
        <v>-203685</v>
      </c>
      <c r="L14" s="6" t="n">
        <v>-137249</v>
      </c>
    </row>
    <row r="15" spans="1:12">
      <c r="A15" s="4" t="s">
        <v>1068</v>
      </c>
    </row>
    <row r="16" spans="1:12">
      <c r="A16" s="3" t="s">
        <v>111</v>
      </c>
    </row>
    <row r="17" spans="1:12">
      <c r="A17" s="4" t="s">
        <v>54</v>
      </c>
      <c r="F17" s="6" t="n">
        <v>1144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289</v>
      </c>
      <c r="C1" s="2" t="s">
        <v>1</v>
      </c>
    </row>
    <row r="2" spans="1:8">
      <c r="C2" s="2" t="s">
        <v>2</v>
      </c>
      <c r="E2" s="2" t="s">
        <v>35</v>
      </c>
      <c r="F2" s="2" t="s">
        <v>82</v>
      </c>
      <c r="H2" s="2" t="s">
        <v>523</v>
      </c>
    </row>
    <row r="3" spans="1:8">
      <c r="A3" s="4" t="s">
        <v>1290</v>
      </c>
    </row>
    <row r="4" spans="1:8">
      <c r="A4" s="3" t="s">
        <v>428</v>
      </c>
    </row>
    <row r="5" spans="1:8">
      <c r="A5" s="4" t="s">
        <v>1291</v>
      </c>
      <c r="C5" s="6" t="n">
        <v>388068</v>
      </c>
      <c r="E5" s="6" t="n">
        <v>263817</v>
      </c>
      <c r="F5" s="6" t="n">
        <v>215</v>
      </c>
    </row>
    <row r="6" spans="1:8">
      <c r="A6" s="4" t="s">
        <v>1292</v>
      </c>
      <c r="C6" s="5" t="n">
        <v>96518</v>
      </c>
      <c r="D6" s="4" t="s">
        <v>1128</v>
      </c>
      <c r="E6" s="5" t="n">
        <v>13017</v>
      </c>
      <c r="F6" s="5" t="n">
        <v>0</v>
      </c>
      <c r="G6" s="4" t="s">
        <v>1128</v>
      </c>
    </row>
    <row r="7" spans="1:8">
      <c r="A7" s="4" t="s">
        <v>1293</v>
      </c>
      <c r="C7" s="5" t="n">
        <v>542709</v>
      </c>
      <c r="E7" s="5" t="n">
        <v>251159</v>
      </c>
      <c r="F7" s="5" t="n">
        <v>359</v>
      </c>
      <c r="H7" s="6" t="n">
        <v>144</v>
      </c>
    </row>
    <row r="8" spans="1:8">
      <c r="A8" s="4" t="s">
        <v>1294</v>
      </c>
    </row>
    <row r="9" spans="1:8">
      <c r="A9" s="3" t="s">
        <v>428</v>
      </c>
    </row>
    <row r="10" spans="1:8">
      <c r="A10" s="4" t="s">
        <v>1295</v>
      </c>
      <c r="E10" s="5" t="n">
        <v>0</v>
      </c>
      <c r="F10" s="5" t="n">
        <v>44038</v>
      </c>
      <c r="H10" s="5" t="n">
        <v>0</v>
      </c>
    </row>
    <row r="11" spans="1:8">
      <c r="A11" s="4" t="s">
        <v>1296</v>
      </c>
      <c r="B11" s="4" t="s">
        <v>1128</v>
      </c>
      <c r="E11" s="5" t="n">
        <v>0</v>
      </c>
      <c r="F11" s="5" t="n">
        <v>44038</v>
      </c>
    </row>
    <row r="12" spans="1:8">
      <c r="A12" s="4" t="s">
        <v>1297</v>
      </c>
      <c r="E12" s="5" t="n">
        <v>44038</v>
      </c>
      <c r="F12" s="5" t="n">
        <v>0</v>
      </c>
    </row>
    <row r="13" spans="1:8">
      <c r="A13" s="4" t="s">
        <v>1298</v>
      </c>
    </row>
    <row r="14" spans="1:8">
      <c r="A14" s="3" t="s">
        <v>428</v>
      </c>
    </row>
    <row r="15" spans="1:8">
      <c r="A15" s="4" t="s">
        <v>1291</v>
      </c>
      <c r="C15" s="5" t="n">
        <v>1276</v>
      </c>
      <c r="E15" s="5" t="n">
        <v>1108</v>
      </c>
      <c r="F15" s="5" t="n">
        <v>1309</v>
      </c>
    </row>
    <row r="16" spans="1:8">
      <c r="A16" s="4" t="s">
        <v>1292</v>
      </c>
      <c r="B16" s="4" t="s">
        <v>1128</v>
      </c>
      <c r="C16" s="5" t="n">
        <v>23</v>
      </c>
      <c r="E16" s="5" t="n">
        <v>170</v>
      </c>
      <c r="F16" s="5" t="n">
        <v>1128</v>
      </c>
    </row>
    <row r="17" spans="1:8">
      <c r="A17" s="4" t="s">
        <v>1293</v>
      </c>
      <c r="C17" s="6" t="n">
        <v>4381</v>
      </c>
      <c r="E17" s="6" t="n">
        <v>3128</v>
      </c>
      <c r="F17" s="6" t="n">
        <v>2190</v>
      </c>
      <c r="H17" s="6" t="n">
        <v>2009</v>
      </c>
    </row>
    <row r="18" spans="1:8"/>
    <row r="19" spans="1:8">
      <c r="A19" s="4" t="s">
        <v>1128</v>
      </c>
      <c r="B19" s="4" t="s">
        <v>1299</v>
      </c>
    </row>
  </sheetData>
  <mergeCells count="6">
    <mergeCell ref="A1:B2"/>
    <mergeCell ref="C1:G1"/>
    <mergeCell ref="C2:D2"/>
    <mergeCell ref="F2:G2"/>
    <mergeCell ref="A18:G18"/>
    <mergeCell ref="B19:G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98</v>
      </c>
      <c r="C3" s="6" t="n">
        <v>180675</v>
      </c>
    </row>
    <row r="4" spans="1:3">
      <c r="A4" s="4" t="s">
        <v>38</v>
      </c>
      <c r="B4" s="5" t="n">
        <v>181434</v>
      </c>
      <c r="C4" s="5" t="n">
        <v>197598</v>
      </c>
    </row>
    <row r="5" spans="1:3">
      <c r="A5" s="4" t="s">
        <v>39</v>
      </c>
      <c r="B5" s="5" t="n">
        <v>84492</v>
      </c>
      <c r="C5" s="5" t="n">
        <v>14338</v>
      </c>
    </row>
    <row r="6" spans="1:3">
      <c r="A6" s="4" t="s">
        <v>40</v>
      </c>
      <c r="B6" s="5" t="n">
        <v>7136</v>
      </c>
      <c r="C6" s="5" t="n">
        <v>8613</v>
      </c>
    </row>
    <row r="7" spans="1:3">
      <c r="A7" s="4" t="s">
        <v>41</v>
      </c>
      <c r="B7" s="5" t="n">
        <v>274460</v>
      </c>
      <c r="C7" s="5" t="n">
        <v>401224</v>
      </c>
    </row>
    <row r="8" spans="1:3">
      <c r="A8" s="4" t="s">
        <v>42</v>
      </c>
      <c r="B8" s="5" t="n">
        <v>4002862</v>
      </c>
      <c r="C8" s="5" t="n">
        <v>3933467</v>
      </c>
    </row>
    <row r="9" spans="1:3">
      <c r="A9" s="4" t="s">
        <v>43</v>
      </c>
      <c r="B9" s="5" t="n">
        <v>140705</v>
      </c>
      <c r="C9" s="5" t="n">
        <v>40583</v>
      </c>
    </row>
    <row r="10" spans="1:3">
      <c r="A10" s="4" t="s">
        <v>39</v>
      </c>
      <c r="B10" s="5" t="n">
        <v>93722</v>
      </c>
      <c r="C10" s="5" t="n">
        <v>0</v>
      </c>
    </row>
    <row r="11" spans="1:3">
      <c r="A11" s="4" t="s">
        <v>44</v>
      </c>
      <c r="B11" s="5" t="n">
        <v>32396</v>
      </c>
      <c r="C11" s="5" t="n">
        <v>45116</v>
      </c>
    </row>
    <row r="12" spans="1:3">
      <c r="A12" s="4" t="s">
        <v>45</v>
      </c>
      <c r="B12" s="5" t="n">
        <v>4544145</v>
      </c>
      <c r="C12" s="5" t="n">
        <v>4420390</v>
      </c>
    </row>
    <row r="13" spans="1:3">
      <c r="A13" s="3" t="s">
        <v>46</v>
      </c>
    </row>
    <row r="14" spans="1:3">
      <c r="A14" s="4" t="s">
        <v>47</v>
      </c>
      <c r="B14" s="5" t="n">
        <v>181864</v>
      </c>
      <c r="C14" s="5" t="n">
        <v>150067</v>
      </c>
    </row>
    <row r="15" spans="1:3">
      <c r="A15" s="4" t="s">
        <v>48</v>
      </c>
      <c r="B15" s="5" t="n">
        <v>60719</v>
      </c>
      <c r="C15" s="5" t="n">
        <v>37654</v>
      </c>
    </row>
    <row r="16" spans="1:3">
      <c r="A16" s="4" t="s">
        <v>39</v>
      </c>
      <c r="B16" s="5" t="n">
        <v>3364</v>
      </c>
      <c r="C16" s="5" t="n">
        <v>79302</v>
      </c>
    </row>
    <row r="17" spans="1:3">
      <c r="A17" s="4" t="s">
        <v>49</v>
      </c>
      <c r="B17" s="5" t="n">
        <v>105784</v>
      </c>
      <c r="C17" s="5" t="n">
        <v>95811</v>
      </c>
    </row>
    <row r="18" spans="1:3">
      <c r="A18" s="4" t="s">
        <v>50</v>
      </c>
      <c r="B18" s="5" t="n">
        <v>14150</v>
      </c>
      <c r="C18" s="5" t="n">
        <v>11815</v>
      </c>
    </row>
    <row r="19" spans="1:3">
      <c r="A19" s="4" t="s">
        <v>51</v>
      </c>
      <c r="B19" s="5" t="n">
        <v>75133</v>
      </c>
      <c r="C19" s="5" t="n">
        <v>42987</v>
      </c>
    </row>
    <row r="20" spans="1:3">
      <c r="A20" s="4" t="s">
        <v>52</v>
      </c>
      <c r="B20" s="5" t="n">
        <v>441014</v>
      </c>
      <c r="C20" s="5" t="n">
        <v>417636</v>
      </c>
    </row>
    <row r="21" spans="1:3">
      <c r="A21" s="4" t="s">
        <v>53</v>
      </c>
      <c r="B21" s="5" t="n">
        <v>1194876</v>
      </c>
      <c r="C21" s="5" t="n">
        <v>1151932</v>
      </c>
    </row>
    <row r="22" spans="1:3">
      <c r="A22" s="4" t="s">
        <v>54</v>
      </c>
      <c r="B22" s="5" t="n">
        <v>198096</v>
      </c>
      <c r="C22" s="5" t="n">
        <v>191992</v>
      </c>
    </row>
    <row r="23" spans="1:3">
      <c r="A23" s="4" t="s">
        <v>55</v>
      </c>
      <c r="B23" s="5" t="n">
        <v>85312</v>
      </c>
      <c r="C23" s="5" t="n">
        <v>71006</v>
      </c>
    </row>
    <row r="24" spans="1:3">
      <c r="A24" s="4" t="s">
        <v>56</v>
      </c>
      <c r="B24" s="5" t="n">
        <v>4111</v>
      </c>
      <c r="C24" s="5" t="n">
        <v>499</v>
      </c>
    </row>
    <row r="25" spans="1:3">
      <c r="A25" s="4" t="s">
        <v>39</v>
      </c>
      <c r="B25" s="5" t="n">
        <v>1364</v>
      </c>
      <c r="C25" s="5" t="n">
        <v>22343</v>
      </c>
    </row>
    <row r="26" spans="1:3">
      <c r="A26" s="4" t="s">
        <v>57</v>
      </c>
      <c r="B26" s="5" t="n">
        <v>92664</v>
      </c>
      <c r="C26" s="5" t="n">
        <v>57333</v>
      </c>
    </row>
    <row r="27" spans="1:3">
      <c r="A27" s="4" t="s">
        <v>58</v>
      </c>
      <c r="B27" s="5" t="n">
        <v>2017437</v>
      </c>
      <c r="C27" s="5" t="n">
        <v>1912741</v>
      </c>
    </row>
    <row r="28" spans="1:3">
      <c r="A28" s="3" t="s">
        <v>59</v>
      </c>
    </row>
    <row r="29" spans="1:3">
      <c r="A29" s="4" t="s">
        <v>60</v>
      </c>
      <c r="B29" s="5" t="n">
        <v>661</v>
      </c>
      <c r="C29" s="5" t="n">
        <v>659</v>
      </c>
    </row>
    <row r="30" spans="1:3">
      <c r="A30" s="4" t="s">
        <v>61</v>
      </c>
      <c r="B30" s="5" t="n">
        <v>2519423</v>
      </c>
      <c r="C30" s="5" t="n">
        <v>2503294</v>
      </c>
    </row>
    <row r="31" spans="1:3">
      <c r="A31" s="4" t="s">
        <v>62</v>
      </c>
      <c r="B31" s="5" t="n">
        <v>8727</v>
      </c>
      <c r="C31" s="5" t="n">
        <v>6704</v>
      </c>
    </row>
    <row r="32" spans="1:3">
      <c r="A32" s="4" t="s">
        <v>63</v>
      </c>
      <c r="B32" s="5" t="n">
        <v>-2103</v>
      </c>
      <c r="C32" s="5" t="n">
        <v>-3008</v>
      </c>
    </row>
    <row r="33" spans="1:3">
      <c r="A33" s="4" t="s">
        <v>64</v>
      </c>
      <c r="B33" s="5" t="n">
        <v>2526708</v>
      </c>
      <c r="C33" s="5" t="n">
        <v>2507649</v>
      </c>
    </row>
    <row r="34" spans="1:3">
      <c r="A34" s="4" t="s">
        <v>65</v>
      </c>
      <c r="B34" s="6" t="n">
        <v>4544145</v>
      </c>
      <c r="C34" s="6" t="n">
        <v>4420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212</v>
      </c>
      <c r="B28" s="4" t="s">
        <v>213</v>
      </c>
    </row>
    <row r="29" spans="1:2">
      <c r="A29" s="4" t="s">
        <v>311</v>
      </c>
      <c r="B29"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185</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v>
      </c>
      <c r="B1" s="2" t="s">
        <v>2</v>
      </c>
      <c r="C1" s="2" t="s">
        <v>35</v>
      </c>
    </row>
    <row r="2" spans="1:3">
      <c r="A2" s="3" t="s">
        <v>67</v>
      </c>
    </row>
    <row r="3" spans="1:3">
      <c r="A3" s="4" t="s">
        <v>68</v>
      </c>
      <c r="B3" s="7" t="n">
        <v>0.01</v>
      </c>
      <c r="C3" s="7" t="n">
        <v>0.01</v>
      </c>
    </row>
    <row r="4" spans="1:3">
      <c r="A4" s="4" t="s">
        <v>69</v>
      </c>
      <c r="B4" s="5" t="n">
        <v>150000000</v>
      </c>
      <c r="C4" s="5" t="n">
        <v>150000000</v>
      </c>
    </row>
    <row r="5" spans="1:3">
      <c r="A5" s="4" t="s">
        <v>70</v>
      </c>
      <c r="B5" s="5" t="n">
        <v>66148609</v>
      </c>
      <c r="C5" s="5" t="n">
        <v>65955080</v>
      </c>
    </row>
    <row r="6" spans="1:3">
      <c r="A6" s="4" t="s">
        <v>71</v>
      </c>
      <c r="B6" s="7" t="n">
        <v>0.01</v>
      </c>
      <c r="C6" s="7" t="n">
        <v>0.01</v>
      </c>
    </row>
    <row r="7" spans="1:3">
      <c r="A7" s="4" t="s">
        <v>72</v>
      </c>
      <c r="B7" s="5" t="n">
        <v>50000000</v>
      </c>
      <c r="C7" s="5" t="n">
        <v>50000000</v>
      </c>
    </row>
    <row r="8" spans="1:3">
      <c r="A8" s="4" t="s">
        <v>73</v>
      </c>
      <c r="B8" s="5" t="n">
        <v>0</v>
      </c>
      <c r="C8" s="5" t="n">
        <v>0</v>
      </c>
    </row>
    <row r="9" spans="1:3">
      <c r="A9" s="4" t="s">
        <v>74</v>
      </c>
      <c r="B9" s="5" t="n">
        <v>45220</v>
      </c>
      <c r="C9" s="5" t="n">
        <v>5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189</v>
      </c>
    </row>
    <row r="4" spans="1:2">
      <c r="A4" s="4" t="s">
        <v>192</v>
      </c>
      <c r="B4" s="4" t="s">
        <v>193</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1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23</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5</v>
      </c>
      <c r="G2" s="2" t="s">
        <v>79</v>
      </c>
      <c r="H2" s="2" t="s">
        <v>80</v>
      </c>
      <c r="I2" s="2" t="s">
        <v>81</v>
      </c>
      <c r="J2" s="2" t="s">
        <v>2</v>
      </c>
      <c r="K2" s="2" t="s">
        <v>35</v>
      </c>
      <c r="L2" s="2" t="s">
        <v>82</v>
      </c>
    </row>
    <row r="3" spans="1:12">
      <c r="A3" s="3" t="s">
        <v>83</v>
      </c>
    </row>
    <row r="4" spans="1:12">
      <c r="A4" s="4" t="s">
        <v>84</v>
      </c>
      <c r="J4" s="6" t="n">
        <v>1389961</v>
      </c>
      <c r="K4" s="6" t="n">
        <v>913084</v>
      </c>
      <c r="L4" s="6" t="n">
        <v>497353</v>
      </c>
    </row>
    <row r="5" spans="1:12">
      <c r="A5" s="4" t="s">
        <v>85</v>
      </c>
      <c r="J5" s="5" t="n">
        <v>145237</v>
      </c>
      <c r="K5" s="5" t="n">
        <v>-3936</v>
      </c>
      <c r="L5" s="5" t="n">
        <v>-125681</v>
      </c>
    </row>
    <row r="6" spans="1:12">
      <c r="A6" s="4" t="s">
        <v>86</v>
      </c>
      <c r="J6" s="5" t="n">
        <v>13461</v>
      </c>
      <c r="K6" s="5" t="n">
        <v>12468</v>
      </c>
      <c r="L6" s="5" t="n">
        <v>11243</v>
      </c>
    </row>
    <row r="7" spans="1:12">
      <c r="A7" s="4" t="s">
        <v>87</v>
      </c>
      <c r="B7" s="6" t="n">
        <v>794811</v>
      </c>
      <c r="C7" s="6" t="n">
        <v>280717</v>
      </c>
      <c r="D7" s="6" t="n">
        <v>212531</v>
      </c>
      <c r="E7" s="6" t="n">
        <v>260600</v>
      </c>
      <c r="F7" s="6" t="n">
        <v>189516</v>
      </c>
      <c r="G7" s="6" t="n">
        <v>183235</v>
      </c>
      <c r="H7" s="6" t="n">
        <v>275158</v>
      </c>
      <c r="I7" s="6" t="n">
        <v>273707</v>
      </c>
      <c r="J7" s="5" t="n">
        <v>1548659</v>
      </c>
      <c r="K7" s="5" t="n">
        <v>921616</v>
      </c>
      <c r="L7" s="5" t="n">
        <v>382915</v>
      </c>
    </row>
    <row r="8" spans="1:12">
      <c r="A8" s="3" t="s">
        <v>88</v>
      </c>
    </row>
    <row r="9" spans="1:12">
      <c r="A9" s="4" t="s">
        <v>89</v>
      </c>
      <c r="J9" s="5" t="n">
        <v>130957</v>
      </c>
      <c r="K9" s="5" t="n">
        <v>89641</v>
      </c>
      <c r="L9" s="5" t="n">
        <v>59950</v>
      </c>
    </row>
    <row r="10" spans="1:12">
      <c r="A10" s="4" t="s">
        <v>90</v>
      </c>
      <c r="J10" s="5" t="n">
        <v>90357</v>
      </c>
      <c r="K10" s="5" t="n">
        <v>60717</v>
      </c>
      <c r="L10" s="5" t="n">
        <v>31410</v>
      </c>
    </row>
    <row r="11" spans="1:12">
      <c r="A11" s="4" t="s">
        <v>91</v>
      </c>
      <c r="J11" s="5" t="n">
        <v>37403</v>
      </c>
      <c r="K11" s="5" t="n">
        <v>33220</v>
      </c>
      <c r="L11" s="5" t="n">
        <v>18415</v>
      </c>
    </row>
    <row r="12" spans="1:12">
      <c r="A12" s="4" t="s">
        <v>92</v>
      </c>
      <c r="J12" s="5" t="n">
        <v>6204</v>
      </c>
      <c r="K12" s="5" t="n">
        <v>47334</v>
      </c>
      <c r="L12" s="5" t="n">
        <v>4669</v>
      </c>
    </row>
    <row r="13" spans="1:12">
      <c r="A13" s="4" t="s">
        <v>93</v>
      </c>
      <c r="J13" s="5" t="n">
        <v>458397</v>
      </c>
      <c r="K13" s="5" t="n">
        <v>285887</v>
      </c>
      <c r="L13" s="5" t="n">
        <v>9973</v>
      </c>
    </row>
    <row r="14" spans="1:12">
      <c r="A14" s="4" t="s">
        <v>94</v>
      </c>
      <c r="J14" s="5" t="n">
        <v>0</v>
      </c>
      <c r="K14" s="5" t="n">
        <v>75121</v>
      </c>
      <c r="L14" s="5" t="n">
        <v>0</v>
      </c>
    </row>
    <row r="15" spans="1:12">
      <c r="A15" s="4" t="s">
        <v>95</v>
      </c>
      <c r="J15" s="5" t="n">
        <v>170504</v>
      </c>
      <c r="K15" s="5" t="n">
        <v>120370</v>
      </c>
      <c r="L15" s="5" t="n">
        <v>112470</v>
      </c>
    </row>
    <row r="16" spans="1:12">
      <c r="A16" s="4" t="s">
        <v>96</v>
      </c>
      <c r="J16" s="5" t="n">
        <v>559793</v>
      </c>
      <c r="K16" s="5" t="n">
        <v>469084</v>
      </c>
      <c r="L16" s="5" t="n">
        <v>416874</v>
      </c>
    </row>
    <row r="17" spans="1:12">
      <c r="A17" s="4" t="s">
        <v>97</v>
      </c>
      <c r="J17" s="5" t="n">
        <v>5075</v>
      </c>
      <c r="K17" s="5" t="n">
        <v>6306</v>
      </c>
      <c r="L17" s="5" t="n">
        <v>7080</v>
      </c>
    </row>
    <row r="18" spans="1:12">
      <c r="A18" s="4" t="s">
        <v>98</v>
      </c>
      <c r="J18" s="5" t="n">
        <v>394</v>
      </c>
      <c r="K18" s="5" t="n">
        <v>-766</v>
      </c>
      <c r="L18" s="5" t="n">
        <v>-43</v>
      </c>
    </row>
    <row r="19" spans="1:12">
      <c r="A19" s="4" t="s">
        <v>99</v>
      </c>
      <c r="J19" s="5" t="n">
        <v>0</v>
      </c>
      <c r="K19" s="5" t="n">
        <v>40203</v>
      </c>
      <c r="L19" s="5" t="n">
        <v>-44038</v>
      </c>
    </row>
    <row r="20" spans="1:12">
      <c r="A20" s="4" t="s">
        <v>100</v>
      </c>
      <c r="J20" s="5" t="n">
        <v>11829</v>
      </c>
      <c r="K20" s="5" t="n">
        <v>13157</v>
      </c>
      <c r="L20" s="5" t="n">
        <v>10193</v>
      </c>
    </row>
    <row r="21" spans="1:12">
      <c r="A21" s="4" t="s">
        <v>101</v>
      </c>
      <c r="B21" s="5" t="n">
        <v>538626</v>
      </c>
      <c r="C21" s="5" t="n">
        <v>270593</v>
      </c>
      <c r="D21" s="5" t="n">
        <v>400770</v>
      </c>
      <c r="E21" s="5" t="n">
        <v>260924</v>
      </c>
      <c r="F21" s="5" t="n">
        <v>208016</v>
      </c>
      <c r="G21" s="5" t="n">
        <v>579326</v>
      </c>
      <c r="H21" s="5" t="n">
        <v>190522</v>
      </c>
      <c r="I21" s="5" t="n">
        <v>182004</v>
      </c>
      <c r="J21" s="5" t="n">
        <v>1470913</v>
      </c>
      <c r="K21" s="5" t="n">
        <v>1159868</v>
      </c>
      <c r="L21" s="5" t="n">
        <v>715029</v>
      </c>
    </row>
    <row r="22" spans="1:12">
      <c r="A22" s="4" t="s">
        <v>102</v>
      </c>
      <c r="B22" s="5" t="n">
        <v>256185</v>
      </c>
      <c r="C22" s="5" t="n">
        <v>10124</v>
      </c>
      <c r="D22" s="5" t="n">
        <v>-188239</v>
      </c>
      <c r="E22" s="5" t="n">
        <v>-324</v>
      </c>
      <c r="F22" s="5" t="n">
        <v>-18500</v>
      </c>
      <c r="G22" s="5" t="n">
        <v>-396091</v>
      </c>
      <c r="H22" s="5" t="n">
        <v>84636</v>
      </c>
      <c r="I22" s="5" t="n">
        <v>91703</v>
      </c>
      <c r="J22" s="5" t="n">
        <v>77746</v>
      </c>
      <c r="K22" s="5" t="n">
        <v>-238252</v>
      </c>
      <c r="L22" s="5" t="n">
        <v>-332114</v>
      </c>
    </row>
    <row r="23" spans="1:12">
      <c r="A23" s="4" t="s">
        <v>103</v>
      </c>
      <c r="J23" s="5" t="n">
        <v>0</v>
      </c>
      <c r="K23" s="5" t="n">
        <v>24747</v>
      </c>
      <c r="L23" s="5" t="n">
        <v>0</v>
      </c>
    </row>
    <row r="24" spans="1:12">
      <c r="A24" s="4" t="s">
        <v>104</v>
      </c>
      <c r="J24" s="5" t="n">
        <v>-70730</v>
      </c>
      <c r="K24" s="5" t="n">
        <v>-78694</v>
      </c>
      <c r="L24" s="5" t="n">
        <v>-61972</v>
      </c>
    </row>
    <row r="25" spans="1:12">
      <c r="A25" s="4" t="s">
        <v>105</v>
      </c>
      <c r="J25" s="5" t="n">
        <v>413</v>
      </c>
      <c r="K25" s="5" t="n">
        <v>2261</v>
      </c>
      <c r="L25" s="5" t="n">
        <v>963</v>
      </c>
    </row>
    <row r="26" spans="1:12">
      <c r="A26" s="4" t="s">
        <v>106</v>
      </c>
      <c r="B26" s="5" t="n">
        <v>238024</v>
      </c>
      <c r="C26" s="5" t="n">
        <v>-7310</v>
      </c>
      <c r="D26" s="5" t="n">
        <v>-205580</v>
      </c>
      <c r="E26" s="5" t="n">
        <v>-17705</v>
      </c>
      <c r="F26" s="5" t="n">
        <v>62808</v>
      </c>
      <c r="G26" s="5" t="n">
        <v>-414887</v>
      </c>
      <c r="H26" s="5" t="n">
        <v>65787</v>
      </c>
      <c r="I26" s="5" t="n">
        <v>72476</v>
      </c>
      <c r="J26" s="5" t="n">
        <v>7429</v>
      </c>
      <c r="K26" s="5" t="n">
        <v>-339432</v>
      </c>
      <c r="L26" s="5" t="n">
        <v>-393123</v>
      </c>
    </row>
    <row r="27" spans="1:12">
      <c r="A27" s="4" t="s">
        <v>107</v>
      </c>
      <c r="J27" s="5" t="n">
        <v>-5406</v>
      </c>
      <c r="K27" s="5" t="n">
        <v>211928</v>
      </c>
      <c r="L27" s="5" t="n">
        <v>147195</v>
      </c>
    </row>
    <row r="28" spans="1:12">
      <c r="A28" s="4" t="s">
        <v>108</v>
      </c>
      <c r="B28" s="6" t="n">
        <v>178853</v>
      </c>
      <c r="C28" s="6" t="n">
        <v>-3434</v>
      </c>
      <c r="D28" s="6" t="n">
        <v>-160257</v>
      </c>
      <c r="E28" s="6" t="n">
        <v>-13139</v>
      </c>
      <c r="F28" s="6" t="n">
        <v>77637</v>
      </c>
      <c r="G28" s="6" t="n">
        <v>-292537</v>
      </c>
      <c r="H28" s="6" t="n">
        <v>41250</v>
      </c>
      <c r="I28" s="6" t="n">
        <v>46146</v>
      </c>
      <c r="J28" s="6" t="n">
        <v>2023</v>
      </c>
      <c r="K28" s="6" t="n">
        <v>-127504</v>
      </c>
      <c r="L28" s="6" t="n">
        <v>-245928</v>
      </c>
    </row>
    <row r="29" spans="1:12">
      <c r="A29" s="3" t="s">
        <v>109</v>
      </c>
    </row>
    <row r="30" spans="1:12">
      <c r="A30" s="4" t="s">
        <v>110</v>
      </c>
      <c r="B30" s="7" t="n">
        <v>2.71</v>
      </c>
      <c r="C30" s="7" t="n">
        <v>-0.05</v>
      </c>
      <c r="D30" s="7" t="n">
        <v>-2.43</v>
      </c>
      <c r="E30" s="7" t="n">
        <v>-0.2</v>
      </c>
      <c r="F30" s="7" t="n">
        <v>1.18</v>
      </c>
      <c r="G30" s="7" t="n">
        <v>-4.44</v>
      </c>
      <c r="H30" s="7" t="n">
        <v>0.63</v>
      </c>
      <c r="I30" s="7" t="n">
        <v>0.7</v>
      </c>
      <c r="J30" s="7" t="n">
        <v>0.03</v>
      </c>
      <c r="K30" s="7" t="n">
        <v>-1.94</v>
      </c>
      <c r="L30" s="7" t="n">
        <v>-5.01</v>
      </c>
    </row>
    <row r="31" spans="1:12">
      <c r="A31" s="4" t="s">
        <v>111</v>
      </c>
      <c r="B31" s="7" t="n">
        <v>2.71</v>
      </c>
      <c r="C31" s="7" t="n">
        <v>-0.05</v>
      </c>
      <c r="D31" s="7" t="n">
        <v>-2.43</v>
      </c>
      <c r="E31" s="7" t="n">
        <v>-0.2</v>
      </c>
      <c r="F31" s="7" t="n">
        <v>1.17</v>
      </c>
      <c r="G31" s="7" t="n">
        <v>-4.44</v>
      </c>
      <c r="H31" s="7" t="n">
        <v>0.62</v>
      </c>
      <c r="I31" s="7" t="n">
        <v>0.7</v>
      </c>
      <c r="J31" s="7" t="n">
        <v>0.03</v>
      </c>
      <c r="K31" s="7" t="n">
        <v>-1.94</v>
      </c>
      <c r="L31" s="7" t="n">
        <v>-5.01</v>
      </c>
    </row>
    <row r="32" spans="1:12">
      <c r="A32" s="3" t="s">
        <v>112</v>
      </c>
    </row>
    <row r="33" spans="1:12">
      <c r="A33" s="4" t="s">
        <v>110</v>
      </c>
      <c r="J33" s="5" t="n">
        <v>66059</v>
      </c>
      <c r="K33" s="5" t="n">
        <v>65837</v>
      </c>
      <c r="L33" s="5" t="n">
        <v>49052</v>
      </c>
    </row>
    <row r="34" spans="1:12">
      <c r="A34" s="4" t="s">
        <v>111</v>
      </c>
      <c r="J34" s="5" t="n">
        <v>66303</v>
      </c>
      <c r="K34" s="5" t="n">
        <v>65837</v>
      </c>
      <c r="L34" s="5" t="n">
        <v>4905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3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4" t="s">
        <v>403</v>
      </c>
      <c r="B3"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47</v>
      </c>
    </row>
    <row r="4" spans="1:2">
      <c r="A4" s="4" t="s">
        <v>406</v>
      </c>
      <c r="B4" s="4" t="s">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353</v>
      </c>
      <c r="B8" s="4" t="s">
        <v>354</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31</v>
      </c>
      <c r="B1" s="2" t="s">
        <v>1</v>
      </c>
    </row>
    <row r="2" spans="1:2">
      <c r="B2" s="2" t="s">
        <v>432</v>
      </c>
    </row>
    <row r="3" spans="1:2">
      <c r="A3" s="3" t="s">
        <v>433</v>
      </c>
    </row>
    <row r="4" spans="1:2">
      <c r="A4" s="4" t="s">
        <v>434</v>
      </c>
      <c r="B4" s="6" t="n">
        <v>39</v>
      </c>
    </row>
    <row r="5" spans="1:2">
      <c r="A5" s="4" t="s">
        <v>435</v>
      </c>
      <c r="B5" s="5" t="n">
        <v>2900</v>
      </c>
    </row>
    <row r="6" spans="1:2">
      <c r="A6" s="4" t="s">
        <v>436</v>
      </c>
      <c r="B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2</v>
      </c>
    </row>
    <row r="3" spans="1:4">
      <c r="A3" s="3" t="s">
        <v>114</v>
      </c>
    </row>
    <row r="4" spans="1:4">
      <c r="A4" s="4" t="s">
        <v>108</v>
      </c>
      <c r="B4" s="6" t="n">
        <v>2023</v>
      </c>
      <c r="C4" s="6" t="n">
        <v>-127504</v>
      </c>
      <c r="D4" s="6" t="n">
        <v>-245928</v>
      </c>
    </row>
    <row r="5" spans="1:4">
      <c r="A5" s="3" t="s">
        <v>115</v>
      </c>
    </row>
    <row r="6" spans="1:4">
      <c r="A6" s="4" t="s">
        <v>116</v>
      </c>
      <c r="B6" s="5" t="n">
        <v>-260775</v>
      </c>
      <c r="C6" s="5" t="n">
        <v>17260</v>
      </c>
      <c r="D6" s="5" t="n">
        <v>333770</v>
      </c>
    </row>
    <row r="7" spans="1:4">
      <c r="A7" s="4" t="s">
        <v>96</v>
      </c>
      <c r="B7" s="5" t="n">
        <v>559793</v>
      </c>
      <c r="C7" s="5" t="n">
        <v>469084</v>
      </c>
      <c r="D7" s="5" t="n">
        <v>416874</v>
      </c>
    </row>
    <row r="8" spans="1:4">
      <c r="A8" s="4" t="s">
        <v>93</v>
      </c>
      <c r="B8" s="5" t="n">
        <v>458397</v>
      </c>
      <c r="C8" s="5" t="n">
        <v>285887</v>
      </c>
      <c r="D8" s="5" t="n">
        <v>9973</v>
      </c>
    </row>
    <row r="9" spans="1:4">
      <c r="A9" s="4" t="s">
        <v>94</v>
      </c>
      <c r="B9" s="5" t="n">
        <v>0</v>
      </c>
      <c r="C9" s="5" t="n">
        <v>75121</v>
      </c>
      <c r="D9" s="5" t="n">
        <v>0</v>
      </c>
    </row>
    <row r="10" spans="1:4">
      <c r="A10" s="4" t="s">
        <v>117</v>
      </c>
      <c r="B10" s="5" t="n">
        <v>113</v>
      </c>
      <c r="C10" s="5" t="n">
        <v>41297</v>
      </c>
      <c r="D10" s="5" t="n">
        <v>0</v>
      </c>
    </row>
    <row r="11" spans="1:4">
      <c r="A11" s="4" t="s">
        <v>99</v>
      </c>
      <c r="B11" s="5" t="n">
        <v>0</v>
      </c>
      <c r="C11" s="5" t="n">
        <v>40203</v>
      </c>
      <c r="D11" s="5" t="n">
        <v>-44038</v>
      </c>
    </row>
    <row r="12" spans="1:4">
      <c r="A12" s="4" t="s">
        <v>103</v>
      </c>
      <c r="B12" s="5" t="n">
        <v>0</v>
      </c>
      <c r="C12" s="5" t="n">
        <v>24747</v>
      </c>
      <c r="D12" s="5" t="n">
        <v>0</v>
      </c>
    </row>
    <row r="13" spans="1:4">
      <c r="A13" s="4" t="s">
        <v>97</v>
      </c>
      <c r="B13" s="5" t="n">
        <v>5075</v>
      </c>
      <c r="C13" s="5" t="n">
        <v>6306</v>
      </c>
      <c r="D13" s="5" t="n">
        <v>7080</v>
      </c>
    </row>
    <row r="14" spans="1:4">
      <c r="A14" s="4" t="s">
        <v>118</v>
      </c>
      <c r="B14" s="5" t="n">
        <v>21782</v>
      </c>
      <c r="C14" s="5" t="n">
        <v>19353</v>
      </c>
      <c r="D14" s="5" t="n">
        <v>19502</v>
      </c>
    </row>
    <row r="15" spans="1:4">
      <c r="A15" s="4" t="s">
        <v>98</v>
      </c>
      <c r="B15" s="5" t="n">
        <v>394</v>
      </c>
      <c r="C15" s="5" t="n">
        <v>-766</v>
      </c>
      <c r="D15" s="5" t="n">
        <v>-43</v>
      </c>
    </row>
    <row r="16" spans="1:4">
      <c r="A16" s="4" t="s">
        <v>119</v>
      </c>
      <c r="B16" s="5" t="n">
        <v>12769</v>
      </c>
      <c r="C16" s="5" t="n">
        <v>12907</v>
      </c>
      <c r="D16" s="5" t="n">
        <v>16167</v>
      </c>
    </row>
    <row r="17" spans="1:4">
      <c r="A17" s="4" t="s">
        <v>54</v>
      </c>
      <c r="B17" s="5" t="n">
        <v>6105</v>
      </c>
      <c r="C17" s="5" t="n">
        <v>-203685</v>
      </c>
      <c r="D17" s="5" t="n">
        <v>-137249</v>
      </c>
    </row>
    <row r="18" spans="1:4">
      <c r="A18" s="4" t="s">
        <v>120</v>
      </c>
      <c r="B18" s="5" t="n">
        <v>2763</v>
      </c>
      <c r="C18" s="5" t="n">
        <v>2265</v>
      </c>
      <c r="D18" s="5" t="n">
        <v>2603</v>
      </c>
    </row>
    <row r="19" spans="1:4">
      <c r="A19" s="4" t="s">
        <v>121</v>
      </c>
      <c r="B19" s="5" t="n">
        <v>806416</v>
      </c>
      <c r="C19" s="5" t="n">
        <v>709573</v>
      </c>
      <c r="D19" s="5" t="n">
        <v>712715</v>
      </c>
    </row>
    <row r="20" spans="1:4">
      <c r="A20" s="3" t="s">
        <v>122</v>
      </c>
    </row>
    <row r="21" spans="1:4">
      <c r="A21" s="4" t="s">
        <v>123</v>
      </c>
      <c r="B21" s="5" t="n">
        <v>12025</v>
      </c>
      <c r="C21" s="5" t="n">
        <v>-60546</v>
      </c>
      <c r="D21" s="5" t="n">
        <v>-32627</v>
      </c>
    </row>
    <row r="22" spans="1:4">
      <c r="A22" s="4" t="s">
        <v>44</v>
      </c>
      <c r="B22" s="5" t="n">
        <v>-81</v>
      </c>
      <c r="C22" s="5" t="n">
        <v>3364</v>
      </c>
      <c r="D22" s="5" t="n">
        <v>2303</v>
      </c>
    </row>
    <row r="23" spans="1:4">
      <c r="A23" s="4" t="s">
        <v>48</v>
      </c>
      <c r="B23" s="5" t="n">
        <v>35225</v>
      </c>
      <c r="C23" s="5" t="n">
        <v>31316</v>
      </c>
      <c r="D23" s="5" t="n">
        <v>9223</v>
      </c>
    </row>
    <row r="24" spans="1:4">
      <c r="A24" s="4" t="s">
        <v>124</v>
      </c>
      <c r="B24" s="5" t="n">
        <v>16261</v>
      </c>
      <c r="C24" s="5" t="n">
        <v>31378</v>
      </c>
      <c r="D24" s="5" t="n">
        <v>-162</v>
      </c>
    </row>
    <row r="25" spans="1:4">
      <c r="A25" s="4" t="s">
        <v>125</v>
      </c>
      <c r="B25" s="5" t="n">
        <v>9973</v>
      </c>
      <c r="C25" s="5" t="n">
        <v>24472</v>
      </c>
      <c r="D25" s="5" t="n">
        <v>36510</v>
      </c>
    </row>
    <row r="26" spans="1:4">
      <c r="A26" s="4" t="s">
        <v>55</v>
      </c>
      <c r="B26" s="5" t="n">
        <v>-13341</v>
      </c>
      <c r="C26" s="5" t="n">
        <v>-10176</v>
      </c>
      <c r="D26" s="5" t="n">
        <v>-4109</v>
      </c>
    </row>
    <row r="27" spans="1:4">
      <c r="A27" s="4" t="s">
        <v>57</v>
      </c>
      <c r="B27" s="5" t="n">
        <v>20801</v>
      </c>
      <c r="C27" s="5" t="n">
        <v>-4064</v>
      </c>
      <c r="D27" s="5" t="n">
        <v>8338</v>
      </c>
    </row>
    <row r="28" spans="1:4">
      <c r="A28" s="4" t="s">
        <v>126</v>
      </c>
      <c r="B28" s="5" t="n">
        <v>80863</v>
      </c>
      <c r="C28" s="5" t="n">
        <v>15744</v>
      </c>
      <c r="D28" s="5" t="n">
        <v>19476</v>
      </c>
    </row>
    <row r="29" spans="1:4">
      <c r="A29" s="4" t="s">
        <v>127</v>
      </c>
      <c r="B29" s="5" t="n">
        <v>889302</v>
      </c>
      <c r="C29" s="5" t="n">
        <v>597813</v>
      </c>
      <c r="D29" s="5" t="n">
        <v>486263</v>
      </c>
    </row>
    <row r="30" spans="1:4">
      <c r="A30" s="3" t="s">
        <v>128</v>
      </c>
    </row>
    <row r="31" spans="1:4">
      <c r="A31" s="4" t="s">
        <v>129</v>
      </c>
      <c r="B31" s="5" t="n">
        <v>-946350</v>
      </c>
      <c r="C31" s="5" t="n">
        <v>-737208</v>
      </c>
      <c r="D31" s="5" t="n">
        <v>-436884</v>
      </c>
    </row>
    <row r="32" spans="1:4">
      <c r="A32" s="4" t="s">
        <v>130</v>
      </c>
      <c r="B32" s="5" t="n">
        <v>-11055</v>
      </c>
      <c r="C32" s="5" t="n">
        <v>-5094</v>
      </c>
      <c r="D32" s="5" t="n">
        <v>-3464</v>
      </c>
    </row>
    <row r="33" spans="1:4">
      <c r="A33" s="4" t="s">
        <v>131</v>
      </c>
      <c r="B33" s="5" t="n">
        <v>-180026</v>
      </c>
      <c r="C33" s="5" t="n">
        <v>-15628</v>
      </c>
      <c r="D33" s="5" t="n">
        <v>-1073723</v>
      </c>
    </row>
    <row r="34" spans="1:4">
      <c r="A34" s="4" t="s">
        <v>132</v>
      </c>
      <c r="B34" s="5" t="n">
        <v>3562</v>
      </c>
      <c r="C34" s="5" t="n">
        <v>9991</v>
      </c>
      <c r="D34" s="5" t="n">
        <v>4945</v>
      </c>
    </row>
    <row r="35" spans="1:4">
      <c r="A35" s="4" t="s">
        <v>133</v>
      </c>
      <c r="B35" s="5" t="n">
        <v>44693</v>
      </c>
      <c r="C35" s="5" t="n">
        <v>0</v>
      </c>
      <c r="D35" s="5" t="n">
        <v>0</v>
      </c>
    </row>
    <row r="36" spans="1:4">
      <c r="A36" s="4" t="s">
        <v>134</v>
      </c>
      <c r="B36" s="5" t="n">
        <v>0</v>
      </c>
      <c r="C36" s="5" t="n">
        <v>40203</v>
      </c>
      <c r="D36" s="5" t="n">
        <v>0</v>
      </c>
    </row>
    <row r="37" spans="1:4">
      <c r="A37" s="4" t="s">
        <v>135</v>
      </c>
      <c r="B37" s="5" t="n">
        <v>1249</v>
      </c>
      <c r="C37" s="5" t="n">
        <v>-9250</v>
      </c>
      <c r="D37" s="5" t="n">
        <v>0</v>
      </c>
    </row>
    <row r="38" spans="1:4">
      <c r="A38" s="4" t="s">
        <v>136</v>
      </c>
      <c r="B38" s="5" t="n">
        <v>0</v>
      </c>
      <c r="C38" s="5" t="n">
        <v>49890</v>
      </c>
      <c r="D38" s="5" t="n">
        <v>0</v>
      </c>
    </row>
    <row r="39" spans="1:4">
      <c r="A39" s="4" t="s">
        <v>137</v>
      </c>
      <c r="B39" s="5" t="n">
        <v>0</v>
      </c>
      <c r="C39" s="5" t="n">
        <v>-49890</v>
      </c>
      <c r="D39" s="5" t="n">
        <v>0</v>
      </c>
    </row>
    <row r="40" spans="1:4">
      <c r="A40" s="4" t="s">
        <v>138</v>
      </c>
      <c r="B40" s="5" t="n">
        <v>-1087927</v>
      </c>
      <c r="C40" s="5" t="n">
        <v>-716986</v>
      </c>
      <c r="D40" s="5" t="n">
        <v>-1509126</v>
      </c>
    </row>
    <row r="41" spans="1:4">
      <c r="A41" s="4" t="s">
        <v>139</v>
      </c>
      <c r="B41" s="5" t="n">
        <v>1072500</v>
      </c>
      <c r="C41" s="5" t="n">
        <v>0</v>
      </c>
      <c r="D41" s="5" t="n">
        <v>85000</v>
      </c>
    </row>
    <row r="42" spans="1:4">
      <c r="A42" s="4" t="s">
        <v>140</v>
      </c>
      <c r="B42" s="5" t="n">
        <v>-1040000</v>
      </c>
      <c r="C42" s="5" t="n">
        <v>0</v>
      </c>
      <c r="D42" s="5" t="n">
        <v>-122000</v>
      </c>
    </row>
    <row r="43" spans="1:4">
      <c r="A43" s="4" t="s">
        <v>141</v>
      </c>
      <c r="B43" s="5" t="n">
        <v>0</v>
      </c>
      <c r="C43" s="5" t="n">
        <v>0</v>
      </c>
      <c r="D43" s="5" t="n">
        <v>855074</v>
      </c>
    </row>
    <row r="44" spans="1:4">
      <c r="A44" s="4" t="s">
        <v>142</v>
      </c>
      <c r="B44" s="5" t="n">
        <v>0</v>
      </c>
      <c r="C44" s="5" t="n">
        <v>592366</v>
      </c>
      <c r="D44" s="5" t="n">
        <v>392172</v>
      </c>
    </row>
    <row r="45" spans="1:4">
      <c r="A45" s="4" t="s">
        <v>143</v>
      </c>
      <c r="B45" s="5" t="n">
        <v>0</v>
      </c>
      <c r="C45" s="5" t="n">
        <v>0</v>
      </c>
      <c r="D45" s="5" t="n">
        <v>193935</v>
      </c>
    </row>
    <row r="46" spans="1:4">
      <c r="A46" s="4" t="s">
        <v>144</v>
      </c>
      <c r="B46" s="5" t="n">
        <v>0</v>
      </c>
      <c r="C46" s="5" t="n">
        <v>-519375</v>
      </c>
      <c r="D46" s="5" t="n">
        <v>0</v>
      </c>
    </row>
    <row r="47" spans="1:4">
      <c r="A47" s="4" t="s">
        <v>145</v>
      </c>
      <c r="B47" s="5" t="n">
        <v>0</v>
      </c>
      <c r="C47" s="5" t="n">
        <v>0</v>
      </c>
      <c r="D47" s="5" t="n">
        <v>-115000</v>
      </c>
    </row>
    <row r="48" spans="1:4">
      <c r="A48" s="4" t="s">
        <v>146</v>
      </c>
      <c r="B48" s="5" t="n">
        <v>-7704</v>
      </c>
      <c r="C48" s="5" t="n">
        <v>-50</v>
      </c>
      <c r="D48" s="5" t="n">
        <v>-15556</v>
      </c>
    </row>
    <row r="49" spans="1:4">
      <c r="A49" s="4" t="s">
        <v>147</v>
      </c>
      <c r="B49" s="5" t="n">
        <v>-5147</v>
      </c>
      <c r="C49" s="5" t="n">
        <v>-6672</v>
      </c>
      <c r="D49" s="5" t="n">
        <v>-6935</v>
      </c>
    </row>
    <row r="50" spans="1:4">
      <c r="A50" s="4" t="s">
        <v>120</v>
      </c>
      <c r="B50" s="5" t="n">
        <v>-1550</v>
      </c>
      <c r="C50" s="5" t="n">
        <v>-1271</v>
      </c>
      <c r="D50" s="5" t="n">
        <v>-577</v>
      </c>
    </row>
    <row r="51" spans="1:4">
      <c r="A51" s="4" t="s">
        <v>148</v>
      </c>
      <c r="B51" s="5" t="n">
        <v>18099</v>
      </c>
      <c r="C51" s="5" t="n">
        <v>64998</v>
      </c>
      <c r="D51" s="5" t="n">
        <v>1266113</v>
      </c>
    </row>
    <row r="52" spans="1:4">
      <c r="A52" s="4" t="s">
        <v>149</v>
      </c>
      <c r="B52" s="5" t="n">
        <v>-180526</v>
      </c>
      <c r="C52" s="5" t="n">
        <v>-54175</v>
      </c>
      <c r="D52" s="5" t="n">
        <v>243250</v>
      </c>
    </row>
    <row r="53" spans="1:4">
      <c r="A53" s="4" t="s">
        <v>150</v>
      </c>
      <c r="B53" s="5" t="n">
        <v>189925</v>
      </c>
      <c r="C53" s="5" t="n">
        <v>244100</v>
      </c>
      <c r="D53" s="5" t="n">
        <v>850</v>
      </c>
    </row>
    <row r="54" spans="1:4">
      <c r="A54" s="4" t="s">
        <v>151</v>
      </c>
      <c r="B54" s="6" t="n">
        <v>9399</v>
      </c>
      <c r="C54" s="6" t="n">
        <v>189925</v>
      </c>
      <c r="D54" s="6" t="n">
        <v>244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5</v>
      </c>
      <c r="D2" s="2" t="s">
        <v>82</v>
      </c>
    </row>
    <row r="3" spans="1:4">
      <c r="A3" s="3" t="s">
        <v>438</v>
      </c>
    </row>
    <row r="4" spans="1:4">
      <c r="A4" s="4" t="s">
        <v>439</v>
      </c>
      <c r="B4" s="6" t="n">
        <v>20000</v>
      </c>
      <c r="C4" s="6" t="n">
        <v>11300</v>
      </c>
    </row>
    <row r="5" spans="1:4">
      <c r="A5" s="4" t="s">
        <v>440</v>
      </c>
      <c r="B5" s="5" t="n">
        <v>8500</v>
      </c>
      <c r="C5" s="5" t="n">
        <v>6600</v>
      </c>
      <c r="D5" s="6" t="n">
        <v>3800</v>
      </c>
    </row>
    <row r="6" spans="1:4">
      <c r="A6" s="4" t="s">
        <v>441</v>
      </c>
      <c r="B6" s="5" t="n">
        <v>9200</v>
      </c>
      <c r="C6" s="5" t="n">
        <v>5000</v>
      </c>
      <c r="D6" s="6" t="n">
        <v>4500</v>
      </c>
    </row>
    <row r="7" spans="1:4">
      <c r="A7" s="4" t="s">
        <v>442</v>
      </c>
      <c r="B7" s="5" t="n">
        <v>61310</v>
      </c>
      <c r="C7" s="5" t="n">
        <v>50476</v>
      </c>
    </row>
    <row r="8" spans="1:4">
      <c r="A8" s="4" t="s">
        <v>37</v>
      </c>
      <c r="B8" s="5" t="n">
        <v>1398</v>
      </c>
      <c r="C8" s="5" t="n">
        <v>180675</v>
      </c>
    </row>
    <row r="9" spans="1:4">
      <c r="A9" s="4" t="s">
        <v>443</v>
      </c>
      <c r="B9" s="5" t="n">
        <v>8001</v>
      </c>
      <c r="C9" s="5" t="n">
        <v>9250</v>
      </c>
    </row>
    <row r="10" spans="1:4">
      <c r="A10" s="4" t="s">
        <v>444</v>
      </c>
      <c r="B10" s="6" t="n">
        <v>9399</v>
      </c>
      <c r="C10" s="6" t="n">
        <v>189925</v>
      </c>
    </row>
    <row r="11" spans="1:4">
      <c r="A11" s="4" t="s">
        <v>445</v>
      </c>
    </row>
    <row r="12" spans="1:4">
      <c r="A12" s="3" t="s">
        <v>438</v>
      </c>
    </row>
    <row r="13" spans="1:4">
      <c r="A13" s="4" t="s">
        <v>446</v>
      </c>
      <c r="B13" s="4" t="s">
        <v>447</v>
      </c>
    </row>
    <row r="14" spans="1:4">
      <c r="A14" s="4" t="s">
        <v>448</v>
      </c>
    </row>
    <row r="15" spans="1:4">
      <c r="A15" s="3" t="s">
        <v>438</v>
      </c>
    </row>
    <row r="16" spans="1:4">
      <c r="A16" s="4" t="s">
        <v>446</v>
      </c>
      <c r="B16" s="4" t="s">
        <v>4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50</v>
      </c>
      <c r="B1" s="2" t="s">
        <v>1</v>
      </c>
    </row>
    <row r="2" spans="1:4">
      <c r="B2" s="2" t="s">
        <v>451</v>
      </c>
      <c r="C2" s="2" t="s">
        <v>452</v>
      </c>
      <c r="D2" s="2" t="s">
        <v>453</v>
      </c>
    </row>
    <row r="3" spans="1:4">
      <c r="A3" s="3" t="s">
        <v>185</v>
      </c>
    </row>
    <row r="4" spans="1:4">
      <c r="A4" s="4" t="s">
        <v>435</v>
      </c>
      <c r="B4" s="5" t="n">
        <v>2900</v>
      </c>
    </row>
    <row r="5" spans="1:4">
      <c r="A5" s="4" t="s">
        <v>454</v>
      </c>
      <c r="B5" s="6" t="n">
        <v>0</v>
      </c>
      <c r="C5" s="6" t="n">
        <v>0</v>
      </c>
      <c r="D5" s="6" t="n">
        <v>690702</v>
      </c>
    </row>
    <row r="6" spans="1:4">
      <c r="A6" s="4" t="s">
        <v>455</v>
      </c>
      <c r="B6" s="5" t="n">
        <v>21000</v>
      </c>
    </row>
    <row r="7" spans="1:4">
      <c r="A7" s="4" t="s">
        <v>456</v>
      </c>
    </row>
    <row r="8" spans="1:4">
      <c r="A8" s="3" t="s">
        <v>185</v>
      </c>
    </row>
    <row r="9" spans="1:4">
      <c r="A9" s="4" t="s">
        <v>457</v>
      </c>
      <c r="B9" s="5" t="n">
        <v>189560</v>
      </c>
    </row>
    <row r="10" spans="1:4">
      <c r="A10" s="4" t="s">
        <v>458</v>
      </c>
      <c r="B10" s="6" t="n">
        <v>199982</v>
      </c>
    </row>
    <row r="11" spans="1:4">
      <c r="A11" s="4" t="s">
        <v>459</v>
      </c>
      <c r="B11" s="5" t="n">
        <v>7400</v>
      </c>
    </row>
    <row r="12" spans="1:4">
      <c r="A12" s="4" t="s">
        <v>460</v>
      </c>
      <c r="B12" s="5" t="n">
        <v>220</v>
      </c>
    </row>
    <row r="13" spans="1:4">
      <c r="A13" s="4" t="s">
        <v>461</v>
      </c>
      <c r="B13" s="5" t="n">
        <v>24</v>
      </c>
    </row>
    <row r="14" spans="1:4">
      <c r="A14" s="4" t="s">
        <v>462</v>
      </c>
      <c r="B14" s="6" t="n">
        <v>70800</v>
      </c>
    </row>
    <row r="15" spans="1:4">
      <c r="A15" s="4" t="s">
        <v>463</v>
      </c>
      <c r="B15" s="6" t="n">
        <v>39300</v>
      </c>
    </row>
    <row r="16" spans="1:4">
      <c r="A16" s="4" t="s">
        <v>464</v>
      </c>
      <c r="B16" s="7" t="n">
        <v>0.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82</v>
      </c>
    </row>
    <row r="3" spans="1:4">
      <c r="A3" s="3" t="s">
        <v>466</v>
      </c>
    </row>
    <row r="4" spans="1:4">
      <c r="A4" s="4" t="s">
        <v>454</v>
      </c>
      <c r="B4" s="6" t="n">
        <v>0</v>
      </c>
      <c r="C4" s="6" t="n">
        <v>0</v>
      </c>
      <c r="D4" s="6" t="n">
        <v>690702</v>
      </c>
    </row>
    <row r="5" spans="1:4">
      <c r="A5" s="4" t="s">
        <v>467</v>
      </c>
      <c r="B5" s="6" t="n">
        <v>4332</v>
      </c>
      <c r="C5"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5</v>
      </c>
    </row>
    <row r="3" spans="1:3">
      <c r="A3" s="3" t="s">
        <v>185</v>
      </c>
    </row>
    <row r="4" spans="1:3">
      <c r="A4" s="4" t="s">
        <v>455</v>
      </c>
      <c r="B4" s="6" t="n">
        <v>21000</v>
      </c>
    </row>
    <row r="5" spans="1:3">
      <c r="A5" s="4" t="s">
        <v>467</v>
      </c>
      <c r="B5" s="5" t="n">
        <v>-4332</v>
      </c>
      <c r="C5" s="6" t="n">
        <v>0</v>
      </c>
    </row>
    <row r="6" spans="1:3">
      <c r="A6" s="4" t="s">
        <v>456</v>
      </c>
    </row>
    <row r="7" spans="1:3">
      <c r="A7" s="3" t="s">
        <v>185</v>
      </c>
    </row>
    <row r="8" spans="1:3">
      <c r="A8" s="4" t="s">
        <v>469</v>
      </c>
      <c r="B8" s="5" t="n">
        <v>168560</v>
      </c>
    </row>
    <row r="9" spans="1:3">
      <c r="A9" s="4" t="s">
        <v>457</v>
      </c>
      <c r="B9" s="5" t="n">
        <v>189560</v>
      </c>
    </row>
    <row r="10" spans="1:3">
      <c r="A10" s="4" t="s">
        <v>470</v>
      </c>
      <c r="B10" s="5" t="n">
        <v>10422</v>
      </c>
    </row>
    <row r="11" spans="1:3">
      <c r="A11" s="4" t="s">
        <v>458</v>
      </c>
      <c r="B11" s="5" t="n">
        <v>199982</v>
      </c>
    </row>
    <row r="12" spans="1:3">
      <c r="A12" s="4" t="s">
        <v>471</v>
      </c>
      <c r="B12" s="5" t="n">
        <v>468</v>
      </c>
    </row>
    <row r="13" spans="1:3">
      <c r="A13" s="4" t="s">
        <v>472</v>
      </c>
      <c r="B13" s="5" t="n">
        <v>205834</v>
      </c>
    </row>
    <row r="14" spans="1:3">
      <c r="A14" s="4" t="s">
        <v>473</v>
      </c>
      <c r="B14" s="5" t="n">
        <v>2796</v>
      </c>
    </row>
    <row r="15" spans="1:3">
      <c r="A15" s="4" t="s">
        <v>474</v>
      </c>
      <c r="B15" s="5" t="n">
        <v>209098</v>
      </c>
    </row>
    <row r="16" spans="1:3">
      <c r="A16" s="4" t="s">
        <v>475</v>
      </c>
      <c r="B16" s="5" t="n">
        <v>-4429</v>
      </c>
    </row>
    <row r="17" spans="1:3">
      <c r="A17" s="4" t="s">
        <v>467</v>
      </c>
      <c r="B17" s="5" t="n">
        <v>-4687</v>
      </c>
    </row>
    <row r="18" spans="1:3">
      <c r="A18" s="4" t="s">
        <v>476</v>
      </c>
      <c r="B18" s="6" t="n">
        <v>-91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189</v>
      </c>
    </row>
    <row r="3" spans="1:3">
      <c r="A3" s="4" t="s">
        <v>478</v>
      </c>
      <c r="B3" s="8" t="n">
        <v>155.8</v>
      </c>
      <c r="C3" s="8" t="n">
        <v>1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5</v>
      </c>
    </row>
    <row r="3" spans="1:3">
      <c r="A3" s="3" t="s">
        <v>480</v>
      </c>
    </row>
    <row r="4" spans="1:3">
      <c r="A4" s="4" t="s">
        <v>439</v>
      </c>
      <c r="B4" s="6" t="n">
        <v>20</v>
      </c>
      <c r="C4" s="8" t="n">
        <v>1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82</v>
      </c>
    </row>
    <row r="3" spans="1:4">
      <c r="A3" s="4" t="s">
        <v>482</v>
      </c>
      <c r="B3" s="6" t="n">
        <v>1389961</v>
      </c>
      <c r="C3" s="6" t="n">
        <v>913084</v>
      </c>
      <c r="D3" s="6" t="n">
        <v>497353</v>
      </c>
    </row>
    <row r="4" spans="1:4">
      <c r="A4" s="4" t="s">
        <v>483</v>
      </c>
    </row>
    <row r="5" spans="1:4">
      <c r="A5" s="4" t="s">
        <v>482</v>
      </c>
      <c r="B5" s="5" t="n">
        <v>4645</v>
      </c>
      <c r="C5" s="5" t="n">
        <v>22748</v>
      </c>
      <c r="D5" s="5" t="n">
        <v>23031</v>
      </c>
    </row>
    <row r="6" spans="1:4">
      <c r="A6" s="4" t="s">
        <v>484</v>
      </c>
    </row>
    <row r="7" spans="1:4">
      <c r="A7" s="4" t="s">
        <v>482</v>
      </c>
      <c r="B7" s="5" t="n">
        <v>339265</v>
      </c>
      <c r="C7" s="5" t="n">
        <v>124684</v>
      </c>
      <c r="D7" s="5" t="n">
        <v>5602</v>
      </c>
    </row>
    <row r="8" spans="1:4">
      <c r="A8" s="4" t="s">
        <v>485</v>
      </c>
    </row>
    <row r="9" spans="1:4">
      <c r="A9" s="4" t="s">
        <v>482</v>
      </c>
      <c r="B9" s="5" t="n">
        <v>1046051</v>
      </c>
      <c r="C9" s="5" t="n">
        <v>765652</v>
      </c>
      <c r="D9" s="5" t="n">
        <v>468720</v>
      </c>
    </row>
    <row r="10" spans="1:4">
      <c r="A10" s="4" t="s">
        <v>486</v>
      </c>
    </row>
    <row r="11" spans="1:4">
      <c r="A11" s="4" t="s">
        <v>482</v>
      </c>
      <c r="B11" s="5" t="n">
        <v>1037961</v>
      </c>
      <c r="C11" s="5" t="n">
        <v>625053</v>
      </c>
      <c r="D11" s="5" t="n">
        <v>348855</v>
      </c>
    </row>
    <row r="12" spans="1:4">
      <c r="A12" s="4" t="s">
        <v>487</v>
      </c>
    </row>
    <row r="13" spans="1:4">
      <c r="A13" s="4" t="s">
        <v>482</v>
      </c>
      <c r="B13" s="5" t="n">
        <v>783158</v>
      </c>
      <c r="C13" s="5" t="n">
        <v>529562</v>
      </c>
      <c r="D13" s="5" t="n">
        <v>329168</v>
      </c>
    </row>
    <row r="14" spans="1:4">
      <c r="A14" s="4" t="s">
        <v>488</v>
      </c>
    </row>
    <row r="15" spans="1:4">
      <c r="A15" s="4" t="s">
        <v>482</v>
      </c>
      <c r="B15" s="5" t="n">
        <v>252107</v>
      </c>
      <c r="C15" s="5" t="n">
        <v>82677</v>
      </c>
      <c r="D15" s="5" t="n">
        <v>3918</v>
      </c>
    </row>
    <row r="16" spans="1:4">
      <c r="A16" s="4" t="s">
        <v>489</v>
      </c>
    </row>
    <row r="17" spans="1:4">
      <c r="A17" s="4" t="s">
        <v>482</v>
      </c>
      <c r="B17" s="5" t="n">
        <v>2696</v>
      </c>
      <c r="C17" s="5" t="n">
        <v>12814</v>
      </c>
      <c r="D17" s="5" t="n">
        <v>15769</v>
      </c>
    </row>
    <row r="18" spans="1:4">
      <c r="A18" s="4" t="s">
        <v>490</v>
      </c>
    </row>
    <row r="19" spans="1:4">
      <c r="A19" s="4" t="s">
        <v>482</v>
      </c>
      <c r="B19" s="5" t="n">
        <v>163192</v>
      </c>
      <c r="C19" s="5" t="n">
        <v>158259</v>
      </c>
      <c r="D19" s="5" t="n">
        <v>91576</v>
      </c>
    </row>
    <row r="20" spans="1:4">
      <c r="A20" s="4" t="s">
        <v>491</v>
      </c>
    </row>
    <row r="21" spans="1:4">
      <c r="A21" s="4" t="s">
        <v>482</v>
      </c>
      <c r="B21" s="5" t="n">
        <v>130073</v>
      </c>
      <c r="C21" s="5" t="n">
        <v>131792</v>
      </c>
      <c r="D21" s="5" t="n">
        <v>86633</v>
      </c>
    </row>
    <row r="22" spans="1:4">
      <c r="A22" s="4" t="s">
        <v>492</v>
      </c>
    </row>
    <row r="23" spans="1:4">
      <c r="A23" s="4" t="s">
        <v>482</v>
      </c>
      <c r="B23" s="5" t="n">
        <v>32010</v>
      </c>
      <c r="C23" s="5" t="n">
        <v>21251</v>
      </c>
      <c r="D23" s="5" t="n">
        <v>1039</v>
      </c>
    </row>
    <row r="24" spans="1:4">
      <c r="A24" s="4" t="s">
        <v>493</v>
      </c>
    </row>
    <row r="25" spans="1:4">
      <c r="A25" s="4" t="s">
        <v>482</v>
      </c>
      <c r="B25" s="5" t="n">
        <v>1109</v>
      </c>
      <c r="C25" s="5" t="n">
        <v>5216</v>
      </c>
      <c r="D25" s="5" t="n">
        <v>3904</v>
      </c>
    </row>
    <row r="26" spans="1:4">
      <c r="A26" s="4" t="s">
        <v>494</v>
      </c>
    </row>
    <row r="27" spans="1:4">
      <c r="A27" s="4" t="s">
        <v>482</v>
      </c>
      <c r="B27" s="5" t="n">
        <v>188808</v>
      </c>
      <c r="C27" s="5" t="n">
        <v>129772</v>
      </c>
      <c r="D27" s="5" t="n">
        <v>56922</v>
      </c>
    </row>
    <row r="28" spans="1:4">
      <c r="A28" s="4" t="s">
        <v>495</v>
      </c>
    </row>
    <row r="29" spans="1:4">
      <c r="A29" s="4" t="s">
        <v>482</v>
      </c>
      <c r="B29" s="5" t="n">
        <v>132820</v>
      </c>
      <c r="C29" s="5" t="n">
        <v>104298</v>
      </c>
      <c r="D29" s="5" t="n">
        <v>52919</v>
      </c>
    </row>
    <row r="30" spans="1:4">
      <c r="A30" s="4" t="s">
        <v>496</v>
      </c>
    </row>
    <row r="31" spans="1:4">
      <c r="A31" s="4" t="s">
        <v>482</v>
      </c>
      <c r="B31" s="5" t="n">
        <v>55148</v>
      </c>
      <c r="C31" s="5" t="n">
        <v>20756</v>
      </c>
      <c r="D31" s="5" t="n">
        <v>645</v>
      </c>
    </row>
    <row r="32" spans="1:4">
      <c r="A32" s="4" t="s">
        <v>497</v>
      </c>
    </row>
    <row r="33" spans="1:4">
      <c r="A33" s="4" t="s">
        <v>482</v>
      </c>
      <c r="B33" s="6" t="n">
        <v>840</v>
      </c>
      <c r="C33" s="6" t="n">
        <v>4718</v>
      </c>
      <c r="D33" s="6" t="n">
        <v>33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8</v>
      </c>
      <c r="B1" s="2" t="s">
        <v>1</v>
      </c>
    </row>
    <row r="2" spans="1:3">
      <c r="B2" s="2" t="s">
        <v>2</v>
      </c>
      <c r="C2" s="2" t="s">
        <v>35</v>
      </c>
    </row>
    <row r="3" spans="1:3">
      <c r="A3" s="3" t="s">
        <v>499</v>
      </c>
    </row>
    <row r="4" spans="1:3">
      <c r="A4" s="4" t="s">
        <v>500</v>
      </c>
      <c r="B4" s="6" t="n">
        <v>2884</v>
      </c>
      <c r="C4" s="6" t="n">
        <v>3746</v>
      </c>
    </row>
    <row r="5" spans="1:3">
      <c r="A5" s="4" t="s">
        <v>501</v>
      </c>
      <c r="B5" s="5" t="n">
        <v>-3096</v>
      </c>
    </row>
    <row r="6" spans="1:3">
      <c r="A6" s="4" t="s">
        <v>502</v>
      </c>
      <c r="B6" s="6" t="n">
        <v>3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4" t="s">
        <v>504</v>
      </c>
    </row>
    <row r="3" spans="1:3">
      <c r="A3" s="3" t="s">
        <v>505</v>
      </c>
    </row>
    <row r="4" spans="1:3">
      <c r="A4" s="4" t="s">
        <v>506</v>
      </c>
      <c r="B4" s="6" t="n">
        <v>178214</v>
      </c>
      <c r="C4" s="6" t="n">
        <v>14338</v>
      </c>
    </row>
    <row r="5" spans="1:3">
      <c r="A5" s="4" t="s">
        <v>507</v>
      </c>
      <c r="B5" s="5" t="n">
        <v>4728</v>
      </c>
      <c r="C5" s="5" t="n">
        <v>101645</v>
      </c>
    </row>
    <row r="6" spans="1:3">
      <c r="A6" s="4" t="s">
        <v>508</v>
      </c>
      <c r="B6" s="5" t="n">
        <v>173486</v>
      </c>
      <c r="C6" s="5" t="n">
        <v>-87307</v>
      </c>
    </row>
    <row r="7" spans="1:3">
      <c r="A7" s="4" t="s">
        <v>509</v>
      </c>
    </row>
    <row r="8" spans="1:3">
      <c r="A8" s="3" t="s">
        <v>505</v>
      </c>
    </row>
    <row r="9" spans="1:3">
      <c r="A9" s="4" t="s">
        <v>506</v>
      </c>
      <c r="B9" s="5" t="n">
        <v>118521</v>
      </c>
      <c r="C9" s="5" t="n">
        <v>12949</v>
      </c>
    </row>
    <row r="10" spans="1:3">
      <c r="A10" s="4" t="s">
        <v>507</v>
      </c>
      <c r="B10" s="5" t="n">
        <v>3364</v>
      </c>
      <c r="C10" s="5" t="n">
        <v>90569</v>
      </c>
    </row>
    <row r="11" spans="1:3">
      <c r="A11" s="4" t="s">
        <v>508</v>
      </c>
      <c r="B11" s="5" t="n">
        <v>115157</v>
      </c>
      <c r="C11" s="5" t="n">
        <v>-77620</v>
      </c>
    </row>
    <row r="12" spans="1:3">
      <c r="A12" s="4" t="s">
        <v>510</v>
      </c>
    </row>
    <row r="13" spans="1:3">
      <c r="A13" s="3" t="s">
        <v>505</v>
      </c>
    </row>
    <row r="14" spans="1:3">
      <c r="A14" s="4" t="s">
        <v>506</v>
      </c>
      <c r="B14" s="5" t="n">
        <v>59693</v>
      </c>
      <c r="C14" s="5" t="n">
        <v>1389</v>
      </c>
    </row>
    <row r="15" spans="1:3">
      <c r="A15" s="4" t="s">
        <v>507</v>
      </c>
      <c r="B15" s="5" t="n">
        <v>1364</v>
      </c>
      <c r="C15" s="5" t="n">
        <v>11076</v>
      </c>
    </row>
    <row r="16" spans="1:3">
      <c r="A16" s="4" t="s">
        <v>508</v>
      </c>
      <c r="B16" s="5" t="n">
        <v>58329</v>
      </c>
      <c r="C16" s="5" t="n">
        <v>-9687</v>
      </c>
    </row>
    <row r="17" spans="1:3">
      <c r="A17" s="4" t="s">
        <v>511</v>
      </c>
    </row>
    <row r="18" spans="1:3">
      <c r="A18" s="3" t="s">
        <v>505</v>
      </c>
    </row>
    <row r="19" spans="1:3">
      <c r="A19" s="4" t="s">
        <v>512</v>
      </c>
      <c r="B19" s="6" t="n">
        <v>175400</v>
      </c>
      <c r="C19" s="6" t="n">
        <v>195600</v>
      </c>
    </row>
    <row r="20" spans="1:3">
      <c r="A20" s="4" t="s">
        <v>513</v>
      </c>
      <c r="B20" s="4" t="s">
        <v>514</v>
      </c>
      <c r="C20" s="4" t="s">
        <v>515</v>
      </c>
    </row>
    <row r="21" spans="1:3">
      <c r="A21" s="4" t="s">
        <v>516</v>
      </c>
    </row>
    <row r="22" spans="1:3">
      <c r="A22" s="3" t="s">
        <v>505</v>
      </c>
    </row>
    <row r="23" spans="1:3">
      <c r="A23" s="4" t="s">
        <v>512</v>
      </c>
      <c r="B23" s="6" t="n">
        <v>370200</v>
      </c>
      <c r="C23" s="6" t="n">
        <v>416000</v>
      </c>
    </row>
    <row r="24" spans="1:3">
      <c r="A24" s="4" t="s">
        <v>513</v>
      </c>
      <c r="B24" s="4" t="s">
        <v>517</v>
      </c>
      <c r="C24" s="4" t="s">
        <v>518</v>
      </c>
    </row>
    <row r="25" spans="1:3">
      <c r="A25" s="4" t="s">
        <v>519</v>
      </c>
    </row>
    <row r="26" spans="1:3">
      <c r="A26" s="3" t="s">
        <v>505</v>
      </c>
    </row>
    <row r="27" spans="1:3">
      <c r="A27" s="4" t="s">
        <v>512</v>
      </c>
      <c r="B27" s="6" t="n">
        <v>532400</v>
      </c>
      <c r="C27" s="6" t="n">
        <v>616500</v>
      </c>
    </row>
    <row r="28" spans="1:3">
      <c r="A28" s="4" t="s">
        <v>513</v>
      </c>
      <c r="B28" s="4" t="s">
        <v>520</v>
      </c>
      <c r="C28"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35</v>
      </c>
      <c r="D2" s="2" t="s">
        <v>82</v>
      </c>
      <c r="E2" s="2" t="s">
        <v>523</v>
      </c>
    </row>
    <row r="3" spans="1:5">
      <c r="A3" s="3" t="s">
        <v>505</v>
      </c>
    </row>
    <row r="4" spans="1:5">
      <c r="A4" s="4" t="s">
        <v>524</v>
      </c>
      <c r="B4" s="6" t="n">
        <v>58329</v>
      </c>
      <c r="C4" s="6" t="n">
        <v>-9687</v>
      </c>
      <c r="D4" s="6" t="n">
        <v>-9574</v>
      </c>
      <c r="E4" s="6" t="n">
        <v>91288</v>
      </c>
    </row>
    <row r="5" spans="1:5">
      <c r="A5" s="4" t="s">
        <v>525</v>
      </c>
      <c r="B5" s="5" t="n">
        <v>0</v>
      </c>
      <c r="C5" s="5" t="n">
        <v>-866</v>
      </c>
      <c r="D5" s="5" t="n">
        <v>-12905</v>
      </c>
    </row>
    <row r="6" spans="1:5">
      <c r="A6" s="4" t="s">
        <v>526</v>
      </c>
    </row>
    <row r="7" spans="1:5">
      <c r="A7" s="3" t="s">
        <v>505</v>
      </c>
    </row>
    <row r="8" spans="1:5">
      <c r="A8" s="4" t="s">
        <v>527</v>
      </c>
      <c r="B8" s="5" t="n">
        <v>63257</v>
      </c>
      <c r="C8" s="5" t="n">
        <v>6241</v>
      </c>
      <c r="D8" s="5" t="n">
        <v>-28550</v>
      </c>
    </row>
    <row r="9" spans="1:5">
      <c r="A9" s="4" t="s">
        <v>528</v>
      </c>
      <c r="B9" s="5" t="n">
        <v>4759</v>
      </c>
      <c r="C9" s="5" t="n">
        <v>-6354</v>
      </c>
      <c r="D9" s="5" t="n">
        <v>-72312</v>
      </c>
    </row>
    <row r="10" spans="1:5">
      <c r="A10" s="4" t="s">
        <v>525</v>
      </c>
      <c r="B10" s="6" t="n">
        <v>0</v>
      </c>
      <c r="C10" s="6" t="n">
        <v>-866</v>
      </c>
      <c r="D10" s="6" t="n">
        <v>-129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2"/>
    <col customWidth="1" max="5" min="5" width="36"/>
    <col customWidth="1" max="6" min="6" width="27"/>
    <col customWidth="1" max="7" min="7" width="24"/>
  </cols>
  <sheetData>
    <row r="1" spans="1:7">
      <c r="A1" s="1" t="s">
        <v>152</v>
      </c>
      <c r="B1" s="2" t="s">
        <v>153</v>
      </c>
      <c r="C1" s="2" t="s">
        <v>154</v>
      </c>
      <c r="D1" s="2" t="s">
        <v>155</v>
      </c>
      <c r="E1" s="2" t="s">
        <v>156</v>
      </c>
      <c r="F1" s="2" t="s">
        <v>157</v>
      </c>
      <c r="G1" s="2" t="s">
        <v>158</v>
      </c>
    </row>
    <row r="2" spans="1:7">
      <c r="A2" s="3" t="s">
        <v>159</v>
      </c>
    </row>
    <row r="3" spans="1:7">
      <c r="A3" s="4" t="s">
        <v>160</v>
      </c>
      <c r="D3" s="5" t="n">
        <v>40174776</v>
      </c>
      <c r="G3" s="5" t="n">
        <v>-20220</v>
      </c>
    </row>
    <row r="4" spans="1:7">
      <c r="A4" s="4" t="s">
        <v>161</v>
      </c>
      <c r="D4" s="5" t="n">
        <v>15007500</v>
      </c>
    </row>
    <row r="5" spans="1:7">
      <c r="A5" s="4" t="s">
        <v>162</v>
      </c>
      <c r="D5" s="5" t="n">
        <v>411731</v>
      </c>
    </row>
    <row r="6" spans="1:7">
      <c r="A6" s="4" t="s">
        <v>163</v>
      </c>
      <c r="D6" s="5" t="n">
        <v>792406</v>
      </c>
    </row>
    <row r="7" spans="1:7">
      <c r="A7" s="4" t="s">
        <v>164</v>
      </c>
      <c r="D7" s="5" t="n">
        <v>9386768</v>
      </c>
    </row>
    <row r="8" spans="1:7">
      <c r="A8" s="4" t="s">
        <v>165</v>
      </c>
      <c r="C8" s="6" t="n">
        <v>855083</v>
      </c>
      <c r="D8" s="6" t="n">
        <v>150</v>
      </c>
      <c r="E8" s="6" t="n">
        <v>854933</v>
      </c>
    </row>
    <row r="9" spans="1:7">
      <c r="A9" s="3" t="s">
        <v>166</v>
      </c>
    </row>
    <row r="10" spans="1:7">
      <c r="A10" s="4" t="s">
        <v>147</v>
      </c>
      <c r="G10" s="5" t="n">
        <v>-116085</v>
      </c>
    </row>
    <row r="11" spans="1:7">
      <c r="A11" s="4" t="s">
        <v>167</v>
      </c>
      <c r="D11" s="5" t="n">
        <v>-114697</v>
      </c>
      <c r="G11" s="5" t="n">
        <v>114697</v>
      </c>
    </row>
    <row r="12" spans="1:7">
      <c r="A12" s="4" t="s">
        <v>168</v>
      </c>
      <c r="G12" s="5" t="n">
        <v>-7155</v>
      </c>
    </row>
    <row r="13" spans="1:7">
      <c r="A13" s="4" t="s">
        <v>169</v>
      </c>
      <c r="C13" s="5" t="n">
        <v>1287197</v>
      </c>
      <c r="D13" s="6" t="n">
        <v>402</v>
      </c>
      <c r="E13" s="5" t="n">
        <v>907382</v>
      </c>
      <c r="F13" s="6" t="n">
        <v>380422</v>
      </c>
      <c r="G13" s="6" t="n">
        <v>-1009</v>
      </c>
    </row>
    <row r="14" spans="1:7">
      <c r="A14" s="3" t="s">
        <v>170</v>
      </c>
    </row>
    <row r="15" spans="1:7">
      <c r="A15" s="4" t="s">
        <v>147</v>
      </c>
      <c r="B15" s="6" t="n">
        <v>-6935</v>
      </c>
      <c r="C15" s="5" t="n">
        <v>-6935</v>
      </c>
      <c r="G15" s="5" t="n">
        <v>-6935</v>
      </c>
    </row>
    <row r="16" spans="1:7">
      <c r="A16" s="4" t="s">
        <v>162</v>
      </c>
      <c r="C16" s="5" t="n">
        <v>0</v>
      </c>
      <c r="D16" s="6" t="n">
        <v>3</v>
      </c>
      <c r="E16" s="5" t="n">
        <v>-3</v>
      </c>
    </row>
    <row r="17" spans="1:7">
      <c r="A17" s="4" t="s">
        <v>171</v>
      </c>
      <c r="D17" s="5" t="n">
        <v>46084</v>
      </c>
    </row>
    <row r="18" spans="1:7">
      <c r="A18" s="4" t="s">
        <v>172</v>
      </c>
      <c r="B18" s="5" t="n">
        <v>19502</v>
      </c>
      <c r="C18" s="5" t="n">
        <v>19502</v>
      </c>
      <c r="E18" s="5" t="n">
        <v>19502</v>
      </c>
    </row>
    <row r="19" spans="1:7">
      <c r="A19" s="4" t="s">
        <v>167</v>
      </c>
      <c r="C19" s="5" t="n">
        <v>0</v>
      </c>
      <c r="E19" s="5" t="n">
        <v>-6661</v>
      </c>
      <c r="G19" s="5" t="n">
        <v>6661</v>
      </c>
    </row>
    <row r="20" spans="1:7">
      <c r="A20" s="4" t="s">
        <v>168</v>
      </c>
      <c r="C20" s="5" t="n">
        <v>-385</v>
      </c>
      <c r="G20" s="5" t="n">
        <v>-385</v>
      </c>
    </row>
    <row r="21" spans="1:7">
      <c r="A21" s="4" t="s">
        <v>173</v>
      </c>
      <c r="B21" s="5" t="n">
        <v>-245928</v>
      </c>
      <c r="C21" s="5" t="n">
        <v>-245928</v>
      </c>
      <c r="F21" s="5" t="n">
        <v>-245928</v>
      </c>
    </row>
    <row r="22" spans="1:7">
      <c r="A22" s="4" t="s">
        <v>163</v>
      </c>
      <c r="C22" s="5" t="n">
        <v>0</v>
      </c>
      <c r="D22" s="6" t="n">
        <v>8</v>
      </c>
      <c r="E22" s="5" t="n">
        <v>-8</v>
      </c>
    </row>
    <row r="23" spans="1:7">
      <c r="A23" s="4" t="s">
        <v>164</v>
      </c>
      <c r="C23" s="5" t="n">
        <v>690702</v>
      </c>
      <c r="D23" s="5" t="n">
        <v>94</v>
      </c>
      <c r="E23" s="5" t="n">
        <v>690608</v>
      </c>
    </row>
    <row r="24" spans="1:7">
      <c r="A24" s="4" t="s">
        <v>174</v>
      </c>
      <c r="C24" s="5" t="n">
        <v>2622754</v>
      </c>
      <c r="D24" s="6" t="n">
        <v>657</v>
      </c>
      <c r="E24" s="5" t="n">
        <v>2489557</v>
      </c>
      <c r="F24" s="5" t="n">
        <v>134208</v>
      </c>
      <c r="G24" s="6" t="n">
        <v>-1668</v>
      </c>
    </row>
    <row r="25" spans="1:7">
      <c r="A25" s="3" t="s">
        <v>170</v>
      </c>
    </row>
    <row r="26" spans="1:7">
      <c r="A26" s="4" t="s">
        <v>175</v>
      </c>
      <c r="C26" s="5" t="n">
        <v>23518</v>
      </c>
      <c r="E26" s="5" t="n">
        <v>23518</v>
      </c>
    </row>
    <row r="27" spans="1:7">
      <c r="A27" s="4" t="s">
        <v>176</v>
      </c>
      <c r="C27" s="5" t="n">
        <v>0</v>
      </c>
      <c r="E27" s="5" t="n">
        <v>286</v>
      </c>
      <c r="F27" s="5" t="n">
        <v>-286</v>
      </c>
    </row>
    <row r="28" spans="1:7">
      <c r="A28" s="4" t="s">
        <v>160</v>
      </c>
      <c r="D28" s="5" t="n">
        <v>65704568</v>
      </c>
      <c r="G28" s="5" t="n">
        <v>-28763</v>
      </c>
    </row>
    <row r="29" spans="1:7">
      <c r="A29" s="4" t="s">
        <v>162</v>
      </c>
      <c r="D29" s="5" t="n">
        <v>250512</v>
      </c>
    </row>
    <row r="30" spans="1:7">
      <c r="A30" s="4" t="s">
        <v>147</v>
      </c>
      <c r="G30" s="5" t="n">
        <v>-107357</v>
      </c>
    </row>
    <row r="31" spans="1:7">
      <c r="A31" s="4" t="s">
        <v>167</v>
      </c>
      <c r="D31" s="5" t="n">
        <v>0</v>
      </c>
      <c r="G31" s="5" t="n">
        <v>83228</v>
      </c>
    </row>
    <row r="32" spans="1:7">
      <c r="A32" s="4" t="s">
        <v>168</v>
      </c>
      <c r="G32" s="5" t="n">
        <v>-3035</v>
      </c>
    </row>
    <row r="33" spans="1:7">
      <c r="A33" s="4" t="s">
        <v>147</v>
      </c>
      <c r="B33" s="5" t="n">
        <v>-6672</v>
      </c>
      <c r="C33" s="5" t="n">
        <v>-6672</v>
      </c>
      <c r="G33" s="6" t="n">
        <v>-6672</v>
      </c>
    </row>
    <row r="34" spans="1:7">
      <c r="A34" s="4" t="s">
        <v>162</v>
      </c>
      <c r="C34" s="5" t="n">
        <v>0</v>
      </c>
      <c r="D34" s="6" t="n">
        <v>2</v>
      </c>
      <c r="E34" s="5" t="n">
        <v>-2</v>
      </c>
    </row>
    <row r="35" spans="1:7">
      <c r="A35" s="4" t="s">
        <v>172</v>
      </c>
      <c r="B35" s="5" t="n">
        <v>19353</v>
      </c>
      <c r="C35" s="5" t="n">
        <v>19353</v>
      </c>
      <c r="E35" s="5" t="n">
        <v>19353</v>
      </c>
    </row>
    <row r="36" spans="1:7">
      <c r="A36" s="4" t="s">
        <v>167</v>
      </c>
      <c r="C36" s="5" t="n">
        <v>0</v>
      </c>
      <c r="E36" s="5" t="n">
        <v>-5517</v>
      </c>
      <c r="G36" s="5" t="n">
        <v>5517</v>
      </c>
    </row>
    <row r="37" spans="1:7">
      <c r="A37" s="4" t="s">
        <v>168</v>
      </c>
      <c r="C37" s="5" t="n">
        <v>-185</v>
      </c>
      <c r="G37" s="5" t="n">
        <v>-185</v>
      </c>
    </row>
    <row r="38" spans="1:7">
      <c r="A38" s="4" t="s">
        <v>173</v>
      </c>
      <c r="B38" s="5" t="n">
        <v>-127504</v>
      </c>
      <c r="C38" s="5" t="n">
        <v>-127504</v>
      </c>
      <c r="F38" s="5" t="n">
        <v>-127504</v>
      </c>
    </row>
    <row r="39" spans="1:7">
      <c r="A39" s="4" t="s">
        <v>177</v>
      </c>
      <c r="F39" s="5" t="n">
        <v>0</v>
      </c>
    </row>
    <row r="40" spans="1:7">
      <c r="A40" s="4" t="s">
        <v>178</v>
      </c>
      <c r="C40" s="5" t="n">
        <v>2507649</v>
      </c>
      <c r="D40" s="6" t="n">
        <v>659</v>
      </c>
      <c r="E40" s="5" t="n">
        <v>2503294</v>
      </c>
      <c r="F40" s="5" t="n">
        <v>6704</v>
      </c>
      <c r="G40" s="6" t="n">
        <v>-3008</v>
      </c>
    </row>
    <row r="41" spans="1:7">
      <c r="A41" s="3" t="s">
        <v>170</v>
      </c>
    </row>
    <row r="42" spans="1:7">
      <c r="A42" s="4" t="s">
        <v>176</v>
      </c>
      <c r="C42" s="5" t="n">
        <v>-97</v>
      </c>
      <c r="E42" s="5" t="n">
        <v>-97</v>
      </c>
    </row>
    <row r="43" spans="1:7">
      <c r="A43" s="4" t="s">
        <v>160</v>
      </c>
      <c r="D43" s="5" t="n">
        <v>65955080</v>
      </c>
      <c r="G43" s="5" t="n">
        <v>-55927</v>
      </c>
    </row>
    <row r="44" spans="1:7">
      <c r="A44" s="4" t="s">
        <v>162</v>
      </c>
      <c r="D44" s="5" t="n">
        <v>193529</v>
      </c>
    </row>
    <row r="45" spans="1:7">
      <c r="A45" s="4" t="s">
        <v>147</v>
      </c>
      <c r="G45" s="5" t="n">
        <v>-102647</v>
      </c>
    </row>
    <row r="46" spans="1:7">
      <c r="A46" s="4" t="s">
        <v>167</v>
      </c>
      <c r="G46" s="5" t="n">
        <v>104068</v>
      </c>
    </row>
    <row r="47" spans="1:7">
      <c r="A47" s="4" t="s">
        <v>168</v>
      </c>
      <c r="G47" s="5" t="n">
        <v>9286</v>
      </c>
    </row>
    <row r="48" spans="1:7">
      <c r="A48" s="4" t="s">
        <v>147</v>
      </c>
      <c r="B48" s="5" t="n">
        <v>-5147</v>
      </c>
      <c r="C48" s="5" t="n">
        <v>-5147</v>
      </c>
      <c r="G48" s="6" t="n">
        <v>-5147</v>
      </c>
    </row>
    <row r="49" spans="1:7">
      <c r="A49" s="4" t="s">
        <v>162</v>
      </c>
      <c r="C49" s="5" t="n">
        <v>0</v>
      </c>
      <c r="D49" s="6" t="n">
        <v>2</v>
      </c>
      <c r="E49" s="5" t="n">
        <v>-2</v>
      </c>
    </row>
    <row r="50" spans="1:7">
      <c r="A50" s="4" t="s">
        <v>172</v>
      </c>
      <c r="B50" s="5" t="n">
        <v>21782</v>
      </c>
      <c r="C50" s="5" t="n">
        <v>21782</v>
      </c>
      <c r="E50" s="5" t="n">
        <v>21782</v>
      </c>
    </row>
    <row r="51" spans="1:7">
      <c r="A51" s="4" t="s">
        <v>167</v>
      </c>
      <c r="C51" s="5" t="n">
        <v>0</v>
      </c>
      <c r="E51" s="5" t="n">
        <v>-5561</v>
      </c>
      <c r="G51" s="5" t="n">
        <v>5561</v>
      </c>
    </row>
    <row r="52" spans="1:7">
      <c r="A52" s="4" t="s">
        <v>168</v>
      </c>
      <c r="C52" s="5" t="n">
        <v>491</v>
      </c>
      <c r="G52" s="5" t="n">
        <v>491</v>
      </c>
    </row>
    <row r="53" spans="1:7">
      <c r="A53" s="4" t="s">
        <v>173</v>
      </c>
      <c r="B53" s="6" t="n">
        <v>2023</v>
      </c>
      <c r="C53" s="5" t="n">
        <v>2023</v>
      </c>
      <c r="F53" s="5" t="n">
        <v>2023</v>
      </c>
    </row>
    <row r="54" spans="1:7">
      <c r="A54" s="4" t="s">
        <v>179</v>
      </c>
      <c r="C54" s="5" t="n">
        <v>2526708</v>
      </c>
      <c r="D54" s="6" t="n">
        <v>661</v>
      </c>
      <c r="E54" s="5" t="n">
        <v>2519423</v>
      </c>
      <c r="F54" s="6" t="n">
        <v>8727</v>
      </c>
      <c r="G54" s="6" t="n">
        <v>-2103</v>
      </c>
    </row>
    <row r="55" spans="1:7">
      <c r="A55" s="3" t="s">
        <v>170</v>
      </c>
    </row>
    <row r="56" spans="1:7">
      <c r="A56" s="4" t="s">
        <v>176</v>
      </c>
      <c r="C56" s="6" t="n">
        <v>-90</v>
      </c>
      <c r="E56" s="6" t="n">
        <v>-90</v>
      </c>
    </row>
    <row r="57" spans="1:7">
      <c r="A57" s="4" t="s">
        <v>160</v>
      </c>
      <c r="D57" s="5" t="n">
        <v>66148609</v>
      </c>
      <c r="G57" s="5" t="n">
        <v>-45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530</v>
      </c>
    </row>
    <row r="3" spans="1:3">
      <c r="A3" s="4" t="s">
        <v>478</v>
      </c>
      <c r="B3" s="6" t="n">
        <v>155800</v>
      </c>
      <c r="C3" s="6" t="n">
        <v>154300</v>
      </c>
    </row>
    <row r="4" spans="1:3">
      <c r="A4" s="4" t="s">
        <v>531</v>
      </c>
      <c r="B4" s="5" t="n">
        <v>0</v>
      </c>
      <c r="C4" s="5" t="n">
        <v>6015</v>
      </c>
    </row>
    <row r="5" spans="1:3">
      <c r="A5" s="4" t="s">
        <v>532</v>
      </c>
      <c r="B5" s="5" t="n">
        <v>-4381</v>
      </c>
      <c r="C5" s="5" t="n">
        <v>-3128</v>
      </c>
    </row>
    <row r="6" spans="1:3">
      <c r="A6" s="4" t="s">
        <v>533</v>
      </c>
      <c r="B6" s="5" t="n">
        <v>181434</v>
      </c>
      <c r="C6" s="5" t="n">
        <v>197598</v>
      </c>
    </row>
    <row r="7" spans="1:3">
      <c r="A7" s="4" t="s">
        <v>534</v>
      </c>
    </row>
    <row r="8" spans="1:3">
      <c r="A8" s="3" t="s">
        <v>530</v>
      </c>
    </row>
    <row r="9" spans="1:3">
      <c r="A9" s="4" t="s">
        <v>478</v>
      </c>
      <c r="B9" s="5" t="n">
        <v>155756</v>
      </c>
      <c r="C9" s="5" t="n">
        <v>154260</v>
      </c>
    </row>
    <row r="10" spans="1:3">
      <c r="A10" s="4" t="s">
        <v>535</v>
      </c>
    </row>
    <row r="11" spans="1:3">
      <c r="A11" s="3" t="s">
        <v>530</v>
      </c>
    </row>
    <row r="12" spans="1:3">
      <c r="A12" s="4" t="s">
        <v>478</v>
      </c>
      <c r="B12" s="5" t="n">
        <v>19580</v>
      </c>
      <c r="C12" s="5" t="n">
        <v>34576</v>
      </c>
    </row>
    <row r="13" spans="1:3">
      <c r="A13" s="4" t="s">
        <v>536</v>
      </c>
    </row>
    <row r="14" spans="1:3">
      <c r="A14" s="3" t="s">
        <v>530</v>
      </c>
    </row>
    <row r="15" spans="1:3">
      <c r="A15" s="4" t="s">
        <v>478</v>
      </c>
      <c r="B15" s="5" t="n">
        <v>3937</v>
      </c>
      <c r="C15" s="5" t="n">
        <v>-18</v>
      </c>
    </row>
    <row r="16" spans="1:3">
      <c r="A16" s="4" t="s">
        <v>537</v>
      </c>
    </row>
    <row r="17" spans="1:3">
      <c r="A17" s="3" t="s">
        <v>530</v>
      </c>
    </row>
    <row r="18" spans="1:3">
      <c r="A18" s="4" t="s">
        <v>478</v>
      </c>
      <c r="B18" s="6" t="n">
        <v>6542</v>
      </c>
      <c r="C18" s="6" t="n">
        <v>58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539</v>
      </c>
    </row>
    <row r="3" spans="1:3">
      <c r="A3" s="4" t="s">
        <v>540</v>
      </c>
      <c r="B3" s="6" t="n">
        <v>4728</v>
      </c>
      <c r="C3" s="6" t="n">
        <v>101645</v>
      </c>
    </row>
    <row r="4" spans="1:3">
      <c r="A4" s="4" t="s">
        <v>541</v>
      </c>
      <c r="B4" s="5" t="n">
        <v>178214</v>
      </c>
      <c r="C4" s="5" t="n">
        <v>14338</v>
      </c>
    </row>
    <row r="5" spans="1:3">
      <c r="A5" s="4" t="s">
        <v>542</v>
      </c>
    </row>
    <row r="6" spans="1:3">
      <c r="A6" s="3" t="s">
        <v>539</v>
      </c>
    </row>
    <row r="7" spans="1:3">
      <c r="A7" s="4" t="s">
        <v>543</v>
      </c>
      <c r="B7" s="5" t="n">
        <v>0</v>
      </c>
      <c r="C7" s="5" t="n">
        <v>6998</v>
      </c>
    </row>
    <row r="8" spans="1:3">
      <c r="A8" s="4" t="s">
        <v>541</v>
      </c>
      <c r="B8" s="5" t="n">
        <v>84492</v>
      </c>
      <c r="C8" s="5" t="n">
        <v>14338</v>
      </c>
    </row>
    <row r="9" spans="1:3">
      <c r="A9" s="4" t="s">
        <v>544</v>
      </c>
    </row>
    <row r="10" spans="1:3">
      <c r="A10" s="3" t="s">
        <v>539</v>
      </c>
    </row>
    <row r="11" spans="1:3">
      <c r="A11" s="4" t="s">
        <v>541</v>
      </c>
      <c r="B11" s="5" t="n">
        <v>93722</v>
      </c>
      <c r="C11" s="5" t="n">
        <v>0</v>
      </c>
    </row>
    <row r="12" spans="1:3">
      <c r="A12" s="4" t="s">
        <v>545</v>
      </c>
    </row>
    <row r="13" spans="1:3">
      <c r="A13" s="3" t="s">
        <v>539</v>
      </c>
    </row>
    <row r="14" spans="1:3">
      <c r="A14" s="4" t="s">
        <v>540</v>
      </c>
      <c r="B14" s="5" t="n">
        <v>3364</v>
      </c>
      <c r="C14" s="5" t="n">
        <v>79302</v>
      </c>
    </row>
    <row r="15" spans="1:3">
      <c r="A15" s="4" t="s">
        <v>546</v>
      </c>
    </row>
    <row r="16" spans="1:3">
      <c r="A16" s="3" t="s">
        <v>539</v>
      </c>
    </row>
    <row r="17" spans="1:3">
      <c r="A17" s="4" t="s">
        <v>543</v>
      </c>
      <c r="B17" s="5" t="n">
        <v>84492</v>
      </c>
      <c r="C17" s="5" t="n">
        <v>7340</v>
      </c>
    </row>
    <row r="18" spans="1:3">
      <c r="A18" s="4" t="s">
        <v>547</v>
      </c>
    </row>
    <row r="19" spans="1:3">
      <c r="A19" s="3" t="s">
        <v>539</v>
      </c>
    </row>
    <row r="20" spans="1:3">
      <c r="A20" s="4" t="s">
        <v>543</v>
      </c>
      <c r="B20" s="5" t="n">
        <v>93722</v>
      </c>
      <c r="C20" s="5" t="n">
        <v>0</v>
      </c>
    </row>
    <row r="21" spans="1:3">
      <c r="A21" s="4" t="s">
        <v>548</v>
      </c>
    </row>
    <row r="22" spans="1:3">
      <c r="A22" s="3" t="s">
        <v>539</v>
      </c>
    </row>
    <row r="23" spans="1:3">
      <c r="A23" s="4" t="s">
        <v>543</v>
      </c>
      <c r="B23" s="5" t="n">
        <v>748</v>
      </c>
      <c r="C23" s="5" t="n">
        <v>77999</v>
      </c>
    </row>
    <row r="24" spans="1:3">
      <c r="A24" s="4" t="s">
        <v>549</v>
      </c>
    </row>
    <row r="25" spans="1:3">
      <c r="A25" s="3" t="s">
        <v>539</v>
      </c>
    </row>
    <row r="26" spans="1:3">
      <c r="A26" s="4" t="s">
        <v>540</v>
      </c>
      <c r="B26" s="5" t="n">
        <v>1364</v>
      </c>
      <c r="C26" s="5" t="n">
        <v>22343</v>
      </c>
    </row>
    <row r="27" spans="1:3">
      <c r="A27" s="4" t="s">
        <v>550</v>
      </c>
    </row>
    <row r="28" spans="1:3">
      <c r="A28" s="3" t="s">
        <v>539</v>
      </c>
    </row>
    <row r="29" spans="1:3">
      <c r="A29" s="4" t="s">
        <v>543</v>
      </c>
      <c r="B29" s="5" t="n">
        <v>2616</v>
      </c>
      <c r="C29" s="5" t="n">
        <v>234</v>
      </c>
    </row>
    <row r="30" spans="1:3">
      <c r="A30" s="4" t="s">
        <v>551</v>
      </c>
    </row>
    <row r="31" spans="1:3">
      <c r="A31" s="3" t="s">
        <v>539</v>
      </c>
    </row>
    <row r="32" spans="1:3">
      <c r="A32" s="4" t="s">
        <v>543</v>
      </c>
      <c r="B32" s="6" t="n">
        <v>0</v>
      </c>
      <c r="C32" s="6" t="n">
        <v>10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52</v>
      </c>
      <c r="B1" s="2" t="s">
        <v>1</v>
      </c>
    </row>
    <row r="2" spans="1:4">
      <c r="B2" s="2" t="s">
        <v>553</v>
      </c>
      <c r="C2" s="2" t="s">
        <v>554</v>
      </c>
      <c r="D2" s="2" t="s">
        <v>555</v>
      </c>
    </row>
    <row r="3" spans="1:4">
      <c r="A3" s="4" t="s">
        <v>556</v>
      </c>
    </row>
    <row r="4" spans="1:4">
      <c r="A4" s="3" t="s">
        <v>530</v>
      </c>
    </row>
    <row r="5" spans="1:4">
      <c r="A5" s="4" t="s">
        <v>557</v>
      </c>
      <c r="B5" s="4" t="s">
        <v>558</v>
      </c>
      <c r="C5" s="4" t="s">
        <v>559</v>
      </c>
      <c r="D5" s="4" t="s">
        <v>560</v>
      </c>
    </row>
    <row r="6" spans="1:4">
      <c r="A6" s="4" t="s">
        <v>561</v>
      </c>
    </row>
    <row r="7" spans="1:4">
      <c r="A7" s="3" t="s">
        <v>530</v>
      </c>
    </row>
    <row r="8" spans="1:4">
      <c r="A8" s="4" t="s">
        <v>557</v>
      </c>
      <c r="B8" s="4" t="s">
        <v>562</v>
      </c>
      <c r="C8" s="4" t="s">
        <v>563</v>
      </c>
      <c r="D8" s="4" t="s">
        <v>564</v>
      </c>
    </row>
    <row r="9" spans="1:4">
      <c r="A9" s="4" t="s">
        <v>565</v>
      </c>
    </row>
    <row r="10" spans="1:4">
      <c r="A10" s="3" t="s">
        <v>530</v>
      </c>
    </row>
    <row r="11" spans="1:4">
      <c r="A11" s="4" t="s">
        <v>557</v>
      </c>
      <c r="B11" s="4" t="s">
        <v>558</v>
      </c>
      <c r="C11" s="4" t="s">
        <v>558</v>
      </c>
      <c r="D11" s="4" t="s">
        <v>566</v>
      </c>
    </row>
    <row r="12" spans="1:4">
      <c r="A12" s="4" t="s">
        <v>567</v>
      </c>
    </row>
    <row r="13" spans="1:4">
      <c r="A13" s="3" t="s">
        <v>530</v>
      </c>
    </row>
    <row r="14" spans="1:4">
      <c r="A14" s="4" t="s">
        <v>557</v>
      </c>
      <c r="B14" s="4" t="s">
        <v>558</v>
      </c>
      <c r="C14" s="4" t="s">
        <v>558</v>
      </c>
      <c r="D14" s="4" t="s">
        <v>566</v>
      </c>
    </row>
    <row r="15" spans="1:4">
      <c r="A15" s="4" t="s">
        <v>568</v>
      </c>
    </row>
    <row r="16" spans="1:4">
      <c r="A16" s="3" t="s">
        <v>530</v>
      </c>
    </row>
    <row r="17" spans="1:4">
      <c r="A17" s="4" t="s">
        <v>557</v>
      </c>
      <c r="B17" s="4" t="s">
        <v>558</v>
      </c>
      <c r="C17" s="4" t="s">
        <v>558</v>
      </c>
      <c r="D17" s="4" t="s">
        <v>5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82</v>
      </c>
    </row>
    <row r="3" spans="1:4">
      <c r="A3" s="3" t="s">
        <v>571</v>
      </c>
    </row>
    <row r="4" spans="1:4">
      <c r="A4" s="4" t="s">
        <v>572</v>
      </c>
      <c r="B4" s="6" t="n">
        <v>-115538</v>
      </c>
      <c r="C4" s="6" t="n">
        <v>13324</v>
      </c>
      <c r="D4" s="6" t="n">
        <v>208103</v>
      </c>
    </row>
    <row r="5" spans="1:4">
      <c r="A5" s="4" t="s">
        <v>573</v>
      </c>
      <c r="B5" s="5" t="n">
        <v>260775</v>
      </c>
      <c r="C5" s="5" t="n">
        <v>-17260</v>
      </c>
      <c r="D5" s="5" t="n">
        <v>-333784</v>
      </c>
    </row>
    <row r="6" spans="1:4">
      <c r="A6" s="4" t="s">
        <v>574</v>
      </c>
      <c r="B6" s="6" t="n">
        <v>145237</v>
      </c>
      <c r="C6" s="6" t="n">
        <v>-3936</v>
      </c>
      <c r="D6" s="6" t="n">
        <v>-1256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71</v>
      </c>
    </row>
    <row r="3" spans="1:3">
      <c r="A3" s="4" t="s">
        <v>576</v>
      </c>
      <c r="B3" s="6" t="n">
        <v>743</v>
      </c>
      <c r="C3" s="6" t="n">
        <v>87472</v>
      </c>
    </row>
    <row r="4" spans="1:3">
      <c r="A4" s="3" t="s">
        <v>577</v>
      </c>
    </row>
    <row r="5" spans="1:3">
      <c r="A5" s="4" t="s">
        <v>541</v>
      </c>
      <c r="B5" s="5" t="n">
        <v>178214</v>
      </c>
      <c r="C5" s="5" t="n">
        <v>14338</v>
      </c>
    </row>
    <row r="6" spans="1:3">
      <c r="A6" s="4" t="s">
        <v>578</v>
      </c>
      <c r="B6" s="5" t="n">
        <v>-3985</v>
      </c>
      <c r="C6" s="5" t="n">
        <v>-14173</v>
      </c>
    </row>
    <row r="7" spans="1:3">
      <c r="A7" s="4" t="s">
        <v>579</v>
      </c>
      <c r="B7" s="5" t="n">
        <v>174229</v>
      </c>
      <c r="C7" s="5" t="n">
        <v>165</v>
      </c>
    </row>
    <row r="8" spans="1:3">
      <c r="A8" s="3" t="s">
        <v>580</v>
      </c>
    </row>
    <row r="9" spans="1:3">
      <c r="A9" s="4" t="s">
        <v>540</v>
      </c>
      <c r="B9" s="5" t="n">
        <v>4728</v>
      </c>
      <c r="C9" s="5" t="n">
        <v>101645</v>
      </c>
    </row>
    <row r="10" spans="1:3">
      <c r="A10" s="4" t="s">
        <v>581</v>
      </c>
      <c r="B10" s="6" t="n">
        <v>-3985</v>
      </c>
      <c r="C10" s="6" t="n">
        <v>-14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2</v>
      </c>
      <c r="C2" s="2" t="s">
        <v>35</v>
      </c>
      <c r="D2" s="2" t="s">
        <v>82</v>
      </c>
    </row>
    <row r="3" spans="1:4">
      <c r="A3" s="3" t="s">
        <v>583</v>
      </c>
    </row>
    <row r="4" spans="1:4">
      <c r="A4" s="4" t="s">
        <v>584</v>
      </c>
      <c r="B4" s="6" t="n">
        <v>39000</v>
      </c>
    </row>
    <row r="5" spans="1:4">
      <c r="A5" s="4" t="s">
        <v>585</v>
      </c>
      <c r="B5" s="6" t="n">
        <v>0</v>
      </c>
      <c r="C5" s="6" t="n">
        <v>-40203</v>
      </c>
      <c r="D5" s="6" t="n">
        <v>44038</v>
      </c>
    </row>
    <row r="6" spans="1:4">
      <c r="A6" s="4" t="s">
        <v>586</v>
      </c>
      <c r="C6" s="6" t="n">
        <v>402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587</v>
      </c>
      <c r="B1" s="2" t="s">
        <v>588</v>
      </c>
      <c r="C1" s="2" t="s">
        <v>589</v>
      </c>
    </row>
    <row r="2" spans="1:3">
      <c r="A2" s="4" t="s">
        <v>490</v>
      </c>
    </row>
    <row r="3" spans="1:3">
      <c r="A3" s="3" t="s">
        <v>571</v>
      </c>
    </row>
    <row r="4" spans="1:3">
      <c r="A4" s="4" t="s">
        <v>590</v>
      </c>
      <c r="C4" s="9" t="n">
        <v>26.4</v>
      </c>
    </row>
    <row r="5" spans="1:3">
      <c r="A5" s="4" t="s">
        <v>591</v>
      </c>
    </row>
    <row r="6" spans="1:3">
      <c r="A6" s="3" t="s">
        <v>571</v>
      </c>
    </row>
    <row r="7" spans="1:3">
      <c r="A7" s="4" t="s">
        <v>592</v>
      </c>
      <c r="C7" s="5" t="n">
        <v>11</v>
      </c>
    </row>
    <row r="8" spans="1:3">
      <c r="A8" s="4" t="s">
        <v>593</v>
      </c>
    </row>
    <row r="9" spans="1:3">
      <c r="A9" s="3" t="s">
        <v>571</v>
      </c>
    </row>
    <row r="10" spans="1:3">
      <c r="A10" s="4" t="s">
        <v>592</v>
      </c>
      <c r="B10" s="9" t="n">
        <v>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5</v>
      </c>
    </row>
    <row r="3" spans="1:3">
      <c r="A3" s="3" t="s">
        <v>595</v>
      </c>
    </row>
    <row r="4" spans="1:3">
      <c r="A4" s="4" t="s">
        <v>596</v>
      </c>
      <c r="B4" s="6" t="n">
        <v>24100</v>
      </c>
    </row>
    <row r="5" spans="1:3">
      <c r="A5" s="4" t="s">
        <v>442</v>
      </c>
      <c r="B5" s="5" t="n">
        <v>61310</v>
      </c>
      <c r="C5" s="6" t="n">
        <v>50476</v>
      </c>
    </row>
    <row r="6" spans="1:3">
      <c r="A6" s="4" t="s">
        <v>597</v>
      </c>
      <c r="B6" s="5" t="n">
        <v>1400</v>
      </c>
    </row>
    <row r="7" spans="1:3">
      <c r="A7" s="4" t="s">
        <v>598</v>
      </c>
      <c r="B7" s="5" t="n">
        <v>92664</v>
      </c>
      <c r="C7" s="5" t="n">
        <v>57333</v>
      </c>
    </row>
    <row r="8" spans="1:3">
      <c r="A8" s="4" t="s">
        <v>599</v>
      </c>
      <c r="B8" s="5" t="n">
        <v>25811</v>
      </c>
      <c r="C8" s="5" t="n">
        <v>22383</v>
      </c>
    </row>
    <row r="9" spans="1:3">
      <c r="A9" s="4" t="s">
        <v>600</v>
      </c>
      <c r="B9" s="5" t="n">
        <v>25598</v>
      </c>
      <c r="C9" s="5" t="n">
        <v>15801</v>
      </c>
    </row>
    <row r="10" spans="1:3">
      <c r="A10" s="4" t="s">
        <v>601</v>
      </c>
      <c r="B10" s="5" t="n">
        <v>3038</v>
      </c>
      <c r="C10" s="5" t="n">
        <v>1374</v>
      </c>
    </row>
    <row r="11" spans="1:3">
      <c r="A11" s="4" t="s">
        <v>602</v>
      </c>
      <c r="B11" s="5" t="n">
        <v>20686</v>
      </c>
      <c r="C11" s="5" t="n">
        <v>3429</v>
      </c>
    </row>
    <row r="12" spans="1:3">
      <c r="A12" s="4" t="s">
        <v>598</v>
      </c>
      <c r="B12" s="5" t="n">
        <v>75133</v>
      </c>
      <c r="C12" s="5" t="n">
        <v>42987</v>
      </c>
    </row>
    <row r="13" spans="1:3">
      <c r="A13" s="4" t="s">
        <v>603</v>
      </c>
    </row>
    <row r="14" spans="1:3">
      <c r="A14" s="3" t="s">
        <v>595</v>
      </c>
    </row>
    <row r="15" spans="1:3">
      <c r="A15" s="4" t="s">
        <v>604</v>
      </c>
      <c r="B15" s="5" t="n">
        <v>22710</v>
      </c>
      <c r="C15" s="5" t="n">
        <v>0</v>
      </c>
    </row>
    <row r="16" spans="1:3">
      <c r="A16" s="4" t="s">
        <v>602</v>
      </c>
      <c r="B16" s="6" t="n">
        <v>8644</v>
      </c>
      <c r="C16" s="6" t="n">
        <v>68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9"/>
  </cols>
  <sheetData>
    <row r="1" spans="1:2">
      <c r="A1" s="1" t="s">
        <v>605</v>
      </c>
      <c r="B1" s="2" t="s">
        <v>1</v>
      </c>
    </row>
    <row r="2" spans="1:2">
      <c r="B2" s="2" t="s">
        <v>606</v>
      </c>
    </row>
    <row r="3" spans="1:2">
      <c r="A3" s="3" t="s">
        <v>571</v>
      </c>
    </row>
    <row r="4" spans="1:2">
      <c r="A4" s="4" t="s">
        <v>607</v>
      </c>
      <c r="B4" s="4" t="s">
        <v>608</v>
      </c>
    </row>
    <row r="5" spans="1:2">
      <c r="A5" s="4" t="s">
        <v>609</v>
      </c>
      <c r="B5" s="6" t="n">
        <v>173486</v>
      </c>
    </row>
    <row r="6" spans="1:2">
      <c r="A6" s="4" t="s">
        <v>610</v>
      </c>
      <c r="B6" s="4" t="s">
        <v>611</v>
      </c>
    </row>
    <row r="7" spans="1:2">
      <c r="A7" s="4" t="s">
        <v>490</v>
      </c>
    </row>
    <row r="8" spans="1:2">
      <c r="A8" s="3" t="s">
        <v>571</v>
      </c>
    </row>
    <row r="9" spans="1:2">
      <c r="A9" s="4" t="s">
        <v>609</v>
      </c>
      <c r="B9" s="6" t="n">
        <v>1438</v>
      </c>
    </row>
    <row r="10" spans="1:2">
      <c r="A10" s="4" t="s">
        <v>612</v>
      </c>
    </row>
    <row r="11" spans="1:2">
      <c r="A11" s="3" t="s">
        <v>571</v>
      </c>
    </row>
    <row r="12" spans="1:2">
      <c r="A12" s="4" t="s">
        <v>613</v>
      </c>
      <c r="B12" s="5" t="n">
        <v>0</v>
      </c>
    </row>
    <row r="13" spans="1:2">
      <c r="A13" s="4" t="s">
        <v>614</v>
      </c>
    </row>
    <row r="14" spans="1:2">
      <c r="A14" s="3" t="s">
        <v>571</v>
      </c>
    </row>
    <row r="15" spans="1:2">
      <c r="A15" s="4" t="s">
        <v>613</v>
      </c>
      <c r="B15" s="5" t="n">
        <v>26383000</v>
      </c>
    </row>
    <row r="16" spans="1:2">
      <c r="A16" s="4" t="s">
        <v>615</v>
      </c>
    </row>
    <row r="17" spans="1:2">
      <c r="A17" s="3" t="s">
        <v>571</v>
      </c>
    </row>
    <row r="18" spans="1:2">
      <c r="A18" s="4" t="s">
        <v>609</v>
      </c>
      <c r="B18" s="6" t="n">
        <v>-2616</v>
      </c>
    </row>
    <row r="19" spans="1:2">
      <c r="A19" s="4" t="s">
        <v>613</v>
      </c>
      <c r="B19" s="5" t="n">
        <v>25924000</v>
      </c>
    </row>
    <row r="20" spans="1:2">
      <c r="A20" s="4" t="s">
        <v>486</v>
      </c>
    </row>
    <row r="21" spans="1:2">
      <c r="A21" s="3" t="s">
        <v>571</v>
      </c>
    </row>
    <row r="22" spans="1:2">
      <c r="A22" s="4" t="s">
        <v>609</v>
      </c>
      <c r="B22" s="6" t="n">
        <v>174664</v>
      </c>
    </row>
    <row r="23" spans="1:2">
      <c r="A23" s="4" t="s">
        <v>616</v>
      </c>
    </row>
    <row r="24" spans="1:2">
      <c r="A24" s="3" t="s">
        <v>571</v>
      </c>
    </row>
    <row r="25" spans="1:2">
      <c r="A25" s="4" t="s">
        <v>617</v>
      </c>
      <c r="B25" s="5" t="n">
        <v>6200</v>
      </c>
    </row>
    <row r="26" spans="1:2">
      <c r="A26" s="4" t="s">
        <v>618</v>
      </c>
    </row>
    <row r="27" spans="1:2">
      <c r="A27" s="3" t="s">
        <v>571</v>
      </c>
    </row>
    <row r="28" spans="1:2">
      <c r="A28" s="4" t="s">
        <v>617</v>
      </c>
      <c r="B28" s="5" t="n">
        <v>13400</v>
      </c>
    </row>
    <row r="29" spans="1:2">
      <c r="A29" s="4" t="s">
        <v>619</v>
      </c>
    </row>
    <row r="30" spans="1:2">
      <c r="A30" s="3" t="s">
        <v>571</v>
      </c>
    </row>
    <row r="31" spans="1:2">
      <c r="A31" s="4" t="s">
        <v>609</v>
      </c>
      <c r="B31" s="6" t="n">
        <v>0</v>
      </c>
    </row>
    <row r="32" spans="1:2">
      <c r="A32" s="4" t="s">
        <v>613</v>
      </c>
      <c r="B32" s="5" t="n">
        <v>3000</v>
      </c>
    </row>
    <row r="33" spans="1:2">
      <c r="A33" s="4" t="s">
        <v>620</v>
      </c>
    </row>
    <row r="34" spans="1:2">
      <c r="A34" s="3" t="s">
        <v>571</v>
      </c>
    </row>
    <row r="35" spans="1:2">
      <c r="A35" s="4" t="s">
        <v>609</v>
      </c>
      <c r="B35" s="6" t="n">
        <v>30</v>
      </c>
    </row>
    <row r="36" spans="1:2">
      <c r="A36" s="4" t="s">
        <v>613</v>
      </c>
      <c r="B36" s="5" t="n">
        <v>372000</v>
      </c>
    </row>
    <row r="37" spans="1:2">
      <c r="A37" s="4" t="s">
        <v>621</v>
      </c>
    </row>
    <row r="38" spans="1:2">
      <c r="A38" s="3" t="s">
        <v>571</v>
      </c>
    </row>
    <row r="39" spans="1:2">
      <c r="A39" s="4" t="s">
        <v>613</v>
      </c>
      <c r="B39" s="5" t="n">
        <v>0</v>
      </c>
    </row>
    <row r="40" spans="1:2">
      <c r="A40" s="4" t="s">
        <v>622</v>
      </c>
    </row>
    <row r="41" spans="1:2">
      <c r="A41" s="3" t="s">
        <v>571</v>
      </c>
    </row>
    <row r="42" spans="1:2">
      <c r="A42" s="4" t="s">
        <v>609</v>
      </c>
      <c r="B42" s="6" t="n">
        <v>1408</v>
      </c>
    </row>
    <row r="43" spans="1:2">
      <c r="A43" s="4" t="s">
        <v>613</v>
      </c>
      <c r="B43" s="5" t="n">
        <v>26008000</v>
      </c>
    </row>
    <row r="44" spans="1:2">
      <c r="A44" s="4" t="s">
        <v>623</v>
      </c>
    </row>
    <row r="45" spans="1:2">
      <c r="A45" s="3" t="s">
        <v>571</v>
      </c>
    </row>
    <row r="46" spans="1:2">
      <c r="A46" s="4" t="s">
        <v>609</v>
      </c>
      <c r="B46" s="6" t="n">
        <v>-2616</v>
      </c>
    </row>
    <row r="47" spans="1:2">
      <c r="A47" s="4" t="s">
        <v>613</v>
      </c>
      <c r="B47" s="5" t="n">
        <v>25924000</v>
      </c>
    </row>
    <row r="48" spans="1:2">
      <c r="A48" s="4" t="s">
        <v>591</v>
      </c>
    </row>
    <row r="49" spans="1:2">
      <c r="A49" s="3" t="s">
        <v>571</v>
      </c>
    </row>
    <row r="50" spans="1:2">
      <c r="A50" s="4" t="s">
        <v>609</v>
      </c>
      <c r="B50" s="6" t="n">
        <v>82305</v>
      </c>
    </row>
    <row r="51" spans="1:2">
      <c r="A51" s="4" t="s">
        <v>624</v>
      </c>
    </row>
    <row r="52" spans="1:2">
      <c r="A52" s="3" t="s">
        <v>571</v>
      </c>
    </row>
    <row r="53" spans="1:2">
      <c r="A53" s="4" t="s">
        <v>617</v>
      </c>
      <c r="B53" s="5" t="n">
        <v>2600</v>
      </c>
    </row>
    <row r="54" spans="1:2">
      <c r="A54" s="4" t="s">
        <v>625</v>
      </c>
    </row>
    <row r="55" spans="1:2">
      <c r="A55" s="3" t="s">
        <v>571</v>
      </c>
    </row>
    <row r="56" spans="1:2">
      <c r="A56" s="4" t="s">
        <v>617</v>
      </c>
      <c r="B56" s="5" t="n">
        <v>8400</v>
      </c>
    </row>
    <row r="57" spans="1:2">
      <c r="A57" s="4" t="s">
        <v>593</v>
      </c>
    </row>
    <row r="58" spans="1:2">
      <c r="A58" s="3" t="s">
        <v>571</v>
      </c>
    </row>
    <row r="59" spans="1:2">
      <c r="A59" s="4" t="s">
        <v>609</v>
      </c>
      <c r="B59" s="6" t="n">
        <v>92359</v>
      </c>
    </row>
    <row r="60" spans="1:2">
      <c r="A60" s="4" t="s">
        <v>626</v>
      </c>
    </row>
    <row r="61" spans="1:2">
      <c r="A61" s="3" t="s">
        <v>571</v>
      </c>
    </row>
    <row r="62" spans="1:2">
      <c r="A62" s="4" t="s">
        <v>617</v>
      </c>
      <c r="B62" s="5" t="n">
        <v>3600</v>
      </c>
    </row>
    <row r="63" spans="1:2">
      <c r="A63" s="4" t="s">
        <v>627</v>
      </c>
    </row>
    <row r="64" spans="1:2">
      <c r="A64" s="3" t="s">
        <v>571</v>
      </c>
    </row>
    <row r="65" spans="1:2">
      <c r="A65" s="4" t="s">
        <v>617</v>
      </c>
      <c r="B65" s="5" t="n">
        <v>5000</v>
      </c>
    </row>
    <row r="66" spans="1:2">
      <c r="A66" s="4" t="s">
        <v>628</v>
      </c>
    </row>
    <row r="67" spans="1:2">
      <c r="A67" s="3" t="s">
        <v>571</v>
      </c>
    </row>
    <row r="68" spans="1:2">
      <c r="A68" s="4" t="s">
        <v>629</v>
      </c>
      <c r="B68" s="10" t="n">
        <v>-0.78</v>
      </c>
    </row>
    <row r="69" spans="1:2">
      <c r="A69" s="4" t="s">
        <v>630</v>
      </c>
    </row>
    <row r="70" spans="1:2">
      <c r="A70" s="3" t="s">
        <v>571</v>
      </c>
    </row>
    <row r="71" spans="1:2">
      <c r="A71" s="4" t="s">
        <v>629</v>
      </c>
      <c r="B71" s="10" t="n">
        <v>2.4</v>
      </c>
    </row>
    <row r="72" spans="1:2">
      <c r="A72" s="4" t="s">
        <v>631</v>
      </c>
    </row>
    <row r="73" spans="1:2">
      <c r="A73" s="3" t="s">
        <v>571</v>
      </c>
    </row>
    <row r="74" spans="1:2">
      <c r="A74" s="4" t="s">
        <v>629</v>
      </c>
      <c r="B74" s="10" t="n">
        <v>3.13</v>
      </c>
    </row>
    <row r="75" spans="1:2">
      <c r="A75" s="4" t="s">
        <v>632</v>
      </c>
    </row>
    <row r="76" spans="1:2">
      <c r="A76" s="3" t="s">
        <v>571</v>
      </c>
    </row>
    <row r="77" spans="1:2">
      <c r="A77" s="4" t="s">
        <v>629</v>
      </c>
      <c r="B77" s="10" t="n">
        <v>2.91</v>
      </c>
    </row>
    <row r="78" spans="1:2">
      <c r="A78" s="4" t="s">
        <v>633</v>
      </c>
    </row>
    <row r="79" spans="1:2">
      <c r="A79" s="3" t="s">
        <v>571</v>
      </c>
    </row>
    <row r="80" spans="1:2">
      <c r="A80" s="4" t="s">
        <v>629</v>
      </c>
      <c r="B80" s="10" t="n">
        <v>53.86</v>
      </c>
    </row>
    <row r="81" spans="1:2">
      <c r="A81" s="4" t="s">
        <v>634</v>
      </c>
      <c r="B81" s="10" t="n">
        <v>56.54</v>
      </c>
    </row>
    <row r="82" spans="1:2">
      <c r="A82" s="4" t="s">
        <v>635</v>
      </c>
      <c r="B82" s="10" t="n">
        <v>68.13</v>
      </c>
    </row>
    <row r="83" spans="1:2">
      <c r="A83" s="4" t="s">
        <v>636</v>
      </c>
    </row>
    <row r="84" spans="1:2">
      <c r="A84" s="3" t="s">
        <v>571</v>
      </c>
    </row>
    <row r="85" spans="1:2">
      <c r="A85" s="4" t="s">
        <v>629</v>
      </c>
      <c r="B85" s="10" t="n">
        <v>62.07</v>
      </c>
    </row>
    <row r="86" spans="1:2">
      <c r="A86" s="4" t="s">
        <v>634</v>
      </c>
      <c r="B86" s="5" t="n">
        <v>55</v>
      </c>
    </row>
    <row r="87" spans="1:2">
      <c r="A87" s="4" t="s">
        <v>635</v>
      </c>
      <c r="B87" s="10" t="n">
        <v>71.68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37</v>
      </c>
      <c r="B1" s="2" t="s">
        <v>1</v>
      </c>
    </row>
    <row r="2" spans="1:4">
      <c r="B2" s="2" t="s">
        <v>432</v>
      </c>
      <c r="C2" s="2" t="s">
        <v>638</v>
      </c>
      <c r="D2" s="2" t="s">
        <v>453</v>
      </c>
    </row>
    <row r="3" spans="1:4">
      <c r="A3" s="3" t="s">
        <v>639</v>
      </c>
    </row>
    <row r="4" spans="1:4">
      <c r="A4" s="4" t="s">
        <v>640</v>
      </c>
      <c r="B4" s="6" t="n">
        <v>113</v>
      </c>
      <c r="C4" s="6" t="n">
        <v>41297</v>
      </c>
      <c r="D4" s="6" t="n">
        <v>0</v>
      </c>
    </row>
    <row r="5" spans="1:4">
      <c r="A5" s="4" t="s">
        <v>641</v>
      </c>
      <c r="B5" s="5" t="n">
        <v>12188</v>
      </c>
      <c r="C5" s="5" t="n">
        <v>15448</v>
      </c>
      <c r="D5" s="5" t="n">
        <v>0</v>
      </c>
    </row>
    <row r="6" spans="1:4">
      <c r="A6" s="4" t="s">
        <v>642</v>
      </c>
      <c r="B6" s="5" t="n">
        <v>35127</v>
      </c>
      <c r="C6" s="5" t="n">
        <v>51776</v>
      </c>
    </row>
    <row r="7" spans="1:4">
      <c r="A7" s="4" t="s">
        <v>42</v>
      </c>
      <c r="B7" s="5" t="n">
        <v>4002862</v>
      </c>
      <c r="C7" s="5" t="n">
        <v>3933467</v>
      </c>
    </row>
    <row r="8" spans="1:4">
      <c r="A8" s="4" t="s">
        <v>643</v>
      </c>
      <c r="B8" s="5" t="n">
        <v>4544145</v>
      </c>
      <c r="C8" s="5" t="n">
        <v>4420390</v>
      </c>
    </row>
    <row r="9" spans="1:4">
      <c r="A9" s="4" t="s">
        <v>55</v>
      </c>
      <c r="B9" s="5" t="n">
        <v>85312</v>
      </c>
      <c r="C9" s="5" t="n">
        <v>71006</v>
      </c>
    </row>
    <row r="10" spans="1:4">
      <c r="A10" s="4" t="s">
        <v>644</v>
      </c>
      <c r="B10" s="5" t="n">
        <v>2017437</v>
      </c>
      <c r="C10" s="5" t="n">
        <v>1912741</v>
      </c>
    </row>
    <row r="11" spans="1:4">
      <c r="A11" s="4" t="s">
        <v>645</v>
      </c>
      <c r="B11" s="5" t="n">
        <v>5452613</v>
      </c>
      <c r="C11" s="5" t="n">
        <v>4356922</v>
      </c>
    </row>
    <row r="12" spans="1:4">
      <c r="A12" s="4" t="s">
        <v>646</v>
      </c>
      <c r="B12" s="5" t="n">
        <v>492594</v>
      </c>
      <c r="C12" s="5" t="n">
        <v>1097317</v>
      </c>
    </row>
    <row r="13" spans="1:4">
      <c r="A13" s="4" t="s">
        <v>647</v>
      </c>
      <c r="B13" s="5" t="n">
        <v>5945207</v>
      </c>
      <c r="C13" s="5" t="n">
        <v>5454239</v>
      </c>
    </row>
    <row r="14" spans="1:4">
      <c r="A14" s="4" t="s">
        <v>648</v>
      </c>
      <c r="B14" s="5" t="n">
        <v>60612</v>
      </c>
      <c r="C14" s="5" t="n">
        <v>109359</v>
      </c>
    </row>
    <row r="15" spans="1:4">
      <c r="A15" s="4" t="s">
        <v>649</v>
      </c>
      <c r="B15" s="5" t="n">
        <v>11243</v>
      </c>
      <c r="C15" s="5" t="n">
        <v>10960</v>
      </c>
    </row>
    <row r="16" spans="1:4">
      <c r="A16" s="4" t="s">
        <v>650</v>
      </c>
      <c r="B16" s="5" t="n">
        <v>356095</v>
      </c>
      <c r="C16" s="5" t="n">
        <v>196024</v>
      </c>
    </row>
    <row r="17" spans="1:4">
      <c r="A17" s="4" t="s">
        <v>651</v>
      </c>
      <c r="B17" s="5" t="n">
        <v>6373157</v>
      </c>
      <c r="C17" s="5" t="n">
        <v>5770582</v>
      </c>
    </row>
    <row r="18" spans="1:4">
      <c r="A18" s="4" t="s">
        <v>652</v>
      </c>
      <c r="B18" s="5" t="n">
        <v>-2370295</v>
      </c>
      <c r="C18" s="5" t="n">
        <v>-1837115</v>
      </c>
    </row>
    <row r="19" spans="1:4">
      <c r="A19" s="4" t="s">
        <v>653</v>
      </c>
      <c r="B19" s="6" t="n">
        <v>-38387</v>
      </c>
      <c r="C19" s="6" t="n">
        <v>-36328</v>
      </c>
    </row>
    <row r="20" spans="1:4">
      <c r="A20" s="4" t="s">
        <v>654</v>
      </c>
      <c r="B20" s="5" t="n">
        <v>2</v>
      </c>
      <c r="C20" s="5" t="n">
        <v>3</v>
      </c>
    </row>
    <row r="21" spans="1:4">
      <c r="A21" s="4" t="s">
        <v>655</v>
      </c>
      <c r="B21" s="6" t="n">
        <v>3401</v>
      </c>
      <c r="C21" s="6" t="n">
        <v>3881</v>
      </c>
      <c r="D21" s="5" t="n">
        <v>3472</v>
      </c>
    </row>
    <row r="22" spans="1:4">
      <c r="A22" s="4" t="s">
        <v>100</v>
      </c>
      <c r="B22" s="5" t="n">
        <v>2690</v>
      </c>
      <c r="C22" s="5" t="n">
        <v>2156</v>
      </c>
      <c r="D22" s="5" t="n">
        <v>1197</v>
      </c>
    </row>
    <row r="23" spans="1:4">
      <c r="A23" s="4" t="s">
        <v>92</v>
      </c>
      <c r="B23" s="5" t="n">
        <v>6204</v>
      </c>
      <c r="C23" s="5" t="n">
        <v>47334</v>
      </c>
      <c r="D23" s="5" t="n">
        <v>4669</v>
      </c>
    </row>
    <row r="24" spans="1:4">
      <c r="A24" s="4" t="s">
        <v>656</v>
      </c>
      <c r="B24" s="5" t="n">
        <v>4002862</v>
      </c>
      <c r="C24" s="5" t="n">
        <v>3933467</v>
      </c>
    </row>
    <row r="25" spans="1:4">
      <c r="A25" s="4" t="s">
        <v>657</v>
      </c>
    </row>
    <row r="26" spans="1:4">
      <c r="A26" s="3" t="s">
        <v>639</v>
      </c>
    </row>
    <row r="27" spans="1:4">
      <c r="A27" s="4" t="s">
        <v>92</v>
      </c>
      <c r="B27" s="5" t="n">
        <v>6204</v>
      </c>
      <c r="C27" s="5" t="n">
        <v>47334</v>
      </c>
      <c r="D27" s="6" t="n">
        <v>4669</v>
      </c>
    </row>
    <row r="28" spans="1:4">
      <c r="A28" s="4" t="s">
        <v>658</v>
      </c>
    </row>
    <row r="29" spans="1:4">
      <c r="A29" s="3" t="s">
        <v>639</v>
      </c>
    </row>
    <row r="30" spans="1:4">
      <c r="A30" s="4" t="s">
        <v>659</v>
      </c>
      <c r="B30" s="5" t="n">
        <v>3257</v>
      </c>
      <c r="C30" s="5" t="n">
        <v>0</v>
      </c>
    </row>
    <row r="31" spans="1:4">
      <c r="A31" s="4" t="s">
        <v>643</v>
      </c>
      <c r="B31" s="5" t="n">
        <v>140705</v>
      </c>
    </row>
    <row r="32" spans="1:4">
      <c r="A32" s="4" t="s">
        <v>55</v>
      </c>
      <c r="B32" s="5" t="n">
        <v>4111</v>
      </c>
    </row>
    <row r="33" spans="1:4">
      <c r="A33" s="4" t="s">
        <v>644</v>
      </c>
      <c r="B33" s="5" t="n">
        <v>4111</v>
      </c>
    </row>
    <row r="34" spans="1:4">
      <c r="A34" s="4" t="s">
        <v>651</v>
      </c>
      <c r="B34" s="6" t="n">
        <v>137448</v>
      </c>
    </row>
    <row r="35" spans="1:4">
      <c r="A35" s="4" t="s">
        <v>483</v>
      </c>
    </row>
    <row r="36" spans="1:4">
      <c r="A36" s="3" t="s">
        <v>639</v>
      </c>
    </row>
    <row r="37" spans="1:4">
      <c r="A37" s="4" t="s">
        <v>42</v>
      </c>
      <c r="C37" s="5" t="n">
        <v>40583</v>
      </c>
    </row>
    <row r="38" spans="1:4">
      <c r="A38" s="4" t="s">
        <v>643</v>
      </c>
      <c r="C38" s="5" t="n">
        <v>40583</v>
      </c>
    </row>
    <row r="39" spans="1:4">
      <c r="A39" s="4" t="s">
        <v>55</v>
      </c>
      <c r="C39" s="5" t="n">
        <v>499</v>
      </c>
    </row>
    <row r="40" spans="1:4">
      <c r="A40" s="4" t="s">
        <v>644</v>
      </c>
      <c r="C40" s="6" t="n">
        <v>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660</v>
      </c>
      <c r="B1" s="2" t="s">
        <v>1</v>
      </c>
    </row>
    <row r="2" spans="1:4">
      <c r="B2" s="2" t="s">
        <v>661</v>
      </c>
      <c r="C2" s="2" t="s">
        <v>662</v>
      </c>
      <c r="D2" s="2" t="s">
        <v>453</v>
      </c>
    </row>
    <row r="3" spans="1:4">
      <c r="A3" s="3" t="s">
        <v>663</v>
      </c>
    </row>
    <row r="4" spans="1:4">
      <c r="A4" s="4" t="s">
        <v>664</v>
      </c>
      <c r="B4" s="6" t="n">
        <v>113</v>
      </c>
      <c r="C4" s="6" t="n">
        <v>41297</v>
      </c>
      <c r="D4" s="6" t="n">
        <v>0</v>
      </c>
    </row>
    <row r="5" spans="1:4">
      <c r="A5" s="4" t="s">
        <v>665</v>
      </c>
      <c r="B5" s="5" t="n">
        <v>6300</v>
      </c>
      <c r="C5" s="6" t="n">
        <v>251600</v>
      </c>
    </row>
    <row r="6" spans="1:4">
      <c r="A6" s="4" t="s">
        <v>666</v>
      </c>
      <c r="C6" s="5" t="n">
        <v>13400</v>
      </c>
    </row>
    <row r="7" spans="1:4">
      <c r="A7" s="3" t="s">
        <v>667</v>
      </c>
    </row>
    <row r="8" spans="1:4">
      <c r="A8" s="4" t="s">
        <v>668</v>
      </c>
      <c r="B8" s="5" t="n">
        <v>458397</v>
      </c>
      <c r="C8" s="6" t="n">
        <v>285465</v>
      </c>
      <c r="D8" s="5" t="n">
        <v>5562</v>
      </c>
    </row>
    <row r="9" spans="1:4">
      <c r="A9" s="4" t="s">
        <v>669</v>
      </c>
      <c r="B9" s="5" t="n">
        <v>0</v>
      </c>
      <c r="C9" s="5" t="n">
        <v>422</v>
      </c>
      <c r="D9" s="5" t="n">
        <v>1379</v>
      </c>
    </row>
    <row r="10" spans="1:4">
      <c r="A10" s="4" t="s">
        <v>670</v>
      </c>
      <c r="B10" s="5" t="n">
        <v>0</v>
      </c>
      <c r="C10" s="5" t="n">
        <v>0</v>
      </c>
      <c r="D10" s="5" t="n">
        <v>3032</v>
      </c>
    </row>
    <row r="11" spans="1:4">
      <c r="A11" s="4" t="s">
        <v>671</v>
      </c>
      <c r="B11" s="5" t="n">
        <v>458397</v>
      </c>
      <c r="C11" s="5" t="n">
        <v>285887</v>
      </c>
      <c r="D11" s="6" t="n">
        <v>9973</v>
      </c>
    </row>
    <row r="12" spans="1:4">
      <c r="A12" s="3" t="s">
        <v>672</v>
      </c>
    </row>
    <row r="13" spans="1:4">
      <c r="A13" s="4" t="s">
        <v>673</v>
      </c>
      <c r="B13" s="6" t="n">
        <v>8400</v>
      </c>
    </row>
    <row r="14" spans="1:4">
      <c r="A14" s="4" t="s">
        <v>484</v>
      </c>
    </row>
    <row r="15" spans="1:4">
      <c r="A15" s="3" t="s">
        <v>663</v>
      </c>
    </row>
    <row r="16" spans="1:4">
      <c r="A16" s="4" t="s">
        <v>665</v>
      </c>
      <c r="C16" s="5" t="n">
        <v>29000</v>
      </c>
    </row>
    <row r="17" spans="1:4">
      <c r="A17" s="4" t="s">
        <v>483</v>
      </c>
    </row>
    <row r="18" spans="1:4">
      <c r="A18" s="3" t="s">
        <v>672</v>
      </c>
    </row>
    <row r="19" spans="1:4">
      <c r="A19" s="4" t="s">
        <v>674</v>
      </c>
      <c r="C19" s="6" t="n">
        <v>2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675</v>
      </c>
      <c r="B1" s="2" t="s">
        <v>1</v>
      </c>
    </row>
    <row r="2" spans="1:3">
      <c r="B2" s="2" t="s">
        <v>676</v>
      </c>
      <c r="C2" s="2" t="s">
        <v>677</v>
      </c>
    </row>
    <row r="3" spans="1:3">
      <c r="A3" s="3" t="s">
        <v>639</v>
      </c>
    </row>
    <row r="4" spans="1:3">
      <c r="A4" s="4" t="s">
        <v>434</v>
      </c>
      <c r="B4" s="6" t="n">
        <v>39</v>
      </c>
    </row>
    <row r="5" spans="1:3">
      <c r="A5" s="4" t="s">
        <v>678</v>
      </c>
    </row>
    <row r="6" spans="1:3">
      <c r="A6" s="3" t="s">
        <v>639</v>
      </c>
    </row>
    <row r="7" spans="1:3">
      <c r="A7" s="4" t="s">
        <v>679</v>
      </c>
      <c r="C7" s="5" t="n">
        <v>15900</v>
      </c>
    </row>
    <row r="8" spans="1:3">
      <c r="A8" s="4" t="s">
        <v>680</v>
      </c>
    </row>
    <row r="9" spans="1:3">
      <c r="A9" s="3" t="s">
        <v>639</v>
      </c>
    </row>
    <row r="10" spans="1:3">
      <c r="A10" s="4" t="s">
        <v>679</v>
      </c>
      <c r="B10" s="5" t="n">
        <v>12300</v>
      </c>
      <c r="C10" s="5" t="n">
        <v>16200</v>
      </c>
    </row>
    <row r="11" spans="1:3">
      <c r="A11" s="4" t="s">
        <v>681</v>
      </c>
    </row>
    <row r="12" spans="1:3">
      <c r="A12" s="3" t="s">
        <v>639</v>
      </c>
    </row>
    <row r="13" spans="1:3">
      <c r="A13" s="4" t="s">
        <v>679</v>
      </c>
      <c r="B13" s="5" t="n">
        <v>2500</v>
      </c>
    </row>
    <row r="14" spans="1:3">
      <c r="A14" s="4" t="s">
        <v>682</v>
      </c>
    </row>
    <row r="15" spans="1:3">
      <c r="A15" s="3" t="s">
        <v>639</v>
      </c>
    </row>
    <row r="16" spans="1:3">
      <c r="A16" s="4" t="s">
        <v>679</v>
      </c>
      <c r="B16" s="5" t="n">
        <v>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2"/>
    <col customWidth="1" max="3" min="3" width="15"/>
  </cols>
  <sheetData>
    <row r="1" spans="1:3">
      <c r="A1" s="1" t="s">
        <v>683</v>
      </c>
      <c r="B1" s="2" t="s">
        <v>676</v>
      </c>
      <c r="C1" s="2" t="s">
        <v>677</v>
      </c>
    </row>
    <row r="2" spans="1:3">
      <c r="A2" s="4" t="s">
        <v>681</v>
      </c>
    </row>
    <row r="3" spans="1:3">
      <c r="A3" s="3" t="s">
        <v>684</v>
      </c>
    </row>
    <row r="4" spans="1:3">
      <c r="A4" s="4" t="s">
        <v>679</v>
      </c>
      <c r="B4" s="5" t="n">
        <v>2500</v>
      </c>
    </row>
    <row r="5" spans="1:3">
      <c r="A5" s="4" t="s">
        <v>685</v>
      </c>
      <c r="B5" s="8" t="n">
        <v>3.7</v>
      </c>
    </row>
    <row r="6" spans="1:3">
      <c r="A6" s="4" t="s">
        <v>680</v>
      </c>
    </row>
    <row r="7" spans="1:3">
      <c r="A7" s="3" t="s">
        <v>684</v>
      </c>
    </row>
    <row r="8" spans="1:3">
      <c r="A8" s="4" t="s">
        <v>679</v>
      </c>
      <c r="B8" s="5" t="n">
        <v>12300</v>
      </c>
      <c r="C8" s="5" t="n">
        <v>16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86</v>
      </c>
      <c r="B1" s="2" t="s">
        <v>1</v>
      </c>
    </row>
    <row r="2" spans="1:2">
      <c r="B2" s="2" t="s">
        <v>661</v>
      </c>
    </row>
    <row r="3" spans="1:2">
      <c r="A3" s="3" t="s">
        <v>687</v>
      </c>
    </row>
    <row r="4" spans="1:2">
      <c r="A4" s="4" t="s">
        <v>688</v>
      </c>
      <c r="B4" s="6" t="n">
        <v>39</v>
      </c>
    </row>
    <row r="5" spans="1:2">
      <c r="A5" s="4" t="s">
        <v>483</v>
      </c>
    </row>
    <row r="6" spans="1:2">
      <c r="A6" s="3" t="s">
        <v>687</v>
      </c>
    </row>
    <row r="7" spans="1:2">
      <c r="A7" s="4" t="s">
        <v>689</v>
      </c>
      <c r="B7" s="8" t="n">
        <v>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90</v>
      </c>
      <c r="B1" s="2" t="s">
        <v>1</v>
      </c>
    </row>
    <row r="2" spans="1:4">
      <c r="B2" s="2" t="s">
        <v>2</v>
      </c>
      <c r="C2" s="2" t="s">
        <v>35</v>
      </c>
      <c r="D2" s="2" t="s">
        <v>82</v>
      </c>
    </row>
    <row r="3" spans="1:4">
      <c r="A3" s="3" t="s">
        <v>691</v>
      </c>
    </row>
    <row r="4" spans="1:4">
      <c r="A4" s="4" t="s">
        <v>692</v>
      </c>
      <c r="B4" s="6" t="n">
        <v>0</v>
      </c>
      <c r="C4" s="6" t="n">
        <v>75121</v>
      </c>
      <c r="D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3</v>
      </c>
      <c r="B1" s="2" t="s">
        <v>2</v>
      </c>
      <c r="C1" s="2" t="s">
        <v>35</v>
      </c>
    </row>
    <row r="2" spans="1:3">
      <c r="A2" s="3" t="s">
        <v>694</v>
      </c>
    </row>
    <row r="3" spans="1:3">
      <c r="A3" s="4" t="s">
        <v>695</v>
      </c>
      <c r="B3" s="6" t="n">
        <v>1162376</v>
      </c>
      <c r="C3" s="6" t="n">
        <v>1151932</v>
      </c>
    </row>
    <row r="4" spans="1:3">
      <c r="A4" s="4" t="s">
        <v>696</v>
      </c>
      <c r="B4" s="5" t="n">
        <v>1194876</v>
      </c>
      <c r="C4" s="5" t="n">
        <v>1151932</v>
      </c>
    </row>
    <row r="5" spans="1:3">
      <c r="A5" s="4" t="s">
        <v>697</v>
      </c>
      <c r="B5" s="5" t="n">
        <v>0</v>
      </c>
      <c r="C5" s="5" t="n">
        <v>0</v>
      </c>
    </row>
    <row r="6" spans="1:3">
      <c r="A6" s="4" t="s">
        <v>53</v>
      </c>
      <c r="B6" s="5" t="n">
        <v>1194876</v>
      </c>
      <c r="C6" s="5" t="n">
        <v>1151932</v>
      </c>
    </row>
    <row r="7" spans="1:3">
      <c r="A7" s="4" t="s">
        <v>511</v>
      </c>
    </row>
    <row r="8" spans="1:3">
      <c r="A8" s="3" t="s">
        <v>694</v>
      </c>
    </row>
    <row r="9" spans="1:3">
      <c r="A9" s="4" t="s">
        <v>698</v>
      </c>
      <c r="B9" s="5" t="n">
        <v>-200000</v>
      </c>
      <c r="C9" s="5" t="n">
        <v>-200000</v>
      </c>
    </row>
    <row r="10" spans="1:3">
      <c r="A10" s="4" t="s">
        <v>699</v>
      </c>
      <c r="B10" s="5" t="n">
        <v>22766</v>
      </c>
      <c r="C10" s="5" t="n">
        <v>30328</v>
      </c>
    </row>
    <row r="11" spans="1:3">
      <c r="A11" s="4" t="s">
        <v>700</v>
      </c>
      <c r="B11" s="5" t="n">
        <v>-2640</v>
      </c>
      <c r="C11" s="5" t="n">
        <v>-3615</v>
      </c>
    </row>
    <row r="12" spans="1:3">
      <c r="A12" s="4" t="s">
        <v>701</v>
      </c>
      <c r="B12" s="5" t="n">
        <v>174594</v>
      </c>
      <c r="C12" s="5" t="n">
        <v>166057</v>
      </c>
    </row>
    <row r="13" spans="1:3">
      <c r="A13" s="4" t="s">
        <v>516</v>
      </c>
    </row>
    <row r="14" spans="1:3">
      <c r="A14" s="3" t="s">
        <v>694</v>
      </c>
    </row>
    <row r="15" spans="1:3">
      <c r="A15" s="4" t="s">
        <v>700</v>
      </c>
      <c r="B15" s="5" t="n">
        <v>-5590</v>
      </c>
      <c r="C15" s="5" t="n">
        <v>-6570</v>
      </c>
    </row>
    <row r="16" spans="1:3">
      <c r="A16" s="4" t="s">
        <v>698</v>
      </c>
      <c r="B16" s="5" t="n">
        <v>-400000</v>
      </c>
      <c r="C16" s="5" t="n">
        <v>-400000</v>
      </c>
    </row>
    <row r="17" spans="1:3">
      <c r="A17" s="4" t="s">
        <v>702</v>
      </c>
      <c r="B17" s="5" t="n">
        <v>394410</v>
      </c>
      <c r="C17" s="5" t="n">
        <v>393430</v>
      </c>
    </row>
    <row r="18" spans="1:3">
      <c r="A18" s="4" t="s">
        <v>519</v>
      </c>
    </row>
    <row r="19" spans="1:3">
      <c r="A19" s="3" t="s">
        <v>694</v>
      </c>
    </row>
    <row r="20" spans="1:3">
      <c r="A20" s="4" t="s">
        <v>698</v>
      </c>
      <c r="B20" s="5" t="n">
        <v>-600000</v>
      </c>
      <c r="C20" s="5" t="n">
        <v>-600000</v>
      </c>
    </row>
    <row r="21" spans="1:3">
      <c r="A21" s="4" t="s">
        <v>700</v>
      </c>
      <c r="B21" s="5" t="n">
        <v>-6628</v>
      </c>
      <c r="C21" s="5" t="n">
        <v>-7555</v>
      </c>
    </row>
    <row r="22" spans="1:3">
      <c r="A22" s="4" t="s">
        <v>701</v>
      </c>
      <c r="B22" s="5" t="n">
        <v>593372</v>
      </c>
      <c r="C22" s="5" t="n">
        <v>592445</v>
      </c>
    </row>
    <row r="23" spans="1:3">
      <c r="A23" s="4" t="s">
        <v>703</v>
      </c>
    </row>
    <row r="24" spans="1:3">
      <c r="A24" s="3" t="s">
        <v>694</v>
      </c>
    </row>
    <row r="25" spans="1:3">
      <c r="A25" s="4" t="s">
        <v>704</v>
      </c>
      <c r="B25" s="6" t="n">
        <v>32500</v>
      </c>
      <c r="C2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4"/>
    <col customWidth="1" max="11" min="11" width="14"/>
  </cols>
  <sheetData>
    <row r="1" spans="1:11">
      <c r="A1" s="1" t="s">
        <v>705</v>
      </c>
      <c r="B1" s="2" t="s">
        <v>706</v>
      </c>
      <c r="C1" s="2" t="s">
        <v>707</v>
      </c>
      <c r="D1" s="2" t="s">
        <v>708</v>
      </c>
      <c r="E1" s="2" t="s">
        <v>709</v>
      </c>
      <c r="F1" s="2" t="s">
        <v>710</v>
      </c>
      <c r="G1" s="2" t="s">
        <v>711</v>
      </c>
      <c r="H1" s="2" t="s">
        <v>712</v>
      </c>
      <c r="I1" s="2" t="s">
        <v>2</v>
      </c>
      <c r="J1" s="2" t="s">
        <v>35</v>
      </c>
      <c r="K1" s="2" t="s">
        <v>82</v>
      </c>
    </row>
    <row r="2" spans="1:11">
      <c r="A2" s="3" t="s">
        <v>694</v>
      </c>
    </row>
    <row r="3" spans="1:11">
      <c r="A3" s="4" t="s">
        <v>144</v>
      </c>
      <c r="I3" s="6" t="n">
        <v>0</v>
      </c>
      <c r="J3" s="6" t="n">
        <v>-519375000</v>
      </c>
      <c r="K3" s="6" t="n">
        <v>0</v>
      </c>
    </row>
    <row r="4" spans="1:11">
      <c r="A4" s="4" t="s">
        <v>103</v>
      </c>
      <c r="I4" s="5" t="n">
        <v>0</v>
      </c>
      <c r="J4" s="5" t="n">
        <v>24747000</v>
      </c>
      <c r="K4" s="6" t="n">
        <v>0</v>
      </c>
    </row>
    <row r="5" spans="1:11">
      <c r="A5" s="4" t="s">
        <v>713</v>
      </c>
      <c r="K5" s="7" t="n">
        <v>85.39</v>
      </c>
    </row>
    <row r="6" spans="1:11">
      <c r="A6" s="4" t="s">
        <v>714</v>
      </c>
      <c r="I6" s="5" t="n">
        <v>7704000</v>
      </c>
      <c r="J6" s="5" t="n">
        <v>50000</v>
      </c>
      <c r="K6" s="6" t="n">
        <v>15556000</v>
      </c>
    </row>
    <row r="7" spans="1:11">
      <c r="A7" s="4" t="s">
        <v>715</v>
      </c>
      <c r="I7" s="5" t="n">
        <v>1300000000</v>
      </c>
    </row>
    <row r="8" spans="1:11">
      <c r="A8" s="4" t="s">
        <v>716</v>
      </c>
      <c r="I8" s="5" t="n">
        <v>700000000</v>
      </c>
    </row>
    <row r="9" spans="1:11">
      <c r="A9" s="4" t="s">
        <v>717</v>
      </c>
      <c r="I9" s="5" t="n">
        <v>25000000</v>
      </c>
    </row>
    <row r="10" spans="1:11">
      <c r="A10" s="4" t="s">
        <v>718</v>
      </c>
      <c r="I10" s="5" t="n">
        <v>11500000</v>
      </c>
      <c r="J10" s="5" t="n">
        <v>6200000</v>
      </c>
    </row>
    <row r="11" spans="1:11">
      <c r="A11" s="4" t="s">
        <v>719</v>
      </c>
      <c r="I11" s="6" t="n">
        <v>1300000000</v>
      </c>
      <c r="J11" s="5" t="n">
        <v>700000000</v>
      </c>
    </row>
    <row r="12" spans="1:11">
      <c r="A12" s="4" t="s">
        <v>720</v>
      </c>
      <c r="I12" s="4" t="s">
        <v>721</v>
      </c>
    </row>
    <row r="13" spans="1:11">
      <c r="A13" s="4" t="s">
        <v>519</v>
      </c>
    </row>
    <row r="14" spans="1:11">
      <c r="A14" s="3" t="s">
        <v>694</v>
      </c>
    </row>
    <row r="15" spans="1:11">
      <c r="A15" s="4" t="s">
        <v>722</v>
      </c>
      <c r="I15" s="4" t="s">
        <v>723</v>
      </c>
    </row>
    <row r="16" spans="1:11">
      <c r="A16" s="4" t="s">
        <v>724</v>
      </c>
      <c r="I16" s="4" t="s">
        <v>725</v>
      </c>
    </row>
    <row r="17" spans="1:11">
      <c r="A17" s="4" t="s">
        <v>726</v>
      </c>
      <c r="I17" s="10" t="n">
        <v>0.35</v>
      </c>
    </row>
    <row r="18" spans="1:11">
      <c r="A18" s="4" t="s">
        <v>727</v>
      </c>
      <c r="I18" s="4" t="s">
        <v>728</v>
      </c>
    </row>
    <row r="19" spans="1:11">
      <c r="A19" s="4" t="s">
        <v>516</v>
      </c>
    </row>
    <row r="20" spans="1:11">
      <c r="A20" s="3" t="s">
        <v>694</v>
      </c>
    </row>
    <row r="21" spans="1:11">
      <c r="A21" s="4" t="s">
        <v>722</v>
      </c>
      <c r="F21" s="4" t="s">
        <v>729</v>
      </c>
    </row>
    <row r="22" spans="1:11">
      <c r="A22" s="4" t="s">
        <v>724</v>
      </c>
      <c r="I22" s="4" t="s">
        <v>730</v>
      </c>
    </row>
    <row r="23" spans="1:11">
      <c r="A23" s="4" t="s">
        <v>726</v>
      </c>
      <c r="I23" s="4" t="s">
        <v>731</v>
      </c>
    </row>
    <row r="24" spans="1:11">
      <c r="A24" s="4" t="s">
        <v>727</v>
      </c>
      <c r="I24" s="4" t="s">
        <v>728</v>
      </c>
    </row>
    <row r="25" spans="1:11">
      <c r="A25" s="4" t="s">
        <v>511</v>
      </c>
    </row>
    <row r="26" spans="1:11">
      <c r="A26" s="3" t="s">
        <v>694</v>
      </c>
    </row>
    <row r="27" spans="1:11">
      <c r="A27" s="4" t="s">
        <v>722</v>
      </c>
      <c r="H27" s="4" t="s">
        <v>729</v>
      </c>
    </row>
    <row r="28" spans="1:11">
      <c r="A28" s="4" t="s">
        <v>724</v>
      </c>
      <c r="I28" s="4" t="s">
        <v>732</v>
      </c>
    </row>
    <row r="29" spans="1:11">
      <c r="A29" s="4" t="s">
        <v>733</v>
      </c>
      <c r="I29" s="11" t="n">
        <v>11.7113</v>
      </c>
    </row>
    <row r="30" spans="1:11">
      <c r="A30" s="4" t="s">
        <v>519</v>
      </c>
    </row>
    <row r="31" spans="1:11">
      <c r="A31" s="3" t="s">
        <v>694</v>
      </c>
    </row>
    <row r="32" spans="1:11">
      <c r="A32" s="4" t="s">
        <v>698</v>
      </c>
      <c r="I32" s="6" t="n">
        <v>600000000</v>
      </c>
      <c r="J32" s="5" t="n">
        <v>600000000</v>
      </c>
    </row>
    <row r="33" spans="1:11">
      <c r="A33" s="4" t="s">
        <v>734</v>
      </c>
      <c r="I33" s="6" t="n">
        <v>7600000</v>
      </c>
    </row>
    <row r="34" spans="1:11">
      <c r="A34" s="4" t="s">
        <v>735</v>
      </c>
    </row>
    <row r="35" spans="1:11">
      <c r="A35" s="3" t="s">
        <v>694</v>
      </c>
    </row>
    <row r="36" spans="1:11">
      <c r="A36" s="4" t="s">
        <v>736</v>
      </c>
      <c r="I36" s="12" t="n">
        <v>15</v>
      </c>
    </row>
    <row r="37" spans="1:11">
      <c r="A37" s="4" t="s">
        <v>737</v>
      </c>
    </row>
    <row r="38" spans="1:11">
      <c r="A38" s="3" t="s">
        <v>694</v>
      </c>
    </row>
    <row r="39" spans="1:11">
      <c r="A39" s="4" t="s">
        <v>736</v>
      </c>
      <c r="I39" s="13" t="n">
        <v>15</v>
      </c>
    </row>
    <row r="40" spans="1:11">
      <c r="A40" s="4" t="s">
        <v>738</v>
      </c>
    </row>
    <row r="41" spans="1:11">
      <c r="A41" s="3" t="s">
        <v>694</v>
      </c>
    </row>
    <row r="42" spans="1:11">
      <c r="A42" s="4" t="s">
        <v>736</v>
      </c>
      <c r="I42" s="13" t="n">
        <v>15</v>
      </c>
    </row>
    <row r="43" spans="1:11">
      <c r="A43" s="4" t="s">
        <v>739</v>
      </c>
    </row>
    <row r="44" spans="1:11">
      <c r="A44" s="3" t="s">
        <v>694</v>
      </c>
    </row>
    <row r="45" spans="1:11">
      <c r="A45" s="4" t="s">
        <v>736</v>
      </c>
      <c r="I45" s="14" t="n">
        <v>15</v>
      </c>
    </row>
    <row r="46" spans="1:11">
      <c r="A46" s="4" t="s">
        <v>740</v>
      </c>
    </row>
    <row r="47" spans="1:11">
      <c r="A47" s="3" t="s">
        <v>694</v>
      </c>
    </row>
    <row r="48" spans="1:11">
      <c r="A48" s="4" t="s">
        <v>736</v>
      </c>
      <c r="I48" s="15" t="n">
        <v>15</v>
      </c>
    </row>
    <row r="49" spans="1:11">
      <c r="A49" s="4" t="s">
        <v>741</v>
      </c>
    </row>
    <row r="50" spans="1:11">
      <c r="A50" s="3" t="s">
        <v>694</v>
      </c>
    </row>
    <row r="51" spans="1:11">
      <c r="A51" s="4" t="s">
        <v>736</v>
      </c>
      <c r="I51" s="15" t="n">
        <v>15</v>
      </c>
    </row>
    <row r="52" spans="1:11">
      <c r="A52" s="4" t="s">
        <v>742</v>
      </c>
    </row>
    <row r="53" spans="1:11">
      <c r="A53" s="3" t="s">
        <v>694</v>
      </c>
    </row>
    <row r="54" spans="1:11">
      <c r="A54" s="4" t="s">
        <v>743</v>
      </c>
      <c r="I54" s="6" t="n">
        <v>2500000000</v>
      </c>
    </row>
    <row r="55" spans="1:11">
      <c r="A55" s="4" t="s">
        <v>511</v>
      </c>
    </row>
    <row r="56" spans="1:11">
      <c r="A56" s="3" t="s">
        <v>694</v>
      </c>
    </row>
    <row r="57" spans="1:11">
      <c r="A57" s="4" t="s">
        <v>698</v>
      </c>
      <c r="I57" s="5" t="n">
        <v>200000000</v>
      </c>
      <c r="J57" s="5" t="n">
        <v>200000000</v>
      </c>
    </row>
    <row r="58" spans="1:11">
      <c r="A58" s="4" t="s">
        <v>734</v>
      </c>
      <c r="I58" s="5" t="n">
        <v>4800000</v>
      </c>
    </row>
    <row r="59" spans="1:11">
      <c r="A59" s="4" t="s">
        <v>744</v>
      </c>
      <c r="I59" s="5" t="n">
        <v>160500000</v>
      </c>
    </row>
    <row r="60" spans="1:11">
      <c r="A60" s="4" t="s">
        <v>745</v>
      </c>
      <c r="I60" s="5" t="n">
        <v>39500000</v>
      </c>
    </row>
    <row r="61" spans="1:11">
      <c r="A61" s="4" t="s">
        <v>516</v>
      </c>
    </row>
    <row r="62" spans="1:11">
      <c r="A62" s="3" t="s">
        <v>694</v>
      </c>
    </row>
    <row r="63" spans="1:11">
      <c r="A63" s="4" t="s">
        <v>734</v>
      </c>
      <c r="I63" s="5" t="n">
        <v>7800000</v>
      </c>
    </row>
    <row r="64" spans="1:11">
      <c r="A64" s="4" t="s">
        <v>746</v>
      </c>
      <c r="I64" s="6" t="n">
        <v>400000000</v>
      </c>
      <c r="J64" s="6" t="n">
        <v>400000000</v>
      </c>
    </row>
    <row r="65" spans="1:11">
      <c r="A65" s="4" t="s">
        <v>747</v>
      </c>
    </row>
    <row r="66" spans="1:11">
      <c r="A66" s="3" t="s">
        <v>694</v>
      </c>
    </row>
    <row r="67" spans="1:11">
      <c r="A67" s="4" t="s">
        <v>748</v>
      </c>
      <c r="D67" s="6" t="n">
        <v>1000</v>
      </c>
    </row>
    <row r="68" spans="1:11">
      <c r="A68" s="4" t="s">
        <v>749</v>
      </c>
    </row>
    <row r="69" spans="1:11">
      <c r="A69" s="3" t="s">
        <v>694</v>
      </c>
    </row>
    <row r="70" spans="1:11">
      <c r="A70" s="4" t="s">
        <v>750</v>
      </c>
      <c r="E70" s="4" t="s">
        <v>751</v>
      </c>
    </row>
    <row r="71" spans="1:11">
      <c r="A71" s="4" t="s">
        <v>752</v>
      </c>
    </row>
    <row r="72" spans="1:11">
      <c r="A72" s="3" t="s">
        <v>694</v>
      </c>
    </row>
    <row r="73" spans="1:11">
      <c r="A73" s="4" t="s">
        <v>753</v>
      </c>
      <c r="B73" s="4" t="s">
        <v>754</v>
      </c>
      <c r="C73" s="4" t="s">
        <v>755</v>
      </c>
    </row>
    <row r="74" spans="1:11">
      <c r="A74" s="4" t="s">
        <v>756</v>
      </c>
    </row>
    <row r="75" spans="1:11">
      <c r="A75" s="3" t="s">
        <v>694</v>
      </c>
    </row>
    <row r="76" spans="1:11">
      <c r="A76" s="4" t="s">
        <v>757</v>
      </c>
      <c r="G76" s="4" t="s">
        <v>758</v>
      </c>
    </row>
    <row r="77" spans="1:11">
      <c r="A77" s="4" t="s">
        <v>759</v>
      </c>
    </row>
    <row r="78" spans="1:11">
      <c r="A78" s="3" t="s">
        <v>694</v>
      </c>
    </row>
    <row r="79" spans="1:11">
      <c r="A79" s="4" t="s">
        <v>757</v>
      </c>
      <c r="E79" s="4" t="s">
        <v>760</v>
      </c>
    </row>
    <row r="80" spans="1:11">
      <c r="A80" s="4" t="s">
        <v>761</v>
      </c>
    </row>
    <row r="81" spans="1:11">
      <c r="A81" s="3" t="s">
        <v>694</v>
      </c>
    </row>
    <row r="82" spans="1:11">
      <c r="A82" s="4" t="s">
        <v>713</v>
      </c>
      <c r="D82" s="7" t="n">
        <v>85.39</v>
      </c>
    </row>
    <row r="83" spans="1:11">
      <c r="A83" s="4" t="s">
        <v>762</v>
      </c>
      <c r="D83" s="4" t="s">
        <v>763</v>
      </c>
    </row>
    <row r="84" spans="1:11">
      <c r="A84" s="4" t="s">
        <v>764</v>
      </c>
    </row>
    <row r="85" spans="1:11">
      <c r="A85" s="3" t="s">
        <v>694</v>
      </c>
    </row>
    <row r="86" spans="1:11">
      <c r="A86" s="4" t="s">
        <v>750</v>
      </c>
      <c r="G86" s="4" t="s">
        <v>765</v>
      </c>
    </row>
    <row r="87" spans="1:11">
      <c r="A87" s="4" t="s">
        <v>766</v>
      </c>
    </row>
    <row r="88" spans="1:11">
      <c r="A88" s="3" t="s">
        <v>694</v>
      </c>
    </row>
    <row r="89" spans="1:11">
      <c r="A89" s="4" t="s">
        <v>750</v>
      </c>
      <c r="G89" s="4" t="s">
        <v>767</v>
      </c>
    </row>
    <row r="90" spans="1:11">
      <c r="A90" s="4" t="s">
        <v>768</v>
      </c>
    </row>
    <row r="91" spans="1:11">
      <c r="A91" s="3" t="s">
        <v>694</v>
      </c>
    </row>
    <row r="92" spans="1:11">
      <c r="A92" s="4" t="s">
        <v>750</v>
      </c>
      <c r="E92" s="4" t="s">
        <v>769</v>
      </c>
    </row>
    <row r="93" spans="1:11">
      <c r="A93" s="4" t="s">
        <v>770</v>
      </c>
    </row>
    <row r="94" spans="1:11">
      <c r="A94" s="3" t="s">
        <v>694</v>
      </c>
    </row>
    <row r="95" spans="1:11">
      <c r="A95" s="4" t="s">
        <v>771</v>
      </c>
      <c r="I95" s="7" t="n">
        <v>29.76</v>
      </c>
      <c r="J95" s="7" t="n">
        <v>51.54</v>
      </c>
      <c r="K95" s="7" t="n">
        <v>72.58</v>
      </c>
    </row>
    <row r="96" spans="1:11">
      <c r="A96" s="4" t="s">
        <v>772</v>
      </c>
    </row>
    <row r="97" spans="1:11">
      <c r="A97" s="3" t="s">
        <v>694</v>
      </c>
    </row>
    <row r="98" spans="1:11">
      <c r="A98" s="4" t="s">
        <v>773</v>
      </c>
      <c r="I98" s="4" t="s">
        <v>774</v>
      </c>
    </row>
    <row r="99" spans="1:11">
      <c r="A99" s="4" t="s">
        <v>775</v>
      </c>
    </row>
    <row r="100" spans="1:11">
      <c r="A100" s="3" t="s">
        <v>694</v>
      </c>
    </row>
    <row r="101" spans="1:11">
      <c r="A101" s="4" t="s">
        <v>773</v>
      </c>
      <c r="I101" s="4" t="s">
        <v>776</v>
      </c>
    </row>
    <row r="102" spans="1:11">
      <c r="A102" s="4" t="s">
        <v>777</v>
      </c>
    </row>
    <row r="103" spans="1:11">
      <c r="A103" s="3" t="s">
        <v>694</v>
      </c>
    </row>
    <row r="104" spans="1:11">
      <c r="A104" s="4" t="s">
        <v>773</v>
      </c>
      <c r="I104" s="4" t="s">
        <v>7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6" t="n">
        <v>7941</v>
      </c>
      <c r="C3" s="6" t="n">
        <v>6249</v>
      </c>
    </row>
    <row r="4" spans="1:3">
      <c r="A4" s="4" t="s">
        <v>782</v>
      </c>
      <c r="B4" s="5" t="n">
        <v>-3368</v>
      </c>
      <c r="C4" s="5" t="n">
        <v>-1882</v>
      </c>
    </row>
    <row r="5" spans="1:3">
      <c r="A5" s="4" t="s">
        <v>783</v>
      </c>
      <c r="B5" s="6" t="n">
        <v>4573</v>
      </c>
      <c r="C5" s="6" t="n">
        <v>4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784</v>
      </c>
      <c r="B1" s="2" t="s">
        <v>661</v>
      </c>
    </row>
    <row r="2" spans="1:2">
      <c r="A2" s="3" t="s">
        <v>780</v>
      </c>
    </row>
    <row r="3" spans="1:2">
      <c r="A3" s="4" t="s">
        <v>785</v>
      </c>
      <c r="B3" s="6" t="n">
        <v>5560</v>
      </c>
    </row>
    <row r="4" spans="1:2">
      <c r="A4" s="4" t="s">
        <v>786</v>
      </c>
      <c r="B4" s="5" t="n">
        <v>278</v>
      </c>
    </row>
    <row r="5" spans="1:2">
      <c r="A5" s="4" t="s">
        <v>787</v>
      </c>
      <c r="B5" s="5" t="n">
        <v>603</v>
      </c>
    </row>
    <row r="6" spans="1:2">
      <c r="A6" s="4" t="s">
        <v>788</v>
      </c>
      <c r="B6" s="5" t="n">
        <v>4679</v>
      </c>
    </row>
    <row r="7" spans="1:2">
      <c r="A7" s="4" t="s">
        <v>789</v>
      </c>
      <c r="B7" s="5" t="n">
        <v>1779</v>
      </c>
    </row>
    <row r="8" spans="1:2">
      <c r="A8" s="4" t="s">
        <v>790</v>
      </c>
      <c r="B8" s="5" t="n">
        <v>2900</v>
      </c>
    </row>
    <row r="9" spans="1:2">
      <c r="A9" s="4" t="s">
        <v>791</v>
      </c>
      <c r="B9" s="5" t="n">
        <v>4679</v>
      </c>
    </row>
    <row r="10" spans="1:2">
      <c r="A10" s="4" t="s">
        <v>792</v>
      </c>
    </row>
    <row r="11" spans="1:2">
      <c r="A11" s="3" t="s">
        <v>780</v>
      </c>
    </row>
    <row r="12" spans="1:2">
      <c r="A12" s="4" t="s">
        <v>785</v>
      </c>
      <c r="B12" s="5" t="n">
        <v>2111</v>
      </c>
    </row>
    <row r="13" spans="1:2">
      <c r="A13" s="4" t="s">
        <v>793</v>
      </c>
    </row>
    <row r="14" spans="1:2">
      <c r="A14" s="3" t="s">
        <v>780</v>
      </c>
    </row>
    <row r="15" spans="1:2">
      <c r="A15" s="4" t="s">
        <v>785</v>
      </c>
      <c r="B15" s="5" t="n">
        <v>2236</v>
      </c>
    </row>
    <row r="16" spans="1:2">
      <c r="A16" s="4" t="s">
        <v>794</v>
      </c>
    </row>
    <row r="17" spans="1:2">
      <c r="A17" s="3" t="s">
        <v>780</v>
      </c>
    </row>
    <row r="18" spans="1:2">
      <c r="A18" s="4" t="s">
        <v>785</v>
      </c>
      <c r="B18" s="5" t="n">
        <v>698</v>
      </c>
    </row>
    <row r="19" spans="1:2">
      <c r="A19" s="4" t="s">
        <v>795</v>
      </c>
    </row>
    <row r="20" spans="1:2">
      <c r="A20" s="3" t="s">
        <v>780</v>
      </c>
    </row>
    <row r="21" spans="1:2">
      <c r="A21" s="4" t="s">
        <v>785</v>
      </c>
      <c r="B21" s="5" t="n">
        <v>381</v>
      </c>
    </row>
    <row r="22" spans="1:2">
      <c r="A22" s="4" t="s">
        <v>796</v>
      </c>
    </row>
    <row r="23" spans="1:2">
      <c r="A23" s="3" t="s">
        <v>780</v>
      </c>
    </row>
    <row r="24" spans="1:2">
      <c r="A24" s="4" t="s">
        <v>785</v>
      </c>
      <c r="B24" s="6" t="n">
        <v>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82</v>
      </c>
    </row>
    <row r="3" spans="1:4">
      <c r="A3" s="3" t="s">
        <v>798</v>
      </c>
    </row>
    <row r="4" spans="1:4">
      <c r="A4" s="4" t="s">
        <v>799</v>
      </c>
      <c r="B4" s="6" t="n">
        <v>-4111</v>
      </c>
      <c r="C4" s="6" t="n">
        <v>-499</v>
      </c>
    </row>
    <row r="5" spans="1:4">
      <c r="A5" s="3" t="s">
        <v>800</v>
      </c>
    </row>
    <row r="6" spans="1:4">
      <c r="A6" s="4" t="s">
        <v>801</v>
      </c>
      <c r="B6" s="5" t="n">
        <v>87306</v>
      </c>
      <c r="C6" s="5" t="n">
        <v>92387</v>
      </c>
    </row>
    <row r="7" spans="1:4">
      <c r="A7" s="4" t="s">
        <v>802</v>
      </c>
      <c r="B7" s="5" t="n">
        <v>30166</v>
      </c>
      <c r="C7" s="5" t="n">
        <v>-2860</v>
      </c>
    </row>
    <row r="8" spans="1:4">
      <c r="A8" s="4" t="s">
        <v>803</v>
      </c>
      <c r="B8" s="5" t="n">
        <v>2793</v>
      </c>
      <c r="C8" s="5" t="n">
        <v>3638</v>
      </c>
    </row>
    <row r="9" spans="1:4">
      <c r="A9" s="4" t="s">
        <v>467</v>
      </c>
      <c r="B9" s="5" t="n">
        <v>4332</v>
      </c>
      <c r="C9" s="5" t="n">
        <v>0</v>
      </c>
    </row>
    <row r="10" spans="1:4">
      <c r="A10" s="4" t="s">
        <v>97</v>
      </c>
      <c r="B10" s="5" t="n">
        <v>5075</v>
      </c>
      <c r="C10" s="5" t="n">
        <v>6306</v>
      </c>
      <c r="D10" s="6" t="n">
        <v>7080</v>
      </c>
    </row>
    <row r="11" spans="1:4">
      <c r="A11" s="4" t="s">
        <v>804</v>
      </c>
      <c r="B11" s="5" t="n">
        <v>-14651</v>
      </c>
      <c r="C11" s="5" t="n">
        <v>-12165</v>
      </c>
    </row>
    <row r="12" spans="1:4">
      <c r="A12" s="4" t="s">
        <v>805</v>
      </c>
      <c r="B12" s="5" t="n">
        <v>115021</v>
      </c>
      <c r="C12" s="5" t="n">
        <v>87306</v>
      </c>
      <c r="D12" s="6" t="n">
        <v>92387</v>
      </c>
    </row>
    <row r="13" spans="1:4">
      <c r="A13" s="4" t="s">
        <v>806</v>
      </c>
      <c r="B13" s="6" t="n">
        <v>-25598</v>
      </c>
      <c r="C13" s="6" t="n">
        <v>-158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outlineLevelCol="0"/>
  <cols>
    <col customWidth="1" max="1" min="1" width="80"/>
    <col customWidth="1" max="2" min="2" width="33"/>
  </cols>
  <sheetData>
    <row r="1" spans="1:2">
      <c r="A1" s="1" t="s">
        <v>807</v>
      </c>
      <c r="B1" s="2" t="s">
        <v>1</v>
      </c>
    </row>
    <row r="2" spans="1:2">
      <c r="B2" s="2" t="s">
        <v>808</v>
      </c>
    </row>
    <row r="3" spans="1:2">
      <c r="A3" s="3" t="s">
        <v>809</v>
      </c>
    </row>
    <row r="4" spans="1:2">
      <c r="A4" s="4" t="s">
        <v>810</v>
      </c>
      <c r="B4" s="5" t="n">
        <v>340679</v>
      </c>
    </row>
    <row r="5" spans="1:2">
      <c r="A5" s="4" t="s">
        <v>811</v>
      </c>
      <c r="B5" s="6" t="n">
        <v>429741</v>
      </c>
    </row>
    <row r="6" spans="1:2">
      <c r="A6" s="4" t="s">
        <v>812</v>
      </c>
      <c r="B6" s="6" t="n">
        <v>27300</v>
      </c>
    </row>
    <row r="7" spans="1:2">
      <c r="A7" s="5" t="n">
        <v>2019</v>
      </c>
    </row>
    <row r="8" spans="1:2">
      <c r="A8" s="3" t="s">
        <v>809</v>
      </c>
    </row>
    <row r="9" spans="1:2">
      <c r="A9" s="4" t="s">
        <v>810</v>
      </c>
      <c r="B9" s="5" t="n">
        <v>79198</v>
      </c>
    </row>
    <row r="10" spans="1:2">
      <c r="A10" s="4" t="s">
        <v>811</v>
      </c>
      <c r="B10" s="6" t="n">
        <v>106844</v>
      </c>
    </row>
    <row r="11" spans="1:2">
      <c r="A11" s="5" t="n">
        <v>2020</v>
      </c>
    </row>
    <row r="12" spans="1:2">
      <c r="A12" s="3" t="s">
        <v>809</v>
      </c>
    </row>
    <row r="13" spans="1:2">
      <c r="A13" s="4" t="s">
        <v>810</v>
      </c>
      <c r="B13" s="5" t="n">
        <v>75676</v>
      </c>
    </row>
    <row r="14" spans="1:2">
      <c r="A14" s="4" t="s">
        <v>811</v>
      </c>
      <c r="B14" s="6" t="n">
        <v>78209</v>
      </c>
    </row>
    <row r="15" spans="1:2">
      <c r="A15" s="5" t="n">
        <v>2021</v>
      </c>
    </row>
    <row r="16" spans="1:2">
      <c r="A16" s="3" t="s">
        <v>809</v>
      </c>
    </row>
    <row r="17" spans="1:2">
      <c r="A17" s="4" t="s">
        <v>810</v>
      </c>
      <c r="B17" s="5" t="n">
        <v>59388</v>
      </c>
    </row>
    <row r="18" spans="1:2">
      <c r="A18" s="4" t="s">
        <v>811</v>
      </c>
      <c r="B18" s="6" t="n">
        <v>74409</v>
      </c>
    </row>
    <row r="19" spans="1:2">
      <c r="A19" s="5" t="n">
        <v>2022</v>
      </c>
    </row>
    <row r="20" spans="1:2">
      <c r="A20" s="3" t="s">
        <v>809</v>
      </c>
    </row>
    <row r="21" spans="1:2">
      <c r="A21" s="4" t="s">
        <v>810</v>
      </c>
      <c r="B21" s="5" t="n">
        <v>35520</v>
      </c>
    </row>
    <row r="22" spans="1:2">
      <c r="A22" s="4" t="s">
        <v>811</v>
      </c>
      <c r="B22" s="6" t="n">
        <v>67354</v>
      </c>
    </row>
    <row r="23" spans="1:2">
      <c r="A23" s="4" t="s">
        <v>813</v>
      </c>
    </row>
    <row r="24" spans="1:2">
      <c r="A24" s="3" t="s">
        <v>809</v>
      </c>
    </row>
    <row r="25" spans="1:2">
      <c r="A25" s="4" t="s">
        <v>810</v>
      </c>
      <c r="B25" s="5" t="n">
        <v>90897</v>
      </c>
    </row>
    <row r="26" spans="1:2">
      <c r="A26" s="4" t="s">
        <v>811</v>
      </c>
      <c r="B26" s="6" t="n">
        <v>102925</v>
      </c>
    </row>
    <row r="27" spans="1:2">
      <c r="A27" s="4" t="s">
        <v>814</v>
      </c>
    </row>
    <row r="28" spans="1:2">
      <c r="A28" s="3" t="s">
        <v>809</v>
      </c>
    </row>
    <row r="29" spans="1:2">
      <c r="A29" s="4" t="s">
        <v>810</v>
      </c>
      <c r="B29" s="5" t="n">
        <v>25804</v>
      </c>
    </row>
    <row r="30" spans="1:2">
      <c r="A30" s="4" t="s">
        <v>815</v>
      </c>
    </row>
    <row r="31" spans="1:2">
      <c r="A31" s="3" t="s">
        <v>809</v>
      </c>
    </row>
    <row r="32" spans="1:2">
      <c r="A32" s="4" t="s">
        <v>810</v>
      </c>
      <c r="B32" s="5" t="n">
        <v>7117</v>
      </c>
    </row>
    <row r="33" spans="1:2">
      <c r="A33" s="4" t="s">
        <v>816</v>
      </c>
    </row>
    <row r="34" spans="1:2">
      <c r="A34" s="3" t="s">
        <v>809</v>
      </c>
    </row>
    <row r="35" spans="1:2">
      <c r="A35" s="4" t="s">
        <v>810</v>
      </c>
      <c r="B35" s="5" t="n">
        <v>7136</v>
      </c>
    </row>
    <row r="36" spans="1:2">
      <c r="A36" s="4" t="s">
        <v>817</v>
      </c>
    </row>
    <row r="37" spans="1:2">
      <c r="A37" s="3" t="s">
        <v>809</v>
      </c>
    </row>
    <row r="38" spans="1:2">
      <c r="A38" s="4" t="s">
        <v>810</v>
      </c>
      <c r="B38" s="5" t="n">
        <v>7056</v>
      </c>
    </row>
    <row r="39" spans="1:2">
      <c r="A39" s="4" t="s">
        <v>818</v>
      </c>
    </row>
    <row r="40" spans="1:2">
      <c r="A40" s="3" t="s">
        <v>809</v>
      </c>
    </row>
    <row r="41" spans="1:2">
      <c r="A41" s="4" t="s">
        <v>810</v>
      </c>
      <c r="B41" s="5" t="n">
        <v>4495</v>
      </c>
    </row>
    <row r="42" spans="1:2">
      <c r="A42" s="4" t="s">
        <v>819</v>
      </c>
    </row>
    <row r="43" spans="1:2">
      <c r="A43" s="3" t="s">
        <v>809</v>
      </c>
    </row>
    <row r="44" spans="1:2">
      <c r="A44" s="4" t="s">
        <v>810</v>
      </c>
      <c r="B44" s="5" t="n">
        <v>0</v>
      </c>
    </row>
    <row r="45" spans="1:2">
      <c r="A45" s="4" t="s">
        <v>820</v>
      </c>
    </row>
    <row r="46" spans="1:2">
      <c r="A46" s="3" t="s">
        <v>809</v>
      </c>
    </row>
    <row r="47" spans="1:2">
      <c r="A47" s="4" t="s">
        <v>821</v>
      </c>
      <c r="B47" s="4" t="s">
        <v>822</v>
      </c>
    </row>
    <row r="48" spans="1:2">
      <c r="A48" s="4" t="s">
        <v>823</v>
      </c>
    </row>
    <row r="49" spans="1:2">
      <c r="A49" s="3" t="s">
        <v>809</v>
      </c>
    </row>
    <row r="50" spans="1:2">
      <c r="A50" s="4" t="s">
        <v>810</v>
      </c>
      <c r="B50" s="5" t="n">
        <v>207991</v>
      </c>
    </row>
    <row r="51" spans="1:2">
      <c r="A51" s="4" t="s">
        <v>824</v>
      </c>
    </row>
    <row r="52" spans="1:2">
      <c r="A52" s="3" t="s">
        <v>809</v>
      </c>
    </row>
    <row r="53" spans="1:2">
      <c r="A53" s="4" t="s">
        <v>810</v>
      </c>
      <c r="B53" s="5" t="n">
        <v>23934</v>
      </c>
    </row>
    <row r="54" spans="1:2">
      <c r="A54" s="4" t="s">
        <v>825</v>
      </c>
    </row>
    <row r="55" spans="1:2">
      <c r="A55" s="3" t="s">
        <v>809</v>
      </c>
    </row>
    <row r="56" spans="1:2">
      <c r="A56" s="4" t="s">
        <v>810</v>
      </c>
      <c r="B56" s="5" t="n">
        <v>31110</v>
      </c>
    </row>
    <row r="57" spans="1:2">
      <c r="A57" s="4" t="s">
        <v>826</v>
      </c>
    </row>
    <row r="58" spans="1:2">
      <c r="A58" s="3" t="s">
        <v>809</v>
      </c>
    </row>
    <row r="59" spans="1:2">
      <c r="A59" s="4" t="s">
        <v>810</v>
      </c>
      <c r="B59" s="5" t="n">
        <v>31025</v>
      </c>
    </row>
    <row r="60" spans="1:2">
      <c r="A60" s="4" t="s">
        <v>827</v>
      </c>
    </row>
    <row r="61" spans="1:2">
      <c r="A61" s="3" t="s">
        <v>809</v>
      </c>
    </row>
    <row r="62" spans="1:2">
      <c r="A62" s="4" t="s">
        <v>810</v>
      </c>
      <c r="B62" s="5" t="n">
        <v>31025</v>
      </c>
    </row>
    <row r="63" spans="1:2">
      <c r="A63" s="4" t="s">
        <v>828</v>
      </c>
    </row>
    <row r="64" spans="1:2">
      <c r="A64" s="3" t="s">
        <v>809</v>
      </c>
    </row>
    <row r="65" spans="1:2">
      <c r="A65" s="4" t="s">
        <v>810</v>
      </c>
      <c r="B65" s="5" t="n">
        <v>90897</v>
      </c>
    </row>
    <row r="66" spans="1:2">
      <c r="A66" s="4" t="s">
        <v>829</v>
      </c>
    </row>
    <row r="67" spans="1:2">
      <c r="A67" s="3" t="s">
        <v>809</v>
      </c>
    </row>
    <row r="68" spans="1:2">
      <c r="A68" s="4" t="s">
        <v>821</v>
      </c>
      <c r="B68" s="4" t="s">
        <v>830</v>
      </c>
    </row>
    <row r="69" spans="1:2">
      <c r="A69" s="4" t="s">
        <v>484</v>
      </c>
    </row>
    <row r="70" spans="1:2">
      <c r="A70" s="3" t="s">
        <v>809</v>
      </c>
    </row>
    <row r="71" spans="1:2">
      <c r="A71" s="4" t="s">
        <v>810</v>
      </c>
      <c r="B71" s="5" t="n">
        <v>106884</v>
      </c>
    </row>
    <row r="72" spans="1:2">
      <c r="A72" s="4" t="s">
        <v>831</v>
      </c>
    </row>
    <row r="73" spans="1:2">
      <c r="A73" s="3" t="s">
        <v>809</v>
      </c>
    </row>
    <row r="74" spans="1:2">
      <c r="A74" s="4" t="s">
        <v>810</v>
      </c>
      <c r="B74" s="5" t="n">
        <v>48147</v>
      </c>
    </row>
    <row r="75" spans="1:2">
      <c r="A75" s="4" t="s">
        <v>832</v>
      </c>
    </row>
    <row r="76" spans="1:2">
      <c r="A76" s="3" t="s">
        <v>809</v>
      </c>
    </row>
    <row r="77" spans="1:2">
      <c r="A77" s="4" t="s">
        <v>810</v>
      </c>
      <c r="B77" s="5" t="n">
        <v>37430</v>
      </c>
    </row>
    <row r="78" spans="1:2">
      <c r="A78" s="4" t="s">
        <v>833</v>
      </c>
    </row>
    <row r="79" spans="1:2">
      <c r="A79" s="3" t="s">
        <v>809</v>
      </c>
    </row>
    <row r="80" spans="1:2">
      <c r="A80" s="4" t="s">
        <v>810</v>
      </c>
      <c r="B80" s="5" t="n">
        <v>21307</v>
      </c>
    </row>
    <row r="81" spans="1:2">
      <c r="A81" s="4" t="s">
        <v>834</v>
      </c>
    </row>
    <row r="82" spans="1:2">
      <c r="A82" s="3" t="s">
        <v>809</v>
      </c>
    </row>
    <row r="83" spans="1:2">
      <c r="A83" s="4" t="s">
        <v>810</v>
      </c>
      <c r="B83" s="5" t="n">
        <v>0</v>
      </c>
    </row>
    <row r="84" spans="1:2">
      <c r="A84" s="4" t="s">
        <v>835</v>
      </c>
    </row>
    <row r="85" spans="1:2">
      <c r="A85" s="3" t="s">
        <v>809</v>
      </c>
    </row>
    <row r="86" spans="1:2">
      <c r="A86" s="4" t="s">
        <v>810</v>
      </c>
      <c r="B86" s="5" t="n">
        <v>0</v>
      </c>
    </row>
    <row r="87" spans="1:2">
      <c r="A87" s="4" t="s">
        <v>836</v>
      </c>
    </row>
    <row r="88" spans="1:2">
      <c r="A88" s="3" t="s">
        <v>809</v>
      </c>
    </row>
    <row r="89" spans="1:2">
      <c r="A89" s="4" t="s">
        <v>821</v>
      </c>
      <c r="B89" s="4" t="s">
        <v>837</v>
      </c>
    </row>
    <row r="90" spans="1:2">
      <c r="A90" s="4" t="s">
        <v>838</v>
      </c>
    </row>
    <row r="91" spans="1:2">
      <c r="A91" s="3" t="s">
        <v>809</v>
      </c>
    </row>
    <row r="92" spans="1:2">
      <c r="A92" s="4" t="s">
        <v>839</v>
      </c>
      <c r="B92" s="5" t="n">
        <v>34137</v>
      </c>
    </row>
    <row r="93" spans="1:2">
      <c r="A93" s="4" t="s">
        <v>840</v>
      </c>
    </row>
    <row r="94" spans="1:2">
      <c r="A94" s="3" t="s">
        <v>809</v>
      </c>
    </row>
    <row r="95" spans="1:2">
      <c r="A95" s="4" t="s">
        <v>839</v>
      </c>
      <c r="B95" s="5" t="n">
        <v>3103</v>
      </c>
    </row>
    <row r="96" spans="1:2">
      <c r="A96" s="4" t="s">
        <v>841</v>
      </c>
    </row>
    <row r="97" spans="1:2">
      <c r="A97" s="3" t="s">
        <v>809</v>
      </c>
    </row>
    <row r="98" spans="1:2">
      <c r="A98" s="4" t="s">
        <v>839</v>
      </c>
      <c r="B98" s="5" t="n">
        <v>6207</v>
      </c>
    </row>
    <row r="99" spans="1:2">
      <c r="A99" s="4" t="s">
        <v>842</v>
      </c>
    </row>
    <row r="100" spans="1:2">
      <c r="A100" s="3" t="s">
        <v>809</v>
      </c>
    </row>
    <row r="101" spans="1:2">
      <c r="A101" s="4" t="s">
        <v>839</v>
      </c>
      <c r="B101" s="5" t="n">
        <v>6207</v>
      </c>
    </row>
    <row r="102" spans="1:2">
      <c r="A102" s="4" t="s">
        <v>843</v>
      </c>
    </row>
    <row r="103" spans="1:2">
      <c r="A103" s="3" t="s">
        <v>809</v>
      </c>
    </row>
    <row r="104" spans="1:2">
      <c r="A104" s="4" t="s">
        <v>839</v>
      </c>
      <c r="B104" s="5" t="n">
        <v>6207</v>
      </c>
    </row>
    <row r="105" spans="1:2">
      <c r="A105" s="4" t="s">
        <v>844</v>
      </c>
    </row>
    <row r="106" spans="1:2">
      <c r="A106" s="3" t="s">
        <v>809</v>
      </c>
    </row>
    <row r="107" spans="1:2">
      <c r="A107" s="4" t="s">
        <v>839</v>
      </c>
      <c r="B107" s="5" t="n">
        <v>12413</v>
      </c>
    </row>
    <row r="108" spans="1:2">
      <c r="A108" s="4" t="s">
        <v>845</v>
      </c>
    </row>
    <row r="109" spans="1:2">
      <c r="A109" s="3" t="s">
        <v>809</v>
      </c>
    </row>
    <row r="110" spans="1:2">
      <c r="A110" s="4" t="s">
        <v>821</v>
      </c>
      <c r="B110" s="4" t="s">
        <v>846</v>
      </c>
    </row>
    <row r="111" spans="1:2">
      <c r="A111" s="4" t="s">
        <v>847</v>
      </c>
    </row>
    <row r="112" spans="1:2">
      <c r="A112" s="3" t="s">
        <v>809</v>
      </c>
    </row>
    <row r="113" spans="1:2">
      <c r="A113" s="4" t="s">
        <v>839</v>
      </c>
      <c r="B113" s="5" t="n">
        <v>16380</v>
      </c>
    </row>
    <row r="114" spans="1:2">
      <c r="A114" s="4" t="s">
        <v>848</v>
      </c>
    </row>
    <row r="115" spans="1:2">
      <c r="A115" s="3" t="s">
        <v>809</v>
      </c>
    </row>
    <row r="116" spans="1:2">
      <c r="A116" s="4" t="s">
        <v>839</v>
      </c>
      <c r="B116" s="5" t="n">
        <v>3650</v>
      </c>
    </row>
    <row r="117" spans="1:2">
      <c r="A117" s="4" t="s">
        <v>849</v>
      </c>
    </row>
    <row r="118" spans="1:2">
      <c r="A118" s="3" t="s">
        <v>809</v>
      </c>
    </row>
    <row r="119" spans="1:2">
      <c r="A119" s="4" t="s">
        <v>839</v>
      </c>
      <c r="B119" s="5" t="n">
        <v>3660</v>
      </c>
    </row>
    <row r="120" spans="1:2">
      <c r="A120" s="4" t="s">
        <v>850</v>
      </c>
    </row>
    <row r="121" spans="1:2">
      <c r="A121" s="3" t="s">
        <v>809</v>
      </c>
    </row>
    <row r="122" spans="1:2">
      <c r="A122" s="4" t="s">
        <v>839</v>
      </c>
      <c r="B122" s="5" t="n">
        <v>3650</v>
      </c>
    </row>
    <row r="123" spans="1:2">
      <c r="A123" s="4" t="s">
        <v>851</v>
      </c>
    </row>
    <row r="124" spans="1:2">
      <c r="A124" s="3" t="s">
        <v>809</v>
      </c>
    </row>
    <row r="125" spans="1:2">
      <c r="A125" s="4" t="s">
        <v>839</v>
      </c>
      <c r="B125" s="5" t="n">
        <v>3650</v>
      </c>
    </row>
    <row r="126" spans="1:2">
      <c r="A126" s="4" t="s">
        <v>852</v>
      </c>
    </row>
    <row r="127" spans="1:2">
      <c r="A127" s="3" t="s">
        <v>809</v>
      </c>
    </row>
    <row r="128" spans="1:2">
      <c r="A128" s="4" t="s">
        <v>839</v>
      </c>
      <c r="B128" s="5" t="n">
        <v>1770</v>
      </c>
    </row>
    <row r="129" spans="1:2">
      <c r="A129" s="4" t="s">
        <v>853</v>
      </c>
    </row>
    <row r="130" spans="1:2">
      <c r="A130" s="3" t="s">
        <v>809</v>
      </c>
    </row>
    <row r="131" spans="1:2">
      <c r="A131" s="4" t="s">
        <v>821</v>
      </c>
      <c r="B131" s="4" t="s">
        <v>854</v>
      </c>
    </row>
    <row r="132" spans="1:2">
      <c r="A132" s="4" t="s">
        <v>855</v>
      </c>
    </row>
    <row r="133" spans="1:2">
      <c r="A133" s="3" t="s">
        <v>809</v>
      </c>
    </row>
    <row r="134" spans="1:2">
      <c r="A134" s="4" t="s">
        <v>839</v>
      </c>
      <c r="B134" s="5" t="n">
        <v>29761</v>
      </c>
    </row>
    <row r="135" spans="1:2">
      <c r="A135" s="4" t="s">
        <v>856</v>
      </c>
    </row>
    <row r="136" spans="1:2">
      <c r="A136" s="3" t="s">
        <v>809</v>
      </c>
    </row>
    <row r="137" spans="1:2">
      <c r="A137" s="4" t="s">
        <v>839</v>
      </c>
      <c r="B137" s="5" t="n">
        <v>9713</v>
      </c>
    </row>
    <row r="138" spans="1:2">
      <c r="A138" s="4" t="s">
        <v>857</v>
      </c>
    </row>
    <row r="139" spans="1:2">
      <c r="A139" s="3" t="s">
        <v>809</v>
      </c>
    </row>
    <row r="140" spans="1:2">
      <c r="A140" s="4" t="s">
        <v>839</v>
      </c>
      <c r="B140" s="5" t="n">
        <v>5918</v>
      </c>
    </row>
    <row r="141" spans="1:2">
      <c r="A141" s="4" t="s">
        <v>858</v>
      </c>
    </row>
    <row r="142" spans="1:2">
      <c r="A142" s="3" t="s">
        <v>809</v>
      </c>
    </row>
    <row r="143" spans="1:2">
      <c r="A143" s="4" t="s">
        <v>839</v>
      </c>
      <c r="B143" s="5" t="n">
        <v>5475</v>
      </c>
    </row>
    <row r="144" spans="1:2">
      <c r="A144" s="4" t="s">
        <v>859</v>
      </c>
    </row>
    <row r="145" spans="1:2">
      <c r="A145" s="3" t="s">
        <v>809</v>
      </c>
    </row>
    <row r="146" spans="1:2">
      <c r="A146" s="4" t="s">
        <v>839</v>
      </c>
      <c r="B146" s="5" t="n">
        <v>5475</v>
      </c>
    </row>
    <row r="147" spans="1:2">
      <c r="A147" s="4" t="s">
        <v>860</v>
      </c>
    </row>
    <row r="148" spans="1:2">
      <c r="A148" s="3" t="s">
        <v>809</v>
      </c>
    </row>
    <row r="149" spans="1:2">
      <c r="A149" s="4" t="s">
        <v>839</v>
      </c>
      <c r="B149" s="5" t="n">
        <v>3180</v>
      </c>
    </row>
    <row r="150" spans="1:2">
      <c r="A150" s="4" t="s">
        <v>861</v>
      </c>
    </row>
    <row r="151" spans="1:2">
      <c r="A151" s="3" t="s">
        <v>809</v>
      </c>
    </row>
    <row r="152" spans="1:2">
      <c r="A152" s="4" t="s">
        <v>821</v>
      </c>
      <c r="B152" s="4" t="s">
        <v>862</v>
      </c>
    </row>
    <row r="153" spans="1:2">
      <c r="A153" s="4" t="s">
        <v>488</v>
      </c>
    </row>
    <row r="154" spans="1:2">
      <c r="A154" s="3" t="s">
        <v>809</v>
      </c>
    </row>
    <row r="155" spans="1:2">
      <c r="A155" s="4" t="s">
        <v>839</v>
      </c>
      <c r="B155" s="5" t="n">
        <v>40233</v>
      </c>
    </row>
    <row r="156" spans="1:2">
      <c r="A156" s="4" t="s">
        <v>863</v>
      </c>
    </row>
    <row r="157" spans="1:2">
      <c r="A157" s="3" t="s">
        <v>809</v>
      </c>
    </row>
    <row r="158" spans="1:2">
      <c r="A158" s="4" t="s">
        <v>839</v>
      </c>
      <c r="B158" s="5" t="n">
        <v>7359</v>
      </c>
    </row>
    <row r="159" spans="1:2">
      <c r="A159" s="4" t="s">
        <v>864</v>
      </c>
    </row>
    <row r="160" spans="1:2">
      <c r="A160" s="3" t="s">
        <v>809</v>
      </c>
    </row>
    <row r="161" spans="1:2">
      <c r="A161" s="4" t="s">
        <v>839</v>
      </c>
      <c r="B161" s="5" t="n">
        <v>8784</v>
      </c>
    </row>
    <row r="162" spans="1:2">
      <c r="A162" s="4" t="s">
        <v>865</v>
      </c>
    </row>
    <row r="163" spans="1:2">
      <c r="A163" s="3" t="s">
        <v>809</v>
      </c>
    </row>
    <row r="164" spans="1:2">
      <c r="A164" s="4" t="s">
        <v>839</v>
      </c>
      <c r="B164" s="5" t="n">
        <v>8030</v>
      </c>
    </row>
    <row r="165" spans="1:2">
      <c r="A165" s="4" t="s">
        <v>866</v>
      </c>
    </row>
    <row r="166" spans="1:2">
      <c r="A166" s="3" t="s">
        <v>809</v>
      </c>
    </row>
    <row r="167" spans="1:2">
      <c r="A167" s="4" t="s">
        <v>839</v>
      </c>
      <c r="B167" s="5" t="n">
        <v>8030</v>
      </c>
    </row>
    <row r="168" spans="1:2">
      <c r="A168" s="4" t="s">
        <v>867</v>
      </c>
    </row>
    <row r="169" spans="1:2">
      <c r="A169" s="3" t="s">
        <v>809</v>
      </c>
    </row>
    <row r="170" spans="1:2">
      <c r="A170" s="4" t="s">
        <v>839</v>
      </c>
      <c r="B170" s="5" t="n">
        <v>8030</v>
      </c>
    </row>
    <row r="171" spans="1:2">
      <c r="A171" s="4" t="s">
        <v>868</v>
      </c>
    </row>
    <row r="172" spans="1:2">
      <c r="A172" s="3" t="s">
        <v>809</v>
      </c>
    </row>
    <row r="173" spans="1:2">
      <c r="A173" s="4" t="s">
        <v>821</v>
      </c>
      <c r="B173" s="4" t="s">
        <v>869</v>
      </c>
    </row>
    <row r="174" spans="1:2">
      <c r="A174" s="4" t="s">
        <v>870</v>
      </c>
    </row>
    <row r="175" spans="1:2">
      <c r="A175" s="3" t="s">
        <v>809</v>
      </c>
    </row>
    <row r="176" spans="1:2">
      <c r="A176" s="4" t="s">
        <v>871</v>
      </c>
      <c r="B176" s="9" t="n">
        <v>51.5</v>
      </c>
    </row>
    <row r="177" spans="1:2">
      <c r="A177" s="4" t="s">
        <v>872</v>
      </c>
    </row>
    <row r="178" spans="1:2">
      <c r="A178" s="3" t="s">
        <v>809</v>
      </c>
    </row>
    <row r="179" spans="1:2">
      <c r="A179" s="4" t="s">
        <v>871</v>
      </c>
      <c r="B179" s="9" t="n">
        <v>33.5</v>
      </c>
    </row>
    <row r="180" spans="1:2">
      <c r="A180" s="4" t="s">
        <v>873</v>
      </c>
    </row>
    <row r="181" spans="1:2">
      <c r="A181" s="3" t="s">
        <v>809</v>
      </c>
    </row>
    <row r="182" spans="1:2">
      <c r="A182" s="4" t="s">
        <v>810</v>
      </c>
      <c r="B182" s="5" t="n">
        <v>50517</v>
      </c>
    </row>
    <row r="183" spans="1:2">
      <c r="A183" s="4" t="s">
        <v>874</v>
      </c>
    </row>
    <row r="184" spans="1:2">
      <c r="A184" s="3" t="s">
        <v>809</v>
      </c>
    </row>
    <row r="185" spans="1:2">
      <c r="A185" s="4" t="s">
        <v>810</v>
      </c>
      <c r="B185" s="5" t="n">
        <v>6753</v>
      </c>
    </row>
    <row r="186" spans="1:2">
      <c r="A186" s="4" t="s">
        <v>875</v>
      </c>
    </row>
    <row r="187" spans="1:2">
      <c r="A187" s="3" t="s">
        <v>809</v>
      </c>
    </row>
    <row r="188" spans="1:2">
      <c r="A188" s="4" t="s">
        <v>810</v>
      </c>
      <c r="B188" s="5" t="n">
        <v>9867</v>
      </c>
    </row>
    <row r="189" spans="1:2">
      <c r="A189" s="4" t="s">
        <v>876</v>
      </c>
    </row>
    <row r="190" spans="1:2">
      <c r="A190" s="3" t="s">
        <v>809</v>
      </c>
    </row>
    <row r="191" spans="1:2">
      <c r="A191" s="4" t="s">
        <v>810</v>
      </c>
      <c r="B191" s="5" t="n">
        <v>9857</v>
      </c>
    </row>
    <row r="192" spans="1:2">
      <c r="A192" s="4" t="s">
        <v>877</v>
      </c>
    </row>
    <row r="193" spans="1:2">
      <c r="A193" s="3" t="s">
        <v>809</v>
      </c>
    </row>
    <row r="194" spans="1:2">
      <c r="A194" s="4" t="s">
        <v>810</v>
      </c>
      <c r="B194" s="5" t="n">
        <v>9857</v>
      </c>
    </row>
    <row r="195" spans="1:2">
      <c r="A195" s="4" t="s">
        <v>878</v>
      </c>
    </row>
    <row r="196" spans="1:2">
      <c r="A196" s="3" t="s">
        <v>809</v>
      </c>
    </row>
    <row r="197" spans="1:2">
      <c r="A197" s="4" t="s">
        <v>810</v>
      </c>
      <c r="B197" s="5" t="n">
        <v>14183</v>
      </c>
    </row>
    <row r="198" spans="1:2">
      <c r="A198" s="4" t="s">
        <v>486</v>
      </c>
    </row>
    <row r="199" spans="1:2">
      <c r="A199" s="3" t="s">
        <v>809</v>
      </c>
    </row>
    <row r="200" spans="1:2">
      <c r="A200" s="4" t="s">
        <v>810</v>
      </c>
      <c r="B200" s="5" t="n">
        <v>69994</v>
      </c>
    </row>
    <row r="201" spans="1:2">
      <c r="A201" s="4" t="s">
        <v>879</v>
      </c>
    </row>
    <row r="202" spans="1:2">
      <c r="A202" s="3" t="s">
        <v>809</v>
      </c>
    </row>
    <row r="203" spans="1:2">
      <c r="A203" s="4" t="s">
        <v>810</v>
      </c>
      <c r="B203" s="5" t="n">
        <v>17072</v>
      </c>
    </row>
    <row r="204" spans="1:2">
      <c r="A204" s="4" t="s">
        <v>880</v>
      </c>
    </row>
    <row r="205" spans="1:2">
      <c r="A205" s="3" t="s">
        <v>809</v>
      </c>
    </row>
    <row r="206" spans="1:2">
      <c r="A206" s="4" t="s">
        <v>810</v>
      </c>
      <c r="B206" s="5" t="n">
        <v>14702</v>
      </c>
    </row>
    <row r="207" spans="1:2">
      <c r="A207" s="4" t="s">
        <v>881</v>
      </c>
    </row>
    <row r="208" spans="1:2">
      <c r="A208" s="3" t="s">
        <v>809</v>
      </c>
    </row>
    <row r="209" spans="1:2">
      <c r="A209" s="4" t="s">
        <v>810</v>
      </c>
      <c r="B209" s="5" t="n">
        <v>13505</v>
      </c>
    </row>
    <row r="210" spans="1:2">
      <c r="A210" s="4" t="s">
        <v>882</v>
      </c>
    </row>
    <row r="211" spans="1:2">
      <c r="A211" s="3" t="s">
        <v>809</v>
      </c>
    </row>
    <row r="212" spans="1:2">
      <c r="A212" s="4" t="s">
        <v>810</v>
      </c>
      <c r="B212" s="5" t="n">
        <v>13505</v>
      </c>
    </row>
    <row r="213" spans="1:2">
      <c r="A213" s="4" t="s">
        <v>883</v>
      </c>
    </row>
    <row r="214" spans="1:2">
      <c r="A214" s="3" t="s">
        <v>809</v>
      </c>
    </row>
    <row r="215" spans="1:2">
      <c r="A215" s="4" t="s">
        <v>810</v>
      </c>
      <c r="B215" s="5" t="n">
        <v>11210</v>
      </c>
    </row>
    <row r="216" spans="1:2">
      <c r="A216" s="4" t="s">
        <v>884</v>
      </c>
    </row>
    <row r="217" spans="1:2">
      <c r="A217" s="3" t="s">
        <v>809</v>
      </c>
    </row>
    <row r="218" spans="1:2">
      <c r="A218" s="4" t="s">
        <v>885</v>
      </c>
      <c r="B218" s="5" t="n">
        <v>14600</v>
      </c>
    </row>
    <row r="219" spans="1:2">
      <c r="A219" s="4" t="s">
        <v>886</v>
      </c>
    </row>
    <row r="220" spans="1:2">
      <c r="A220" s="3" t="s">
        <v>809</v>
      </c>
    </row>
    <row r="221" spans="1:2">
      <c r="A221" s="4" t="s">
        <v>885</v>
      </c>
      <c r="B221" s="5" t="n">
        <v>26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661</v>
      </c>
    </row>
    <row r="2" spans="1:2">
      <c r="A2" s="3" t="s">
        <v>888</v>
      </c>
    </row>
    <row r="3" spans="1:2">
      <c r="A3" s="5" t="n">
        <v>2019</v>
      </c>
      <c r="B3" s="6" t="n">
        <v>6273</v>
      </c>
    </row>
    <row r="4" spans="1:2">
      <c r="A4" s="5" t="n">
        <v>2020</v>
      </c>
      <c r="B4" s="5" t="n">
        <v>6365</v>
      </c>
    </row>
    <row r="5" spans="1:2">
      <c r="A5" s="5" t="n">
        <v>2021</v>
      </c>
      <c r="B5" s="5" t="n">
        <v>6290</v>
      </c>
    </row>
    <row r="6" spans="1:2">
      <c r="A6" s="5" t="n">
        <v>2022</v>
      </c>
      <c r="B6" s="5" t="n">
        <v>5229</v>
      </c>
    </row>
    <row r="7" spans="1:2">
      <c r="A7" s="5" t="n">
        <v>2023</v>
      </c>
      <c r="B7" s="5" t="n">
        <v>1385</v>
      </c>
    </row>
    <row r="8" spans="1:2">
      <c r="A8" s="4" t="s">
        <v>889</v>
      </c>
      <c r="B8" s="5" t="n">
        <v>2256</v>
      </c>
    </row>
    <row r="9" spans="1:2">
      <c r="A9" s="4" t="s">
        <v>153</v>
      </c>
      <c r="B9" s="6" t="n">
        <v>27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90</v>
      </c>
      <c r="B1" s="2" t="s">
        <v>1</v>
      </c>
    </row>
    <row r="2" spans="1:5">
      <c r="B2" s="2" t="s">
        <v>2</v>
      </c>
      <c r="C2" s="2" t="s">
        <v>35</v>
      </c>
      <c r="D2" s="2" t="s">
        <v>82</v>
      </c>
      <c r="E2" s="2" t="s">
        <v>891</v>
      </c>
    </row>
    <row r="3" spans="1:5">
      <c r="A3" s="3" t="s">
        <v>892</v>
      </c>
    </row>
    <row r="4" spans="1:5">
      <c r="A4" s="4" t="s">
        <v>91</v>
      </c>
      <c r="B4" s="6" t="n">
        <v>37403000</v>
      </c>
      <c r="C4" s="6" t="n">
        <v>33220000</v>
      </c>
      <c r="D4" s="6" t="n">
        <v>18415000</v>
      </c>
    </row>
    <row r="5" spans="1:5">
      <c r="A5" s="4" t="s">
        <v>893</v>
      </c>
      <c r="E5" s="6" t="n">
        <v>130000</v>
      </c>
    </row>
    <row r="6" spans="1:5">
      <c r="A6" s="4" t="s">
        <v>894</v>
      </c>
      <c r="E6" s="4" t="s">
        <v>895</v>
      </c>
    </row>
    <row r="7" spans="1:5">
      <c r="A7" s="4" t="s">
        <v>896</v>
      </c>
      <c r="B7" s="5" t="n">
        <v>26700000</v>
      </c>
      <c r="C7" s="6" t="n">
        <v>17200000</v>
      </c>
      <c r="D7" s="6" t="n">
        <v>10200000</v>
      </c>
    </row>
    <row r="8" spans="1:5">
      <c r="A8" s="4" t="s">
        <v>897</v>
      </c>
    </row>
    <row r="9" spans="1:5">
      <c r="A9" s="3" t="s">
        <v>892</v>
      </c>
    </row>
    <row r="10" spans="1:5">
      <c r="A10" s="4" t="s">
        <v>91</v>
      </c>
      <c r="B10" s="5" t="n">
        <v>1600000</v>
      </c>
    </row>
    <row r="11" spans="1:5">
      <c r="A11" s="4" t="s">
        <v>898</v>
      </c>
    </row>
    <row r="12" spans="1:5">
      <c r="A12" s="3" t="s">
        <v>892</v>
      </c>
    </row>
    <row r="13" spans="1:5">
      <c r="A13" s="4" t="s">
        <v>91</v>
      </c>
      <c r="B13" s="6" t="n">
        <v>1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82</v>
      </c>
    </row>
    <row r="3" spans="1:4">
      <c r="A3" s="3" t="s">
        <v>892</v>
      </c>
    </row>
    <row r="4" spans="1:4">
      <c r="A4" s="4" t="s">
        <v>91</v>
      </c>
      <c r="B4" s="6" t="n">
        <v>37403</v>
      </c>
      <c r="C4" s="6" t="n">
        <v>33220</v>
      </c>
      <c r="D4" s="6" t="n">
        <v>18415</v>
      </c>
    </row>
    <row r="5" spans="1:4">
      <c r="A5" s="4" t="s">
        <v>898</v>
      </c>
    </row>
    <row r="6" spans="1:4">
      <c r="A6" s="3" t="s">
        <v>892</v>
      </c>
    </row>
    <row r="7" spans="1:4">
      <c r="A7" s="4" t="s">
        <v>91</v>
      </c>
      <c r="B7" s="6" t="n">
        <v>1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900</v>
      </c>
      <c r="B1" s="2" t="s">
        <v>1</v>
      </c>
    </row>
    <row r="2" spans="1:2">
      <c r="B2" s="2" t="s">
        <v>901</v>
      </c>
    </row>
    <row r="3" spans="1:2">
      <c r="A3" s="4" t="s">
        <v>490</v>
      </c>
    </row>
    <row r="4" spans="1:2">
      <c r="A4" s="3" t="s">
        <v>809</v>
      </c>
    </row>
    <row r="5" spans="1:2">
      <c r="A5" s="4" t="s">
        <v>902</v>
      </c>
      <c r="B5" s="5" t="n">
        <v>200</v>
      </c>
    </row>
    <row r="6" spans="1:2">
      <c r="A6" s="4" t="s">
        <v>903</v>
      </c>
    </row>
    <row r="7" spans="1:2">
      <c r="A7" s="3" t="s">
        <v>809</v>
      </c>
    </row>
    <row r="8" spans="1:2">
      <c r="A8" s="4" t="s">
        <v>904</v>
      </c>
      <c r="B8" s="5" t="n">
        <v>14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661</v>
      </c>
    </row>
    <row r="3" spans="1:2">
      <c r="A3" s="3" t="s">
        <v>906</v>
      </c>
    </row>
    <row r="4" spans="1:2">
      <c r="A4" s="4" t="s">
        <v>907</v>
      </c>
      <c r="B4" s="8" t="n">
        <v>1.5</v>
      </c>
    </row>
    <row r="5" spans="1:2">
      <c r="A5" s="4" t="s">
        <v>908</v>
      </c>
      <c r="B5" s="5" t="n">
        <v>1</v>
      </c>
    </row>
    <row r="6" spans="1:2">
      <c r="A6" s="4" t="s">
        <v>909</v>
      </c>
      <c r="B6" s="5" t="n">
        <v>18</v>
      </c>
    </row>
    <row r="7" spans="1:2">
      <c r="A7" s="4" t="s">
        <v>910</v>
      </c>
      <c r="B7" s="8"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912</v>
      </c>
    </row>
    <row r="3" spans="1:3">
      <c r="A3" s="4" t="s">
        <v>69</v>
      </c>
      <c r="B3" s="5" t="n">
        <v>150000000</v>
      </c>
      <c r="C3" s="5" t="n">
        <v>150000000</v>
      </c>
    </row>
    <row r="4" spans="1:3">
      <c r="A4" s="4" t="s">
        <v>913</v>
      </c>
      <c r="B4" s="5" t="n">
        <v>2841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82</v>
      </c>
    </row>
    <row r="3" spans="1:4">
      <c r="A3" s="3" t="s">
        <v>912</v>
      </c>
    </row>
    <row r="4" spans="1:4">
      <c r="A4" s="4" t="s">
        <v>915</v>
      </c>
      <c r="B4" s="5" t="n">
        <v>1800000</v>
      </c>
    </row>
    <row r="5" spans="1:4">
      <c r="A5" s="4" t="s">
        <v>916</v>
      </c>
      <c r="B5" s="6" t="n">
        <v>21782</v>
      </c>
      <c r="C5" s="6" t="n">
        <v>19353</v>
      </c>
      <c r="D5" s="6" t="n">
        <v>19502</v>
      </c>
    </row>
    <row r="6" spans="1:4">
      <c r="A6" s="4" t="s">
        <v>917</v>
      </c>
      <c r="B6" s="5" t="n">
        <v>-5210</v>
      </c>
      <c r="C6" s="5" t="n">
        <v>-7372</v>
      </c>
      <c r="D6" s="5" t="n">
        <v>-7296</v>
      </c>
    </row>
    <row r="7" spans="1:4">
      <c r="A7" s="4" t="s">
        <v>918</v>
      </c>
      <c r="B7" s="6" t="n">
        <v>16572</v>
      </c>
      <c r="C7" s="6" t="n">
        <v>11981</v>
      </c>
      <c r="D7" s="6" t="n">
        <v>122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B1" s="2" t="s">
        <v>1</v>
      </c>
    </row>
    <row r="2" spans="1:4">
      <c r="B2" s="2" t="s">
        <v>2</v>
      </c>
      <c r="C2" s="2" t="s">
        <v>35</v>
      </c>
      <c r="D2" s="2" t="s">
        <v>82</v>
      </c>
    </row>
    <row r="3" spans="1:4">
      <c r="A3" s="3" t="s">
        <v>920</v>
      </c>
    </row>
    <row r="4" spans="1:4">
      <c r="A4" s="4" t="s">
        <v>921</v>
      </c>
      <c r="B4" s="4" t="s">
        <v>922</v>
      </c>
    </row>
    <row r="5" spans="1:4">
      <c r="A5" s="4" t="s">
        <v>923</v>
      </c>
      <c r="C5" s="4" t="s">
        <v>924</v>
      </c>
      <c r="D5" s="4" t="s">
        <v>924</v>
      </c>
    </row>
    <row r="6" spans="1:4">
      <c r="A6" s="4" t="s">
        <v>925</v>
      </c>
      <c r="C6" s="4" t="s">
        <v>926</v>
      </c>
      <c r="D6" s="4" t="s">
        <v>927</v>
      </c>
    </row>
    <row r="7" spans="1:4">
      <c r="A7" s="4" t="s">
        <v>928</v>
      </c>
      <c r="C7" s="4" t="s">
        <v>929</v>
      </c>
      <c r="D7" s="4" t="s">
        <v>930</v>
      </c>
    </row>
    <row r="8" spans="1:4">
      <c r="A8" s="4" t="s">
        <v>931</v>
      </c>
      <c r="C8" s="7" t="n">
        <v>38.58</v>
      </c>
      <c r="D8" s="7" t="n">
        <v>26.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 customWidth="1" max="6" min="6" width="14"/>
    <col customWidth="1" max="7" min="7" width="14"/>
    <col customWidth="1" max="8" min="8" width="14"/>
  </cols>
  <sheetData>
    <row r="1" spans="1:8">
      <c r="A1" s="1" t="s">
        <v>932</v>
      </c>
      <c r="B1" s="2" t="s">
        <v>1</v>
      </c>
    </row>
    <row r="2" spans="1:8">
      <c r="B2" s="2" t="s">
        <v>2</v>
      </c>
      <c r="C2" s="2" t="s">
        <v>35</v>
      </c>
      <c r="D2" s="2" t="s">
        <v>82</v>
      </c>
      <c r="E2" s="2" t="s">
        <v>2</v>
      </c>
      <c r="F2" s="2" t="s">
        <v>35</v>
      </c>
      <c r="G2" s="2" t="s">
        <v>82</v>
      </c>
      <c r="H2" s="2" t="s">
        <v>523</v>
      </c>
    </row>
    <row r="3" spans="1:8">
      <c r="A3" s="3" t="s">
        <v>933</v>
      </c>
    </row>
    <row r="4" spans="1:8">
      <c r="A4" s="4" t="s">
        <v>934</v>
      </c>
      <c r="E4" s="6" t="n">
        <v>63969</v>
      </c>
    </row>
    <row r="5" spans="1:8">
      <c r="A5" s="4" t="s">
        <v>935</v>
      </c>
      <c r="B5" s="5" t="n">
        <v>-71931</v>
      </c>
    </row>
    <row r="6" spans="1:8">
      <c r="A6" s="4" t="s">
        <v>936</v>
      </c>
      <c r="B6" s="7" t="n">
        <v>46.34</v>
      </c>
    </row>
    <row r="7" spans="1:8">
      <c r="A7" s="4" t="s">
        <v>937</v>
      </c>
    </row>
    <row r="8" spans="1:8">
      <c r="A8" s="3" t="s">
        <v>938</v>
      </c>
    </row>
    <row r="9" spans="1:8">
      <c r="A9" s="4" t="s">
        <v>939</v>
      </c>
      <c r="B9" s="5" t="n">
        <v>298220</v>
      </c>
      <c r="C9" s="5" t="n">
        <v>244078</v>
      </c>
      <c r="D9" s="5" t="n">
        <v>326453</v>
      </c>
    </row>
    <row r="10" spans="1:8">
      <c r="A10" s="4" t="s">
        <v>940</v>
      </c>
      <c r="B10" s="5" t="n">
        <v>0</v>
      </c>
      <c r="C10" s="5" t="n">
        <v>54142</v>
      </c>
      <c r="D10" s="5" t="n">
        <v>58709</v>
      </c>
    </row>
    <row r="11" spans="1:8">
      <c r="A11" s="4" t="s">
        <v>941</v>
      </c>
      <c r="B11" s="5" t="n">
        <v>0</v>
      </c>
      <c r="C11" s="5" t="n">
        <v>0</v>
      </c>
      <c r="D11" s="5" t="n">
        <v>-141084</v>
      </c>
    </row>
    <row r="12" spans="1:8">
      <c r="A12" s="4" t="s">
        <v>942</v>
      </c>
      <c r="B12" s="5" t="n">
        <v>290258</v>
      </c>
      <c r="C12" s="5" t="n">
        <v>298220</v>
      </c>
      <c r="D12" s="5" t="n">
        <v>244078</v>
      </c>
    </row>
    <row r="13" spans="1:8">
      <c r="A13" s="4" t="s">
        <v>943</v>
      </c>
      <c r="E13" s="5" t="n">
        <v>260101</v>
      </c>
      <c r="F13" s="5" t="n">
        <v>223865</v>
      </c>
      <c r="G13" s="5" t="n">
        <v>174919</v>
      </c>
    </row>
    <row r="14" spans="1:8">
      <c r="A14" s="3" t="s">
        <v>944</v>
      </c>
    </row>
    <row r="15" spans="1:8">
      <c r="A15" s="4" t="s">
        <v>939</v>
      </c>
      <c r="B15" s="7" t="n">
        <v>47.39</v>
      </c>
      <c r="C15" s="7" t="n">
        <v>41.36</v>
      </c>
      <c r="D15" s="7" t="n">
        <v>38.99</v>
      </c>
    </row>
    <row r="16" spans="1:8">
      <c r="A16" s="4" t="s">
        <v>940</v>
      </c>
      <c r="B16" s="5" t="n">
        <v>0</v>
      </c>
      <c r="C16" s="10" t="n">
        <v>74.56999999999999</v>
      </c>
      <c r="D16" s="10" t="n">
        <v>51.63</v>
      </c>
    </row>
    <row r="17" spans="1:8">
      <c r="A17" s="4" t="s">
        <v>941</v>
      </c>
      <c r="B17" s="5" t="n">
        <v>0</v>
      </c>
      <c r="C17" s="5" t="n">
        <v>0</v>
      </c>
      <c r="D17" s="10" t="n">
        <v>40.16</v>
      </c>
    </row>
    <row r="18" spans="1:8">
      <c r="A18" s="4" t="s">
        <v>942</v>
      </c>
      <c r="B18" s="7" t="n">
        <v>46.64</v>
      </c>
      <c r="C18" s="7" t="n">
        <v>47.39</v>
      </c>
      <c r="D18" s="7" t="n">
        <v>41.36</v>
      </c>
    </row>
    <row r="19" spans="1:8">
      <c r="A19" s="4" t="s">
        <v>943</v>
      </c>
      <c r="E19" s="7" t="n">
        <v>44.88</v>
      </c>
      <c r="F19" s="7" t="n">
        <v>43.28</v>
      </c>
      <c r="G19" s="7" t="n">
        <v>38.72</v>
      </c>
    </row>
    <row r="20" spans="1:8">
      <c r="A20" s="3" t="s">
        <v>945</v>
      </c>
    </row>
    <row r="21" spans="1:8">
      <c r="A21" s="4" t="s">
        <v>946</v>
      </c>
      <c r="B21" s="4" t="s">
        <v>947</v>
      </c>
      <c r="C21" s="4" t="s">
        <v>948</v>
      </c>
    </row>
    <row r="22" spans="1:8">
      <c r="A22" s="4" t="s">
        <v>943</v>
      </c>
      <c r="B22" s="4" t="s">
        <v>949</v>
      </c>
    </row>
    <row r="23" spans="1:8">
      <c r="A23" s="3" t="s">
        <v>933</v>
      </c>
    </row>
    <row r="24" spans="1:8">
      <c r="A24" s="4" t="s">
        <v>939</v>
      </c>
      <c r="B24" s="6" t="n">
        <v>125000</v>
      </c>
      <c r="C24" s="6" t="n">
        <v>2490000</v>
      </c>
      <c r="D24" s="6" t="n">
        <v>7620000</v>
      </c>
      <c r="E24" s="6" t="n">
        <v>125000</v>
      </c>
      <c r="F24" s="6" t="n">
        <v>2490000</v>
      </c>
      <c r="G24" s="6" t="n">
        <v>7620000</v>
      </c>
      <c r="H24" s="6" t="n">
        <v>4697000</v>
      </c>
    </row>
    <row r="25" spans="1:8">
      <c r="A25" s="4" t="s">
        <v>940</v>
      </c>
      <c r="B25" s="5" t="n">
        <v>0</v>
      </c>
      <c r="C25" s="5" t="n">
        <v>0</v>
      </c>
      <c r="D25" s="5" t="n">
        <v>0</v>
      </c>
    </row>
    <row r="26" spans="1:8">
      <c r="A26" s="4" t="s">
        <v>941</v>
      </c>
      <c r="B26" s="5" t="n">
        <v>0</v>
      </c>
      <c r="C26" s="5" t="n">
        <v>0</v>
      </c>
      <c r="D26" s="5" t="n">
        <v>2770000</v>
      </c>
    </row>
    <row r="27" spans="1:8">
      <c r="A27" s="4" t="s">
        <v>942</v>
      </c>
      <c r="B27" s="6" t="n">
        <v>125000</v>
      </c>
      <c r="C27" s="6" t="n">
        <v>2490000</v>
      </c>
      <c r="D27" s="6" t="n">
        <v>7620000</v>
      </c>
    </row>
    <row r="28" spans="1:8">
      <c r="A28" s="4" t="s">
        <v>943</v>
      </c>
      <c r="E28" s="5" t="n">
        <v>125000</v>
      </c>
      <c r="F28" s="6" t="n">
        <v>2267000</v>
      </c>
      <c r="G28" s="6" t="n">
        <v>5924000</v>
      </c>
    </row>
    <row r="29" spans="1:8">
      <c r="A29" s="4" t="s">
        <v>950</v>
      </c>
      <c r="E29" s="6" t="n">
        <v>500000</v>
      </c>
    </row>
    <row r="30" spans="1:8">
      <c r="A30" s="4" t="s">
        <v>951</v>
      </c>
      <c r="B30" s="4" t="s">
        <v>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B1" s="2" t="s">
        <v>1</v>
      </c>
    </row>
    <row r="2" spans="1:4">
      <c r="B2" s="2" t="s">
        <v>2</v>
      </c>
      <c r="C2" s="2" t="s">
        <v>35</v>
      </c>
      <c r="D2" s="2" t="s">
        <v>82</v>
      </c>
    </row>
    <row r="3" spans="1:4">
      <c r="A3" s="3" t="s">
        <v>920</v>
      </c>
    </row>
    <row r="4" spans="1:4">
      <c r="A4" s="4" t="s">
        <v>921</v>
      </c>
      <c r="B4" s="4" t="s">
        <v>954</v>
      </c>
    </row>
    <row r="5" spans="1:4">
      <c r="A5" s="3" t="s">
        <v>955</v>
      </c>
    </row>
    <row r="6" spans="1:4">
      <c r="A6" s="4" t="s">
        <v>939</v>
      </c>
      <c r="B6" s="5" t="n">
        <v>472132</v>
      </c>
    </row>
    <row r="7" spans="1:4">
      <c r="A7" s="4" t="s">
        <v>956</v>
      </c>
      <c r="B7" s="5" t="n">
        <v>446743</v>
      </c>
    </row>
    <row r="8" spans="1:4">
      <c r="A8" s="4" t="s">
        <v>957</v>
      </c>
      <c r="B8" s="5" t="n">
        <v>-249317</v>
      </c>
    </row>
    <row r="9" spans="1:4">
      <c r="A9" s="4" t="s">
        <v>958</v>
      </c>
      <c r="B9" s="5" t="n">
        <v>-51151</v>
      </c>
    </row>
    <row r="10" spans="1:4">
      <c r="A10" s="4" t="s">
        <v>942</v>
      </c>
      <c r="B10" s="5" t="n">
        <v>618407</v>
      </c>
      <c r="C10" s="5" t="n">
        <v>472132</v>
      </c>
    </row>
    <row r="11" spans="1:4">
      <c r="A11" s="3" t="s">
        <v>959</v>
      </c>
    </row>
    <row r="12" spans="1:4">
      <c r="A12" s="4" t="s">
        <v>960</v>
      </c>
      <c r="B12" s="7" t="n">
        <v>60.23</v>
      </c>
    </row>
    <row r="13" spans="1:4">
      <c r="A13" s="4" t="s">
        <v>931</v>
      </c>
      <c r="B13" s="10" t="n">
        <v>50.69</v>
      </c>
      <c r="C13" s="7" t="n">
        <v>65.14</v>
      </c>
      <c r="D13" s="7" t="n">
        <v>58.52</v>
      </c>
    </row>
    <row r="14" spans="1:4">
      <c r="A14" s="4" t="s">
        <v>957</v>
      </c>
      <c r="B14" s="10" t="n">
        <v>58.95</v>
      </c>
    </row>
    <row r="15" spans="1:4">
      <c r="A15" s="4" t="s">
        <v>958</v>
      </c>
      <c r="B15" s="10" t="n">
        <v>56.45</v>
      </c>
    </row>
    <row r="16" spans="1:4">
      <c r="A16" s="4" t="s">
        <v>961</v>
      </c>
      <c r="B16" s="7" t="n">
        <v>54.16</v>
      </c>
      <c r="C16" s="7" t="n">
        <v>60.23</v>
      </c>
    </row>
    <row r="17" spans="1:4">
      <c r="A17" s="4" t="s">
        <v>962</v>
      </c>
      <c r="B17" s="6" t="n">
        <v>12282</v>
      </c>
      <c r="C17" s="6" t="n">
        <v>16303</v>
      </c>
      <c r="D17" s="6" t="n">
        <v>18973</v>
      </c>
    </row>
    <row r="18" spans="1:4">
      <c r="A18" s="4" t="s">
        <v>963</v>
      </c>
      <c r="B18" s="6" t="n">
        <v>18404</v>
      </c>
      <c r="C18" s="6" t="n">
        <v>24334</v>
      </c>
      <c r="D18" s="6" t="n">
        <v>34812</v>
      </c>
    </row>
    <row r="19" spans="1:4">
      <c r="A19" s="4" t="s">
        <v>964</v>
      </c>
      <c r="B19" s="7" t="n">
        <v>29.76</v>
      </c>
      <c r="C19" s="7" t="n">
        <v>51.54</v>
      </c>
      <c r="D19" s="7" t="n">
        <v>72.58</v>
      </c>
    </row>
    <row r="20" spans="1:4">
      <c r="A20" s="4" t="s">
        <v>950</v>
      </c>
      <c r="B20" s="6" t="n">
        <v>20700</v>
      </c>
    </row>
    <row r="21" spans="1:4">
      <c r="A21" s="4" t="s">
        <v>951</v>
      </c>
      <c r="B21" s="4" t="s">
        <v>9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6</v>
      </c>
      <c r="B1" s="2" t="s">
        <v>1</v>
      </c>
    </row>
    <row r="2" spans="1:4">
      <c r="B2" s="2" t="s">
        <v>2</v>
      </c>
      <c r="C2" s="2" t="s">
        <v>35</v>
      </c>
      <c r="D2" s="2" t="s">
        <v>82</v>
      </c>
    </row>
    <row r="3" spans="1:4">
      <c r="A3" s="3" t="s">
        <v>920</v>
      </c>
    </row>
    <row r="4" spans="1:4">
      <c r="A4" s="4" t="s">
        <v>967</v>
      </c>
      <c r="B4" s="5" t="n">
        <v>12115</v>
      </c>
      <c r="C4" s="5" t="n">
        <v>21401</v>
      </c>
    </row>
    <row r="5" spans="1:4">
      <c r="A5" s="4" t="s">
        <v>968</v>
      </c>
    </row>
    <row r="6" spans="1:4">
      <c r="A6" s="3" t="s">
        <v>920</v>
      </c>
    </row>
    <row r="7" spans="1:4">
      <c r="A7" s="4" t="s">
        <v>951</v>
      </c>
      <c r="B7" s="4" t="s">
        <v>965</v>
      </c>
    </row>
    <row r="8" spans="1:4">
      <c r="A8" s="4" t="s">
        <v>969</v>
      </c>
      <c r="B8" s="6" t="n">
        <v>620</v>
      </c>
      <c r="C8" s="6" t="n">
        <v>2687</v>
      </c>
      <c r="D8" s="6" t="n">
        <v>6562</v>
      </c>
    </row>
    <row r="9" spans="1:4">
      <c r="A9" s="4" t="s">
        <v>923</v>
      </c>
      <c r="B9" s="4" t="s">
        <v>970</v>
      </c>
      <c r="C9" s="4" t="s">
        <v>970</v>
      </c>
      <c r="D9" s="4" t="s">
        <v>970</v>
      </c>
    </row>
    <row r="10" spans="1:4">
      <c r="A10" s="4" t="s">
        <v>925</v>
      </c>
      <c r="B10" s="4" t="s">
        <v>971</v>
      </c>
      <c r="C10" s="4" t="s">
        <v>972</v>
      </c>
      <c r="D10" s="4" t="s">
        <v>973</v>
      </c>
    </row>
    <row r="11" spans="1:4">
      <c r="A11" s="4" t="s">
        <v>928</v>
      </c>
      <c r="B11" s="4" t="s">
        <v>974</v>
      </c>
      <c r="C11" s="4" t="s">
        <v>975</v>
      </c>
      <c r="D11" s="4" t="s">
        <v>976</v>
      </c>
    </row>
    <row r="12" spans="1:4">
      <c r="A12" s="4" t="s">
        <v>931</v>
      </c>
      <c r="B12" s="7" t="n">
        <v>69.98</v>
      </c>
      <c r="C12" s="7" t="n">
        <v>94.02</v>
      </c>
      <c r="D12" s="7" t="n">
        <v>72.54000000000001</v>
      </c>
    </row>
    <row r="13" spans="1:4">
      <c r="A13" s="4" t="s">
        <v>921</v>
      </c>
      <c r="B13" s="4" t="s">
        <v>977</v>
      </c>
    </row>
    <row r="14" spans="1:4">
      <c r="A14" s="4" t="s">
        <v>445</v>
      </c>
    </row>
    <row r="15" spans="1:4">
      <c r="A15" s="3" t="s">
        <v>920</v>
      </c>
    </row>
    <row r="16" spans="1:4">
      <c r="A16" s="4" t="s">
        <v>978</v>
      </c>
      <c r="B16" s="4" t="s">
        <v>558</v>
      </c>
    </row>
    <row r="17" spans="1:4">
      <c r="A17" s="4" t="s">
        <v>448</v>
      </c>
    </row>
    <row r="18" spans="1:4">
      <c r="A18" s="3" t="s">
        <v>920</v>
      </c>
    </row>
    <row r="19" spans="1:4">
      <c r="A19" s="4" t="s">
        <v>978</v>
      </c>
      <c r="B19" s="4" t="s">
        <v>9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B1" s="2" t="s">
        <v>1</v>
      </c>
    </row>
    <row r="2" spans="1:4">
      <c r="B2" s="2" t="s">
        <v>2</v>
      </c>
      <c r="C2" s="2" t="s">
        <v>35</v>
      </c>
      <c r="D2" s="2" t="s">
        <v>82</v>
      </c>
    </row>
    <row r="3" spans="1:4">
      <c r="A3" s="3" t="s">
        <v>920</v>
      </c>
    </row>
    <row r="4" spans="1:4">
      <c r="A4" s="4" t="s">
        <v>969</v>
      </c>
      <c r="B4" s="6" t="n">
        <v>620</v>
      </c>
      <c r="C4" s="6" t="n">
        <v>2687</v>
      </c>
      <c r="D4" s="6" t="n">
        <v>6562</v>
      </c>
    </row>
    <row r="5" spans="1:4">
      <c r="A5" s="4" t="s">
        <v>921</v>
      </c>
      <c r="B5" s="4" t="s">
        <v>977</v>
      </c>
    </row>
    <row r="6" spans="1:4">
      <c r="A6" s="4" t="s">
        <v>981</v>
      </c>
      <c r="B6" s="5" t="n">
        <v>90778</v>
      </c>
    </row>
    <row r="7" spans="1:4">
      <c r="A7" s="3" t="s">
        <v>955</v>
      </c>
    </row>
    <row r="8" spans="1:4">
      <c r="A8" s="4" t="s">
        <v>939</v>
      </c>
      <c r="B8" s="5" t="n">
        <v>52349</v>
      </c>
    </row>
    <row r="9" spans="1:4">
      <c r="A9" s="4" t="s">
        <v>956</v>
      </c>
      <c r="B9" s="5" t="n">
        <v>90778</v>
      </c>
    </row>
    <row r="10" spans="1:4">
      <c r="A10" s="4" t="s">
        <v>957</v>
      </c>
      <c r="B10" s="5" t="n">
        <v>-18941</v>
      </c>
    </row>
    <row r="11" spans="1:4">
      <c r="A11" s="4" t="s">
        <v>958</v>
      </c>
      <c r="B11" s="5" t="n">
        <v>-21272</v>
      </c>
    </row>
    <row r="12" spans="1:4">
      <c r="A12" s="4" t="s">
        <v>942</v>
      </c>
      <c r="B12" s="5" t="n">
        <v>102914</v>
      </c>
      <c r="C12" s="5" t="n">
        <v>52349</v>
      </c>
    </row>
    <row r="13" spans="1:4">
      <c r="A13" s="3" t="s">
        <v>959</v>
      </c>
    </row>
    <row r="14" spans="1:4">
      <c r="A14" s="4" t="s">
        <v>960</v>
      </c>
      <c r="B14" s="7" t="n">
        <v>84.06</v>
      </c>
    </row>
    <row r="15" spans="1:4">
      <c r="A15" s="4" t="s">
        <v>931</v>
      </c>
      <c r="B15" s="10" t="n">
        <v>69.98</v>
      </c>
      <c r="C15" s="7" t="n">
        <v>94.02</v>
      </c>
      <c r="D15" s="7" t="n">
        <v>72.54000000000001</v>
      </c>
    </row>
    <row r="16" spans="1:4">
      <c r="A16" s="4" t="s">
        <v>957</v>
      </c>
      <c r="B16" s="10" t="n">
        <v>72.54000000000001</v>
      </c>
    </row>
    <row r="17" spans="1:4">
      <c r="A17" s="4" t="s">
        <v>958</v>
      </c>
      <c r="B17" s="10" t="n">
        <v>78.65000000000001</v>
      </c>
    </row>
    <row r="18" spans="1:4">
      <c r="A18" s="4" t="s">
        <v>961</v>
      </c>
      <c r="B18" s="7" t="n">
        <v>74.88</v>
      </c>
      <c r="C18" s="7" t="n">
        <v>84.06</v>
      </c>
    </row>
    <row r="19" spans="1:4">
      <c r="A19" s="4" t="s">
        <v>982</v>
      </c>
      <c r="B19" s="6" t="n">
        <v>3063</v>
      </c>
      <c r="C19" s="6" t="n">
        <v>2698</v>
      </c>
      <c r="D19" s="6" t="n">
        <v>3514</v>
      </c>
    </row>
    <row r="20" spans="1:4">
      <c r="A20" s="4" t="s">
        <v>964</v>
      </c>
      <c r="B20" s="7" t="n">
        <v>29.76</v>
      </c>
      <c r="C20" s="7" t="n">
        <v>51.54</v>
      </c>
      <c r="D20" s="7" t="n">
        <v>72.58</v>
      </c>
    </row>
    <row r="21" spans="1:4">
      <c r="A21" s="4" t="s">
        <v>950</v>
      </c>
      <c r="B21" s="6" t="n">
        <v>4700</v>
      </c>
    </row>
    <row r="22" spans="1:4">
      <c r="A22" s="4" t="s">
        <v>951</v>
      </c>
      <c r="B22" s="4" t="s">
        <v>9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3</v>
      </c>
      <c r="B1" s="2" t="s">
        <v>1</v>
      </c>
    </row>
    <row r="2" spans="1:3">
      <c r="B2" s="2" t="s">
        <v>2</v>
      </c>
      <c r="C2" s="2" t="s">
        <v>35</v>
      </c>
    </row>
    <row r="3" spans="1:3">
      <c r="A3" s="3" t="s">
        <v>920</v>
      </c>
    </row>
    <row r="4" spans="1:3">
      <c r="A4" s="4" t="s">
        <v>967</v>
      </c>
      <c r="B4" s="5" t="n">
        <v>12115</v>
      </c>
      <c r="C4" s="5" t="n">
        <v>21401</v>
      </c>
    </row>
    <row r="5" spans="1:3">
      <c r="A5" s="4" t="s">
        <v>158</v>
      </c>
    </row>
    <row r="6" spans="1:3">
      <c r="A6" s="3" t="s">
        <v>920</v>
      </c>
    </row>
    <row r="7" spans="1:3">
      <c r="A7" s="4" t="s">
        <v>984</v>
      </c>
      <c r="B7" s="5" t="n">
        <v>102647</v>
      </c>
      <c r="C7" s="5" t="n">
        <v>107357</v>
      </c>
    </row>
    <row r="8" spans="1:3">
      <c r="A8" s="4" t="s">
        <v>985</v>
      </c>
      <c r="B8" s="5" t="n">
        <v>104068</v>
      </c>
      <c r="C8" s="5" t="n">
        <v>83228</v>
      </c>
    </row>
    <row r="9" spans="1:3">
      <c r="A9" s="4" t="s">
        <v>986</v>
      </c>
      <c r="B9" s="5" t="n">
        <v>33105</v>
      </c>
      <c r="C9" s="5" t="n">
        <v>345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7</v>
      </c>
      <c r="B1" s="2" t="s">
        <v>2</v>
      </c>
      <c r="C1" s="2" t="s">
        <v>35</v>
      </c>
      <c r="D1" s="2" t="s">
        <v>988</v>
      </c>
    </row>
    <row r="2" spans="1:4">
      <c r="A2" s="3" t="s">
        <v>920</v>
      </c>
    </row>
    <row r="3" spans="1:4">
      <c r="A3" s="4" t="s">
        <v>72</v>
      </c>
      <c r="B3" s="5" t="n">
        <v>50000000</v>
      </c>
      <c r="C3" s="5" t="n">
        <v>50000000</v>
      </c>
    </row>
    <row r="4" spans="1:4">
      <c r="A4" s="4" t="s">
        <v>73</v>
      </c>
      <c r="B4" s="5" t="n">
        <v>0</v>
      </c>
      <c r="C4" s="5" t="n">
        <v>0</v>
      </c>
    </row>
    <row r="5" spans="1:4">
      <c r="A5" s="4" t="s">
        <v>989</v>
      </c>
    </row>
    <row r="6" spans="1:4">
      <c r="A6" s="3" t="s">
        <v>920</v>
      </c>
    </row>
    <row r="7" spans="1:4">
      <c r="A7" s="4" t="s">
        <v>72</v>
      </c>
      <c r="D7" s="5" t="n">
        <v>50000000</v>
      </c>
    </row>
    <row r="8" spans="1:4">
      <c r="A8" s="4" t="s">
        <v>73</v>
      </c>
      <c r="B8"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0</v>
      </c>
      <c r="B1" s="2" t="s">
        <v>1</v>
      </c>
    </row>
    <row r="2" spans="1:4">
      <c r="B2" s="2" t="s">
        <v>2</v>
      </c>
      <c r="C2" s="2" t="s">
        <v>35</v>
      </c>
      <c r="D2" s="2" t="s">
        <v>82</v>
      </c>
    </row>
    <row r="3" spans="1:4">
      <c r="A3" s="3" t="s">
        <v>235</v>
      </c>
    </row>
    <row r="4" spans="1:4">
      <c r="A4" s="4" t="s">
        <v>991</v>
      </c>
      <c r="B4" s="6" t="n">
        <v>886</v>
      </c>
      <c r="C4" s="6" t="n">
        <v>8443</v>
      </c>
      <c r="D4" s="6" t="n">
        <v>9646</v>
      </c>
    </row>
    <row r="5" spans="1:4">
      <c r="A5" s="4" t="s">
        <v>992</v>
      </c>
      <c r="B5" s="5" t="n">
        <v>-188</v>
      </c>
      <c r="C5" s="5" t="n">
        <v>-200</v>
      </c>
      <c r="D5" s="5" t="n">
        <v>300</v>
      </c>
    </row>
    <row r="6" spans="1:4">
      <c r="A6" s="4" t="s">
        <v>993</v>
      </c>
      <c r="B6" s="5" t="n">
        <v>698</v>
      </c>
      <c r="C6" s="5" t="n">
        <v>8243</v>
      </c>
      <c r="D6" s="5" t="n">
        <v>9946</v>
      </c>
    </row>
    <row r="7" spans="1:4">
      <c r="A7" s="4" t="s">
        <v>994</v>
      </c>
      <c r="B7" s="5" t="n">
        <v>-1986</v>
      </c>
      <c r="C7" s="5" t="n">
        <v>193809</v>
      </c>
      <c r="D7" s="5" t="n">
        <v>118427</v>
      </c>
    </row>
    <row r="8" spans="1:4">
      <c r="A8" s="4" t="s">
        <v>995</v>
      </c>
      <c r="B8" s="5" t="n">
        <v>-4118</v>
      </c>
      <c r="C8" s="5" t="n">
        <v>9876</v>
      </c>
      <c r="D8" s="5" t="n">
        <v>18822</v>
      </c>
    </row>
    <row r="9" spans="1:4">
      <c r="A9" s="4" t="s">
        <v>996</v>
      </c>
      <c r="B9" s="5" t="n">
        <v>-6104</v>
      </c>
      <c r="C9" s="5" t="n">
        <v>203685</v>
      </c>
      <c r="D9" s="5" t="n">
        <v>137249</v>
      </c>
    </row>
    <row r="10" spans="1:4">
      <c r="A10" s="4" t="s">
        <v>997</v>
      </c>
      <c r="B10" s="6" t="n">
        <v>-5406</v>
      </c>
      <c r="C10" s="6" t="n">
        <v>211928</v>
      </c>
      <c r="D10" s="6" t="n">
        <v>1471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98</v>
      </c>
      <c r="B1" s="2" t="s">
        <v>1</v>
      </c>
    </row>
    <row r="2" spans="1:4">
      <c r="B2" s="2" t="s">
        <v>553</v>
      </c>
      <c r="C2" s="2" t="s">
        <v>554</v>
      </c>
      <c r="D2" s="2" t="s">
        <v>555</v>
      </c>
    </row>
    <row r="3" spans="1:4">
      <c r="A3" s="3" t="s">
        <v>999</v>
      </c>
    </row>
    <row r="4" spans="1:4">
      <c r="A4" s="4" t="s">
        <v>1000</v>
      </c>
      <c r="B4" s="4" t="s">
        <v>1001</v>
      </c>
      <c r="C4" s="4" t="s">
        <v>1002</v>
      </c>
      <c r="D4" s="4" t="s">
        <v>1002</v>
      </c>
    </row>
    <row r="5" spans="1:4">
      <c r="A5" s="4" t="s">
        <v>1003</v>
      </c>
      <c r="B5" s="4" t="s">
        <v>1004</v>
      </c>
      <c r="C5" s="4" t="s">
        <v>927</v>
      </c>
      <c r="D5" s="4" t="s">
        <v>1005</v>
      </c>
    </row>
    <row r="6" spans="1:4">
      <c r="A6" s="4" t="s">
        <v>1006</v>
      </c>
      <c r="B6" s="4" t="s">
        <v>1007</v>
      </c>
      <c r="C6" s="4" t="s">
        <v>558</v>
      </c>
      <c r="D6" s="4" t="s">
        <v>558</v>
      </c>
    </row>
    <row r="7" spans="1:4">
      <c r="A7" s="4" t="s">
        <v>1008</v>
      </c>
      <c r="B7" s="4" t="s">
        <v>1009</v>
      </c>
      <c r="C7" s="4" t="s">
        <v>558</v>
      </c>
      <c r="D7" s="4" t="s">
        <v>1010</v>
      </c>
    </row>
    <row r="8" spans="1:4">
      <c r="A8" s="4" t="s">
        <v>1011</v>
      </c>
      <c r="B8" s="4" t="s">
        <v>1012</v>
      </c>
      <c r="C8" s="4" t="s">
        <v>558</v>
      </c>
      <c r="D8" s="4" t="s">
        <v>558</v>
      </c>
    </row>
    <row r="9" spans="1:4">
      <c r="A9" s="4" t="s">
        <v>1013</v>
      </c>
      <c r="B9" s="4" t="s">
        <v>1014</v>
      </c>
      <c r="C9" s="4" t="s">
        <v>1015</v>
      </c>
      <c r="D9" s="4" t="s">
        <v>1016</v>
      </c>
    </row>
    <row r="10" spans="1:4">
      <c r="A10" s="4" t="s">
        <v>1017</v>
      </c>
      <c r="B10" s="4" t="s">
        <v>1018</v>
      </c>
      <c r="C10" s="4" t="s">
        <v>558</v>
      </c>
      <c r="D10" s="4" t="s">
        <v>558</v>
      </c>
    </row>
    <row r="11" spans="1:4">
      <c r="A11" s="4" t="s">
        <v>1019</v>
      </c>
      <c r="B11" s="4" t="s">
        <v>1020</v>
      </c>
      <c r="C11" s="4" t="s">
        <v>558</v>
      </c>
      <c r="D11" s="4" t="s">
        <v>558</v>
      </c>
    </row>
    <row r="12" spans="1:4">
      <c r="A12" s="4" t="s">
        <v>1021</v>
      </c>
      <c r="B12" s="4" t="s">
        <v>558</v>
      </c>
      <c r="C12" s="4" t="s">
        <v>1022</v>
      </c>
      <c r="D12" s="4" t="s">
        <v>558</v>
      </c>
    </row>
    <row r="13" spans="1:4">
      <c r="A13" s="4" t="s">
        <v>1023</v>
      </c>
      <c r="B13" s="4" t="s">
        <v>558</v>
      </c>
      <c r="C13" s="4" t="s">
        <v>1024</v>
      </c>
      <c r="D13" s="4" t="s">
        <v>558</v>
      </c>
    </row>
    <row r="14" spans="1:4">
      <c r="A14" s="4" t="s">
        <v>120</v>
      </c>
      <c r="B14" s="4" t="s">
        <v>1025</v>
      </c>
      <c r="C14" s="4" t="s">
        <v>1026</v>
      </c>
      <c r="D14" s="4" t="s">
        <v>1015</v>
      </c>
    </row>
    <row r="15" spans="1:4">
      <c r="A15" s="4" t="s">
        <v>1027</v>
      </c>
      <c r="B15" s="4" t="s">
        <v>1028</v>
      </c>
      <c r="C15" s="4" t="s">
        <v>1029</v>
      </c>
      <c r="D15" s="4" t="s">
        <v>10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5</v>
      </c>
    </row>
    <row r="2" spans="1:3">
      <c r="A2" s="3" t="s">
        <v>1032</v>
      </c>
    </row>
    <row r="3" spans="1:3">
      <c r="A3" s="4" t="s">
        <v>1033</v>
      </c>
      <c r="B3" s="6" t="n">
        <v>9963</v>
      </c>
      <c r="C3" s="6" t="n">
        <v>6059</v>
      </c>
    </row>
    <row r="4" spans="1:3">
      <c r="A4" s="4" t="s">
        <v>55</v>
      </c>
      <c r="B4" s="5" t="n">
        <v>27166</v>
      </c>
      <c r="C4" s="5" t="n">
        <v>21760</v>
      </c>
    </row>
    <row r="5" spans="1:3">
      <c r="A5" s="4" t="s">
        <v>1034</v>
      </c>
      <c r="B5" s="5" t="n">
        <v>54736</v>
      </c>
      <c r="C5" s="5" t="n">
        <v>19386</v>
      </c>
    </row>
    <row r="6" spans="1:3">
      <c r="A6" s="4" t="s">
        <v>1035</v>
      </c>
      <c r="B6" s="5" t="n">
        <v>13223</v>
      </c>
      <c r="C6" s="5" t="n">
        <v>7815</v>
      </c>
    </row>
    <row r="7" spans="1:3">
      <c r="A7" s="4" t="s">
        <v>1036</v>
      </c>
      <c r="B7" s="5" t="n">
        <v>7756</v>
      </c>
      <c r="C7" s="5" t="n">
        <v>4366</v>
      </c>
    </row>
    <row r="8" spans="1:3">
      <c r="A8" s="4" t="s">
        <v>1037</v>
      </c>
      <c r="B8" s="5" t="n">
        <v>0</v>
      </c>
      <c r="C8" s="5" t="n">
        <v>20929</v>
      </c>
    </row>
    <row r="9" spans="1:3">
      <c r="A9" s="4" t="s">
        <v>1038</v>
      </c>
      <c r="B9" s="5" t="n">
        <v>5288</v>
      </c>
      <c r="C9" s="5" t="n">
        <v>0</v>
      </c>
    </row>
    <row r="10" spans="1:3">
      <c r="A10" s="4" t="s">
        <v>120</v>
      </c>
      <c r="B10" s="5" t="n">
        <v>4647</v>
      </c>
      <c r="C10" s="5" t="n">
        <v>2453</v>
      </c>
    </row>
    <row r="11" spans="1:3">
      <c r="A11" s="4" t="s">
        <v>1039</v>
      </c>
      <c r="B11" s="5" t="n">
        <v>-3380</v>
      </c>
      <c r="C11" s="5" t="n">
        <v>0</v>
      </c>
    </row>
    <row r="12" spans="1:3">
      <c r="A12" s="4" t="s">
        <v>1040</v>
      </c>
      <c r="B12" s="5" t="n">
        <v>-119399</v>
      </c>
      <c r="C12" s="5" t="n">
        <v>82768</v>
      </c>
    </row>
    <row r="13" spans="1:3">
      <c r="A13" s="3" t="s">
        <v>1041</v>
      </c>
    </row>
    <row r="14" spans="1:3">
      <c r="A14" s="4" t="s">
        <v>1042</v>
      </c>
      <c r="B14" s="5" t="n">
        <v>270565</v>
      </c>
      <c r="C14" s="5" t="n">
        <v>267498</v>
      </c>
    </row>
    <row r="15" spans="1:3">
      <c r="A15" s="4" t="s">
        <v>1043</v>
      </c>
      <c r="B15" s="5" t="n">
        <v>41496</v>
      </c>
      <c r="C15" s="5" t="n">
        <v>0</v>
      </c>
    </row>
    <row r="16" spans="1:3">
      <c r="A16" s="4" t="s">
        <v>1044</v>
      </c>
      <c r="B16" s="5" t="n">
        <v>5434</v>
      </c>
      <c r="C16" s="5" t="n">
        <v>7262</v>
      </c>
    </row>
    <row r="17" spans="1:3">
      <c r="A17" s="4" t="s">
        <v>1045</v>
      </c>
      <c r="B17" s="5" t="n">
        <v>317495</v>
      </c>
      <c r="C17" s="5" t="n">
        <v>274760</v>
      </c>
    </row>
    <row r="18" spans="1:3">
      <c r="A18" s="4" t="s">
        <v>1046</v>
      </c>
      <c r="B18" s="6" t="n">
        <v>198096</v>
      </c>
      <c r="C18" s="6" t="n">
        <v>1919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47</v>
      </c>
      <c r="B1" s="2" t="s">
        <v>76</v>
      </c>
      <c r="C1" s="2" t="s">
        <v>1</v>
      </c>
    </row>
    <row r="2" spans="1:5">
      <c r="B2" s="2" t="s">
        <v>35</v>
      </c>
      <c r="C2" s="2" t="s">
        <v>2</v>
      </c>
      <c r="D2" s="2" t="s">
        <v>35</v>
      </c>
      <c r="E2" s="2" t="s">
        <v>82</v>
      </c>
    </row>
    <row r="3" spans="1:5">
      <c r="A3" s="3" t="s">
        <v>1048</v>
      </c>
    </row>
    <row r="4" spans="1:5">
      <c r="A4" s="4" t="s">
        <v>1049</v>
      </c>
      <c r="D4" s="4" t="s">
        <v>1050</v>
      </c>
    </row>
    <row r="5" spans="1:5">
      <c r="A5" s="4" t="s">
        <v>1051</v>
      </c>
      <c r="B5" s="6" t="n">
        <v>267498</v>
      </c>
      <c r="C5" s="6" t="n">
        <v>270565</v>
      </c>
      <c r="D5" s="6" t="n">
        <v>267498</v>
      </c>
    </row>
    <row r="6" spans="1:5">
      <c r="A6" s="4" t="s">
        <v>1021</v>
      </c>
      <c r="C6" s="4" t="s">
        <v>558</v>
      </c>
      <c r="D6" s="4" t="s">
        <v>1022</v>
      </c>
      <c r="E6" s="4" t="s">
        <v>558</v>
      </c>
    </row>
    <row r="7" spans="1:5">
      <c r="A7" s="4" t="s">
        <v>1027</v>
      </c>
      <c r="C7" s="4" t="s">
        <v>1028</v>
      </c>
      <c r="D7" s="4" t="s">
        <v>1029</v>
      </c>
      <c r="E7" s="4" t="s">
        <v>1030</v>
      </c>
    </row>
    <row r="8" spans="1:5">
      <c r="A8" s="4" t="s">
        <v>1046</v>
      </c>
      <c r="B8" s="5" t="n">
        <v>191992</v>
      </c>
      <c r="C8" s="6" t="n">
        <v>198096</v>
      </c>
      <c r="D8" s="6" t="n">
        <v>191992</v>
      </c>
    </row>
    <row r="9" spans="1:5">
      <c r="A9" s="4" t="s">
        <v>1052</v>
      </c>
      <c r="C9" s="5" t="n">
        <v>6105</v>
      </c>
      <c r="D9" s="5" t="n">
        <v>-203685</v>
      </c>
      <c r="E9" s="6" t="n">
        <v>-137249</v>
      </c>
    </row>
    <row r="10" spans="1:5">
      <c r="A10" s="4" t="s">
        <v>1053</v>
      </c>
      <c r="C10" s="5" t="n">
        <v>169100</v>
      </c>
    </row>
    <row r="11" spans="1:5">
      <c r="A11" s="4" t="s">
        <v>1054</v>
      </c>
      <c r="C11" s="5" t="n">
        <v>15100</v>
      </c>
    </row>
    <row r="12" spans="1:5">
      <c r="A12" s="4" t="s">
        <v>1055</v>
      </c>
      <c r="B12" s="5" t="n">
        <v>31500</v>
      </c>
      <c r="D12" s="5" t="n">
        <v>31500</v>
      </c>
    </row>
    <row r="13" spans="1:5">
      <c r="A13" s="4" t="s">
        <v>1056</v>
      </c>
      <c r="B13" s="5" t="n">
        <v>4366</v>
      </c>
      <c r="C13" s="5" t="n">
        <v>7756</v>
      </c>
      <c r="D13" s="6" t="n">
        <v>4366</v>
      </c>
    </row>
    <row r="14" spans="1:5">
      <c r="A14" s="4" t="s">
        <v>1057</v>
      </c>
    </row>
    <row r="15" spans="1:5">
      <c r="A15" s="3" t="s">
        <v>1048</v>
      </c>
    </row>
    <row r="16" spans="1:5">
      <c r="A16" s="4" t="s">
        <v>1058</v>
      </c>
      <c r="C16" s="5" t="n">
        <v>5100</v>
      </c>
    </row>
    <row r="17" spans="1:5">
      <c r="A17" s="4" t="s">
        <v>1059</v>
      </c>
    </row>
    <row r="18" spans="1:5">
      <c r="A18" s="3" t="s">
        <v>1048</v>
      </c>
    </row>
    <row r="19" spans="1:5">
      <c r="A19" s="4" t="s">
        <v>1056</v>
      </c>
      <c r="C19" s="5" t="n">
        <v>2700</v>
      </c>
    </row>
    <row r="20" spans="1:5">
      <c r="A20" s="4" t="s">
        <v>1060</v>
      </c>
    </row>
    <row r="21" spans="1:5">
      <c r="A21" s="3" t="s">
        <v>1048</v>
      </c>
    </row>
    <row r="22" spans="1:5">
      <c r="A22" s="4" t="s">
        <v>1061</v>
      </c>
      <c r="C22" s="6" t="n">
        <v>284600</v>
      </c>
    </row>
    <row r="23" spans="1:5">
      <c r="A23" s="4" t="s">
        <v>1062</v>
      </c>
      <c r="C23" s="4" t="s">
        <v>1063</v>
      </c>
    </row>
    <row r="24" spans="1:5">
      <c r="A24" s="4" t="s">
        <v>1064</v>
      </c>
    </row>
    <row r="25" spans="1:5">
      <c r="A25" s="3" t="s">
        <v>1048</v>
      </c>
    </row>
    <row r="26" spans="1:5">
      <c r="A26" s="4" t="s">
        <v>1065</v>
      </c>
      <c r="C26" s="6" t="n">
        <v>3300</v>
      </c>
    </row>
    <row r="27" spans="1:5">
      <c r="A27" s="4" t="s">
        <v>1062</v>
      </c>
      <c r="C27" s="4" t="s">
        <v>1066</v>
      </c>
    </row>
    <row r="28" spans="1:5">
      <c r="A28" s="4" t="s">
        <v>1067</v>
      </c>
    </row>
    <row r="29" spans="1:5">
      <c r="A29" s="3" t="s">
        <v>1048</v>
      </c>
    </row>
    <row r="30" spans="1:5">
      <c r="A30" s="4" t="s">
        <v>1053</v>
      </c>
      <c r="C30" s="6" t="n">
        <v>60100</v>
      </c>
    </row>
    <row r="31" spans="1:5">
      <c r="A31" s="4" t="s">
        <v>1068</v>
      </c>
    </row>
    <row r="32" spans="1:5">
      <c r="A32" s="3" t="s">
        <v>1048</v>
      </c>
    </row>
    <row r="33" spans="1:5">
      <c r="A33" s="4" t="s">
        <v>1052</v>
      </c>
      <c r="B33" s="6" t="n">
        <v>1144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82</v>
      </c>
    </row>
    <row r="3" spans="1:4">
      <c r="A3" s="3" t="s">
        <v>1070</v>
      </c>
    </row>
    <row r="4" spans="1:4">
      <c r="A4" s="4" t="s">
        <v>1071</v>
      </c>
      <c r="B4" s="5" t="n">
        <v>66059</v>
      </c>
      <c r="C4" s="5" t="n">
        <v>65837</v>
      </c>
      <c r="D4" s="5" t="n">
        <v>49052</v>
      </c>
    </row>
    <row r="5" spans="1:4">
      <c r="A5" s="4" t="s">
        <v>1072</v>
      </c>
      <c r="B5" s="5" t="n">
        <v>66303</v>
      </c>
      <c r="C5" s="5" t="n">
        <v>65837</v>
      </c>
      <c r="D5" s="5" t="n">
        <v>49052</v>
      </c>
    </row>
    <row r="6" spans="1:4">
      <c r="A6" s="3" t="s">
        <v>1073</v>
      </c>
    </row>
    <row r="7" spans="1:4">
      <c r="A7" s="4" t="s">
        <v>1074</v>
      </c>
      <c r="B7" s="5" t="n">
        <v>254</v>
      </c>
      <c r="C7" s="5" t="n">
        <v>665</v>
      </c>
      <c r="D7" s="5" t="n">
        <v>1090</v>
      </c>
    </row>
    <row r="8" spans="1:4">
      <c r="A8" s="3" t="s">
        <v>1075</v>
      </c>
    </row>
    <row r="9" spans="1:4">
      <c r="A9" s="4" t="s">
        <v>1076</v>
      </c>
      <c r="D9" s="5" t="n">
        <v>2300</v>
      </c>
    </row>
    <row r="10" spans="1:4">
      <c r="A10" s="4" t="s">
        <v>713</v>
      </c>
      <c r="D10" s="7" t="n">
        <v>85.39</v>
      </c>
    </row>
    <row r="11" spans="1:4">
      <c r="A11" s="4" t="s">
        <v>770</v>
      </c>
    </row>
    <row r="12" spans="1:4">
      <c r="A12" s="3" t="s">
        <v>1070</v>
      </c>
    </row>
    <row r="13" spans="1:4">
      <c r="A13" s="4" t="s">
        <v>1077</v>
      </c>
      <c r="B13" s="5" t="n">
        <v>173</v>
      </c>
      <c r="C13" s="5" t="n">
        <v>0</v>
      </c>
      <c r="D13" s="5" t="n">
        <v>0</v>
      </c>
    </row>
    <row r="14" spans="1:4">
      <c r="A14" s="3" t="s">
        <v>1073</v>
      </c>
    </row>
    <row r="15" spans="1:4">
      <c r="A15" s="4" t="s">
        <v>1074</v>
      </c>
      <c r="B15" s="5" t="n">
        <v>145</v>
      </c>
      <c r="C15" s="5" t="n">
        <v>590</v>
      </c>
      <c r="D15" s="5" t="n">
        <v>689</v>
      </c>
    </row>
    <row r="16" spans="1:4">
      <c r="A16" s="4" t="s">
        <v>511</v>
      </c>
    </row>
    <row r="17" spans="1:4">
      <c r="A17" s="3" t="s">
        <v>1073</v>
      </c>
    </row>
    <row r="18" spans="1:4">
      <c r="A18" s="4" t="s">
        <v>1074</v>
      </c>
      <c r="B18" s="5" t="n">
        <v>0</v>
      </c>
      <c r="C18" s="5" t="n">
        <v>0</v>
      </c>
      <c r="D18" s="5" t="n">
        <v>292</v>
      </c>
    </row>
    <row r="19" spans="1:4">
      <c r="A19" s="4" t="s">
        <v>1078</v>
      </c>
    </row>
    <row r="20" spans="1:4">
      <c r="A20" s="3" t="s">
        <v>1070</v>
      </c>
    </row>
    <row r="21" spans="1:4">
      <c r="A21" s="4" t="s">
        <v>1077</v>
      </c>
      <c r="B21" s="5" t="n">
        <v>71</v>
      </c>
      <c r="C21" s="5" t="n">
        <v>0</v>
      </c>
      <c r="D21" s="5" t="n">
        <v>0</v>
      </c>
    </row>
    <row r="22" spans="1:4">
      <c r="A22" s="3" t="s">
        <v>1073</v>
      </c>
    </row>
    <row r="23" spans="1:4">
      <c r="A23" s="4" t="s">
        <v>1074</v>
      </c>
      <c r="B23" s="5" t="n">
        <v>109</v>
      </c>
      <c r="C23" s="5" t="n">
        <v>75</v>
      </c>
      <c r="D23" s="5" t="n">
        <v>1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42:26Z</dcterms:created>
  <dcterms:modified xmlns:dcterms="http://purl.org/dc/terms/" xmlns:xsi="http://www.w3.org/2001/XMLSchema-instance" xsi:type="dcterms:W3CDTF">2019-02-27T17:42:26Z</dcterms:modified>
</cp:coreProperties>
</file>